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Statements of Cash Flow" sheetId="8" state="visible" r:id="rId8"/>
    <sheet xmlns:r="http://schemas.openxmlformats.org/officeDocument/2006/relationships" name="Corporate inform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Other revenues and expenses" sheetId="12" state="visible" r:id="rId12"/>
    <sheet xmlns:r="http://schemas.openxmlformats.org/officeDocument/2006/relationships" name="Income tax" sheetId="13" state="visible" r:id="rId13"/>
    <sheet xmlns:r="http://schemas.openxmlformats.org/officeDocument/2006/relationships" name="Earnings (loss) per shar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Inventorie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Share-based payment plans" sheetId="20" state="visible" r:id="rId20"/>
    <sheet xmlns:r="http://schemas.openxmlformats.org/officeDocument/2006/relationships" name="Interest-bearing loans and borr" sheetId="21" state="visible" r:id="rId21"/>
    <sheet xmlns:r="http://schemas.openxmlformats.org/officeDocument/2006/relationships" name="Lease liabilities" sheetId="22" state="visible" r:id="rId22"/>
    <sheet xmlns:r="http://schemas.openxmlformats.org/officeDocument/2006/relationships" name="Government grant advances and l" sheetId="23" state="visible" r:id="rId23"/>
    <sheet xmlns:r="http://schemas.openxmlformats.org/officeDocument/2006/relationships" name="Provisions" sheetId="24" state="visible" r:id="rId24"/>
    <sheet xmlns:r="http://schemas.openxmlformats.org/officeDocument/2006/relationships" name="Other non-current liabilities" sheetId="25" state="visible" r:id="rId25"/>
    <sheet xmlns:r="http://schemas.openxmlformats.org/officeDocument/2006/relationships" name="Trade payables and other curren" sheetId="26" state="visible" r:id="rId26"/>
    <sheet xmlns:r="http://schemas.openxmlformats.org/officeDocument/2006/relationships" name="Information about financial ins" sheetId="27" state="visible" r:id="rId27"/>
    <sheet xmlns:r="http://schemas.openxmlformats.org/officeDocument/2006/relationships" name="Commitments and contingencies" sheetId="28" state="visible" r:id="rId28"/>
    <sheet xmlns:r="http://schemas.openxmlformats.org/officeDocument/2006/relationships" name="Related party disclosures" sheetId="29" state="visible" r:id="rId29"/>
    <sheet xmlns:r="http://schemas.openxmlformats.org/officeDocument/2006/relationships" name="Events after the reporting dat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information (Tables)" sheetId="33" state="visible" r:id="rId33"/>
    <sheet xmlns:r="http://schemas.openxmlformats.org/officeDocument/2006/relationships" name="Other revenues and expenses (Ta" sheetId="34" state="visible" r:id="rId34"/>
    <sheet xmlns:r="http://schemas.openxmlformats.org/officeDocument/2006/relationships" name="Income tax (Tables)" sheetId="35" state="visible" r:id="rId35"/>
    <sheet xmlns:r="http://schemas.openxmlformats.org/officeDocument/2006/relationships" name="Earnings (loss) per share (Tabl"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Inventories (Tables)" sheetId="39" state="visible" r:id="rId39"/>
    <sheet xmlns:r="http://schemas.openxmlformats.org/officeDocument/2006/relationships" name="Trade receivables (Tables)" sheetId="40" state="visible" r:id="rId40"/>
    <sheet xmlns:r="http://schemas.openxmlformats.org/officeDocument/2006/relationships" name="Cash and cash equivalents (Tabl" sheetId="41" state="visible" r:id="rId41"/>
    <sheet xmlns:r="http://schemas.openxmlformats.org/officeDocument/2006/relationships" name="Issued capital and reserves (Ta" sheetId="42" state="visible" r:id="rId42"/>
    <sheet xmlns:r="http://schemas.openxmlformats.org/officeDocument/2006/relationships" name="Share-based payment plans (Tabl" sheetId="43" state="visible" r:id="rId43"/>
    <sheet xmlns:r="http://schemas.openxmlformats.org/officeDocument/2006/relationships" name="Interest-bearing loans and bo_2" sheetId="44" state="visible" r:id="rId44"/>
    <sheet xmlns:r="http://schemas.openxmlformats.org/officeDocument/2006/relationships" name="Lease liabilities (Tables)" sheetId="45" state="visible" r:id="rId45"/>
    <sheet xmlns:r="http://schemas.openxmlformats.org/officeDocument/2006/relationships" name="Government grant advances and_2" sheetId="46" state="visible" r:id="rId46"/>
    <sheet xmlns:r="http://schemas.openxmlformats.org/officeDocument/2006/relationships" name="Provisions (Tables)" sheetId="47" state="visible" r:id="rId47"/>
    <sheet xmlns:r="http://schemas.openxmlformats.org/officeDocument/2006/relationships" name="Other non-current liabilities (" sheetId="48" state="visible" r:id="rId48"/>
    <sheet xmlns:r="http://schemas.openxmlformats.org/officeDocument/2006/relationships" name="Trade payables and other curr_2" sheetId="49" state="visible" r:id="rId49"/>
    <sheet xmlns:r="http://schemas.openxmlformats.org/officeDocument/2006/relationships" name="Information about financial i_2" sheetId="50" state="visible" r:id="rId50"/>
    <sheet xmlns:r="http://schemas.openxmlformats.org/officeDocument/2006/relationships" name="Related party disclosures (Tab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egment information (Details)" sheetId="57" state="visible" r:id="rId57"/>
    <sheet xmlns:r="http://schemas.openxmlformats.org/officeDocument/2006/relationships" name="Other revenues and expenses - S" sheetId="58" state="visible" r:id="rId58"/>
    <sheet xmlns:r="http://schemas.openxmlformats.org/officeDocument/2006/relationships" name="Other revenues and expenses - F" sheetId="59" state="visible" r:id="rId59"/>
    <sheet xmlns:r="http://schemas.openxmlformats.org/officeDocument/2006/relationships" name="Other revenues and expenses -_2" sheetId="60" state="visible" r:id="rId60"/>
    <sheet xmlns:r="http://schemas.openxmlformats.org/officeDocument/2006/relationships" name="Other revenues and expenses - R" sheetId="61" state="visible" r:id="rId61"/>
    <sheet xmlns:r="http://schemas.openxmlformats.org/officeDocument/2006/relationships" name="Income tax - Schedule of Major " sheetId="62" state="visible" r:id="rId62"/>
    <sheet xmlns:r="http://schemas.openxmlformats.org/officeDocument/2006/relationships" name="Income tax - Narrative (Details" sheetId="63" state="visible" r:id="rId63"/>
    <sheet xmlns:r="http://schemas.openxmlformats.org/officeDocument/2006/relationships" name="Income tax - Reconciliation of " sheetId="64" state="visible" r:id="rId64"/>
    <sheet xmlns:r="http://schemas.openxmlformats.org/officeDocument/2006/relationships" name="Income tax - Summary of Deferre" sheetId="65" state="visible" r:id="rId65"/>
    <sheet xmlns:r="http://schemas.openxmlformats.org/officeDocument/2006/relationships" name="Income tax - Significant Compon" sheetId="66" state="visible" r:id="rId66"/>
    <sheet xmlns:r="http://schemas.openxmlformats.org/officeDocument/2006/relationships" name="Earnings (loss) per share (Deta"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Details)" sheetId="70" state="visible" r:id="rId70"/>
    <sheet xmlns:r="http://schemas.openxmlformats.org/officeDocument/2006/relationships" name="Inventories - Schedule of Inven" sheetId="71" state="visible" r:id="rId71"/>
    <sheet xmlns:r="http://schemas.openxmlformats.org/officeDocument/2006/relationships" name="Inventories - Narrative (Detail" sheetId="72" state="visible" r:id="rId72"/>
    <sheet xmlns:r="http://schemas.openxmlformats.org/officeDocument/2006/relationships" name="Trade receivables - Schedule of" sheetId="73" state="visible" r:id="rId73"/>
    <sheet xmlns:r="http://schemas.openxmlformats.org/officeDocument/2006/relationships" name="Trade receivables - Schedule _2" sheetId="74" state="visible" r:id="rId74"/>
    <sheet xmlns:r="http://schemas.openxmlformats.org/officeDocument/2006/relationships" name="Trade receivables - Aging Analy" sheetId="75" state="visible" r:id="rId75"/>
    <sheet xmlns:r="http://schemas.openxmlformats.org/officeDocument/2006/relationships" name="Cash and cash equivalents - Sch" sheetId="76" state="visible" r:id="rId76"/>
    <sheet xmlns:r="http://schemas.openxmlformats.org/officeDocument/2006/relationships" name="Cash and cash equivalents - S_2" sheetId="77" state="visible" r:id="rId77"/>
    <sheet xmlns:r="http://schemas.openxmlformats.org/officeDocument/2006/relationships" name="Issued capital and reserves - N" sheetId="78" state="visible" r:id="rId78"/>
    <sheet xmlns:r="http://schemas.openxmlformats.org/officeDocument/2006/relationships" name="Issued capital and reserves - A" sheetId="79" state="visible" r:id="rId79"/>
    <sheet xmlns:r="http://schemas.openxmlformats.org/officeDocument/2006/relationships" name="Issued capital and reserves - S" sheetId="80" state="visible" r:id="rId80"/>
    <sheet xmlns:r="http://schemas.openxmlformats.org/officeDocument/2006/relationships" name="Issued capital and reserves - C" sheetId="81" state="visible" r:id="rId81"/>
    <sheet xmlns:r="http://schemas.openxmlformats.org/officeDocument/2006/relationships" name="Share-based payment plans - Nar" sheetId="82" state="visible" r:id="rId82"/>
    <sheet xmlns:r="http://schemas.openxmlformats.org/officeDocument/2006/relationships" name="Share-based payment plans - Bre" sheetId="83" state="visible" r:id="rId83"/>
    <sheet xmlns:r="http://schemas.openxmlformats.org/officeDocument/2006/relationships" name="Share-based payment plans - Gen" sheetId="84" state="visible" r:id="rId84"/>
    <sheet xmlns:r="http://schemas.openxmlformats.org/officeDocument/2006/relationships" name="Share-based payment plans - War" sheetId="85" state="visible" r:id="rId85"/>
    <sheet xmlns:r="http://schemas.openxmlformats.org/officeDocument/2006/relationships" name="Share-based payment plans - Mov" sheetId="86" state="visible" r:id="rId86"/>
    <sheet xmlns:r="http://schemas.openxmlformats.org/officeDocument/2006/relationships" name="Share-based payment plans - M_2" sheetId="87" state="visible" r:id="rId87"/>
    <sheet xmlns:r="http://schemas.openxmlformats.org/officeDocument/2006/relationships" name="Share-based payment plans - Val" sheetId="88" state="visible" r:id="rId88"/>
    <sheet xmlns:r="http://schemas.openxmlformats.org/officeDocument/2006/relationships" name="Interest-bearing loans and bo_3" sheetId="89" state="visible" r:id="rId89"/>
    <sheet xmlns:r="http://schemas.openxmlformats.org/officeDocument/2006/relationships" name="Interest-bearing loans and bo_4" sheetId="90" state="visible" r:id="rId90"/>
    <sheet xmlns:r="http://schemas.openxmlformats.org/officeDocument/2006/relationships" name="Interest-bearing loans and bo_5" sheetId="91" state="visible" r:id="rId91"/>
    <sheet xmlns:r="http://schemas.openxmlformats.org/officeDocument/2006/relationships" name="Interest-bearing loans and bo_6" sheetId="92" state="visible" r:id="rId92"/>
    <sheet xmlns:r="http://schemas.openxmlformats.org/officeDocument/2006/relationships" name="Lease liabilities - Narrative (" sheetId="93" state="visible" r:id="rId93"/>
    <sheet xmlns:r="http://schemas.openxmlformats.org/officeDocument/2006/relationships" name="Lease liabilities - Summary of " sheetId="94" state="visible" r:id="rId94"/>
    <sheet xmlns:r="http://schemas.openxmlformats.org/officeDocument/2006/relationships" name="Government grant advances and_3" sheetId="95" state="visible" r:id="rId95"/>
    <sheet xmlns:r="http://schemas.openxmlformats.org/officeDocument/2006/relationships" name="Government grant advances and_4" sheetId="96" state="visible" r:id="rId96"/>
    <sheet xmlns:r="http://schemas.openxmlformats.org/officeDocument/2006/relationships" name="Government grant advances and_5" sheetId="97" state="visible" r:id="rId97"/>
    <sheet xmlns:r="http://schemas.openxmlformats.org/officeDocument/2006/relationships" name="Government grant advances and_6" sheetId="98" state="visible" r:id="rId98"/>
    <sheet xmlns:r="http://schemas.openxmlformats.org/officeDocument/2006/relationships" name="Provisions - Reconciliation of " sheetId="99" state="visible" r:id="rId99"/>
    <sheet xmlns:r="http://schemas.openxmlformats.org/officeDocument/2006/relationships" name="Provisions - Narrative (Details" sheetId="100" state="visible" r:id="rId100"/>
    <sheet xmlns:r="http://schemas.openxmlformats.org/officeDocument/2006/relationships" name="Provisions - Schedule of Main A" sheetId="101" state="visible" r:id="rId101"/>
    <sheet xmlns:r="http://schemas.openxmlformats.org/officeDocument/2006/relationships" name="Other non-current liabilities -" sheetId="102" state="visible" r:id="rId102"/>
    <sheet xmlns:r="http://schemas.openxmlformats.org/officeDocument/2006/relationships" name="Other non-current liabilities_2" sheetId="103" state="visible" r:id="rId103"/>
    <sheet xmlns:r="http://schemas.openxmlformats.org/officeDocument/2006/relationships" name="Trade payables and other curr_3" sheetId="104" state="visible" r:id="rId104"/>
    <sheet xmlns:r="http://schemas.openxmlformats.org/officeDocument/2006/relationships" name="Trade payables and other curr_4" sheetId="105" state="visible" r:id="rId105"/>
    <sheet xmlns:r="http://schemas.openxmlformats.org/officeDocument/2006/relationships" name="Information about financial i_3" sheetId="106" state="visible" r:id="rId106"/>
    <sheet xmlns:r="http://schemas.openxmlformats.org/officeDocument/2006/relationships" name="Information about financial i_4" sheetId="107" state="visible" r:id="rId107"/>
    <sheet xmlns:r="http://schemas.openxmlformats.org/officeDocument/2006/relationships" name="Information about financial i_5" sheetId="108" state="visible" r:id="rId108"/>
    <sheet xmlns:r="http://schemas.openxmlformats.org/officeDocument/2006/relationships" name="Information about financial i_6" sheetId="109" state="visible" r:id="rId109"/>
    <sheet xmlns:r="http://schemas.openxmlformats.org/officeDocument/2006/relationships" name="Information about financial i_7" sheetId="110" state="visible" r:id="rId110"/>
    <sheet xmlns:r="http://schemas.openxmlformats.org/officeDocument/2006/relationships" name="Information about financial i_8" sheetId="111" state="visible" r:id="rId111"/>
    <sheet xmlns:r="http://schemas.openxmlformats.org/officeDocument/2006/relationships" name="Information about financial i_9"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Related party disclosures - Nar" sheetId="117" state="visible" r:id="rId117"/>
    <sheet xmlns:r="http://schemas.openxmlformats.org/officeDocument/2006/relationships" name="Related party disclosures - Com" sheetId="118" state="visible" r:id="rId118"/>
    <sheet xmlns:r="http://schemas.openxmlformats.org/officeDocument/2006/relationships" name="Related party disclosures - Dir" sheetId="119" state="visible" r:id="rId119"/>
    <sheet xmlns:r="http://schemas.openxmlformats.org/officeDocument/2006/relationships" name="Events after the reporting da_2" sheetId="120" state="visible" r:id="rId120"/>
    <sheet xmlns:r="http://schemas.openxmlformats.org/officeDocument/2006/relationships" name="Uncategorized Items - sqns-2022" sheetId="121" state="visible" r:id="rId12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_);_(&quot;€ &quot;(#,##0.00)"/>
    <numFmt numFmtId="167" formatCode="#,##0.00%_);(#,##0.00%)"/>
    <numFmt numFmtId="168" formatCode="#,##0%_);(#,##0%)"/>
    <numFmt numFmtId="169" formatCode="#,##0.0000_);(#,##0.0000)"/>
    <numFmt numFmtId="170" formatCode="_(&quot;€ &quot;#,##0_);_(&quot;€ &quot;(#,##0)"/>
    <numFmt numFmtId="171" formatCode="_(&quot;$ &quot;#,##0.000_);_(&quot;$ &quot;(#,##0.000)"/>
    <numFmt numFmtId="172" formatCode="_(&quot;$ &quot;#,##0.0000_);_(&quot;$ &quot;(#,##0.0000)"/>
    <numFmt numFmtId="173" formatCode="#,##0.0000000_);(#,##0.0000000)"/>
    <numFmt numFmtId="174" formatCode="#,##0.0000%_);(#,##0.0000%)"/>
    <numFmt numFmtId="175" formatCode="#,##0.000_);(#,##0.000)"/>
    <numFmt numFmtId="176" formatCode="_(&quot;$ &quot;#,##0.0_);_(&quot;$ &quot;(#,##0.0)"/>
    <numFmt numFmtId="17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135</t>
        </is>
      </c>
    </row>
    <row r="12">
      <c r="A12" s="4" t="inlineStr">
        <is>
          <t>Entity Registrant Name</t>
        </is>
      </c>
      <c r="B12" s="4" t="inlineStr">
        <is>
          <t>SEQUANS COMMUNICATIONS S.A.</t>
        </is>
      </c>
    </row>
    <row r="13">
      <c r="A13" s="4" t="inlineStr">
        <is>
          <t>Entity Address, Address Line One</t>
        </is>
      </c>
      <c r="B13" s="4" t="inlineStr">
        <is>
          <t>15-55 Boulevard Charles de Gaulle</t>
        </is>
      </c>
    </row>
    <row r="14">
      <c r="A14" s="4" t="inlineStr">
        <is>
          <t>Entity Address, Postal Zip Code</t>
        </is>
      </c>
      <c r="B14" s="4" t="inlineStr">
        <is>
          <t>92700</t>
        </is>
      </c>
    </row>
    <row r="15">
      <c r="A15" s="4" t="inlineStr">
        <is>
          <t>Entity Address, City or Town</t>
        </is>
      </c>
      <c r="B15" s="4" t="inlineStr">
        <is>
          <t>Colombes</t>
        </is>
      </c>
    </row>
    <row r="16">
      <c r="A16" s="4" t="inlineStr">
        <is>
          <t>Entity Address, Country</t>
        </is>
      </c>
      <c r="B16" s="4" t="inlineStr">
        <is>
          <t>FR</t>
        </is>
      </c>
    </row>
    <row r="17">
      <c r="A17" s="4" t="inlineStr">
        <is>
          <t>Entity Incorporation, State or Country Code</t>
        </is>
      </c>
      <c r="B17" s="4" t="inlineStr">
        <is>
          <t>I0</t>
        </is>
      </c>
    </row>
    <row r="18">
      <c r="A18" s="4" t="inlineStr">
        <is>
          <t>Title of 12(b) Security</t>
        </is>
      </c>
      <c r="B18" s="4" t="inlineStr">
        <is>
          <t>Ordinary shares, nominal value €0.01 per share</t>
        </is>
      </c>
    </row>
    <row r="19">
      <c r="A19" s="4" t="inlineStr">
        <is>
          <t>Trading Symbol</t>
        </is>
      </c>
      <c r="B19" s="4" t="inlineStr">
        <is>
          <t>SQNS</t>
        </is>
      </c>
    </row>
    <row r="20">
      <c r="A20" s="4" t="inlineStr">
        <is>
          <t>Security Exchange Name</t>
        </is>
      </c>
      <c r="B20" s="4" t="inlineStr">
        <is>
          <t>NYSE</t>
        </is>
      </c>
    </row>
    <row r="21">
      <c r="A21" s="4" t="inlineStr">
        <is>
          <t>Entity Common Stock, Shares Outstanding</t>
        </is>
      </c>
      <c r="B21" s="5" t="n">
        <v>193426478</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Entity Central Index Key</t>
        </is>
      </c>
      <c r="B32" s="4" t="inlineStr">
        <is>
          <t>0001383395</t>
        </is>
      </c>
    </row>
    <row r="33">
      <c r="A33" s="4" t="inlineStr">
        <is>
          <t>Document Fiscal Year Focus</t>
        </is>
      </c>
      <c r="B33" s="4" t="inlineStr">
        <is>
          <t>2022</t>
        </is>
      </c>
    </row>
    <row r="34">
      <c r="A34" s="4" t="inlineStr">
        <is>
          <t>Document Fiscal Period Focus</t>
        </is>
      </c>
      <c r="B34" s="4" t="inlineStr">
        <is>
          <t>FY</t>
        </is>
      </c>
    </row>
    <row r="35">
      <c r="A35" s="4" t="inlineStr">
        <is>
          <t>American Depositary Shares, each representing four ordinary shares, nominal value €0.01 per share</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each representing four ordinary shares, nominal value €0.01 per share</t>
        </is>
      </c>
    </row>
    <row r="38">
      <c r="A38" s="4" t="inlineStr">
        <is>
          <t>Trading Symbol</t>
        </is>
      </c>
      <c r="B38" s="4" t="inlineStr">
        <is>
          <t>SQNS</t>
        </is>
      </c>
    </row>
    <row r="39">
      <c r="A39" s="4" t="inlineStr">
        <is>
          <t>Security Exchange Name</t>
        </is>
      </c>
      <c r="B39" s="4" t="inlineStr">
        <is>
          <t>NY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5-55 Boulevard Charles de Gaulle</t>
        </is>
      </c>
    </row>
    <row r="43">
      <c r="A43" s="4" t="inlineStr">
        <is>
          <t>Entity Address, Postal Zip Code</t>
        </is>
      </c>
      <c r="B43" s="4" t="inlineStr">
        <is>
          <t>92700</t>
        </is>
      </c>
    </row>
    <row r="44">
      <c r="A44" s="4" t="inlineStr">
        <is>
          <t>Entity Address, City or Town</t>
        </is>
      </c>
      <c r="B44" s="4" t="inlineStr">
        <is>
          <t>Colombes</t>
        </is>
      </c>
    </row>
    <row r="45">
      <c r="A45" s="4" t="inlineStr">
        <is>
          <t>Entity Address, Country</t>
        </is>
      </c>
      <c r="B45" s="4" t="inlineStr">
        <is>
          <t>FR</t>
        </is>
      </c>
    </row>
    <row r="46">
      <c r="A46" s="4" t="inlineStr">
        <is>
          <t>Contact Personnel Name</t>
        </is>
      </c>
      <c r="B46" s="4" t="inlineStr">
        <is>
          <t>Georges Karam</t>
        </is>
      </c>
    </row>
    <row r="47">
      <c r="A47" s="4" t="inlineStr">
        <is>
          <t>City Area Code</t>
        </is>
      </c>
      <c r="B47" s="4" t="inlineStr">
        <is>
          <t>+33</t>
        </is>
      </c>
    </row>
    <row r="48">
      <c r="A48" s="4" t="inlineStr">
        <is>
          <t>Local Phone Number</t>
        </is>
      </c>
      <c r="B48" s="4" t="inlineStr">
        <is>
          <t>1 70 72 16 00</t>
        </is>
      </c>
    </row>
    <row r="49">
      <c r="A49" s="4" t="inlineStr">
        <is>
          <t>Contact Personnel Fax Number</t>
        </is>
      </c>
      <c r="B49" s="4" t="inlineStr">
        <is>
          <t>1 70 72 16 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and reporting policies</t>
        </is>
      </c>
      <c r="B1" s="2" t="inlineStr">
        <is>
          <t>12 Months Ended</t>
        </is>
      </c>
    </row>
    <row r="2">
      <c r="B2" s="2" t="inlineStr">
        <is>
          <t>Dec. 31, 2022</t>
        </is>
      </c>
      <c r="C2" s="2" t="inlineStr">
        <is>
          <t>Dec. 31, 2020</t>
        </is>
      </c>
    </row>
    <row r="3">
      <c r="A3" s="3" t="inlineStr">
        <is>
          <t>Corporate Information And Statement Of IFRS Compliance [Abstract]</t>
        </is>
      </c>
      <c r="B3" s="4" t="inlineStr">
        <is>
          <t xml:space="preserve"> </t>
        </is>
      </c>
      <c r="C3" s="4" t="inlineStr">
        <is>
          <t xml:space="preserve"> </t>
        </is>
      </c>
    </row>
    <row r="4">
      <c r="A4" s="4" t="inlineStr">
        <is>
          <t>Summary of significant accounting and reporting policies</t>
        </is>
      </c>
      <c r="B4" s="4" t="inlineStr">
        <is>
          <t>Summary of significant accounting and reporting policiesChanges in accounting policy and disclosures New and amended standards and interpretations The accounting policies used in 2022 are consistent with those of the previous financial year, except for the following new and amended IFRS and IFRIC interpretations effective as of January 1, 2022: • Amendments to IAS 16: Property, Plant and Equipment: Proceeds before Intended Use .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Company adopted the amendments effective for annual reporting periods beginning on or after January 1, 2022. Adoption of these amendments had no impact on the Consolidated Financial Statements. • Reference to the Conceptual Framework – Amendments to IFRS 3: In May 2020, the IASB issued Amendments to IFRS 3 Business Combinations. The amendments are intended to update a reference to the Conceptual Framework without significantly changing the requirements of IFRS 3. The amendments will promote consistency in financial reporting and avoid potential confusion from having more than one version of the Conceptual Framework in use. The Company adopted the amendments effective for annual reporting periods beginning on or after January 1, 2022. Adoption of these amendments had no impact on the Consolidated Financial Statements. Standards issued but not yet effective Standards and interpretations issued but not yet effective up to the date of issue of the Company’s Consolidated Financial Statements are listed below. The Company intends to adopt these standards when they become effective: • Amendments to IAS 1: Classification of Liabilities as Current or Non-current: In January 2020, the IASB issued amendments to paragraphs 69 to 76 of IAS 1 to specify the requirements for classifying liabilities as current or non-current. The amendments are effective for annual reporting periods beginning on or after January 1, 2023 and must be applied retrospectively. The amendment is not expected to have a material impact on the Company. • Amendments to IAS 1 and IFRS Practice Statement 2: Disclosure of Accounting Policies :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amendments are not expected to have a material impact on the Company. • Amendments to IAS 8: Definition of Accounting Estimates: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as long as this fact is disclosed. The amendments are not expected to have a material impact on the Company. • Amendments to IAS 12: Deferred Tax related to Assets and Liabilities arising from a Single Transaction: In May 2021, the Board issued amendments to IAS 12, which narrow the scope of the initial recognition exception under IAS 12, so that it no longer applies to transactions that give rise to equal taxable and deductible temporary differences. The amendments should be applied to transactions that occur on or after the beginning of the earliest comparative period presented. In addition, at the beginning of the earliest comparative period presented, a deferred tax asset (provided that sufficient taxable profit is available) and a deferred tax liability should also be recognized for all deductible and taxable temporary differences associated with leases and decommissioning obligations. The amendments are not expected to have a material impact on the Company. COVID-19 Management has considered what effect the COVID-19 pandemic has on the amounts recognized in the financial statements. Management has identified potential risks related to the impact on the production of the Company's products, on the Company's ability to source components required for production and on the demand for the Company's products by customers impacted by the pandemic. In the year ended December 31, 2021, the primary impacts on operations of the COVID-19 pandemic was an increased product demand in the broadband IoT business, and the years ended December 31, 2020 and 2021, were increases in certain costs related to a temporary shortage of components, and delays in growth in product revenues in the Massive IoT business due to the limits placed on production capacity driven by the component shortages. In addition, in the year ended December 31, 2020, new debt financing from the French government was received as part of the economic support plan in France. During 2022, the Company did not identify any direct impact of the pandemic on its business. As of December 31, 2022, the Company has not identified any impact on its assets and liabilities. Russian invasion in Ukraine While the Company's key engineering competencies are performed in-house, primarily in France, the United Kingdom, Israel and the United States, the Company outsources some application software development and testing activities to an independent third-party provider of engineering services. The Company works with a dedicated team of 31 software engineers based in Kyiv, Ukraine. If the Russian invasion of Ukraine is protracted or if Ukraine experiences further political instability, these engineers may be unable to work for a sustained period of time, which could adversely impact the research and development operations. The Company has developed a contingency plan if the engineers in Kyiv are unable to continue working on their projects for us for a sustained period of time, but if the contingency plan is not effective or sanctions are imposed that prevent the Company from conducting business in Ukraine, the Company could suffer delays in product introduction or delays in resolution of customer software bugs, which could have a negative impact on its revenues. During 2022, the Ukraine team was able to work effectively and the Company did not identify any direct impact 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is translated at the weighted average exchange rate for the reporting period. The exchange differences arising on the translation are taken directly to a separate component of equity (“Cumulative translation adjustments”). 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 The table below sets forth, for the periods and dates indicated, the average and closing exchange rate for the U.S. dollar (USD) to the euro (EUR), the U.K. pound sterling (GBP), the Singapore dollar (SGD) and the New Israeli shekel (NIS): USD/EUR USD/GBP USD/SGD USD/NIS December 31, 2020 Average rate 1.1413 1.2834 0.7521 0.2908 Closing rate 1.2271 1.3650 0.7566 0.3111 December 31, 2021 Average rate 1.1835 1.3761 0.7444 0.3097 Closing rate 1.1326 1.3479 0.7413 0.3221 December 31, 2022 Average rate 1.0539 1.2372 0.7255 0.2980 Closing rate 1.0666 1.2026 0.7459 0.2840 Earnings (loss) per ordinary share and per ADS Basic earnings (loss) amounts per ordinary share and per ADS are computed using the weighted average number of shares outstanding during each period. Diluted earnings per ordinary share and per ADS include the effects of dilutive options and warrants as if they had been exercised, unless the effect would be anti-dilutive. Revenue recognition The Company’s total revenue consists of product revenue and services and license revenue. Revenue from contracts with customers is recognized when control of the goods or services is transferred to the customer at an amount that reflects the fair value of the consideration to which the Company is entitled, excluding sales taxes or duti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When a contract includes multiple promised goods and services, the Company evaluates each component to determine whether they represent separate performance obligations and determines the appropriate allocation of the contract consideration to each identified performance obligation based on estimated relative stand-alone selling pric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pecifically, milestone payments in development services contracts represent variable consideration, the receipt of which is dependent upon the achievement of technical milestones. The Company sometimes receives advance payments from customers for the provision of development services. The Company determines if there is a significant financing component for these contracts considering the length of time between the customers’ payment and the transfer of control of the goods and services. When a significant financing component has been identified, the transaction price for these contracts is discounted, using the rate that would be reflected in a separate financing transaction at contract inception. The Company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Product revenue Substantially all of the Company’s product revenue is derived from the sale of semiconductor solutions for 4G wireless applications. Revenue from the sale of products is usually recognized at a point in time when the Company satisfies its performance obligation to the buyer, whether direct end customer, end customer's manufacturing partner or distributor. This occurs when there is no continuing managerial involvement to the degree usually associated with ownership nor effective control over the sale of products is retained, which is based on the specified Incoterms, but usually occurs on shipment of the goods. Sale of products to some distributors is recognized when the products are sold to the end-customer but these contracts are not significant. The Company is the principal in all product sales regardless of customer type. Products are not sold with a right of return but are covered by warranty. This is an assurance-type warranty. The Company does not accrue for a general warranty obligation as the Company has not historically incurred and does not expect material warranty costs. Although the products sold have embedded software, the Company believes that software is incidental to the products it sells. License and services revenue License and services revenue consists of revenues from the sale of licenses to use the Company’s technology solutions and any fees for the associated annual software maintenance and support services, as well as from the sale of technical support and development services. Development services include advanced technology development services for technology partners and software or product development and integration services for customers. Revenue from the sale of licenses is recognized at a point in time when the Company satisfies its performance obligation which occurs when the software has been delivered to the customer (assuming no other significant obligations exist), as licenses provide the right to use the software as it exists when made available to the customer. Revenue from the sale of software maintenance and support services is recognized over the period of the maintenance (generally one one Revenue from technical support and development services is generally recognized over time using the percentage-of-completion method. For each service contract, the Company determines whether the pattern of transfer of control meets one of the criteria for revenue recognition over time: (a) the customer simultaneously receives and consumes the benefits provided by the entity's performance as the entity performs (b) the Company's performance creates or enhances an asset (for example, work in progress) that the customer controls as the asset is created or enhanced or (c) the Company's performance does not create an asset with an alternative use to the entity and the entity has an enforceable right to payment for performance completed to date. Generally, the support and development contracts meet one or more of these criteria, based on the facts and circumstances both within the contract and the nature of the services provided. Typically, the customers consume the services as they are provided through ongoing technical support or through an iterative development process. Certain contracts also include terms which allow the customer to have control over the asset as it is created or provide Sequans the right to payment for all work performed to date. Due to revenue recognition over time, contract assets are created for services provided that Sequans does not yet have the right to invoice. Contract liabilities are created when milestones are billed in advance of being earned. When a contract does not meet one of the criteria above, revenue is recognized at a point in time, when there is evidence of transfer of control, which typically occurs upon achievement of certain or all contract milestones. Percentage-of-completion is calculated based on the input method using estimated costs as a measure of performance completed. The costs associated with these arrangements are recognized as incurred. Revenue from development contracts where no related direct costs were identified amounted to $236,000 for the year ended December 31, 2022 ($350,000 in 2020 and no direct cost in 2021). Contract assets A contract asset is the right to consideration in exchange for goods or services transferred to the customer. As described above, when the Company performs by transferring goods or services before the customer pays consideration or before payment is due, a contract asset is recognized for the earned consideration that is conditional. Where the Company has an unconditional right to payment, these are included in unbilled revenue until billing occurs and classified as trade receivables. We have elected to use the practical expedient not to adjust the promised amount of consideration for the effects of a significant financing component when the period between when we transfer the promised good or service to our customers and when we expect the customers to pay for that good or service is one year or less. We also have elected to use the practical expedient not to disclose information about our remaining performance obligations for contracts that have an original expected duration of one year or less. We do not have any costs that meet the criteria for costs to obtain a contract or cost to fulfill a contract. As of December 31, 2022, the transaction price allocated to the unsatisfied or partially unsatisfied performance obligation s was $1,643,000 for which $1,276,000 is expected to be recognized in the 2023 and $367,000 in the years after, excluding the amounts related to the development service contract entered into in October 2019, as separately described under note 19. As of December 31, 2021, the transaction price allocated to the remaining performance obligations (unsatisfied or partially unsatisfied) was $4,273,000 for which $4,017,000 is expected to be recognized in the next year and $256,000 in the years after, excluding the amounts related to the development service contract entered into in October 2019, described under note 19. As of December 31, 2020, the transaction price allocated to the remaining performance obligations (unsatisfied or partially unsatisfied) was $6,693,000 for which $4,967,000 was expected to be recognized in the next year and $1,726,000 in the year after, excluding the amounts related to the development service contract entered into in October 2019, described under note 19. Contract liabilities Contract liabilities represent amounts invoiced and/or cash received in advance related to services being performed. Contract liabilities include both upfront payments from license and development service agreements in excess of revenues recognized, as well as deferred revenue from advance payments for goods or maintenance services. Revenue recognized in the current period from amounts included in deferred revenue at the beginning of the year was $271,000, $765,000 and $727,000 for 2022, 2021 and 2020, respectively (See Note 19 Other non-current liabilities and Note 18 trade payables and other current liabilities). Cost of revenue Cost of product revenue includes all direct and indirect costs incurred with the sale of products, including shipping and handling. Cost of services revenue includes direct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 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In 2020 and 2021 the Company also capitalized costs for the development of the chipsets for LTE NB-IoT (the Monarch 2) and for LTE Category 1 (the Calliope 2). In 2021 and 2022, the Company capitalized costs for the development of the 5G chipsets. The intangible assets are tested for impairment annually. (See Notes 4.4 and 8 to the Consolidated Financial Statements).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services revenue. Direct costs incurred by the Company as a result of the commitments in the agreements are recorded in cost of revenue. Other research and development costs related to the projects covered by the agreements, but which would have been incurred by the Company without the existence of such agreements are recorded in research and development expense. 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the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the interest rate applied for standard loans with the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 Financial income and expense Financial income and expense include: • interest expense related to venture debt, accounts receivable financing, the debt component of convertible debt and government loans, lease contracts, upfront payments, financing components of customer contracts and a supplier payable with extended payment terms; • other expenses paid to financial institutions for financing operations; • foreign exchange gains and losses; • change in fair value of financial assets and liabilities • impact of convertible debt amendments; and • impact of convertible debt reimbursement. The Company reflects foreign exchange gains and losses related to hedges (through derivatives) of euro-based operating expenses in operating expenses. Taxation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 relating to items recognized directly in equity is recognized in equity. 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The carrying amount of deferred income tax assets is reviewed at the reporting date and adjusted to the extent that it is probable that sufficient future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at the statement of financial position date. Deferred income tax relating to items recognized directly in equity is recognized in equity. Deferred income tax assets and deferred income tax liabilities are offset if a legally enforceable right of offset exists. Value added tax Revenue, expenses and assets are recognized net of the amount of value added tax except: • where the value added tax incurred on a purchase of assets or services is not recoverable from the tax authorities, in which case the value added tax is recognized as part of the cost of acquisition of the asset or as part of the expense item as applicable; and • receivables and payables that are stated with the amount of value added tax included. Value added tax recoverable consists of value added tax paid by the Company to vendors and suppliers located in the European Union, in the United Kingdom and in Israel, and recoverable from the tax authorities. Value added tax recoverable is collected on a monthly or quarterly basis . Inventories Inventories consist primarily of the cost of semiconductors, including wafer fabrication, assembly, testing and packaging; components; and modules purchased from subcontractors. Inventories are valued at the lower of cost (determined using the weighted average cost method) or net realizable value (estimated market value less estimated cost of completion and the estimated costs necessary to make the sa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the inventory is based on historical usage and assumptions about future demand, future product purchase commitments, estimated manufacturing yield levels and market conditions on a product-by-product basis. When the circumstances that previously caused inventories to be written down below cost no longer exist or when there is clear evidence of an increase in net realizable value because of changed economic circumstances, the amount of the write-down is reversed (i.e. the reversal is limited to the amount of the original write-down) so that the new carrying amount is the lower of the cost and the revised net realizable value. Financial assets Financial assets are classified, at initial recognition, as (1) measured at amortized cost, (2) fair value through other comprehensive income (OCI), or (3) fair value through profit or loss. The classification of financial assets at initial recognition depends on the financial asset’s contractual cash flow characteristics and Sequans’ business model for managing them. With the exception of trade receivables that do not contain a significant financing component or for which the Company has applied the practical expedient, the Company initially measures a financial asset at its fair value. Receivables Trade receivables are measured at amortized cost. Impairment losses on trade accounts receivable are estimated using the expected loss method, in order to take into account the risk of payment default throughout the lifetime of the receivables. Based on an analysis of historical credit losses, the Company has not applied any expected credit losses to its outstanding receivables as of the reporting date beyond specific provisions for doubtful accounts. The Company records an allowance for any specific account it considers as doubtful based on the particular circumstances of the account. The carrying amount of the receivable is thus reduced through the use of an allowance account, and the amount of the charge is recognized on the line “General and administrative expenses” in the Consolidated Statement of Operations. Subsequent recoveries, if any, of amounts previously provided for are credited against the same line in the Consolidated Statement of Operations. When a trade accounts receivable is uncollectible, it is written-off against the allowance account for trade accounts receivable. Short-term investments Short-term investments are financial instruments with an initial maturity of greater than 90 days, but less than one year, and are reported as current financial assets. Deposits Deposits are reported as non-current financial assets (loans and receivables) when their initial maturity is more than twelve months. Cash and cash equivalents Cash and cash equivalents in the Consolidated Statements of Financial Position includes cash at banks, term deposits and money market funds, which correspond to highly liquid investments readily convertible to known amounts of cash and subject to an insignificant risk of change in value. Property, plant and equipment Property, plant and equipment is stated at cost less accumulated depreciation and any accumulated impairment loss. Depreciation is computed using the straight-line method over the estimated useful lives of each component. The Company presents right-of-use of lease contracts in property, plant and equipment and right of use assets are depreciated on a straight-line basis over the lease term. The useful lives most commonly used are the following: Machinery and equipment 3 to 5 years Building and leasehold improvements Lesser of 6 years or the life of the lease Computer equipment 3 years Furniture and office equipment 5 years Impairment tests are perfor</t>
        </is>
      </c>
      <c r="C4" s="4" t="inlineStr">
        <is>
          <t>Basis of preparation The Consolidated Financial Statements are presented in U.S. dollars. The Consolidated Financial Statements for the year ended December 31, 2022 have been prepared on a going concern assumption. During 2020, 2021 and 2022, we financed our operations primarily through proceeds from the issue of shares through public offerings and private placements (2020, $29.3 million; 2021, $9.9 million; 2022, $30.1 million), government loans ($7.6 million in 2020 of which $2.2 million was converted into equity in May 2020) and convertible notes (2021, $39.7 million). We experienced net losses of $54.5 million, $20.3 million and $9.0 million in 2020, 2021 and 2022, respectively. At December 31, 2022, our accumulated deficit was $65.1 million and we had positive working capital of $3.6 million. We expect to continue to incur significant expense related to the development of our 4G and 5G products and expansion of our business, including research and development and sales and administrative expenses. In addition, we will incur expense to meet our commitments to our customers under various purchase orders and contracts. The Company will be required to obtain additional financing, including through a combination of government research and development funding, strategic licensing and/or service agreements, or additional equity or debt offerings, to meet these cash flow needs. The Company’s internal cash forecast which is built from sales forecasts by products and by customer, assumes a slightly increasing operating cost structure, ongoing and new government funding of research programs and new strategic funding activities. The Company expects to be able to obtain additional funding through one or more possible license agreements, business partnerships or other similar arrangements; or from financing from institutional or strategic investors, from the capital markets, or a combination of the above. However, the Company cannot guarantee if or when any such transactions will occur or whether they will be on satisfactory terms. The effects of the industry-wide component shortages may continue to have a negative impact on the production of the Company's products, the Company's ability to source components needed for production or on the demand for the Company's products by customers whose supply chain or end demand are negatively affected by the component shortage, and as a result could affect the Company’s financial condition. Furthermore, geopolitical uncertainties, including the Russian invasion of Ukraine, could have a negative impact on sales of the Company's products or make it difficult to produce and deliver products to the Company's customers. The effects of supply chain shortages and the hostilities in Ukraine also could negatively impact the ability of the Company to raise funds to meet its financial needs in the next twelve months and beyond. The Company does not and cannot know if the current uncertainties in these geopolitical areas, which are unfolding in real-time, may escalate and result in broad economic and security conditions, which could result in material implications for the Company's business. In addition, the Company's insurance policies typically contain a war exclusion of some description and the Company does not know how its insurers are likely to respond in the event of a loss alleged to have been caused by geopolitical uncertainties. While the Company has taken and will continue to take actions to obtain new funding, the above factors raise substantial doubt about the Company’s ability to continue as a going concern as there is no assurance that the Company will be successful in satisfying its future cash needs. 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22. Comparative figures are presented for December 31, 2020 and 2021. The accounting policies are consistent with those of the same period of the previous financial year, except for the changes disclosed in Note 2.2 to the Consolidated Financial Statements. The Consolidated Financial Statements of the Company as of and for the years ended December 31, 2020, 2021 and 2022 have been authorized for issue in accordance with a resolution of the board of directors on March 23, 2023. Basis of consolidation The Consolidated Financial Statements comprise the financial statements of Sequans Communications S.A., which is the ultimate parent of the group, and its subsidiaries as of and for the years ended December 31, 2022, 2021 and 2020: Name Country of Year of % Sequans Communications Ltd. United Kingdom 2005 100 Sequans Communications Inc. United States 2008 100 Sequans Communications Ltd. Pte. Singapore 2008 100 Sequans Communications Israel (2009) Ltd. Israel 2009 100 Sequans Communications Finland Oy Finland 2020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31" customWidth="1" min="2" max="2"/>
    <col width="31" customWidth="1" min="3" max="3"/>
    <col width="22" customWidth="1" min="4" max="4"/>
  </cols>
  <sheetData>
    <row r="1">
      <c r="A1" s="1" t="inlineStr">
        <is>
          <t>Provisions - Narrative (Details)</t>
        </is>
      </c>
      <c r="B1" s="2" t="inlineStr">
        <is>
          <t>12 Months Ended</t>
        </is>
      </c>
    </row>
    <row r="2">
      <c r="B2" s="2" t="inlineStr">
        <is>
          <t>Dec. 31, 2022 USD ($) employee</t>
        </is>
      </c>
      <c r="C2" s="2" t="inlineStr">
        <is>
          <t>Dec. 31, 2021 USD ($) employee</t>
        </is>
      </c>
      <c r="D2" s="2" t="inlineStr">
        <is>
          <t>Dec. 31, 2020 USD ($)</t>
        </is>
      </c>
    </row>
    <row r="3">
      <c r="A3" s="3" t="inlineStr">
        <is>
          <t>Disclosure of other provisions [line items]</t>
        </is>
      </c>
      <c r="B3" s="4" t="inlineStr">
        <is>
          <t xml:space="preserve"> </t>
        </is>
      </c>
      <c r="C3" s="4" t="inlineStr">
        <is>
          <t xml:space="preserve"> </t>
        </is>
      </c>
      <c r="D3" s="4" t="inlineStr">
        <is>
          <t xml:space="preserve"> </t>
        </is>
      </c>
    </row>
    <row r="4">
      <c r="A4" s="4" t="inlineStr">
        <is>
          <t>Actuarial gain (loss) included in comprehensive income</t>
        </is>
      </c>
      <c r="B4" s="6" t="n">
        <v>71000</v>
      </c>
      <c r="C4" s="6" t="n">
        <v>-33000</v>
      </c>
      <c r="D4" s="6" t="n">
        <v>79000</v>
      </c>
    </row>
    <row r="5">
      <c r="A5" s="4" t="inlineStr">
        <is>
          <t>Number of employees retired during the year | employee</t>
        </is>
      </c>
      <c r="B5" s="5" t="n">
        <v>0</v>
      </c>
      <c r="C5" s="5" t="n">
        <v>0</v>
      </c>
      <c r="D5" s="4" t="inlineStr">
        <is>
          <t xml:space="preserve"> </t>
        </is>
      </c>
    </row>
    <row r="6">
      <c r="A6" s="4" t="inlineStr">
        <is>
          <t>Provisions</t>
        </is>
      </c>
      <c r="B6" s="6" t="n">
        <v>2273000</v>
      </c>
      <c r="C6" s="6" t="n">
        <v>2137000</v>
      </c>
      <c r="D6" s="5" t="n">
        <v>1643000</v>
      </c>
    </row>
    <row r="7">
      <c r="A7" s="4" t="inlineStr">
        <is>
          <t>Effect of application of the IFRS IC decision on IAS 19</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Actuarial gain (loss) included in comprehensive income</t>
        </is>
      </c>
      <c r="B9" s="4" t="inlineStr">
        <is>
          <t xml:space="preserve"> </t>
        </is>
      </c>
      <c r="C9" s="4" t="inlineStr">
        <is>
          <t xml:space="preserve"> </t>
        </is>
      </c>
      <c r="D9" s="5" t="n">
        <v>26000</v>
      </c>
    </row>
    <row r="10">
      <c r="A10" s="4" t="inlineStr">
        <is>
          <t>Provisions</t>
        </is>
      </c>
      <c r="B10" s="4" t="inlineStr">
        <is>
          <t xml:space="preserve"> </t>
        </is>
      </c>
      <c r="C10" s="4" t="inlineStr">
        <is>
          <t xml:space="preserve"> </t>
        </is>
      </c>
      <c r="D10" s="5" t="n">
        <v>13000</v>
      </c>
    </row>
    <row r="11">
      <c r="A11" s="4" t="inlineStr">
        <is>
          <t>Effect of application of the IFRS IC decision on IAS 19 | FRANCE</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Actuarial gain (loss) included in comprehensive income</t>
        </is>
      </c>
      <c r="B13" s="6" t="n">
        <v>-71000</v>
      </c>
      <c r="C13" s="6" t="n">
        <v>20000</v>
      </c>
      <c r="D13" s="6" t="n">
        <v>-9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 Schedule of Main Assumptions Used (Detail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9" t="n">
        <v>0.0375</v>
      </c>
      <c r="C4" s="9" t="n">
        <v>0.0098</v>
      </c>
      <c r="D4" s="9" t="n">
        <v>0.0034</v>
      </c>
    </row>
    <row r="5">
      <c r="A5" s="4" t="inlineStr">
        <is>
          <t>Director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Turnover: depending on the seniority</t>
        </is>
      </c>
      <c r="B7" s="10" t="n">
        <v>0.02</v>
      </c>
      <c r="C7" s="10" t="n">
        <v>0.02</v>
      </c>
      <c r="D7" s="10" t="n">
        <v>0.02</v>
      </c>
    </row>
    <row r="8">
      <c r="A8" s="4" t="inlineStr">
        <is>
          <t>Other Employe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Turnover: depending on the seniority</t>
        </is>
      </c>
      <c r="B10" s="10" t="n">
        <v>0.1</v>
      </c>
      <c r="C10" s="10" t="n">
        <v>0.1</v>
      </c>
      <c r="D10" s="10" t="n">
        <v>0.1</v>
      </c>
    </row>
    <row r="11">
      <c r="A11" s="4" t="inlineStr">
        <is>
          <t>Executive Team</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Turnover: depending on the seniority</t>
        </is>
      </c>
      <c r="B13" s="10" t="n">
        <v>0</v>
      </c>
      <c r="C13" s="10" t="n">
        <v>0</v>
      </c>
      <c r="D13" s="10" t="n">
        <v>0</v>
      </c>
    </row>
    <row r="14">
      <c r="A14" s="4" t="inlineStr">
        <is>
          <t>Bottom of range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Salary increase</t>
        </is>
      </c>
      <c r="B16" s="9" t="n">
        <v>0.015</v>
      </c>
      <c r="C16" s="9" t="n">
        <v>0.015</v>
      </c>
      <c r="D16" s="9" t="n">
        <v>0.015</v>
      </c>
    </row>
    <row r="17">
      <c r="A17" s="4" t="inlineStr">
        <is>
          <t>Retirement age</t>
        </is>
      </c>
      <c r="B17" s="4" t="inlineStr">
        <is>
          <t>60 years</t>
        </is>
      </c>
      <c r="C17" s="4" t="inlineStr">
        <is>
          <t>60 years</t>
        </is>
      </c>
      <c r="D17" s="4" t="inlineStr">
        <is>
          <t>60 years</t>
        </is>
      </c>
    </row>
    <row r="18">
      <c r="A18" s="4" t="inlineStr">
        <is>
          <t>Top of range [member]</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Salary increase</t>
        </is>
      </c>
      <c r="B20" s="9" t="n">
        <v>0.035</v>
      </c>
      <c r="C20" s="9" t="n">
        <v>0.035</v>
      </c>
      <c r="D20" s="9" t="n">
        <v>0.035</v>
      </c>
    </row>
    <row r="21">
      <c r="A21" s="4" t="inlineStr">
        <is>
          <t>Retirement age</t>
        </is>
      </c>
      <c r="B21" s="4" t="inlineStr">
        <is>
          <t>62 years</t>
        </is>
      </c>
      <c r="C21" s="4" t="inlineStr">
        <is>
          <t>62 years</t>
        </is>
      </c>
      <c r="D21" s="4" t="inlineStr">
        <is>
          <t>62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chedule of Other Non-Current Liabilities (Details) - USD ($) $ in Thousand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ayables</t>
        </is>
      </c>
      <c r="B3" s="6" t="n">
        <v>1788</v>
      </c>
      <c r="C3" s="6" t="n">
        <v>964</v>
      </c>
      <c r="D3" s="6" t="n">
        <v>851</v>
      </c>
    </row>
    <row r="4">
      <c r="A4" s="4" t="inlineStr">
        <is>
          <t>Deferred tax liabilities</t>
        </is>
      </c>
      <c r="B4" s="5" t="n">
        <v>258</v>
      </c>
      <c r="C4" s="5" t="n">
        <v>138</v>
      </c>
      <c r="D4" s="5" t="n">
        <v>19</v>
      </c>
    </row>
    <row r="5">
      <c r="A5" s="4" t="inlineStr">
        <is>
          <t>License and development services agreement</t>
        </is>
      </c>
      <c r="B5" s="5" t="n">
        <v>404</v>
      </c>
      <c r="C5" s="5" t="n">
        <v>2706</v>
      </c>
      <c r="D5" s="5" t="n">
        <v>2343</v>
      </c>
    </row>
    <row r="6">
      <c r="A6" s="4" t="inlineStr">
        <is>
          <t>Deferred revenue</t>
        </is>
      </c>
      <c r="B6" s="5" t="n">
        <v>0</v>
      </c>
      <c r="C6" s="5" t="n">
        <v>0</v>
      </c>
      <c r="D6" s="5" t="n">
        <v>54</v>
      </c>
    </row>
    <row r="7">
      <c r="A7" s="4" t="inlineStr">
        <is>
          <t>Total contract liabilities</t>
        </is>
      </c>
      <c r="B7" s="6" t="n">
        <v>404</v>
      </c>
      <c r="C7" s="6" t="n">
        <v>2706</v>
      </c>
      <c r="D7" s="6" t="n">
        <v>23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ther non-current liabilities - Narrative (Details) - USD ($)</t>
        </is>
      </c>
      <c r="C1" s="2" t="inlineStr">
        <is>
          <t>1 Months Ended</t>
        </is>
      </c>
      <c r="D1" s="2" t="inlineStr">
        <is>
          <t>12 Months Ended</t>
        </is>
      </c>
    </row>
    <row r="2">
      <c r="B2" s="2" t="inlineStr">
        <is>
          <t>Aug. 01, 2022</t>
        </is>
      </c>
      <c r="C2" s="2" t="inlineStr">
        <is>
          <t>Feb. 28, 2022</t>
        </is>
      </c>
      <c r="D2" s="2" t="inlineStr">
        <is>
          <t>Dec. 31, 2022</t>
        </is>
      </c>
      <c r="E2" s="2" t="inlineStr">
        <is>
          <t>Dec. 31, 2021</t>
        </is>
      </c>
      <c r="F2" s="2" t="inlineStr">
        <is>
          <t>Dec. 31, 2020</t>
        </is>
      </c>
      <c r="G2" s="2" t="inlineStr">
        <is>
          <t>Dec. 31, 2019</t>
        </is>
      </c>
      <c r="H2" s="2" t="inlineStr">
        <is>
          <t>Oct. 24, 2019</t>
        </is>
      </c>
      <c r="I2" s="2" t="inlineStr">
        <is>
          <t>Dec. 31, 2015</t>
        </is>
      </c>
    </row>
    <row r="3">
      <c r="A3" s="3" t="inlineStr">
        <is>
          <t>Purchase Commitment, Excluding Long-term Commitmen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de payable term</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c r="H4" s="4" t="inlineStr">
        <is>
          <t xml:space="preserve"> </t>
        </is>
      </c>
      <c r="I4" s="4" t="inlineStr">
        <is>
          <t xml:space="preserve"> </t>
        </is>
      </c>
    </row>
    <row r="5">
      <c r="A5" s="4" t="inlineStr">
        <is>
          <t>Non-current trade payables</t>
        </is>
      </c>
      <c r="B5" s="4" t="inlineStr">
        <is>
          <t xml:space="preserve"> </t>
        </is>
      </c>
      <c r="C5" s="4" t="inlineStr">
        <is>
          <t xml:space="preserve"> </t>
        </is>
      </c>
      <c r="D5" s="6" t="n">
        <v>1788000</v>
      </c>
      <c r="E5" s="6" t="n">
        <v>964000</v>
      </c>
      <c r="F5" s="6" t="n">
        <v>851000</v>
      </c>
      <c r="G5" s="4" t="inlineStr">
        <is>
          <t xml:space="preserve"> </t>
        </is>
      </c>
      <c r="H5" s="4" t="inlineStr">
        <is>
          <t xml:space="preserve"> </t>
        </is>
      </c>
      <c r="I5" s="4" t="inlineStr">
        <is>
          <t xml:space="preserve"> </t>
        </is>
      </c>
    </row>
    <row r="6">
      <c r="A6" s="4" t="inlineStr">
        <is>
          <t>Deferred tax liabilities</t>
        </is>
      </c>
      <c r="B6" s="4" t="inlineStr">
        <is>
          <t xml:space="preserve"> </t>
        </is>
      </c>
      <c r="C6" s="4" t="inlineStr">
        <is>
          <t xml:space="preserve"> </t>
        </is>
      </c>
      <c r="D6" s="5" t="n">
        <v>258000</v>
      </c>
      <c r="E6" s="5" t="n">
        <v>138000</v>
      </c>
      <c r="F6" s="5" t="n">
        <v>19000</v>
      </c>
      <c r="G6" s="4" t="inlineStr">
        <is>
          <t xml:space="preserve"> </t>
        </is>
      </c>
      <c r="H6" s="4" t="inlineStr">
        <is>
          <t xml:space="preserve"> </t>
        </is>
      </c>
      <c r="I6" s="4" t="inlineStr">
        <is>
          <t xml:space="preserve"> </t>
        </is>
      </c>
    </row>
    <row r="7">
      <c r="A7" s="4" t="inlineStr">
        <is>
          <t>Deferred tax liability (asset)</t>
        </is>
      </c>
      <c r="B7" s="4" t="inlineStr">
        <is>
          <t xml:space="preserve"> </t>
        </is>
      </c>
      <c r="C7" s="4" t="inlineStr">
        <is>
          <t xml:space="preserve"> </t>
        </is>
      </c>
      <c r="D7" s="5" t="n">
        <v>258000</v>
      </c>
      <c r="E7" s="5" t="n">
        <v>138000</v>
      </c>
      <c r="F7" s="5" t="n">
        <v>19000</v>
      </c>
      <c r="G7" s="6" t="n">
        <v>429000</v>
      </c>
      <c r="H7" s="4" t="inlineStr">
        <is>
          <t xml:space="preserve"> </t>
        </is>
      </c>
      <c r="I7" s="4" t="inlineStr">
        <is>
          <t xml:space="preserve"> </t>
        </is>
      </c>
    </row>
    <row r="8">
      <c r="A8" s="4" t="inlineStr">
        <is>
          <t>License and services agreement upfro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000000</v>
      </c>
      <c r="I8" s="4" t="inlineStr">
        <is>
          <t xml:space="preserve"> </t>
        </is>
      </c>
    </row>
    <row r="9">
      <c r="A9" s="4" t="inlineStr">
        <is>
          <t>Recognized revenues</t>
        </is>
      </c>
      <c r="B9" s="4" t="inlineStr">
        <is>
          <t xml:space="preserve"> </t>
        </is>
      </c>
      <c r="C9" s="4" t="inlineStr">
        <is>
          <t xml:space="preserve"> </t>
        </is>
      </c>
      <c r="D9" s="5" t="n">
        <v>8619000</v>
      </c>
      <c r="E9" s="5" t="n">
        <v>11419000</v>
      </c>
      <c r="F9" s="5" t="n">
        <v>9155000</v>
      </c>
      <c r="G9" s="4" t="inlineStr">
        <is>
          <t xml:space="preserve"> </t>
        </is>
      </c>
      <c r="H9" s="4" t="inlineStr">
        <is>
          <t xml:space="preserve"> </t>
        </is>
      </c>
      <c r="I9" s="4" t="inlineStr">
        <is>
          <t xml:space="preserve"> </t>
        </is>
      </c>
    </row>
    <row r="10">
      <c r="A10" s="4" t="inlineStr">
        <is>
          <t>Interest expenses on upfront payment</t>
        </is>
      </c>
      <c r="B10" s="4" t="inlineStr">
        <is>
          <t xml:space="preserve"> </t>
        </is>
      </c>
      <c r="C10" s="4" t="inlineStr">
        <is>
          <t xml:space="preserve"> </t>
        </is>
      </c>
      <c r="D10" s="5" t="n">
        <v>810000</v>
      </c>
      <c r="E10" s="5" t="n">
        <v>1628000</v>
      </c>
      <c r="F10" s="5" t="n">
        <v>3221000</v>
      </c>
      <c r="G10" s="4" t="inlineStr">
        <is>
          <t xml:space="preserve"> </t>
        </is>
      </c>
      <c r="H10" s="4" t="inlineStr">
        <is>
          <t xml:space="preserve"> </t>
        </is>
      </c>
      <c r="I10" s="4" t="inlineStr">
        <is>
          <t xml:space="preserve"> </t>
        </is>
      </c>
    </row>
    <row r="11">
      <c r="A11" s="4" t="inlineStr">
        <is>
          <t>Net remaining contract liability</t>
        </is>
      </c>
      <c r="B11" s="4" t="inlineStr">
        <is>
          <t xml:space="preserve"> </t>
        </is>
      </c>
      <c r="C11" s="4" t="inlineStr">
        <is>
          <t xml:space="preserve"> </t>
        </is>
      </c>
      <c r="D11" s="4" t="inlineStr">
        <is>
          <t xml:space="preserve"> </t>
        </is>
      </c>
      <c r="E11" s="5" t="n">
        <v>4211000</v>
      </c>
      <c r="F11" s="4" t="inlineStr">
        <is>
          <t xml:space="preserve"> </t>
        </is>
      </c>
      <c r="G11" s="4" t="inlineStr">
        <is>
          <t xml:space="preserve"> </t>
        </is>
      </c>
      <c r="H11" s="4" t="inlineStr">
        <is>
          <t xml:space="preserve"> </t>
        </is>
      </c>
      <c r="I11" s="4" t="inlineStr">
        <is>
          <t xml:space="preserve"> </t>
        </is>
      </c>
    </row>
    <row r="12">
      <c r="A12" s="4" t="inlineStr">
        <is>
          <t>Contract liabilities</t>
        </is>
      </c>
      <c r="B12" s="4" t="inlineStr">
        <is>
          <t xml:space="preserve"> </t>
        </is>
      </c>
      <c r="C12" s="4" t="inlineStr">
        <is>
          <t xml:space="preserve"> </t>
        </is>
      </c>
      <c r="D12" s="5" t="n">
        <v>271000</v>
      </c>
      <c r="E12" s="5" t="n">
        <v>765000</v>
      </c>
      <c r="F12" s="5" t="n">
        <v>727000</v>
      </c>
      <c r="G12" s="4" t="inlineStr">
        <is>
          <t xml:space="preserve"> </t>
        </is>
      </c>
      <c r="H12" s="4" t="inlineStr">
        <is>
          <t xml:space="preserve"> </t>
        </is>
      </c>
      <c r="I12" s="6" t="n">
        <v>1940000</v>
      </c>
    </row>
    <row r="13">
      <c r="A13" s="4" t="inlineStr">
        <is>
          <t>Trade payables</t>
        </is>
      </c>
      <c r="B13" s="4" t="inlineStr">
        <is>
          <t xml:space="preserve"> </t>
        </is>
      </c>
      <c r="C13" s="4" t="inlineStr">
        <is>
          <t xml:space="preserve"> </t>
        </is>
      </c>
      <c r="D13" s="5" t="n">
        <v>9342000</v>
      </c>
      <c r="E13" s="5" t="n">
        <v>13916000</v>
      </c>
      <c r="F13" s="5" t="n">
        <v>15701000</v>
      </c>
      <c r="G13" s="4" t="inlineStr">
        <is>
          <t xml:space="preserve"> </t>
        </is>
      </c>
      <c r="H13" s="4" t="inlineStr">
        <is>
          <t xml:space="preserve"> </t>
        </is>
      </c>
      <c r="I13" s="4" t="inlineStr">
        <is>
          <t xml:space="preserve"> </t>
        </is>
      </c>
    </row>
    <row r="14">
      <c r="A14" s="4" t="inlineStr">
        <is>
          <t>Contract liabilities</t>
        </is>
      </c>
      <c r="B14" s="4" t="inlineStr">
        <is>
          <t xml:space="preserve"> </t>
        </is>
      </c>
      <c r="C14" s="4" t="inlineStr">
        <is>
          <t xml:space="preserve"> </t>
        </is>
      </c>
      <c r="D14" s="5" t="n">
        <v>190000</v>
      </c>
      <c r="E14" s="5" t="n">
        <v>476000</v>
      </c>
      <c r="F14" s="5" t="n">
        <v>753000</v>
      </c>
      <c r="G14" s="4" t="inlineStr">
        <is>
          <t xml:space="preserve"> </t>
        </is>
      </c>
      <c r="H14" s="4" t="inlineStr">
        <is>
          <t xml:space="preserve"> </t>
        </is>
      </c>
      <c r="I14" s="4" t="inlineStr">
        <is>
          <t xml:space="preserve"> </t>
        </is>
      </c>
    </row>
    <row r="15">
      <c r="A15" s="4" t="inlineStr">
        <is>
          <t>Strategic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rchase Commitment, Excluding Long-term Commitment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s on upfront payment</t>
        </is>
      </c>
      <c r="B17" s="4" t="inlineStr">
        <is>
          <t xml:space="preserve"> </t>
        </is>
      </c>
      <c r="C17" s="4" t="inlineStr">
        <is>
          <t xml:space="preserve"> </t>
        </is>
      </c>
      <c r="D17" s="5" t="n">
        <v>9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rategic Partner, Amendment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urchase Commitment, Excluding Long-term Commitment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s on upfront payment</t>
        </is>
      </c>
      <c r="B20" s="4" t="inlineStr">
        <is>
          <t xml:space="preserve"> </t>
        </is>
      </c>
      <c r="C20" s="4" t="inlineStr">
        <is>
          <t xml:space="preserve"> </t>
        </is>
      </c>
      <c r="D20" s="5" t="n">
        <v>6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revenue</t>
        </is>
      </c>
      <c r="B21" s="4" t="inlineStr">
        <is>
          <t xml:space="preserve"> </t>
        </is>
      </c>
      <c r="C21" s="4" t="inlineStr">
        <is>
          <t xml:space="preserve"> </t>
        </is>
      </c>
      <c r="D21" s="5" t="n">
        <v>2983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rategic Partner, Second Amendment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rchase Commitment, Excluding Long-term Commitment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ognized revenues</t>
        </is>
      </c>
      <c r="B24" s="4" t="inlineStr">
        <is>
          <t xml:space="preserve"> </t>
        </is>
      </c>
      <c r="C24" s="4" t="inlineStr">
        <is>
          <t xml:space="preserve"> </t>
        </is>
      </c>
      <c r="D24" s="5" t="n">
        <v>707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velopment services | Strategic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rchase Commitment, Excluding Long-term Commitment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gnized revenues</t>
        </is>
      </c>
      <c r="B27" s="4" t="inlineStr">
        <is>
          <t xml:space="preserve"> </t>
        </is>
      </c>
      <c r="C27" s="4" t="inlineStr">
        <is>
          <t xml:space="preserve"> </t>
        </is>
      </c>
      <c r="D27" s="4" t="inlineStr">
        <is>
          <t xml:space="preserve"> </t>
        </is>
      </c>
      <c r="E27" s="4" t="inlineStr">
        <is>
          <t xml:space="preserve"> </t>
        </is>
      </c>
      <c r="F27" s="5" t="n">
        <v>4500000</v>
      </c>
      <c r="G27" s="4" t="inlineStr">
        <is>
          <t xml:space="preserve"> </t>
        </is>
      </c>
      <c r="H27" s="4" t="inlineStr">
        <is>
          <t xml:space="preserve"> </t>
        </is>
      </c>
      <c r="I27" s="4" t="inlineStr">
        <is>
          <t xml:space="preserve"> </t>
        </is>
      </c>
    </row>
    <row r="28">
      <c r="A28" s="4" t="inlineStr">
        <is>
          <t>Net remaining contract liability</t>
        </is>
      </c>
      <c r="B28" s="4" t="inlineStr">
        <is>
          <t xml:space="preserve"> </t>
        </is>
      </c>
      <c r="C28" s="4" t="inlineStr">
        <is>
          <t xml:space="preserve"> </t>
        </is>
      </c>
      <c r="D28" s="5" t="n">
        <v>862000</v>
      </c>
      <c r="E28" s="5" t="n">
        <v>1853000</v>
      </c>
      <c r="F28" s="5" t="n">
        <v>4334000</v>
      </c>
      <c r="G28" s="4" t="inlineStr">
        <is>
          <t xml:space="preserve"> </t>
        </is>
      </c>
      <c r="H28" s="4" t="inlineStr">
        <is>
          <t xml:space="preserve"> </t>
        </is>
      </c>
      <c r="I28" s="4" t="inlineStr">
        <is>
          <t xml:space="preserve"> </t>
        </is>
      </c>
    </row>
    <row r="29">
      <c r="A29" s="4" t="inlineStr">
        <is>
          <t>Current contract liabilities</t>
        </is>
      </c>
      <c r="B29" s="4" t="inlineStr">
        <is>
          <t xml:space="preserve"> </t>
        </is>
      </c>
      <c r="C29" s="4" t="inlineStr">
        <is>
          <t xml:space="preserve"> </t>
        </is>
      </c>
      <c r="D29" s="4" t="inlineStr">
        <is>
          <t xml:space="preserve"> </t>
        </is>
      </c>
      <c r="E29" s="5" t="n">
        <v>1639000</v>
      </c>
      <c r="F29" s="5" t="n">
        <v>2750000</v>
      </c>
      <c r="G29" s="4" t="inlineStr">
        <is>
          <t xml:space="preserve"> </t>
        </is>
      </c>
      <c r="H29" s="4" t="inlineStr">
        <is>
          <t xml:space="preserve"> </t>
        </is>
      </c>
      <c r="I29" s="4" t="inlineStr">
        <is>
          <t xml:space="preserve"> </t>
        </is>
      </c>
    </row>
    <row r="30">
      <c r="A30" s="4" t="inlineStr">
        <is>
          <t>Non-current contract liabilities</t>
        </is>
      </c>
      <c r="B30" s="4" t="inlineStr">
        <is>
          <t xml:space="preserve"> </t>
        </is>
      </c>
      <c r="C30" s="4" t="inlineStr">
        <is>
          <t xml:space="preserve"> </t>
        </is>
      </c>
      <c r="D30" s="4" t="inlineStr">
        <is>
          <t xml:space="preserve"> </t>
        </is>
      </c>
      <c r="E30" s="5" t="n">
        <v>214000</v>
      </c>
      <c r="F30" s="5" t="n">
        <v>1584000</v>
      </c>
      <c r="G30" s="4" t="inlineStr">
        <is>
          <t xml:space="preserve"> </t>
        </is>
      </c>
      <c r="H30" s="4" t="inlineStr">
        <is>
          <t xml:space="preserve"> </t>
        </is>
      </c>
      <c r="I30" s="4" t="inlineStr">
        <is>
          <t xml:space="preserve"> </t>
        </is>
      </c>
    </row>
    <row r="31">
      <c r="A31" s="4" t="inlineStr">
        <is>
          <t>Other revenue</t>
        </is>
      </c>
      <c r="B31" s="4" t="inlineStr">
        <is>
          <t xml:space="preserve"> </t>
        </is>
      </c>
      <c r="C31" s="4" t="inlineStr">
        <is>
          <t xml:space="preserve"> </t>
        </is>
      </c>
      <c r="D31" s="5" t="n">
        <v>1083000</v>
      </c>
      <c r="E31" s="5" t="n">
        <v>3008000</v>
      </c>
      <c r="F31" s="5" t="n">
        <v>166000</v>
      </c>
      <c r="G31" s="4" t="inlineStr">
        <is>
          <t xml:space="preserve"> </t>
        </is>
      </c>
      <c r="H31" s="4" t="inlineStr">
        <is>
          <t xml:space="preserve"> </t>
        </is>
      </c>
      <c r="I31" s="4" t="inlineStr">
        <is>
          <t xml:space="preserve"> </t>
        </is>
      </c>
    </row>
    <row r="32">
      <c r="A32" s="4" t="inlineStr">
        <is>
          <t>Development services | Strategic Partner, Amendment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urchase Commitment, Excluding Long-term Commitment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ognized revenues</t>
        </is>
      </c>
      <c r="B34" s="4" t="inlineStr">
        <is>
          <t xml:space="preserve"> </t>
        </is>
      </c>
      <c r="C34" s="4" t="inlineStr">
        <is>
          <t xml:space="preserve"> </t>
        </is>
      </c>
      <c r="D34" s="4" t="inlineStr">
        <is>
          <t xml:space="preserve"> </t>
        </is>
      </c>
      <c r="E34" s="5" t="n">
        <v>5000000</v>
      </c>
      <c r="F34" s="4" t="inlineStr">
        <is>
          <t xml:space="preserve"> </t>
        </is>
      </c>
      <c r="G34" s="4" t="inlineStr">
        <is>
          <t xml:space="preserve"> </t>
        </is>
      </c>
      <c r="H34" s="4" t="inlineStr">
        <is>
          <t xml:space="preserve"> </t>
        </is>
      </c>
      <c r="I34" s="4" t="inlineStr">
        <is>
          <t xml:space="preserve"> </t>
        </is>
      </c>
    </row>
    <row r="35">
      <c r="A35" s="4" t="inlineStr">
        <is>
          <t>Net remaining contract liability</t>
        </is>
      </c>
      <c r="B35" s="4" t="inlineStr">
        <is>
          <t xml:space="preserve"> </t>
        </is>
      </c>
      <c r="C35" s="4" t="inlineStr">
        <is>
          <t xml:space="preserve"> </t>
        </is>
      </c>
      <c r="D35" s="5" t="n">
        <v>271000</v>
      </c>
      <c r="E35" s="5" t="n">
        <v>1189000</v>
      </c>
      <c r="F35" s="4" t="inlineStr">
        <is>
          <t xml:space="preserve"> </t>
        </is>
      </c>
      <c r="G35" s="4" t="inlineStr">
        <is>
          <t xml:space="preserve"> </t>
        </is>
      </c>
      <c r="H35" s="4" t="inlineStr">
        <is>
          <t xml:space="preserve"> </t>
        </is>
      </c>
      <c r="I35" s="4" t="inlineStr">
        <is>
          <t xml:space="preserve"> </t>
        </is>
      </c>
    </row>
    <row r="36">
      <c r="A36" s="4" t="inlineStr">
        <is>
          <t>Development services | Strategic Partner, Amendment Contract | Major 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urchase Commitment, Excluding Long-term Commitment1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ognized revenues</t>
        </is>
      </c>
      <c r="B38" s="4" t="inlineStr">
        <is>
          <t xml:space="preserve"> </t>
        </is>
      </c>
      <c r="C38" s="6"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s revenue</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velopment services | Strategic Partner, Second Amendment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urchase Commitment, Excluding Long-term Commitment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ognized revenues</t>
        </is>
      </c>
      <c r="B42" s="4" t="inlineStr">
        <is>
          <t xml:space="preserve"> </t>
        </is>
      </c>
      <c r="C42" s="4" t="inlineStr">
        <is>
          <t xml:space="preserve"> </t>
        </is>
      </c>
      <c r="D42" s="5" t="n">
        <v>4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remaining contract liability</t>
        </is>
      </c>
      <c r="B43" s="4" t="inlineStr">
        <is>
          <t xml:space="preserve"> </t>
        </is>
      </c>
      <c r="C43" s="4" t="inlineStr">
        <is>
          <t xml:space="preserve"> </t>
        </is>
      </c>
      <c r="D43" s="5" t="n">
        <v>254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rrent contract liabilities</t>
        </is>
      </c>
      <c r="B44" s="4" t="inlineStr">
        <is>
          <t xml:space="preserve"> </t>
        </is>
      </c>
      <c r="C44" s="4" t="inlineStr">
        <is>
          <t xml:space="preserve"> </t>
        </is>
      </c>
      <c r="D44" s="5" t="n">
        <v>2141000</v>
      </c>
      <c r="E44" s="5" t="n">
        <v>1160000</v>
      </c>
      <c r="F44" s="4" t="inlineStr">
        <is>
          <t xml:space="preserve"> </t>
        </is>
      </c>
      <c r="G44" s="4" t="inlineStr">
        <is>
          <t xml:space="preserve"> </t>
        </is>
      </c>
      <c r="H44" s="4" t="inlineStr">
        <is>
          <t xml:space="preserve"> </t>
        </is>
      </c>
      <c r="I44" s="4" t="inlineStr">
        <is>
          <t xml:space="preserve"> </t>
        </is>
      </c>
    </row>
    <row r="45">
      <c r="A45" s="4" t="inlineStr">
        <is>
          <t>Non-current contract liabilities</t>
        </is>
      </c>
      <c r="B45" s="4" t="inlineStr">
        <is>
          <t xml:space="preserve"> </t>
        </is>
      </c>
      <c r="C45" s="4" t="inlineStr">
        <is>
          <t xml:space="preserve"> </t>
        </is>
      </c>
      <c r="D45" s="5" t="n">
        <v>404000</v>
      </c>
      <c r="E45" s="5" t="n">
        <v>2492000</v>
      </c>
      <c r="F45" s="4" t="inlineStr">
        <is>
          <t xml:space="preserve"> </t>
        </is>
      </c>
      <c r="G45" s="4" t="inlineStr">
        <is>
          <t xml:space="preserve"> </t>
        </is>
      </c>
      <c r="H45" s="4" t="inlineStr">
        <is>
          <t xml:space="preserve"> </t>
        </is>
      </c>
      <c r="I45" s="4" t="inlineStr">
        <is>
          <t xml:space="preserve"> </t>
        </is>
      </c>
    </row>
    <row r="46">
      <c r="A46" s="4" t="inlineStr">
        <is>
          <t>Development services | Strategic Partner, Second Amendment Contract, 5G Chipset Chi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urchase Commitment, Excluding Long-term Commitment1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cognized revenues</t>
        </is>
      </c>
      <c r="B48" s="6" t="n">
        <v>6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t contract liabilities</t>
        </is>
      </c>
      <c r="B49" s="4" t="inlineStr">
        <is>
          <t xml:space="preserve"> </t>
        </is>
      </c>
      <c r="C49" s="4" t="inlineStr">
        <is>
          <t xml:space="preserve"> </t>
        </is>
      </c>
      <c r="D49" s="5" t="n">
        <v>25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c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urchase Commitment, Excluding Long-term Commitment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cognized revenues</t>
        </is>
      </c>
      <c r="B52" s="4" t="inlineStr">
        <is>
          <t xml:space="preserve"> </t>
        </is>
      </c>
      <c r="C52" s="4" t="inlineStr">
        <is>
          <t xml:space="preserve"> </t>
        </is>
      </c>
      <c r="D52" s="5" t="n">
        <v>1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cense | Strategic Partner, Second Amendment Con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urchase Commitment, Excluding Long-term Commitment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ognized revenues</t>
        </is>
      </c>
      <c r="B55" s="4" t="inlineStr">
        <is>
          <t xml:space="preserve"> </t>
        </is>
      </c>
      <c r="C55" s="4" t="inlineStr">
        <is>
          <t xml:space="preserve"> </t>
        </is>
      </c>
      <c r="D55" s="5" t="n">
        <v>8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revenue</t>
        </is>
      </c>
      <c r="B56" s="4" t="inlineStr">
        <is>
          <t xml:space="preserve"> </t>
        </is>
      </c>
      <c r="C56" s="4" t="inlineStr">
        <is>
          <t xml:space="preserve"> </t>
        </is>
      </c>
      <c r="D56" s="5" t="n">
        <v>1507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cense | Strategic Partner, Second Amendment Contract, 5G Chipset Chi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urchase Commitment, Excluding Long-term Commitment1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cognized revenues</t>
        </is>
      </c>
      <c r="B59" s="4" t="inlineStr">
        <is>
          <t xml:space="preserve"> </t>
        </is>
      </c>
      <c r="C59" s="4" t="inlineStr">
        <is>
          <t xml:space="preserve"> </t>
        </is>
      </c>
      <c r="D59" s="5" t="n">
        <v>2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pplier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urchase Commitment, Excluding Long-term Commitment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amount</t>
        </is>
      </c>
      <c r="B62" s="4" t="inlineStr">
        <is>
          <t xml:space="preserve"> </t>
        </is>
      </c>
      <c r="C62" s="4" t="inlineStr">
        <is>
          <t xml:space="preserve"> </t>
        </is>
      </c>
      <c r="D62" s="5" t="n">
        <v>77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velopment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urchase Commitment, Excluding Long-term Commitment1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revenue</t>
        </is>
      </c>
      <c r="B65" s="4" t="inlineStr">
        <is>
          <t xml:space="preserve"> </t>
        </is>
      </c>
      <c r="C65" s="4" t="inlineStr">
        <is>
          <t xml:space="preserve"> </t>
        </is>
      </c>
      <c r="D65" s="4" t="inlineStr">
        <is>
          <t xml:space="preserve"> </t>
        </is>
      </c>
      <c r="E65" s="5" t="n">
        <v>323000</v>
      </c>
      <c r="F65" s="5" t="n">
        <v>485000</v>
      </c>
      <c r="G65" s="4" t="inlineStr">
        <is>
          <t xml:space="preserve"> </t>
        </is>
      </c>
      <c r="H65" s="4" t="inlineStr">
        <is>
          <t xml:space="preserve"> </t>
        </is>
      </c>
      <c r="I65" s="4" t="inlineStr">
        <is>
          <t xml:space="preserve"> </t>
        </is>
      </c>
    </row>
    <row r="66">
      <c r="A66" s="4" t="inlineStr">
        <is>
          <t>5G New Product Development, Team Of Engine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urchase Commitment, Excluding Long-term Commitment1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n-current trade payables</t>
        </is>
      </c>
      <c r="B68" s="4" t="inlineStr">
        <is>
          <t xml:space="preserve"> </t>
        </is>
      </c>
      <c r="C68" s="4" t="inlineStr">
        <is>
          <t xml:space="preserve"> </t>
        </is>
      </c>
      <c r="D68" s="5" t="n">
        <v>1002000</v>
      </c>
      <c r="E68" s="5" t="n">
        <v>780000</v>
      </c>
      <c r="F68" s="5" t="n">
        <v>607000</v>
      </c>
      <c r="G68" s="4" t="inlineStr">
        <is>
          <t xml:space="preserve"> </t>
        </is>
      </c>
      <c r="H68" s="4" t="inlineStr">
        <is>
          <t xml:space="preserve"> </t>
        </is>
      </c>
      <c r="I68" s="4" t="inlineStr">
        <is>
          <t xml:space="preserve"> </t>
        </is>
      </c>
    </row>
    <row r="69">
      <c r="A69" s="4" t="inlineStr">
        <is>
          <t>Trade payables</t>
        </is>
      </c>
      <c r="B69" s="4" t="inlineStr">
        <is>
          <t xml:space="preserve"> </t>
        </is>
      </c>
      <c r="C69" s="4" t="inlineStr">
        <is>
          <t xml:space="preserve"> </t>
        </is>
      </c>
      <c r="D69" s="5" t="n">
        <v>143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5G New Product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urchase Commitment, Excluding Long-term Commitment1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quisitions of intangible assets</t>
        </is>
      </c>
      <c r="B72" s="4" t="inlineStr">
        <is>
          <t xml:space="preserve"> </t>
        </is>
      </c>
      <c r="C72" s="4" t="inlineStr">
        <is>
          <t xml:space="preserve"> </t>
        </is>
      </c>
      <c r="D72" s="5" t="n">
        <v>3350000</v>
      </c>
      <c r="E72" s="4" t="inlineStr">
        <is>
          <t xml:space="preserve"> </t>
        </is>
      </c>
      <c r="F72" s="6" t="n">
        <v>1916000</v>
      </c>
      <c r="G72" s="4" t="inlineStr">
        <is>
          <t xml:space="preserve"> </t>
        </is>
      </c>
      <c r="H72" s="4" t="inlineStr">
        <is>
          <t xml:space="preserve"> </t>
        </is>
      </c>
      <c r="I72" s="4" t="inlineStr">
        <is>
          <t xml:space="preserve"> </t>
        </is>
      </c>
    </row>
    <row r="73">
      <c r="A73" s="4" t="inlineStr">
        <is>
          <t>Trade payable term</t>
        </is>
      </c>
      <c r="B73" s="4" t="inlineStr">
        <is>
          <t xml:space="preserve"> </t>
        </is>
      </c>
      <c r="C73" s="4" t="inlineStr">
        <is>
          <t xml:space="preserve"> </t>
        </is>
      </c>
      <c r="D73" s="4" t="inlineStr">
        <is>
          <t xml:space="preserve"> </t>
        </is>
      </c>
      <c r="E73" s="4" t="inlineStr">
        <is>
          <t xml:space="preserve"> </t>
        </is>
      </c>
      <c r="F73" s="4" t="inlineStr">
        <is>
          <t>27 months</t>
        </is>
      </c>
      <c r="G73" s="4" t="inlineStr">
        <is>
          <t xml:space="preserve"> </t>
        </is>
      </c>
      <c r="H73" s="4" t="inlineStr">
        <is>
          <t xml:space="preserve"> </t>
        </is>
      </c>
      <c r="I73" s="4" t="inlineStr">
        <is>
          <t xml:space="preserve"> </t>
        </is>
      </c>
    </row>
    <row r="74">
      <c r="A74" s="4" t="inlineStr">
        <is>
          <t>Non-current trade payables</t>
        </is>
      </c>
      <c r="B74" s="4" t="inlineStr">
        <is>
          <t xml:space="preserve"> </t>
        </is>
      </c>
      <c r="C74" s="4" t="inlineStr">
        <is>
          <t xml:space="preserve"> </t>
        </is>
      </c>
      <c r="D74" s="6" t="n">
        <v>786000</v>
      </c>
      <c r="E74" s="5" t="n">
        <v>184000</v>
      </c>
      <c r="F74" s="6" t="n">
        <v>244000</v>
      </c>
      <c r="G74" s="4" t="inlineStr">
        <is>
          <t xml:space="preserve"> </t>
        </is>
      </c>
      <c r="H74" s="4" t="inlineStr">
        <is>
          <t xml:space="preserve"> </t>
        </is>
      </c>
      <c r="I74" s="4" t="inlineStr">
        <is>
          <t xml:space="preserve"> </t>
        </is>
      </c>
    </row>
    <row r="75">
      <c r="A75" s="4" t="inlineStr">
        <is>
          <t>Trade payables</t>
        </is>
      </c>
      <c r="B75" s="4" t="inlineStr">
        <is>
          <t xml:space="preserve"> </t>
        </is>
      </c>
      <c r="C75" s="4" t="inlineStr">
        <is>
          <t xml:space="preserve"> </t>
        </is>
      </c>
      <c r="D75" s="4" t="inlineStr">
        <is>
          <t xml:space="preserve"> </t>
        </is>
      </c>
      <c r="E75" s="5" t="n">
        <v>279000</v>
      </c>
      <c r="F75" s="6" t="n">
        <v>1139000</v>
      </c>
      <c r="G75" s="4" t="inlineStr">
        <is>
          <t xml:space="preserve"> </t>
        </is>
      </c>
      <c r="H75" s="4" t="inlineStr">
        <is>
          <t xml:space="preserve"> </t>
        </is>
      </c>
      <c r="I75" s="4" t="inlineStr">
        <is>
          <t xml:space="preserve"> </t>
        </is>
      </c>
    </row>
    <row r="76">
      <c r="A76" s="4" t="inlineStr">
        <is>
          <t>Trade payables</t>
        </is>
      </c>
      <c r="B76" s="4" t="inlineStr">
        <is>
          <t xml:space="preserve"> </t>
        </is>
      </c>
      <c r="C76" s="4" t="inlineStr">
        <is>
          <t xml:space="preserve"> </t>
        </is>
      </c>
      <c r="D76" s="4" t="inlineStr">
        <is>
          <t xml:space="preserve"> </t>
        </is>
      </c>
      <c r="E76" s="6" t="n">
        <v>244000</v>
      </c>
      <c r="F76" s="4" t="inlineStr">
        <is>
          <t xml:space="preserve"> </t>
        </is>
      </c>
      <c r="G76" s="4" t="inlineStr">
        <is>
          <t xml:space="preserve"> </t>
        </is>
      </c>
      <c r="H76" s="4" t="inlineStr">
        <is>
          <t xml:space="preserve"> </t>
        </is>
      </c>
      <c r="I76"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chedule of Trade Payables and Other Current Liabilities (Details) - USD ($) $ in Thousand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payables</t>
        </is>
      </c>
      <c r="B3" s="6" t="n">
        <v>9342</v>
      </c>
      <c r="C3" s="6" t="n">
        <v>13916</v>
      </c>
      <c r="D3" s="6" t="n">
        <v>15701</v>
      </c>
    </row>
    <row r="4">
      <c r="A4" s="3" t="inlineStr">
        <is>
          <t>Other current liabilities:</t>
        </is>
      </c>
      <c r="B4" s="4" t="inlineStr">
        <is>
          <t xml:space="preserve"> </t>
        </is>
      </c>
      <c r="C4" s="4" t="inlineStr">
        <is>
          <t xml:space="preserve"> </t>
        </is>
      </c>
      <c r="D4" s="4" t="inlineStr">
        <is>
          <t xml:space="preserve"> </t>
        </is>
      </c>
    </row>
    <row r="5">
      <c r="A5" s="4" t="inlineStr">
        <is>
          <t>Employees and social debts</t>
        </is>
      </c>
      <c r="B5" s="5" t="n">
        <v>7497</v>
      </c>
      <c r="C5" s="5" t="n">
        <v>7987</v>
      </c>
      <c r="D5" s="5" t="n">
        <v>7424</v>
      </c>
    </row>
    <row r="6">
      <c r="A6" s="4" t="inlineStr">
        <is>
          <t>Provisions</t>
        </is>
      </c>
      <c r="B6" s="5" t="n">
        <v>77</v>
      </c>
      <c r="C6" s="5" t="n">
        <v>0</v>
      </c>
      <c r="D6" s="5" t="n">
        <v>89</v>
      </c>
    </row>
    <row r="7">
      <c r="A7" s="4" t="inlineStr">
        <is>
          <t>Others</t>
        </is>
      </c>
      <c r="B7" s="5" t="n">
        <v>781</v>
      </c>
      <c r="C7" s="5" t="n">
        <v>1193</v>
      </c>
      <c r="D7" s="5" t="n">
        <v>963</v>
      </c>
    </row>
    <row r="8">
      <c r="A8" s="4" t="inlineStr">
        <is>
          <t>Total other current liabilities</t>
        </is>
      </c>
      <c r="B8" s="5" t="n">
        <v>8355</v>
      </c>
      <c r="C8" s="5" t="n">
        <v>9180</v>
      </c>
      <c r="D8" s="5" t="n">
        <v>8476</v>
      </c>
    </row>
    <row r="9">
      <c r="A9" s="4" t="inlineStr">
        <is>
          <t>License and development services agreement (See Note 19)</t>
        </is>
      </c>
      <c r="B9" s="5" t="n">
        <v>5774</v>
      </c>
      <c r="C9" s="5" t="n">
        <v>8201</v>
      </c>
      <c r="D9" s="5" t="n">
        <v>12392</v>
      </c>
    </row>
    <row r="10">
      <c r="A10" s="4" t="inlineStr">
        <is>
          <t>Deferred revenue</t>
        </is>
      </c>
      <c r="B10" s="5" t="n">
        <v>190</v>
      </c>
      <c r="C10" s="5" t="n">
        <v>476</v>
      </c>
      <c r="D10" s="5" t="n">
        <v>753</v>
      </c>
    </row>
    <row r="11">
      <c r="A11" s="4" t="inlineStr">
        <is>
          <t>Current contract liabilities</t>
        </is>
      </c>
      <c r="B11" s="6" t="n">
        <v>5964</v>
      </c>
      <c r="C11" s="6" t="n">
        <v>8677</v>
      </c>
      <c r="D11" s="6" t="n">
        <v>131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payables and other current liabilities - Narrative (Details) - USD ($) $ in Thousands</t>
        </is>
      </c>
      <c r="B1" s="2" t="inlineStr">
        <is>
          <t>12 Months Ended</t>
        </is>
      </c>
    </row>
    <row r="2">
      <c r="B2" s="2" t="inlineStr">
        <is>
          <t>Dec. 31, 2021</t>
        </is>
      </c>
      <c r="C2" s="2" t="inlineStr">
        <is>
          <t>Dec. 31, 2022</t>
        </is>
      </c>
      <c r="D2" s="2" t="inlineStr">
        <is>
          <t>Dec. 31, 2020</t>
        </is>
      </c>
    </row>
    <row r="3">
      <c r="A3" s="3" t="inlineStr">
        <is>
          <t>Purchase Commitment, Excluding Long-term Commitment1 [Line Items]</t>
        </is>
      </c>
      <c r="B3" s="4" t="inlineStr">
        <is>
          <t xml:space="preserve"> </t>
        </is>
      </c>
      <c r="C3" s="4" t="inlineStr">
        <is>
          <t xml:space="preserve"> </t>
        </is>
      </c>
      <c r="D3" s="4" t="inlineStr">
        <is>
          <t xml:space="preserve"> </t>
        </is>
      </c>
    </row>
    <row r="4">
      <c r="A4" s="4" t="inlineStr">
        <is>
          <t>Trade payable term</t>
        </is>
      </c>
      <c r="B4" s="4" t="inlineStr">
        <is>
          <t>30 days</t>
        </is>
      </c>
      <c r="C4" s="4" t="inlineStr">
        <is>
          <t xml:space="preserve"> </t>
        </is>
      </c>
      <c r="D4" s="4" t="inlineStr">
        <is>
          <t xml:space="preserve"> </t>
        </is>
      </c>
    </row>
    <row r="5">
      <c r="A5" s="4" t="inlineStr">
        <is>
          <t>Trade payables</t>
        </is>
      </c>
      <c r="B5" s="6" t="n">
        <v>13916</v>
      </c>
      <c r="C5" s="6" t="n">
        <v>9342</v>
      </c>
      <c r="D5" s="6" t="n">
        <v>15701</v>
      </c>
    </row>
    <row r="6">
      <c r="A6" s="4" t="inlineStr">
        <is>
          <t>Deferred revenue</t>
        </is>
      </c>
      <c r="B6" s="5" t="n">
        <v>476</v>
      </c>
      <c r="C6" s="5" t="n">
        <v>190</v>
      </c>
      <c r="D6" s="5" t="n">
        <v>753</v>
      </c>
    </row>
    <row r="7">
      <c r="A7" s="4" t="inlineStr">
        <is>
          <t>Development services agreements</t>
        </is>
      </c>
      <c r="B7" s="4" t="inlineStr">
        <is>
          <t xml:space="preserve"> </t>
        </is>
      </c>
      <c r="C7" s="4" t="inlineStr">
        <is>
          <t xml:space="preserve"> </t>
        </is>
      </c>
      <c r="D7" s="4" t="inlineStr">
        <is>
          <t xml:space="preserve"> </t>
        </is>
      </c>
    </row>
    <row r="8">
      <c r="A8" s="3" t="inlineStr">
        <is>
          <t>Purchase Commitment, Excluding Long-term Commitment1 [Line Items]</t>
        </is>
      </c>
      <c r="B8" s="4" t="inlineStr">
        <is>
          <t xml:space="preserve"> </t>
        </is>
      </c>
      <c r="C8" s="4" t="inlineStr">
        <is>
          <t xml:space="preserve"> </t>
        </is>
      </c>
      <c r="D8" s="4" t="inlineStr">
        <is>
          <t xml:space="preserve"> </t>
        </is>
      </c>
    </row>
    <row r="9">
      <c r="A9" s="4" t="inlineStr">
        <is>
          <t>Deferred revenue</t>
        </is>
      </c>
      <c r="B9" s="6" t="n">
        <v>476</v>
      </c>
      <c r="C9" s="6" t="n">
        <v>190</v>
      </c>
      <c r="D9" s="6" t="n">
        <v>75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financial instruments - Schedule of Financial Assets and Financial Liabilities (Details) - USD ($) $ in Thousands</t>
        </is>
      </c>
      <c r="B1" s="2" t="inlineStr">
        <is>
          <t>Dec. 31, 2022</t>
        </is>
      </c>
      <c r="C1" s="2" t="inlineStr">
        <is>
          <t>Dec. 31, 2021</t>
        </is>
      </c>
      <c r="D1" s="2" t="inlineStr">
        <is>
          <t>Dec. 31, 2020</t>
        </is>
      </c>
    </row>
    <row r="2">
      <c r="A2" s="3" t="inlineStr">
        <is>
          <t>Carrying amount</t>
        </is>
      </c>
      <c r="B2" s="4" t="inlineStr">
        <is>
          <t xml:space="preserve"> </t>
        </is>
      </c>
      <c r="C2" s="4" t="inlineStr">
        <is>
          <t xml:space="preserve"> </t>
        </is>
      </c>
      <c r="D2" s="4" t="inlineStr">
        <is>
          <t xml:space="preserve"> </t>
        </is>
      </c>
    </row>
    <row r="3">
      <c r="A3" s="4" t="inlineStr">
        <is>
          <t>Total financial assets</t>
        </is>
      </c>
      <c r="B3" s="6" t="n">
        <v>20256</v>
      </c>
      <c r="C3" s="6" t="n">
        <v>20054</v>
      </c>
      <c r="D3" s="6" t="n">
        <v>37058</v>
      </c>
    </row>
    <row r="4">
      <c r="A4" s="4" t="inlineStr">
        <is>
          <t>Total current</t>
        </is>
      </c>
      <c r="B4" s="5" t="n">
        <v>19483</v>
      </c>
      <c r="C4" s="5" t="n">
        <v>19246</v>
      </c>
      <c r="D4" s="5" t="n">
        <v>36206</v>
      </c>
    </row>
    <row r="5">
      <c r="A5" s="4" t="inlineStr">
        <is>
          <t>Total non-current</t>
        </is>
      </c>
      <c r="B5" s="5" t="n">
        <v>773</v>
      </c>
      <c r="C5" s="5" t="n">
        <v>808</v>
      </c>
      <c r="D5" s="5" t="n">
        <v>852</v>
      </c>
    </row>
    <row r="6">
      <c r="A6" s="3" t="inlineStr">
        <is>
          <t>Fair value</t>
        </is>
      </c>
      <c r="B6" s="4" t="inlineStr">
        <is>
          <t xml:space="preserve"> </t>
        </is>
      </c>
      <c r="C6" s="4" t="inlineStr">
        <is>
          <t xml:space="preserve"> </t>
        </is>
      </c>
      <c r="D6" s="4" t="inlineStr">
        <is>
          <t xml:space="preserve"> </t>
        </is>
      </c>
    </row>
    <row r="7">
      <c r="A7" s="4" t="inlineStr">
        <is>
          <t>Total financial assets</t>
        </is>
      </c>
      <c r="B7" s="5" t="n">
        <v>20256</v>
      </c>
      <c r="C7" s="5" t="n">
        <v>20054</v>
      </c>
      <c r="D7" s="5" t="n">
        <v>37058</v>
      </c>
    </row>
    <row r="8">
      <c r="A8" s="4" t="inlineStr">
        <is>
          <t>Total current</t>
        </is>
      </c>
      <c r="B8" s="5" t="n">
        <v>19483</v>
      </c>
      <c r="C8" s="5" t="n">
        <v>19246</v>
      </c>
      <c r="D8" s="5" t="n">
        <v>36206</v>
      </c>
    </row>
    <row r="9">
      <c r="A9" s="4" t="inlineStr">
        <is>
          <t>Total non-current</t>
        </is>
      </c>
      <c r="B9" s="5" t="n">
        <v>773</v>
      </c>
      <c r="C9" s="5" t="n">
        <v>808</v>
      </c>
      <c r="D9" s="5" t="n">
        <v>852</v>
      </c>
    </row>
    <row r="10">
      <c r="A10" s="3" t="inlineStr">
        <is>
          <t>Carrying amount</t>
        </is>
      </c>
      <c r="B10" s="4" t="inlineStr">
        <is>
          <t xml:space="preserve"> </t>
        </is>
      </c>
      <c r="C10" s="4" t="inlineStr">
        <is>
          <t xml:space="preserve"> </t>
        </is>
      </c>
      <c r="D10" s="4" t="inlineStr">
        <is>
          <t xml:space="preserve"> </t>
        </is>
      </c>
    </row>
    <row r="11">
      <c r="A11" s="4" t="inlineStr">
        <is>
          <t>Total financial liabilities</t>
        </is>
      </c>
      <c r="B11" s="5" t="n">
        <v>77634</v>
      </c>
      <c r="C11" s="5" t="n">
        <v>85391</v>
      </c>
      <c r="D11" s="5" t="n">
        <v>96694</v>
      </c>
    </row>
    <row r="12">
      <c r="A12" s="4" t="inlineStr">
        <is>
          <t>Total current</t>
        </is>
      </c>
      <c r="B12" s="5" t="n">
        <v>21556</v>
      </c>
      <c r="C12" s="5" t="n">
        <v>27631</v>
      </c>
      <c r="D12" s="5" t="n">
        <v>40221</v>
      </c>
    </row>
    <row r="13">
      <c r="A13" s="4" t="inlineStr">
        <is>
          <t>Total non-current</t>
        </is>
      </c>
      <c r="B13" s="5" t="n">
        <v>56078</v>
      </c>
      <c r="C13" s="5" t="n">
        <v>57760</v>
      </c>
      <c r="D13" s="5" t="n">
        <v>56473</v>
      </c>
    </row>
    <row r="14">
      <c r="A14" s="3" t="inlineStr">
        <is>
          <t>Fair value</t>
        </is>
      </c>
      <c r="B14" s="4" t="inlineStr">
        <is>
          <t xml:space="preserve"> </t>
        </is>
      </c>
      <c r="C14" s="4" t="inlineStr">
        <is>
          <t xml:space="preserve"> </t>
        </is>
      </c>
      <c r="D14" s="4" t="inlineStr">
        <is>
          <t xml:space="preserve"> </t>
        </is>
      </c>
    </row>
    <row r="15">
      <c r="A15" s="4" t="inlineStr">
        <is>
          <t>Total financial liabilities</t>
        </is>
      </c>
      <c r="B15" s="5" t="n">
        <v>76815</v>
      </c>
      <c r="C15" s="5" t="n">
        <v>85511</v>
      </c>
      <c r="D15" s="5" t="n">
        <v>96694</v>
      </c>
    </row>
    <row r="16">
      <c r="A16" s="4" t="inlineStr">
        <is>
          <t>Total current</t>
        </is>
      </c>
      <c r="B16" s="5" t="n">
        <v>21556</v>
      </c>
      <c r="C16" s="5" t="n">
        <v>27631</v>
      </c>
      <c r="D16" s="5" t="n">
        <v>40221</v>
      </c>
    </row>
    <row r="17">
      <c r="A17" s="4" t="inlineStr">
        <is>
          <t>Total non-current</t>
        </is>
      </c>
      <c r="B17" s="5" t="n">
        <v>55259</v>
      </c>
      <c r="C17" s="5" t="n">
        <v>57880</v>
      </c>
      <c r="D17" s="5" t="n">
        <v>56473</v>
      </c>
    </row>
    <row r="18">
      <c r="A18" s="4" t="inlineStr">
        <is>
          <t>Convertible debt</t>
        </is>
      </c>
      <c r="B18" s="4" t="inlineStr">
        <is>
          <t xml:space="preserve"> </t>
        </is>
      </c>
      <c r="C18" s="4" t="inlineStr">
        <is>
          <t xml:space="preserve"> </t>
        </is>
      </c>
      <c r="D18" s="4" t="inlineStr">
        <is>
          <t xml:space="preserve"> </t>
        </is>
      </c>
    </row>
    <row r="19">
      <c r="A19" s="3" t="inlineStr">
        <is>
          <t>Carrying amount</t>
        </is>
      </c>
      <c r="B19" s="4" t="inlineStr">
        <is>
          <t xml:space="preserve"> </t>
        </is>
      </c>
      <c r="C19" s="4" t="inlineStr">
        <is>
          <t xml:space="preserve"> </t>
        </is>
      </c>
      <c r="D19" s="4" t="inlineStr">
        <is>
          <t xml:space="preserve"> </t>
        </is>
      </c>
    </row>
    <row r="20">
      <c r="A20" s="4" t="inlineStr">
        <is>
          <t>Total financial liabilities</t>
        </is>
      </c>
      <c r="B20" s="5" t="n">
        <v>3203</v>
      </c>
      <c r="C20" s="5" t="n">
        <v>10081</v>
      </c>
      <c r="D20" s="5" t="n">
        <v>12395</v>
      </c>
    </row>
    <row r="21">
      <c r="A21" s="3" t="inlineStr">
        <is>
          <t>Fair value</t>
        </is>
      </c>
      <c r="B21" s="4" t="inlineStr">
        <is>
          <t xml:space="preserve"> </t>
        </is>
      </c>
      <c r="C21" s="4" t="inlineStr">
        <is>
          <t xml:space="preserve"> </t>
        </is>
      </c>
      <c r="D21" s="4" t="inlineStr">
        <is>
          <t xml:space="preserve"> </t>
        </is>
      </c>
    </row>
    <row r="22">
      <c r="A22" s="4" t="inlineStr">
        <is>
          <t>Total financial liabilities</t>
        </is>
      </c>
      <c r="B22" s="5" t="n">
        <v>3203</v>
      </c>
      <c r="C22" s="5" t="n">
        <v>10081</v>
      </c>
      <c r="D22" s="5" t="n">
        <v>12395</v>
      </c>
    </row>
    <row r="23">
      <c r="A23" s="4" t="inlineStr">
        <is>
          <t>Cash, cash equivalents and short-term investments</t>
        </is>
      </c>
      <c r="B23" s="4" t="inlineStr">
        <is>
          <t xml:space="preserve"> </t>
        </is>
      </c>
      <c r="C23" s="4" t="inlineStr">
        <is>
          <t xml:space="preserve"> </t>
        </is>
      </c>
      <c r="D23" s="4" t="inlineStr">
        <is>
          <t xml:space="preserve"> </t>
        </is>
      </c>
    </row>
    <row r="24">
      <c r="A24" s="3" t="inlineStr">
        <is>
          <t>Carrying amount</t>
        </is>
      </c>
      <c r="B24" s="4" t="inlineStr">
        <is>
          <t xml:space="preserve"> </t>
        </is>
      </c>
      <c r="C24" s="4" t="inlineStr">
        <is>
          <t xml:space="preserve"> </t>
        </is>
      </c>
      <c r="D24" s="4" t="inlineStr">
        <is>
          <t xml:space="preserve"> </t>
        </is>
      </c>
    </row>
    <row r="25">
      <c r="A25" s="4" t="inlineStr">
        <is>
          <t>Total financial assets</t>
        </is>
      </c>
      <c r="B25" s="5" t="n">
        <v>10671</v>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Total financial assets</t>
        </is>
      </c>
      <c r="B27" s="5" t="n">
        <v>10671</v>
      </c>
      <c r="C27" s="5" t="n">
        <v>4835</v>
      </c>
      <c r="D27" s="5" t="n">
        <v>18474</v>
      </c>
    </row>
    <row r="28">
      <c r="A28" s="4" t="inlineStr">
        <is>
          <t>Lease liability</t>
        </is>
      </c>
      <c r="B28" s="4" t="inlineStr">
        <is>
          <t xml:space="preserve"> </t>
        </is>
      </c>
      <c r="C28" s="4" t="inlineStr">
        <is>
          <t xml:space="preserve"> </t>
        </is>
      </c>
      <c r="D28" s="4" t="inlineStr">
        <is>
          <t xml:space="preserve"> </t>
        </is>
      </c>
    </row>
    <row r="29">
      <c r="A29" s="3" t="inlineStr">
        <is>
          <t>Carrying amount</t>
        </is>
      </c>
      <c r="B29" s="4" t="inlineStr">
        <is>
          <t xml:space="preserve"> </t>
        </is>
      </c>
      <c r="C29" s="4" t="inlineStr">
        <is>
          <t xml:space="preserve"> </t>
        </is>
      </c>
      <c r="D29" s="4" t="inlineStr">
        <is>
          <t xml:space="preserve"> </t>
        </is>
      </c>
    </row>
    <row r="30">
      <c r="A30" s="4" t="inlineStr">
        <is>
          <t>Total financial liabilities</t>
        </is>
      </c>
      <c r="B30" s="5" t="n">
        <v>3569</v>
      </c>
      <c r="C30" s="5" t="n">
        <v>4620</v>
      </c>
      <c r="D30" s="5" t="n">
        <v>5776</v>
      </c>
    </row>
    <row r="31">
      <c r="A31" s="3" t="inlineStr">
        <is>
          <t>Fair value</t>
        </is>
      </c>
      <c r="B31" s="4" t="inlineStr">
        <is>
          <t xml:space="preserve"> </t>
        </is>
      </c>
      <c r="C31" s="4" t="inlineStr">
        <is>
          <t xml:space="preserve"> </t>
        </is>
      </c>
      <c r="D31" s="4" t="inlineStr">
        <is>
          <t xml:space="preserve"> </t>
        </is>
      </c>
    </row>
    <row r="32">
      <c r="A32" s="4" t="inlineStr">
        <is>
          <t>Total financial liabilities</t>
        </is>
      </c>
      <c r="B32" s="5" t="n">
        <v>3569</v>
      </c>
      <c r="C32" s="5" t="n">
        <v>4620</v>
      </c>
      <c r="D32" s="5" t="n">
        <v>5776</v>
      </c>
    </row>
    <row r="33">
      <c r="A33" s="4" t="inlineStr">
        <is>
          <t>Interest-bearing loans and borrowings: | Interest-bearing receivables financing</t>
        </is>
      </c>
      <c r="B33" s="4" t="inlineStr">
        <is>
          <t xml:space="preserve"> </t>
        </is>
      </c>
      <c r="C33" s="4" t="inlineStr">
        <is>
          <t xml:space="preserve"> </t>
        </is>
      </c>
      <c r="D33" s="4" t="inlineStr">
        <is>
          <t xml:space="preserve"> </t>
        </is>
      </c>
    </row>
    <row r="34">
      <c r="A34" s="3" t="inlineStr">
        <is>
          <t>Carrying amount</t>
        </is>
      </c>
      <c r="B34" s="4" t="inlineStr">
        <is>
          <t xml:space="preserve"> </t>
        </is>
      </c>
      <c r="C34" s="4" t="inlineStr">
        <is>
          <t xml:space="preserve"> </t>
        </is>
      </c>
      <c r="D34" s="4" t="inlineStr">
        <is>
          <t xml:space="preserve"> </t>
        </is>
      </c>
    </row>
    <row r="35">
      <c r="A35" s="4" t="inlineStr">
        <is>
          <t>Total financial liabilities</t>
        </is>
      </c>
      <c r="B35" s="5" t="n">
        <v>7723</v>
      </c>
      <c r="C35" s="5" t="n">
        <v>9518</v>
      </c>
      <c r="D35" s="5" t="n">
        <v>14228</v>
      </c>
    </row>
    <row r="36">
      <c r="A36" s="3" t="inlineStr">
        <is>
          <t>Fair value</t>
        </is>
      </c>
      <c r="B36" s="4" t="inlineStr">
        <is>
          <t xml:space="preserve"> </t>
        </is>
      </c>
      <c r="C36" s="4" t="inlineStr">
        <is>
          <t xml:space="preserve"> </t>
        </is>
      </c>
      <c r="D36" s="4" t="inlineStr">
        <is>
          <t xml:space="preserve"> </t>
        </is>
      </c>
    </row>
    <row r="37">
      <c r="A37" s="4" t="inlineStr">
        <is>
          <t>Total financial liabilities</t>
        </is>
      </c>
      <c r="B37" s="5" t="n">
        <v>7723</v>
      </c>
      <c r="C37" s="5" t="n">
        <v>9518</v>
      </c>
      <c r="D37" s="5" t="n">
        <v>14228</v>
      </c>
    </row>
    <row r="38">
      <c r="A38" s="4" t="inlineStr">
        <is>
          <t>Interest-bearing loans and borrowings: | Convertible debt</t>
        </is>
      </c>
      <c r="B38" s="4" t="inlineStr">
        <is>
          <t xml:space="preserve"> </t>
        </is>
      </c>
      <c r="C38" s="4" t="inlineStr">
        <is>
          <t xml:space="preserve"> </t>
        </is>
      </c>
      <c r="D38" s="4" t="inlineStr">
        <is>
          <t xml:space="preserve"> </t>
        </is>
      </c>
    </row>
    <row r="39">
      <c r="A39" s="3" t="inlineStr">
        <is>
          <t>Carrying amount</t>
        </is>
      </c>
      <c r="B39" s="4" t="inlineStr">
        <is>
          <t xml:space="preserve"> </t>
        </is>
      </c>
      <c r="C39" s="4" t="inlineStr">
        <is>
          <t xml:space="preserve"> </t>
        </is>
      </c>
      <c r="D39" s="4" t="inlineStr">
        <is>
          <t xml:space="preserve"> </t>
        </is>
      </c>
    </row>
    <row r="40">
      <c r="A40" s="4" t="inlineStr">
        <is>
          <t>Total financial liabilities</t>
        </is>
      </c>
      <c r="B40" s="5" t="n">
        <v>43455</v>
      </c>
      <c r="C40" s="5" t="n">
        <v>36373</v>
      </c>
      <c r="D40" s="5" t="n">
        <v>26074</v>
      </c>
    </row>
    <row r="41">
      <c r="A41" s="3" t="inlineStr">
        <is>
          <t>Fair value</t>
        </is>
      </c>
      <c r="B41" s="4" t="inlineStr">
        <is>
          <t xml:space="preserve"> </t>
        </is>
      </c>
      <c r="C41" s="4" t="inlineStr">
        <is>
          <t xml:space="preserve"> </t>
        </is>
      </c>
      <c r="D41" s="4" t="inlineStr">
        <is>
          <t xml:space="preserve"> </t>
        </is>
      </c>
    </row>
    <row r="42">
      <c r="A42" s="4" t="inlineStr">
        <is>
          <t>Total financial liabilities</t>
        </is>
      </c>
      <c r="B42" s="5" t="n">
        <v>42636</v>
      </c>
      <c r="C42" s="5" t="n">
        <v>36493</v>
      </c>
      <c r="D42" s="5" t="n">
        <v>26074</v>
      </c>
    </row>
    <row r="43">
      <c r="A43" s="4" t="inlineStr">
        <is>
          <t>Interest-bearing loans and borrowings: | Venture debt</t>
        </is>
      </c>
      <c r="B43" s="4" t="inlineStr">
        <is>
          <t xml:space="preserve"> </t>
        </is>
      </c>
      <c r="C43" s="4" t="inlineStr">
        <is>
          <t xml:space="preserve"> </t>
        </is>
      </c>
      <c r="D43" s="4" t="inlineStr">
        <is>
          <t xml:space="preserve"> </t>
        </is>
      </c>
    </row>
    <row r="44">
      <c r="A44" s="3" t="inlineStr">
        <is>
          <t>Carrying amount</t>
        </is>
      </c>
      <c r="B44" s="4" t="inlineStr">
        <is>
          <t xml:space="preserve"> </t>
        </is>
      </c>
      <c r="C44" s="4" t="inlineStr">
        <is>
          <t xml:space="preserve"> </t>
        </is>
      </c>
      <c r="D44" s="4" t="inlineStr">
        <is>
          <t xml:space="preserve"> </t>
        </is>
      </c>
    </row>
    <row r="45">
      <c r="A45" s="4" t="inlineStr">
        <is>
          <t>Total financial liabilities</t>
        </is>
      </c>
      <c r="B45" s="5" t="n">
        <v>0</v>
      </c>
      <c r="C45" s="5" t="n">
        <v>0</v>
      </c>
      <c r="D45" s="5" t="n">
        <v>8276</v>
      </c>
    </row>
    <row r="46">
      <c r="A46" s="3" t="inlineStr">
        <is>
          <t>Fair value</t>
        </is>
      </c>
      <c r="B46" s="4" t="inlineStr">
        <is>
          <t xml:space="preserve"> </t>
        </is>
      </c>
      <c r="C46" s="4" t="inlineStr">
        <is>
          <t xml:space="preserve"> </t>
        </is>
      </c>
      <c r="D46" s="4" t="inlineStr">
        <is>
          <t xml:space="preserve"> </t>
        </is>
      </c>
    </row>
    <row r="47">
      <c r="A47" s="4" t="inlineStr">
        <is>
          <t>Total financial liabilities</t>
        </is>
      </c>
      <c r="B47" s="5" t="n">
        <v>0</v>
      </c>
      <c r="C47" s="5" t="n">
        <v>0</v>
      </c>
      <c r="D47" s="5" t="n">
        <v>8276</v>
      </c>
    </row>
    <row r="48">
      <c r="A48" s="4" t="inlineStr">
        <is>
          <t>Interest-bearing loans and borrowings: | Government loans</t>
        </is>
      </c>
      <c r="B48" s="4" t="inlineStr">
        <is>
          <t xml:space="preserve"> </t>
        </is>
      </c>
      <c r="C48" s="4" t="inlineStr">
        <is>
          <t xml:space="preserve"> </t>
        </is>
      </c>
      <c r="D48" s="4" t="inlineStr">
        <is>
          <t xml:space="preserve"> </t>
        </is>
      </c>
    </row>
    <row r="49">
      <c r="A49" s="3" t="inlineStr">
        <is>
          <t>Carrying amount</t>
        </is>
      </c>
      <c r="B49" s="4" t="inlineStr">
        <is>
          <t xml:space="preserve"> </t>
        </is>
      </c>
      <c r="C49" s="4" t="inlineStr">
        <is>
          <t xml:space="preserve"> </t>
        </is>
      </c>
      <c r="D49" s="4" t="inlineStr">
        <is>
          <t xml:space="preserve"> </t>
        </is>
      </c>
    </row>
    <row r="50">
      <c r="A50" s="4" t="inlineStr">
        <is>
          <t>Total financial liabilities</t>
        </is>
      </c>
      <c r="B50" s="5" t="n">
        <v>5171</v>
      </c>
      <c r="C50" s="5" t="n">
        <v>6001</v>
      </c>
      <c r="D50" s="5" t="n">
        <v>6920</v>
      </c>
    </row>
    <row r="51">
      <c r="A51" s="3" t="inlineStr">
        <is>
          <t>Fair value</t>
        </is>
      </c>
      <c r="B51" s="4" t="inlineStr">
        <is>
          <t xml:space="preserve"> </t>
        </is>
      </c>
      <c r="C51" s="4" t="inlineStr">
        <is>
          <t xml:space="preserve"> </t>
        </is>
      </c>
      <c r="D51" s="4" t="inlineStr">
        <is>
          <t xml:space="preserve"> </t>
        </is>
      </c>
    </row>
    <row r="52">
      <c r="A52" s="4" t="inlineStr">
        <is>
          <t>Total financial liabilities</t>
        </is>
      </c>
      <c r="B52" s="5" t="n">
        <v>5171</v>
      </c>
      <c r="C52" s="5" t="n">
        <v>6001</v>
      </c>
      <c r="D52" s="5" t="n">
        <v>6920</v>
      </c>
    </row>
    <row r="53">
      <c r="A53" s="4" t="inlineStr">
        <is>
          <t>Interest-bearing loans and borrowings: | Research project financing</t>
        </is>
      </c>
      <c r="B53" s="4" t="inlineStr">
        <is>
          <t xml:space="preserve"> </t>
        </is>
      </c>
      <c r="C53" s="4" t="inlineStr">
        <is>
          <t xml:space="preserve"> </t>
        </is>
      </c>
      <c r="D53" s="4" t="inlineStr">
        <is>
          <t xml:space="preserve"> </t>
        </is>
      </c>
    </row>
    <row r="54">
      <c r="A54" s="3" t="inlineStr">
        <is>
          <t>Carrying amount</t>
        </is>
      </c>
      <c r="B54" s="4" t="inlineStr">
        <is>
          <t xml:space="preserve"> </t>
        </is>
      </c>
      <c r="C54" s="4" t="inlineStr">
        <is>
          <t xml:space="preserve"> </t>
        </is>
      </c>
      <c r="D54" s="4" t="inlineStr">
        <is>
          <t xml:space="preserve"> </t>
        </is>
      </c>
    </row>
    <row r="55">
      <c r="A55" s="4" t="inlineStr">
        <is>
          <t>Total financial liabilities</t>
        </is>
      </c>
      <c r="B55" s="5" t="n">
        <v>3383</v>
      </c>
      <c r="C55" s="5" t="n">
        <v>3868</v>
      </c>
      <c r="D55" s="5" t="n">
        <v>6473</v>
      </c>
    </row>
    <row r="56">
      <c r="A56" s="3" t="inlineStr">
        <is>
          <t>Fair value</t>
        </is>
      </c>
      <c r="B56" s="4" t="inlineStr">
        <is>
          <t xml:space="preserve"> </t>
        </is>
      </c>
      <c r="C56" s="4" t="inlineStr">
        <is>
          <t xml:space="preserve"> </t>
        </is>
      </c>
      <c r="D56" s="4" t="inlineStr">
        <is>
          <t xml:space="preserve"> </t>
        </is>
      </c>
    </row>
    <row r="57">
      <c r="A57" s="4" t="inlineStr">
        <is>
          <t>Total financial liabilities</t>
        </is>
      </c>
      <c r="B57" s="5" t="n">
        <v>3383</v>
      </c>
      <c r="C57" s="5" t="n">
        <v>3868</v>
      </c>
      <c r="D57" s="5" t="n">
        <v>6473</v>
      </c>
    </row>
    <row r="58">
      <c r="A58" s="4" t="inlineStr">
        <is>
          <t>Trade and other payables (current and non current) | Trade and other payables (current and non current)</t>
        </is>
      </c>
      <c r="B58" s="4" t="inlineStr">
        <is>
          <t xml:space="preserve"> </t>
        </is>
      </c>
      <c r="C58" s="4" t="inlineStr">
        <is>
          <t xml:space="preserve"> </t>
        </is>
      </c>
      <c r="D58" s="4" t="inlineStr">
        <is>
          <t xml:space="preserve"> </t>
        </is>
      </c>
    </row>
    <row r="59">
      <c r="A59" s="3" t="inlineStr">
        <is>
          <t>Carrying amount</t>
        </is>
      </c>
      <c r="B59" s="4" t="inlineStr">
        <is>
          <t xml:space="preserve"> </t>
        </is>
      </c>
      <c r="C59" s="4" t="inlineStr">
        <is>
          <t xml:space="preserve"> </t>
        </is>
      </c>
      <c r="D59" s="4" t="inlineStr">
        <is>
          <t xml:space="preserve"> </t>
        </is>
      </c>
    </row>
    <row r="60">
      <c r="A60" s="4" t="inlineStr">
        <is>
          <t>Total financial liabilities</t>
        </is>
      </c>
      <c r="B60" s="5" t="n">
        <v>11130</v>
      </c>
      <c r="C60" s="5" t="n">
        <v>14880</v>
      </c>
      <c r="D60" s="5" t="n">
        <v>16552</v>
      </c>
    </row>
    <row r="61">
      <c r="A61" s="3" t="inlineStr">
        <is>
          <t>Fair value</t>
        </is>
      </c>
      <c r="B61" s="4" t="inlineStr">
        <is>
          <t xml:space="preserve"> </t>
        </is>
      </c>
      <c r="C61" s="4" t="inlineStr">
        <is>
          <t xml:space="preserve"> </t>
        </is>
      </c>
      <c r="D61" s="4" t="inlineStr">
        <is>
          <t xml:space="preserve"> </t>
        </is>
      </c>
    </row>
    <row r="62">
      <c r="A62" s="4" t="inlineStr">
        <is>
          <t>Total financial liabilities</t>
        </is>
      </c>
      <c r="B62" s="5" t="n">
        <v>11130</v>
      </c>
      <c r="C62" s="5" t="n">
        <v>14880</v>
      </c>
      <c r="D62" s="5" t="n">
        <v>16552</v>
      </c>
    </row>
    <row r="63">
      <c r="A63" s="4" t="inlineStr">
        <is>
          <t>Financial instruments at fair value through other comprehensive income | Cash flow hedges</t>
        </is>
      </c>
      <c r="B63" s="4" t="inlineStr">
        <is>
          <t xml:space="preserve"> </t>
        </is>
      </c>
      <c r="C63" s="4" t="inlineStr">
        <is>
          <t xml:space="preserve"> </t>
        </is>
      </c>
      <c r="D63" s="4" t="inlineStr">
        <is>
          <t xml:space="preserve"> </t>
        </is>
      </c>
    </row>
    <row r="64">
      <c r="A64" s="3" t="inlineStr">
        <is>
          <t>Carrying amount</t>
        </is>
      </c>
      <c r="B64" s="4" t="inlineStr">
        <is>
          <t xml:space="preserve"> </t>
        </is>
      </c>
      <c r="C64" s="4" t="inlineStr">
        <is>
          <t xml:space="preserve"> </t>
        </is>
      </c>
      <c r="D64" s="4" t="inlineStr">
        <is>
          <t xml:space="preserve"> </t>
        </is>
      </c>
    </row>
    <row r="65">
      <c r="A65" s="4" t="inlineStr">
        <is>
          <t>Total financial liabilities</t>
        </is>
      </c>
      <c r="B65" s="5" t="n">
        <v>0</v>
      </c>
      <c r="C65" s="5" t="n">
        <v>50</v>
      </c>
      <c r="D65" s="5" t="n">
        <v>0</v>
      </c>
    </row>
    <row r="66">
      <c r="A66" s="3" t="inlineStr">
        <is>
          <t>Fair value</t>
        </is>
      </c>
      <c r="B66" s="4" t="inlineStr">
        <is>
          <t xml:space="preserve"> </t>
        </is>
      </c>
      <c r="C66" s="4" t="inlineStr">
        <is>
          <t xml:space="preserve"> </t>
        </is>
      </c>
      <c r="D66" s="4" t="inlineStr">
        <is>
          <t xml:space="preserve"> </t>
        </is>
      </c>
    </row>
    <row r="67">
      <c r="A67" s="4" t="inlineStr">
        <is>
          <t>Total financial liabilities</t>
        </is>
      </c>
      <c r="B67" s="5" t="n">
        <v>0</v>
      </c>
      <c r="C67" s="5" t="n">
        <v>50</v>
      </c>
      <c r="D67" s="5" t="n">
        <v>0</v>
      </c>
    </row>
    <row r="68">
      <c r="A68" s="4" t="inlineStr">
        <is>
          <t>Trade and other receivables | Trade receivables and contract assets</t>
        </is>
      </c>
      <c r="B68" s="4" t="inlineStr">
        <is>
          <t xml:space="preserve"> </t>
        </is>
      </c>
      <c r="C68" s="4" t="inlineStr">
        <is>
          <t xml:space="preserve"> </t>
        </is>
      </c>
      <c r="D68" s="4" t="inlineStr">
        <is>
          <t xml:space="preserve"> </t>
        </is>
      </c>
    </row>
    <row r="69">
      <c r="A69" s="3" t="inlineStr">
        <is>
          <t>Carrying amount</t>
        </is>
      </c>
      <c r="B69" s="4" t="inlineStr">
        <is>
          <t xml:space="preserve"> </t>
        </is>
      </c>
      <c r="C69" s="4" t="inlineStr">
        <is>
          <t xml:space="preserve"> </t>
        </is>
      </c>
      <c r="D69" s="4" t="inlineStr">
        <is>
          <t xml:space="preserve"> </t>
        </is>
      </c>
    </row>
    <row r="70">
      <c r="A70" s="4" t="inlineStr">
        <is>
          <t>Total financial assets</t>
        </is>
      </c>
      <c r="B70" s="5" t="n">
        <v>8670</v>
      </c>
      <c r="C70" s="5" t="n">
        <v>14411</v>
      </c>
      <c r="D70" s="5" t="n">
        <v>17648</v>
      </c>
    </row>
    <row r="71">
      <c r="A71" s="3" t="inlineStr">
        <is>
          <t>Fair value</t>
        </is>
      </c>
      <c r="B71" s="4" t="inlineStr">
        <is>
          <t xml:space="preserve"> </t>
        </is>
      </c>
      <c r="C71" s="4" t="inlineStr">
        <is>
          <t xml:space="preserve"> </t>
        </is>
      </c>
      <c r="D71" s="4" t="inlineStr">
        <is>
          <t xml:space="preserve"> </t>
        </is>
      </c>
    </row>
    <row r="72">
      <c r="A72" s="4" t="inlineStr">
        <is>
          <t>Total financial assets</t>
        </is>
      </c>
      <c r="B72" s="5" t="n">
        <v>8670</v>
      </c>
      <c r="C72" s="5" t="n">
        <v>14411</v>
      </c>
      <c r="D72" s="5" t="n">
        <v>17648</v>
      </c>
    </row>
    <row r="73">
      <c r="A73" s="4" t="inlineStr">
        <is>
          <t>Deposits and other receivables | Deposits</t>
        </is>
      </c>
      <c r="B73" s="4" t="inlineStr">
        <is>
          <t xml:space="preserve"> </t>
        </is>
      </c>
      <c r="C73" s="4" t="inlineStr">
        <is>
          <t xml:space="preserve"> </t>
        </is>
      </c>
      <c r="D73" s="4" t="inlineStr">
        <is>
          <t xml:space="preserve"> </t>
        </is>
      </c>
    </row>
    <row r="74">
      <c r="A74" s="3" t="inlineStr">
        <is>
          <t>Carrying amount</t>
        </is>
      </c>
      <c r="B74" s="4" t="inlineStr">
        <is>
          <t xml:space="preserve"> </t>
        </is>
      </c>
      <c r="C74" s="4" t="inlineStr">
        <is>
          <t xml:space="preserve"> </t>
        </is>
      </c>
      <c r="D74" s="4" t="inlineStr">
        <is>
          <t xml:space="preserve"> </t>
        </is>
      </c>
    </row>
    <row r="75">
      <c r="A75" s="4" t="inlineStr">
        <is>
          <t>Total financial assets</t>
        </is>
      </c>
      <c r="B75" s="5" t="n">
        <v>436</v>
      </c>
      <c r="C75" s="5" t="n">
        <v>451</v>
      </c>
      <c r="D75" s="5" t="n">
        <v>466</v>
      </c>
    </row>
    <row r="76">
      <c r="A76" s="3" t="inlineStr">
        <is>
          <t>Fair value</t>
        </is>
      </c>
      <c r="B76" s="4" t="inlineStr">
        <is>
          <t xml:space="preserve"> </t>
        </is>
      </c>
      <c r="C76" s="4" t="inlineStr">
        <is>
          <t xml:space="preserve"> </t>
        </is>
      </c>
      <c r="D76" s="4" t="inlineStr">
        <is>
          <t xml:space="preserve"> </t>
        </is>
      </c>
    </row>
    <row r="77">
      <c r="A77" s="4" t="inlineStr">
        <is>
          <t>Total financial assets</t>
        </is>
      </c>
      <c r="B77" s="5" t="n">
        <v>436</v>
      </c>
      <c r="C77" s="5" t="n">
        <v>451</v>
      </c>
      <c r="D77" s="5" t="n">
        <v>466</v>
      </c>
    </row>
    <row r="78">
      <c r="A78" s="4" t="inlineStr">
        <is>
          <t>Other financial assets | Long-term investments</t>
        </is>
      </c>
      <c r="B78" s="4" t="inlineStr">
        <is>
          <t xml:space="preserve"> </t>
        </is>
      </c>
      <c r="C78" s="4" t="inlineStr">
        <is>
          <t xml:space="preserve"> </t>
        </is>
      </c>
      <c r="D78" s="4" t="inlineStr">
        <is>
          <t xml:space="preserve"> </t>
        </is>
      </c>
    </row>
    <row r="79">
      <c r="A79" s="3" t="inlineStr">
        <is>
          <t>Carrying amount</t>
        </is>
      </c>
      <c r="B79" s="4" t="inlineStr">
        <is>
          <t xml:space="preserve"> </t>
        </is>
      </c>
      <c r="C79" s="4" t="inlineStr">
        <is>
          <t xml:space="preserve"> </t>
        </is>
      </c>
      <c r="D79" s="4" t="inlineStr">
        <is>
          <t xml:space="preserve"> </t>
        </is>
      </c>
    </row>
    <row r="80">
      <c r="A80" s="4" t="inlineStr">
        <is>
          <t>Total financial assets</t>
        </is>
      </c>
      <c r="B80" s="5" t="n">
        <v>337</v>
      </c>
      <c r="C80" s="5" t="n">
        <v>357</v>
      </c>
      <c r="D80" s="5" t="n">
        <v>386</v>
      </c>
    </row>
    <row r="81">
      <c r="A81" s="3" t="inlineStr">
        <is>
          <t>Fair value</t>
        </is>
      </c>
      <c r="B81" s="4" t="inlineStr">
        <is>
          <t xml:space="preserve"> </t>
        </is>
      </c>
      <c r="C81" s="4" t="inlineStr">
        <is>
          <t xml:space="preserve"> </t>
        </is>
      </c>
      <c r="D81" s="4" t="inlineStr">
        <is>
          <t xml:space="preserve"> </t>
        </is>
      </c>
    </row>
    <row r="82">
      <c r="A82" s="4" t="inlineStr">
        <is>
          <t>Total financial assets</t>
        </is>
      </c>
      <c r="B82" s="5" t="n">
        <v>337</v>
      </c>
      <c r="C82" s="5" t="n">
        <v>357</v>
      </c>
      <c r="D82" s="5" t="n">
        <v>386</v>
      </c>
    </row>
    <row r="83">
      <c r="A83" s="4" t="inlineStr">
        <is>
          <t>Financial instruments at fair value through other comprehensive income | Cash flow hedges</t>
        </is>
      </c>
      <c r="B83" s="4" t="inlineStr">
        <is>
          <t xml:space="preserve"> </t>
        </is>
      </c>
      <c r="C83" s="4" t="inlineStr">
        <is>
          <t xml:space="preserve"> </t>
        </is>
      </c>
      <c r="D83" s="4" t="inlineStr">
        <is>
          <t xml:space="preserve"> </t>
        </is>
      </c>
    </row>
    <row r="84">
      <c r="A84" s="3" t="inlineStr">
        <is>
          <t>Carrying amount</t>
        </is>
      </c>
      <c r="B84" s="4" t="inlineStr">
        <is>
          <t xml:space="preserve"> </t>
        </is>
      </c>
      <c r="C84" s="4" t="inlineStr">
        <is>
          <t xml:space="preserve"> </t>
        </is>
      </c>
      <c r="D84" s="4" t="inlineStr">
        <is>
          <t xml:space="preserve"> </t>
        </is>
      </c>
    </row>
    <row r="85">
      <c r="A85" s="4" t="inlineStr">
        <is>
          <t>Total financial assets</t>
        </is>
      </c>
      <c r="B85" s="5" t="n">
        <v>142</v>
      </c>
      <c r="C85" s="5" t="n">
        <v>0</v>
      </c>
      <c r="D85" s="5" t="n">
        <v>84</v>
      </c>
    </row>
    <row r="86">
      <c r="A86" s="3" t="inlineStr">
        <is>
          <t>Fair value</t>
        </is>
      </c>
      <c r="B86" s="4" t="inlineStr">
        <is>
          <t xml:space="preserve"> </t>
        </is>
      </c>
      <c r="C86" s="4" t="inlineStr">
        <is>
          <t xml:space="preserve"> </t>
        </is>
      </c>
      <c r="D86" s="4" t="inlineStr">
        <is>
          <t xml:space="preserve"> </t>
        </is>
      </c>
    </row>
    <row r="87">
      <c r="A87" s="4" t="inlineStr">
        <is>
          <t>Total financial assets</t>
        </is>
      </c>
      <c r="B87" s="6" t="n">
        <v>142</v>
      </c>
      <c r="C87" s="5" t="n">
        <v>0</v>
      </c>
      <c r="D87" s="5" t="n">
        <v>84</v>
      </c>
    </row>
    <row r="88">
      <c r="A88" s="4" t="inlineStr">
        <is>
          <t>Cash, cash equivalents and short-term investments | Cash, cash equivalents and short-term investments</t>
        </is>
      </c>
      <c r="B88" s="4" t="inlineStr">
        <is>
          <t xml:space="preserve"> </t>
        </is>
      </c>
      <c r="C88" s="4" t="inlineStr">
        <is>
          <t xml:space="preserve"> </t>
        </is>
      </c>
      <c r="D88" s="4" t="inlineStr">
        <is>
          <t xml:space="preserve"> </t>
        </is>
      </c>
    </row>
    <row r="89">
      <c r="A89" s="3" t="inlineStr">
        <is>
          <t>Carrying amount</t>
        </is>
      </c>
      <c r="B89" s="4" t="inlineStr">
        <is>
          <t xml:space="preserve"> </t>
        </is>
      </c>
      <c r="C89" s="4" t="inlineStr">
        <is>
          <t xml:space="preserve"> </t>
        </is>
      </c>
      <c r="D89" s="4" t="inlineStr">
        <is>
          <t xml:space="preserve"> </t>
        </is>
      </c>
    </row>
    <row r="90">
      <c r="A90" s="4" t="inlineStr">
        <is>
          <t>Total financial assets</t>
        </is>
      </c>
      <c r="B90" s="4" t="inlineStr">
        <is>
          <t xml:space="preserve"> </t>
        </is>
      </c>
      <c r="C90" s="6" t="n">
        <v>4835</v>
      </c>
      <c r="D90" s="6" t="n">
        <v>184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financial instruments - Schedule of Assets and Liabilities Measured at Fair Value (Details) - USD ($) $ in Thousands</t>
        </is>
      </c>
      <c r="B1" s="2" t="inlineStr">
        <is>
          <t>Dec. 31, 2022</t>
        </is>
      </c>
      <c r="C1" s="2" t="inlineStr">
        <is>
          <t>Dec. 31, 2021</t>
        </is>
      </c>
      <c r="D1" s="2" t="inlineStr">
        <is>
          <t>Dec. 31, 2020</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Fair value</t>
        </is>
      </c>
      <c r="B3" s="6" t="n">
        <v>20256</v>
      </c>
      <c r="C3" s="6" t="n">
        <v>20054</v>
      </c>
      <c r="D3" s="6" t="n">
        <v>37058</v>
      </c>
    </row>
    <row r="4">
      <c r="A4" s="4" t="inlineStr">
        <is>
          <t>Fair value</t>
        </is>
      </c>
      <c r="B4" s="5" t="n">
        <v>76815</v>
      </c>
      <c r="C4" s="5" t="n">
        <v>85511</v>
      </c>
      <c r="D4" s="5" t="n">
        <v>96694</v>
      </c>
    </row>
    <row r="5">
      <c r="A5" s="4" t="inlineStr">
        <is>
          <t>Cash flow hedges | Financial instruments at fair value through other comprehensive income</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Fair value</t>
        </is>
      </c>
      <c r="B7" s="4" t="inlineStr">
        <is>
          <t xml:space="preserve"> </t>
        </is>
      </c>
      <c r="C7" s="5" t="n">
        <v>10081</v>
      </c>
      <c r="D7" s="5" t="n">
        <v>12395</v>
      </c>
    </row>
    <row r="8">
      <c r="A8" s="4" t="inlineStr">
        <is>
          <t>Financial Assets Measured At Fair Value Through Other Comprehensive Income | Cash flow hedges</t>
        </is>
      </c>
      <c r="B8" s="4" t="inlineStr">
        <is>
          <t xml:space="preserve"> </t>
        </is>
      </c>
      <c r="C8" s="4" t="inlineStr">
        <is>
          <t xml:space="preserve"> </t>
        </is>
      </c>
      <c r="D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row>
    <row r="10">
      <c r="A10" s="4" t="inlineStr">
        <is>
          <t>Fair value</t>
        </is>
      </c>
      <c r="B10" s="5" t="n">
        <v>-142</v>
      </c>
      <c r="C10" s="5" t="n">
        <v>-50</v>
      </c>
      <c r="D10" s="5" t="n">
        <v>-84</v>
      </c>
    </row>
    <row r="11">
      <c r="A11" s="4" t="inlineStr">
        <is>
          <t>Level 1 | Cash flow hedges | Financial instruments at fair value through other comprehensive income</t>
        </is>
      </c>
      <c r="B11" s="4" t="inlineStr">
        <is>
          <t xml:space="preserve"> </t>
        </is>
      </c>
      <c r="C11" s="4" t="inlineStr">
        <is>
          <t xml:space="preserve"> </t>
        </is>
      </c>
      <c r="D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row>
    <row r="13">
      <c r="A13" s="4" t="inlineStr">
        <is>
          <t>Fair value</t>
        </is>
      </c>
      <c r="B13" s="5" t="n">
        <v>0</v>
      </c>
      <c r="C13" s="4" t="inlineStr">
        <is>
          <t xml:space="preserve"> </t>
        </is>
      </c>
      <c r="D13" s="5" t="n">
        <v>0</v>
      </c>
    </row>
    <row r="14">
      <c r="A14" s="4" t="inlineStr">
        <is>
          <t>Level 2 | Cash flow hedges | Financial instruments at fair value through other comprehensive income</t>
        </is>
      </c>
      <c r="B14" s="4" t="inlineStr">
        <is>
          <t xml:space="preserve"> </t>
        </is>
      </c>
      <c r="C14" s="4" t="inlineStr">
        <is>
          <t xml:space="preserve"> </t>
        </is>
      </c>
      <c r="D14" s="4" t="inlineStr">
        <is>
          <t xml:space="preserve"> </t>
        </is>
      </c>
    </row>
    <row r="15">
      <c r="A15" s="3" t="inlineStr">
        <is>
          <t>Disclosure Of Financial Assets And Liabilities [Line Items]</t>
        </is>
      </c>
      <c r="B15" s="4" t="inlineStr">
        <is>
          <t xml:space="preserve"> </t>
        </is>
      </c>
      <c r="C15" s="4" t="inlineStr">
        <is>
          <t xml:space="preserve"> </t>
        </is>
      </c>
      <c r="D15" s="4" t="inlineStr">
        <is>
          <t xml:space="preserve"> </t>
        </is>
      </c>
    </row>
    <row r="16">
      <c r="A16" s="4" t="inlineStr">
        <is>
          <t>Fair value</t>
        </is>
      </c>
      <c r="B16" s="5" t="n">
        <v>3203</v>
      </c>
      <c r="C16" s="5" t="n">
        <v>10081</v>
      </c>
      <c r="D16" s="5" t="n">
        <v>12395</v>
      </c>
    </row>
    <row r="17">
      <c r="A17" s="4" t="inlineStr">
        <is>
          <t>Level 2 | Cash flow hedges</t>
        </is>
      </c>
      <c r="B17" s="4" t="inlineStr">
        <is>
          <t xml:space="preserve"> </t>
        </is>
      </c>
      <c r="C17" s="4" t="inlineStr">
        <is>
          <t xml:space="preserve"> </t>
        </is>
      </c>
      <c r="D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row>
    <row r="19">
      <c r="A19" s="4" t="inlineStr">
        <is>
          <t>Fair value</t>
        </is>
      </c>
      <c r="B19" s="5" t="n">
        <v>-142</v>
      </c>
      <c r="C19" s="5" t="n">
        <v>-50</v>
      </c>
      <c r="D19" s="5" t="n">
        <v>-84</v>
      </c>
    </row>
    <row r="20">
      <c r="A20" s="4" t="inlineStr">
        <is>
          <t>Level 3 | Cash flow hedges | Financial instruments at fair value through other comprehensive income</t>
        </is>
      </c>
      <c r="B20" s="4" t="inlineStr">
        <is>
          <t xml:space="preserve"> </t>
        </is>
      </c>
      <c r="C20" s="4" t="inlineStr">
        <is>
          <t xml:space="preserve"> </t>
        </is>
      </c>
      <c r="D20" s="4" t="inlineStr">
        <is>
          <t xml:space="preserve"> </t>
        </is>
      </c>
    </row>
    <row r="21">
      <c r="A21" s="3" t="inlineStr">
        <is>
          <t>Disclosure Of Financial Assets And Liabilities [Line Items]</t>
        </is>
      </c>
      <c r="B21" s="4" t="inlineStr">
        <is>
          <t xml:space="preserve"> </t>
        </is>
      </c>
      <c r="C21" s="4" t="inlineStr">
        <is>
          <t xml:space="preserve"> </t>
        </is>
      </c>
      <c r="D21" s="4" t="inlineStr">
        <is>
          <t xml:space="preserve"> </t>
        </is>
      </c>
    </row>
    <row r="22">
      <c r="A22" s="4" t="inlineStr">
        <is>
          <t>Fair value</t>
        </is>
      </c>
      <c r="B22" s="5" t="n">
        <v>0</v>
      </c>
      <c r="C22" s="4" t="inlineStr">
        <is>
          <t xml:space="preserve"> </t>
        </is>
      </c>
      <c r="D22" s="5" t="n">
        <v>0</v>
      </c>
    </row>
    <row r="23">
      <c r="A23" s="4" t="inlineStr">
        <is>
          <t>Available-for-sale financial assets | Long-term investments</t>
        </is>
      </c>
      <c r="B23" s="4" t="inlineStr">
        <is>
          <t xml:space="preserve"> </t>
        </is>
      </c>
      <c r="C23" s="4" t="inlineStr">
        <is>
          <t xml:space="preserve"> </t>
        </is>
      </c>
      <c r="D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row>
    <row r="25">
      <c r="A25" s="4" t="inlineStr">
        <is>
          <t>Fair value</t>
        </is>
      </c>
      <c r="B25" s="5" t="n">
        <v>337</v>
      </c>
      <c r="C25" s="5" t="n">
        <v>357</v>
      </c>
      <c r="D25" s="5" t="n">
        <v>386</v>
      </c>
    </row>
    <row r="26">
      <c r="A26" s="4" t="inlineStr">
        <is>
          <t>Available-for-sale financial assets | Long-term investments | Level 1</t>
        </is>
      </c>
      <c r="B26" s="4" t="inlineStr">
        <is>
          <t xml:space="preserve"> </t>
        </is>
      </c>
      <c r="C26" s="4" t="inlineStr">
        <is>
          <t xml:space="preserve"> </t>
        </is>
      </c>
      <c r="D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row>
    <row r="28">
      <c r="A28" s="4" t="inlineStr">
        <is>
          <t>Fair value</t>
        </is>
      </c>
      <c r="B28" s="5" t="n">
        <v>0</v>
      </c>
      <c r="C28" s="5" t="n">
        <v>0</v>
      </c>
      <c r="D28" s="5" t="n">
        <v>0</v>
      </c>
    </row>
    <row r="29">
      <c r="A29" s="4" t="inlineStr">
        <is>
          <t>Available-for-sale financial assets | Long-term investments | Level 2</t>
        </is>
      </c>
      <c r="B29" s="4" t="inlineStr">
        <is>
          <t xml:space="preserve"> </t>
        </is>
      </c>
      <c r="C29" s="4" t="inlineStr">
        <is>
          <t xml:space="preserve"> </t>
        </is>
      </c>
      <c r="D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row>
    <row r="31">
      <c r="A31" s="4" t="inlineStr">
        <is>
          <t>Fair value</t>
        </is>
      </c>
      <c r="B31" s="5" t="n">
        <v>337</v>
      </c>
      <c r="C31" s="5" t="n">
        <v>357</v>
      </c>
      <c r="D31" s="5" t="n">
        <v>386</v>
      </c>
    </row>
    <row r="32">
      <c r="A32" s="4" t="inlineStr">
        <is>
          <t>Available-for-sale financial assets | Long-term investments | Level 3</t>
        </is>
      </c>
      <c r="B32" s="4" t="inlineStr">
        <is>
          <t xml:space="preserve"> </t>
        </is>
      </c>
      <c r="C32" s="4" t="inlineStr">
        <is>
          <t xml:space="preserve"> </t>
        </is>
      </c>
      <c r="D32" s="4" t="inlineStr">
        <is>
          <t xml:space="preserve"> </t>
        </is>
      </c>
    </row>
    <row r="33">
      <c r="A33" s="3" t="inlineStr">
        <is>
          <t>Disclosure Of Financial Assets And Liabilities [Line Items]</t>
        </is>
      </c>
      <c r="B33" s="4" t="inlineStr">
        <is>
          <t xml:space="preserve"> </t>
        </is>
      </c>
      <c r="C33" s="4" t="inlineStr">
        <is>
          <t xml:space="preserve"> </t>
        </is>
      </c>
      <c r="D33" s="4" t="inlineStr">
        <is>
          <t xml:space="preserve"> </t>
        </is>
      </c>
    </row>
    <row r="34">
      <c r="A34" s="4" t="inlineStr">
        <is>
          <t>Fair value</t>
        </is>
      </c>
      <c r="B34" s="6" t="n">
        <v>0</v>
      </c>
      <c r="C34" s="6" t="n">
        <v>0</v>
      </c>
      <c r="D3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Information about financial instruments - Schedule of Present Fair Values of Derivative Financial Instruments (Details) € in Thousands</t>
        </is>
      </c>
      <c r="B1" s="2" t="inlineStr">
        <is>
          <t>12 Months Ended</t>
        </is>
      </c>
    </row>
    <row r="2">
      <c r="B2" s="2" t="inlineStr">
        <is>
          <t>Dec. 31, 2022 USD ($) EUR (€)</t>
        </is>
      </c>
      <c r="C2" s="2" t="inlineStr">
        <is>
          <t>Dec. 31, 2021 USD ($) EUR (€)</t>
        </is>
      </c>
      <c r="D2" s="2" t="inlineStr">
        <is>
          <t>Dec. 31, 2020 USD ($) EUR (€)</t>
        </is>
      </c>
    </row>
    <row r="3">
      <c r="A3" s="3" t="inlineStr">
        <is>
          <t>Disclosure of financial liabilities [line items]</t>
        </is>
      </c>
      <c r="B3" s="4" t="inlineStr">
        <is>
          <t xml:space="preserve"> </t>
        </is>
      </c>
      <c r="C3" s="4" t="inlineStr">
        <is>
          <t xml:space="preserve"> </t>
        </is>
      </c>
      <c r="D3" s="4" t="inlineStr">
        <is>
          <t xml:space="preserve"> </t>
        </is>
      </c>
    </row>
    <row r="4">
      <c r="A4" s="4" t="inlineStr">
        <is>
          <t>Fair value</t>
        </is>
      </c>
      <c r="B4" s="6" t="n">
        <v>76815000</v>
      </c>
      <c r="C4" s="6" t="n">
        <v>85511000</v>
      </c>
      <c r="D4" s="6" t="n">
        <v>96694000</v>
      </c>
    </row>
    <row r="5">
      <c r="A5" s="4" t="inlineStr">
        <is>
          <t>Financial assets, at fair value</t>
        </is>
      </c>
      <c r="B5" s="5" t="n">
        <v>-20256000</v>
      </c>
      <c r="C5" s="5" t="n">
        <v>-20054000</v>
      </c>
      <c r="D5" s="5" t="n">
        <v>-37058000</v>
      </c>
    </row>
    <row r="6">
      <c r="A6" s="4" t="inlineStr">
        <is>
          <t>Loss transferred from other comprehensive income to the statement of operations</t>
        </is>
      </c>
      <c r="B6" s="5" t="n">
        <v>143000</v>
      </c>
      <c r="C6" s="5" t="n">
        <v>53000</v>
      </c>
      <c r="D6" s="5" t="n">
        <v>150</v>
      </c>
    </row>
    <row r="7">
      <c r="A7" s="4" t="inlineStr">
        <is>
          <t>Level 2 | Cash flow hedge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Financial assets, at fair value</t>
        </is>
      </c>
      <c r="B9" s="5" t="n">
        <v>142000</v>
      </c>
      <c r="C9" s="5" t="n">
        <v>50000</v>
      </c>
      <c r="D9" s="5" t="n">
        <v>84000</v>
      </c>
    </row>
    <row r="10">
      <c r="A10" s="4" t="inlineStr">
        <is>
          <t>Cash flow hedges | Financial Assets Measured At Fair Value Through Other Comprehensive Income</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Financial assets, at fair value</t>
        </is>
      </c>
      <c r="B12" s="5" t="n">
        <v>142000</v>
      </c>
      <c r="C12" s="5" t="n">
        <v>50000</v>
      </c>
      <c r="D12" s="5" t="n">
        <v>84000</v>
      </c>
    </row>
    <row r="13">
      <c r="A13" s="4" t="inlineStr">
        <is>
          <t>Financial instruments at fair value through other comprehensive income | Cash flow hedge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5" t="n">
        <v>10081000</v>
      </c>
      <c r="D15" s="5" t="n">
        <v>12395000</v>
      </c>
    </row>
    <row r="16">
      <c r="A16" s="4" t="inlineStr">
        <is>
          <t>Financial instruments at fair value through other comprehensive income | Cash flow hedges | Level 2</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Fair value</t>
        </is>
      </c>
      <c r="B18" s="6" t="n">
        <v>3203000</v>
      </c>
      <c r="C18" s="6" t="n">
        <v>10081000</v>
      </c>
      <c r="D18" s="6" t="n">
        <v>12395000</v>
      </c>
    </row>
    <row r="19">
      <c r="A19" s="4" t="inlineStr">
        <is>
          <t>Cash flow hedge | Financial instruments at fair value through other comprehensive income</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Notional Amount | €</t>
        </is>
      </c>
      <c r="B21" s="5" t="n">
        <v>3000</v>
      </c>
      <c r="C21" s="5" t="n">
        <v>5000</v>
      </c>
      <c r="D21" s="5" t="n">
        <v>2250</v>
      </c>
    </row>
    <row r="22">
      <c r="A22" s="4" t="inlineStr">
        <is>
          <t>Fair value</t>
        </is>
      </c>
      <c r="B22" s="6" t="n">
        <v>142000</v>
      </c>
      <c r="C22" s="6" t="n">
        <v>-50000</v>
      </c>
      <c r="D22" s="6" t="n">
        <v>84000</v>
      </c>
    </row>
    <row r="23">
      <c r="A23" s="4" t="inlineStr">
        <is>
          <t>Cash flow hedge | Forward contracts | Financial instruments at fair value through other comprehensive income</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Notional Amount | €</t>
        </is>
      </c>
      <c r="B25" s="5" t="n">
        <v>3000</v>
      </c>
      <c r="C25" s="5" t="n">
        <v>5000</v>
      </c>
      <c r="D25" s="5" t="n">
        <v>2250</v>
      </c>
    </row>
    <row r="26">
      <c r="A26" s="4" t="inlineStr">
        <is>
          <t>Fair value</t>
        </is>
      </c>
      <c r="B26" s="6" t="n">
        <v>142000</v>
      </c>
      <c r="C26" s="6" t="n">
        <v>-50000</v>
      </c>
      <c r="D26" s="6" t="n">
        <v>84000</v>
      </c>
    </row>
    <row r="27">
      <c r="A27" s="4" t="inlineStr">
        <is>
          <t>Cash flow hedge | Options | Financial instruments at fair value through other comprehensive income</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Notional Amount | €</t>
        </is>
      </c>
      <c r="B29" s="5" t="n">
        <v>0</v>
      </c>
      <c r="C29" s="5" t="n">
        <v>0</v>
      </c>
      <c r="D29" s="5" t="n">
        <v>0</v>
      </c>
    </row>
    <row r="30">
      <c r="A30" s="4" t="inlineStr">
        <is>
          <t>Fair value</t>
        </is>
      </c>
      <c r="B30" s="6" t="n">
        <v>0</v>
      </c>
      <c r="C30" s="6" t="n">
        <v>0</v>
      </c>
      <c r="D30"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 width="33" customWidth="1" min="7" max="7"/>
    <col width="22" customWidth="1" min="8" max="8"/>
    <col width="27" customWidth="1" min="9" max="9"/>
    <col width="22" customWidth="1" min="10" max="10"/>
    <col width="33" customWidth="1" min="11" max="11"/>
    <col width="33" customWidth="1" min="12" max="12"/>
    <col width="33" customWidth="1" min="13" max="13"/>
    <col width="33" customWidth="1" min="14" max="14"/>
    <col width="22" customWidth="1" min="15" max="15"/>
    <col width="33" customWidth="1" min="16" max="16"/>
    <col width="33" customWidth="1" min="17" max="17"/>
    <col width="33" customWidth="1" min="18" max="18"/>
    <col width="33" customWidth="1" min="19" max="19"/>
    <col width="22" customWidth="1" min="20" max="20"/>
    <col width="22" customWidth="1" min="21" max="21"/>
  </cols>
  <sheetData>
    <row r="1">
      <c r="A1" s="1" t="inlineStr">
        <is>
          <t>Information about financial instruments - Narrative (Details)</t>
        </is>
      </c>
      <c r="B1" s="2" t="inlineStr">
        <is>
          <t>12 Months Ended</t>
        </is>
      </c>
    </row>
    <row r="2">
      <c r="B2" s="2" t="inlineStr">
        <is>
          <t>Dec. 31, 2022 USD ($)</t>
        </is>
      </c>
      <c r="C2" s="2" t="inlineStr">
        <is>
          <t>Dec. 31, 2022 USD ($)</t>
        </is>
      </c>
      <c r="D2" s="2" t="inlineStr">
        <is>
          <t>Dec. 31, 2022 USD ($) uSD_to_EUR</t>
        </is>
      </c>
      <c r="E2" s="2" t="inlineStr">
        <is>
          <t>Dec. 31, 2022 USD ($) uSD_to_GBP</t>
        </is>
      </c>
      <c r="F2" s="2" t="inlineStr">
        <is>
          <t>Dec. 31, 2022 USD ($) uSD_to_SGD</t>
        </is>
      </c>
      <c r="G2" s="2" t="inlineStr">
        <is>
          <t>Dec. 31, 2022 USD ($) uSD_to_NIS</t>
        </is>
      </c>
      <c r="H2" s="2" t="inlineStr">
        <is>
          <t>Dec. 31, 2022 USD ($)</t>
        </is>
      </c>
      <c r="I2" s="2" t="inlineStr">
        <is>
          <t>Dec. 31, 2022 USD ($) bank</t>
        </is>
      </c>
      <c r="J2" s="2" t="inlineStr">
        <is>
          <t>Dec. 31, 2021 USD ($)</t>
        </is>
      </c>
      <c r="K2" s="2" t="inlineStr">
        <is>
          <t>Dec. 31, 2021 USD ($) uSD_to_EUR</t>
        </is>
      </c>
      <c r="L2" s="2" t="inlineStr">
        <is>
          <t>Dec. 31, 2021 USD ($) uSD_to_GBP</t>
        </is>
      </c>
      <c r="M2" s="2" t="inlineStr">
        <is>
          <t>Dec. 31, 2021 USD ($) uSD_to_SGD</t>
        </is>
      </c>
      <c r="N2" s="2" t="inlineStr">
        <is>
          <t>Dec. 31, 2021 USD ($) uSD_to_NIS</t>
        </is>
      </c>
      <c r="O2" s="2" t="inlineStr">
        <is>
          <t>Dec. 31, 2020 USD ($)</t>
        </is>
      </c>
      <c r="P2" s="2" t="inlineStr">
        <is>
          <t>Dec. 31, 2020 USD ($) uSD_to_EUR</t>
        </is>
      </c>
      <c r="Q2" s="2" t="inlineStr">
        <is>
          <t>Dec. 31, 2020 USD ($) uSD_to_GBP</t>
        </is>
      </c>
      <c r="R2" s="2" t="inlineStr">
        <is>
          <t>Dec. 31, 2020 USD ($) uSD_to_SGD</t>
        </is>
      </c>
      <c r="S2" s="2" t="inlineStr">
        <is>
          <t>Dec. 31, 2020 USD ($) uSD_to_NIS</t>
        </is>
      </c>
      <c r="T2" s="2" t="inlineStr">
        <is>
          <t>Dec. 31, 2019 USD ($)</t>
        </is>
      </c>
      <c r="U2" s="2" t="inlineStr">
        <is>
          <t>Dec. 31, 2015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gain (loss) on cash flow hedge</t>
        </is>
      </c>
      <c r="B4" s="4" t="inlineStr">
        <is>
          <t xml:space="preserve"> </t>
        </is>
      </c>
      <c r="C4" s="6" t="n">
        <v>20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9000</v>
      </c>
      <c r="K4" s="4" t="inlineStr">
        <is>
          <t xml:space="preserve"> </t>
        </is>
      </c>
      <c r="L4" s="4" t="inlineStr">
        <is>
          <t xml:space="preserve"> </t>
        </is>
      </c>
      <c r="M4" s="4" t="inlineStr">
        <is>
          <t xml:space="preserve"> </t>
        </is>
      </c>
      <c r="N4" s="4" t="inlineStr">
        <is>
          <t xml:space="preserve"> </t>
        </is>
      </c>
      <c r="O4" s="6" t="n">
        <v>31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ss transferred from other comprehensive income to the statement of operations</t>
        </is>
      </c>
      <c r="B5" s="4" t="inlineStr">
        <is>
          <t xml:space="preserve"> </t>
        </is>
      </c>
      <c r="C5" s="5" t="n">
        <v>14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000</v>
      </c>
      <c r="K5" s="4" t="inlineStr">
        <is>
          <t xml:space="preserve"> </t>
        </is>
      </c>
      <c r="L5" s="4" t="inlineStr">
        <is>
          <t xml:space="preserve"> </t>
        </is>
      </c>
      <c r="M5" s="4" t="inlineStr">
        <is>
          <t xml:space="preserve"> </t>
        </is>
      </c>
      <c r="N5" s="4" t="inlineStr">
        <is>
          <t xml:space="preserve"> </t>
        </is>
      </c>
      <c r="O5" s="5" t="n">
        <v>15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ain (loss) related to ineffective position of hedging instrument</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rivative maturity period</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sh and cash equivalents</t>
        </is>
      </c>
      <c r="B8" s="6" t="n">
        <v>5671000</v>
      </c>
      <c r="C8" s="5" t="n">
        <v>5671000</v>
      </c>
      <c r="D8" s="6" t="n">
        <v>5671000</v>
      </c>
      <c r="E8" s="6" t="n">
        <v>5671000</v>
      </c>
      <c r="F8" s="6" t="n">
        <v>5671000</v>
      </c>
      <c r="G8" s="6" t="n">
        <v>5671000</v>
      </c>
      <c r="H8" s="6" t="n">
        <v>5671000</v>
      </c>
      <c r="I8" s="6" t="n">
        <v>5671000</v>
      </c>
      <c r="J8" s="5" t="n">
        <v>4835000</v>
      </c>
      <c r="K8" s="6" t="n">
        <v>4835000</v>
      </c>
      <c r="L8" s="6" t="n">
        <v>4835000</v>
      </c>
      <c r="M8" s="6" t="n">
        <v>4835000</v>
      </c>
      <c r="N8" s="6" t="n">
        <v>4835000</v>
      </c>
      <c r="O8" s="5" t="n">
        <v>7574000</v>
      </c>
      <c r="P8" s="6" t="n">
        <v>7574000</v>
      </c>
      <c r="Q8" s="6" t="n">
        <v>7574000</v>
      </c>
      <c r="R8" s="6" t="n">
        <v>7574000</v>
      </c>
      <c r="S8" s="6" t="n">
        <v>7574000</v>
      </c>
      <c r="T8" s="6" t="n">
        <v>14098000</v>
      </c>
      <c r="U8" s="4" t="inlineStr">
        <is>
          <t xml:space="preserve"> </t>
        </is>
      </c>
    </row>
    <row r="9">
      <c r="A9" s="4" t="inlineStr">
        <is>
          <t>Fair value</t>
        </is>
      </c>
      <c r="B9" s="5" t="n">
        <v>20256000</v>
      </c>
      <c r="C9" s="5" t="n">
        <v>20256000</v>
      </c>
      <c r="D9" s="6" t="n">
        <v>20256000</v>
      </c>
      <c r="E9" s="6" t="n">
        <v>20256000</v>
      </c>
      <c r="F9" s="6" t="n">
        <v>20256000</v>
      </c>
      <c r="G9" s="6" t="n">
        <v>20256000</v>
      </c>
      <c r="H9" s="5" t="n">
        <v>20256000</v>
      </c>
      <c r="I9" s="5" t="n">
        <v>20256000</v>
      </c>
      <c r="J9" s="5" t="n">
        <v>20054000</v>
      </c>
      <c r="K9" s="6" t="n">
        <v>20054000</v>
      </c>
      <c r="L9" s="6" t="n">
        <v>20054000</v>
      </c>
      <c r="M9" s="6" t="n">
        <v>20054000</v>
      </c>
      <c r="N9" s="6" t="n">
        <v>20054000</v>
      </c>
      <c r="O9" s="5" t="n">
        <v>37058000</v>
      </c>
      <c r="P9" s="6" t="n">
        <v>37058000</v>
      </c>
      <c r="Q9" s="6" t="n">
        <v>37058000</v>
      </c>
      <c r="R9" s="6" t="n">
        <v>37058000</v>
      </c>
      <c r="S9" s="6" t="n">
        <v>37058000</v>
      </c>
      <c r="T9" s="4" t="inlineStr">
        <is>
          <t xml:space="preserve"> </t>
        </is>
      </c>
      <c r="U9" s="4" t="inlineStr">
        <is>
          <t xml:space="preserve"> </t>
        </is>
      </c>
    </row>
    <row r="10">
      <c r="A10" s="4" t="inlineStr">
        <is>
          <t>Average rate</t>
        </is>
      </c>
      <c r="B10" s="4" t="inlineStr">
        <is>
          <t xml:space="preserve"> </t>
        </is>
      </c>
      <c r="C10" s="4" t="inlineStr">
        <is>
          <t xml:space="preserve"> </t>
        </is>
      </c>
      <c r="D10" s="11" t="n">
        <v>1.0539</v>
      </c>
      <c r="E10" s="11" t="n">
        <v>1.2372</v>
      </c>
      <c r="F10" s="11" t="n">
        <v>0.7255</v>
      </c>
      <c r="G10" s="11" t="n">
        <v>0.298</v>
      </c>
      <c r="H10" s="4" t="inlineStr">
        <is>
          <t xml:space="preserve"> </t>
        </is>
      </c>
      <c r="I10" s="4" t="inlineStr">
        <is>
          <t xml:space="preserve"> </t>
        </is>
      </c>
      <c r="J10" s="4" t="inlineStr">
        <is>
          <t xml:space="preserve"> </t>
        </is>
      </c>
      <c r="K10" s="11" t="n">
        <v>1.1835</v>
      </c>
      <c r="L10" s="11" t="n">
        <v>1.3761</v>
      </c>
      <c r="M10" s="11" t="n">
        <v>0.7444</v>
      </c>
      <c r="N10" s="11" t="n">
        <v>0.3097</v>
      </c>
      <c r="O10" s="4" t="inlineStr">
        <is>
          <t xml:space="preserve"> </t>
        </is>
      </c>
      <c r="P10" s="11" t="n">
        <v>1.1413</v>
      </c>
      <c r="Q10" s="11" t="n">
        <v>1.2834</v>
      </c>
      <c r="R10" s="11" t="n">
        <v>0.7521</v>
      </c>
      <c r="S10" s="11" t="n">
        <v>0.2908</v>
      </c>
      <c r="T10" s="4" t="inlineStr">
        <is>
          <t xml:space="preserve"> </t>
        </is>
      </c>
      <c r="U10" s="4" t="inlineStr">
        <is>
          <t xml:space="preserve"> </t>
        </is>
      </c>
    </row>
    <row r="11">
      <c r="A11" s="4" t="inlineStr">
        <is>
          <t>Contract liabilities</t>
        </is>
      </c>
      <c r="B11" s="5" t="n">
        <v>271000</v>
      </c>
      <c r="C11" s="5" t="n">
        <v>271000</v>
      </c>
      <c r="D11" s="6" t="n">
        <v>271000</v>
      </c>
      <c r="E11" s="6" t="n">
        <v>271000</v>
      </c>
      <c r="F11" s="6" t="n">
        <v>271000</v>
      </c>
      <c r="G11" s="6" t="n">
        <v>271000</v>
      </c>
      <c r="H11" s="5" t="n">
        <v>271000</v>
      </c>
      <c r="I11" s="5" t="n">
        <v>271000</v>
      </c>
      <c r="J11" s="5" t="n">
        <v>765000</v>
      </c>
      <c r="K11" s="6" t="n">
        <v>765000</v>
      </c>
      <c r="L11" s="6" t="n">
        <v>765000</v>
      </c>
      <c r="M11" s="6" t="n">
        <v>765000</v>
      </c>
      <c r="N11" s="6" t="n">
        <v>765000</v>
      </c>
      <c r="O11" s="5" t="n">
        <v>727000</v>
      </c>
      <c r="P11" s="6" t="n">
        <v>727000</v>
      </c>
      <c r="Q11" s="6" t="n">
        <v>727000</v>
      </c>
      <c r="R11" s="6" t="n">
        <v>727000</v>
      </c>
      <c r="S11" s="6" t="n">
        <v>727000</v>
      </c>
      <c r="T11" s="4" t="inlineStr">
        <is>
          <t xml:space="preserve"> </t>
        </is>
      </c>
      <c r="U11" s="6" t="n">
        <v>1940000</v>
      </c>
    </row>
    <row r="12">
      <c r="A12" s="4" t="inlineStr">
        <is>
          <t>Fair value</t>
        </is>
      </c>
      <c r="B12" s="5" t="n">
        <v>76815000</v>
      </c>
      <c r="C12" s="5" t="n">
        <v>76815000</v>
      </c>
      <c r="D12" s="5" t="n">
        <v>76815000</v>
      </c>
      <c r="E12" s="5" t="n">
        <v>76815000</v>
      </c>
      <c r="F12" s="5" t="n">
        <v>76815000</v>
      </c>
      <c r="G12" s="5" t="n">
        <v>76815000</v>
      </c>
      <c r="H12" s="5" t="n">
        <v>76815000</v>
      </c>
      <c r="I12" s="5" t="n">
        <v>76815000</v>
      </c>
      <c r="J12" s="5" t="n">
        <v>85511000</v>
      </c>
      <c r="K12" s="5" t="n">
        <v>85511000</v>
      </c>
      <c r="L12" s="5" t="n">
        <v>85511000</v>
      </c>
      <c r="M12" s="5" t="n">
        <v>85511000</v>
      </c>
      <c r="N12" s="5" t="n">
        <v>85511000</v>
      </c>
      <c r="O12" s="5" t="n">
        <v>96694000</v>
      </c>
      <c r="P12" s="5" t="n">
        <v>96694000</v>
      </c>
      <c r="Q12" s="5" t="n">
        <v>96694000</v>
      </c>
      <c r="R12" s="5" t="n">
        <v>96694000</v>
      </c>
      <c r="S12" s="5" t="n">
        <v>96694000</v>
      </c>
      <c r="T12" s="4" t="inlineStr">
        <is>
          <t xml:space="preserve"> </t>
        </is>
      </c>
      <c r="U12" s="4" t="inlineStr">
        <is>
          <t xml:space="preserve"> </t>
        </is>
      </c>
    </row>
    <row r="13">
      <c r="A13" s="4" t="inlineStr">
        <is>
          <t>Convertible debt | Interest-bearing 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air value</t>
        </is>
      </c>
      <c r="B15" s="5" t="n">
        <v>42636000</v>
      </c>
      <c r="C15" s="5" t="n">
        <v>42636000</v>
      </c>
      <c r="D15" s="5" t="n">
        <v>42636000</v>
      </c>
      <c r="E15" s="5" t="n">
        <v>42636000</v>
      </c>
      <c r="F15" s="5" t="n">
        <v>42636000</v>
      </c>
      <c r="G15" s="5" t="n">
        <v>42636000</v>
      </c>
      <c r="H15" s="5" t="n">
        <v>42636000</v>
      </c>
      <c r="I15" s="5" t="n">
        <v>42636000</v>
      </c>
      <c r="J15" s="5" t="n">
        <v>36493000</v>
      </c>
      <c r="K15" s="5" t="n">
        <v>36493000</v>
      </c>
      <c r="L15" s="5" t="n">
        <v>36493000</v>
      </c>
      <c r="M15" s="5" t="n">
        <v>36493000</v>
      </c>
      <c r="N15" s="5" t="n">
        <v>36493000</v>
      </c>
      <c r="O15" s="5" t="n">
        <v>26074000</v>
      </c>
      <c r="P15" s="5" t="n">
        <v>26074000</v>
      </c>
      <c r="Q15" s="5" t="n">
        <v>26074000</v>
      </c>
      <c r="R15" s="5" t="n">
        <v>26074000</v>
      </c>
      <c r="S15" s="5" t="n">
        <v>26074000</v>
      </c>
      <c r="T15" s="4" t="inlineStr">
        <is>
          <t xml:space="preserve"> </t>
        </is>
      </c>
      <c r="U15" s="4" t="inlineStr">
        <is>
          <t xml:space="preserve"> </t>
        </is>
      </c>
    </row>
    <row r="16">
      <c r="A16" s="4" t="inlineStr">
        <is>
          <t>Available-for-sale financial assets | 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air value</t>
        </is>
      </c>
      <c r="B18" s="5" t="n">
        <v>337000</v>
      </c>
      <c r="C18" s="5" t="n">
        <v>337000</v>
      </c>
      <c r="D18" s="5" t="n">
        <v>337000</v>
      </c>
      <c r="E18" s="5" t="n">
        <v>337000</v>
      </c>
      <c r="F18" s="5" t="n">
        <v>337000</v>
      </c>
      <c r="G18" s="5" t="n">
        <v>337000</v>
      </c>
      <c r="H18" s="5" t="n">
        <v>337000</v>
      </c>
      <c r="I18" s="5" t="n">
        <v>337000</v>
      </c>
      <c r="J18" s="5" t="n">
        <v>357000</v>
      </c>
      <c r="K18" s="5" t="n">
        <v>357000</v>
      </c>
      <c r="L18" s="5" t="n">
        <v>357000</v>
      </c>
      <c r="M18" s="5" t="n">
        <v>357000</v>
      </c>
      <c r="N18" s="5" t="n">
        <v>357000</v>
      </c>
      <c r="O18" s="5" t="n">
        <v>386000</v>
      </c>
      <c r="P18" s="5" t="n">
        <v>386000</v>
      </c>
      <c r="Q18" s="5" t="n">
        <v>386000</v>
      </c>
      <c r="R18" s="5" t="n">
        <v>386000</v>
      </c>
      <c r="S18" s="5" t="n">
        <v>386000</v>
      </c>
      <c r="T18" s="4" t="inlineStr">
        <is>
          <t xml:space="preserve"> </t>
        </is>
      </c>
      <c r="U18" s="4" t="inlineStr">
        <is>
          <t xml:space="preserve"> </t>
        </is>
      </c>
    </row>
    <row r="19">
      <c r="A19" s="4" t="inlineStr">
        <is>
          <t>Euro denominated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otional amount</t>
        </is>
      </c>
      <c r="B21" s="5" t="n">
        <v>10817000</v>
      </c>
      <c r="C21" s="5" t="n">
        <v>10817000</v>
      </c>
      <c r="D21" s="5" t="n">
        <v>10817000</v>
      </c>
      <c r="E21" s="5" t="n">
        <v>10817000</v>
      </c>
      <c r="F21" s="5" t="n">
        <v>10817000</v>
      </c>
      <c r="G21" s="5" t="n">
        <v>10817000</v>
      </c>
      <c r="H21" s="5" t="n">
        <v>10817000</v>
      </c>
      <c r="I21" s="5" t="n">
        <v>10817000</v>
      </c>
      <c r="J21" s="5" t="n">
        <v>13525000</v>
      </c>
      <c r="K21" s="5" t="n">
        <v>13525000</v>
      </c>
      <c r="L21" s="5" t="n">
        <v>13525000</v>
      </c>
      <c r="M21" s="5" t="n">
        <v>13525000</v>
      </c>
      <c r="N21" s="5" t="n">
        <v>13525000</v>
      </c>
      <c r="O21" s="5" t="n">
        <v>25444000</v>
      </c>
      <c r="P21" s="5" t="n">
        <v>25444000</v>
      </c>
      <c r="Q21" s="5" t="n">
        <v>25444000</v>
      </c>
      <c r="R21" s="5" t="n">
        <v>25444000</v>
      </c>
      <c r="S21" s="5" t="n">
        <v>25444000</v>
      </c>
      <c r="T21" s="4" t="inlineStr">
        <is>
          <t xml:space="preserve"> </t>
        </is>
      </c>
      <c r="U21" s="4" t="inlineStr">
        <is>
          <t xml:space="preserve"> </t>
        </is>
      </c>
    </row>
    <row r="22">
      <c r="A22" s="4" t="inlineStr">
        <is>
          <t>Currencies Other Than US Doll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sh and cash equivalents</t>
        </is>
      </c>
      <c r="B24" s="5" t="n">
        <v>951000</v>
      </c>
      <c r="C24" s="5" t="n">
        <v>951000</v>
      </c>
      <c r="D24" s="5" t="n">
        <v>951000</v>
      </c>
      <c r="E24" s="5" t="n">
        <v>951000</v>
      </c>
      <c r="F24" s="5" t="n">
        <v>951000</v>
      </c>
      <c r="G24" s="5" t="n">
        <v>951000</v>
      </c>
      <c r="H24" s="6" t="n">
        <v>951000</v>
      </c>
      <c r="I24" s="6" t="n">
        <v>951000</v>
      </c>
      <c r="J24" s="5" t="n">
        <v>1966000</v>
      </c>
      <c r="K24" s="5" t="n">
        <v>1966000</v>
      </c>
      <c r="L24" s="5" t="n">
        <v>1966000</v>
      </c>
      <c r="M24" s="5" t="n">
        <v>1966000</v>
      </c>
      <c r="N24" s="5" t="n">
        <v>1966000</v>
      </c>
      <c r="O24" s="5" t="n">
        <v>339000</v>
      </c>
      <c r="P24" s="5" t="n">
        <v>339000</v>
      </c>
      <c r="Q24" s="5" t="n">
        <v>339000</v>
      </c>
      <c r="R24" s="5" t="n">
        <v>339000</v>
      </c>
      <c r="S24" s="5" t="n">
        <v>339000</v>
      </c>
      <c r="T24" s="4" t="inlineStr">
        <is>
          <t xml:space="preserve"> </t>
        </is>
      </c>
      <c r="U24" s="4" t="inlineStr">
        <is>
          <t xml:space="preserve"> </t>
        </is>
      </c>
    </row>
    <row r="25">
      <c r="A25" s="4" t="inlineStr">
        <is>
          <t>Foreign currenc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asonably possible change in risk variabl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vera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059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mpact of change in the corresponding risk variable on operating expenses</t>
        </is>
      </c>
      <c r="B29" s="4" t="inlineStr">
        <is>
          <t xml:space="preserve"> </t>
        </is>
      </c>
      <c r="C29" s="5" t="n">
        <v>3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oreign currency risk | U.S. dollar denominated ac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ercentage of 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total 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8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oreign currency risk | Euro denominated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ercentage of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5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redit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banks |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quidity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tract liabilities</t>
        </is>
      </c>
      <c r="B42" s="6" t="n">
        <v>6178000</v>
      </c>
      <c r="C42" s="6" t="n">
        <v>6178000</v>
      </c>
      <c r="D42" s="6" t="n">
        <v>6178000</v>
      </c>
      <c r="E42" s="6" t="n">
        <v>6178000</v>
      </c>
      <c r="F42" s="6" t="n">
        <v>6178000</v>
      </c>
      <c r="G42" s="6" t="n">
        <v>6178000</v>
      </c>
      <c r="H42" s="6" t="n">
        <v>6178000</v>
      </c>
      <c r="I42" s="6" t="n">
        <v>6178000</v>
      </c>
      <c r="J42" s="6" t="n">
        <v>10907000</v>
      </c>
      <c r="K42" s="6" t="n">
        <v>10907000</v>
      </c>
      <c r="L42" s="6" t="n">
        <v>10907000</v>
      </c>
      <c r="M42" s="6" t="n">
        <v>10907000</v>
      </c>
      <c r="N42" s="6" t="n">
        <v>10907000</v>
      </c>
      <c r="O42" s="6" t="n">
        <v>14735000</v>
      </c>
      <c r="P42" s="6" t="n">
        <v>14735000</v>
      </c>
      <c r="Q42" s="6" t="n">
        <v>14735000</v>
      </c>
      <c r="R42" s="6" t="n">
        <v>14735000</v>
      </c>
      <c r="S42" s="6" t="n">
        <v>14735000</v>
      </c>
      <c r="T42" s="4" t="inlineStr">
        <is>
          <t xml:space="preserve"> </t>
        </is>
      </c>
      <c r="U42" s="4" t="inlineStr">
        <is>
          <t xml:space="preserve"> </t>
        </is>
      </c>
    </row>
  </sheetData>
  <mergeCells count="2">
    <mergeCell ref="A1:A2"/>
    <mergeCell ref="B1:S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Segment information and Disaggregated Revenue Disclosures The Company has one operating segment, which is the design and marketing of semiconductor components for cellular wireless systems. All information required to be disclosed under IFRS 8 Operating Segments is shown in the Consolidated Financial Statements and these associated Notes. Sales to external customers disclosed below are based on the geographical location of the customers to which the Company invoices. The following table sets forth the Company’s total revenue by region for the periods indicated. Year ended December 31, 2020 2021 2022 (in thousands) Asia : Taiwan $ 10,494 $ 14,668 $ 1,066 Korea 23,076 1,090 8 China (including Hong-Kong) 821 3,509 24,018 Rest of Asia 53 898 2,202 Total Asia 34,444 20,165 27,294 Germany — 4,990 15,525 United States of America 13,015 22,565 16,749 Rest of world 3,457 3,159 983 Total revenue $ 50,916 $ 50,879 $ 60,551 Of our total revenue, 99.8% is attributable to international sales for the year ended December 31, 2022 (99.6% for 2021 and 2020). The Company categorizes its total revenue based on technology. Year ended December 31, 2020 2021 2022 (in thousands) Broadband IoT $ 35,766 $ 23,699 $ 36,181 Massive IoT 15,150 27,180 24,370 Total revenue $ 50,916 $ 50,879 $ 60,551 Additionally, the Company categorize its total revenue based on product, license and services revenue. Year ended December 31, 2020 2021 2022 (in thousands) Product $ 37,919 $ 30,410 $ 22,974 License 9,669 17,073 31,005 Development and other services 3,328 3,396 6,572 Total revenue $ 50,916 $ 50,879 $ 60,551 License revenue includes, in particular, license fees from agreements signed with strategic partners. See Note 19 to these Consolidated Financial Statements. The substantial majority of the Company’s non-current assets are held by the parent company, Sequans Communications S.A. and located in France. See Note 20.3 to these Consolidated Financial Statements for information about major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financial instruments - Summary of Customers Representing Company's Total Revenue (Details) - USD ($) $ in Thousands</t>
        </is>
      </c>
      <c r="B1" s="2" t="inlineStr">
        <is>
          <t>12 Months Ended</t>
        </is>
      </c>
    </row>
    <row r="2">
      <c r="B2" s="2" t="inlineStr">
        <is>
          <t>Dec. 31, 2022</t>
        </is>
      </c>
      <c r="C2" s="2" t="inlineStr">
        <is>
          <t>Dec. 31, 2021</t>
        </is>
      </c>
      <c r="D2" s="2" t="inlineStr">
        <is>
          <t>Dec. 31, 2020</t>
        </is>
      </c>
    </row>
    <row r="3">
      <c r="A3" s="3" t="inlineStr">
        <is>
          <t>Disclosure of major customers [line items]</t>
        </is>
      </c>
      <c r="B3" s="4" t="inlineStr">
        <is>
          <t xml:space="preserve"> </t>
        </is>
      </c>
      <c r="C3" s="4" t="inlineStr">
        <is>
          <t xml:space="preserve"> </t>
        </is>
      </c>
      <c r="D3" s="4" t="inlineStr">
        <is>
          <t xml:space="preserve"> </t>
        </is>
      </c>
    </row>
    <row r="4">
      <c r="A4" s="4" t="inlineStr">
        <is>
          <t>Accounts receivable</t>
        </is>
      </c>
      <c r="B4" s="6" t="n">
        <v>8494</v>
      </c>
      <c r="C4" s="6" t="n">
        <v>13622</v>
      </c>
      <c r="D4" s="6" t="n">
        <v>17277</v>
      </c>
    </row>
    <row r="5">
      <c r="A5" s="4" t="inlineStr">
        <is>
          <t>Credit risk | Customer A | China</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10" t="n">
        <v>0.33</v>
      </c>
      <c r="C7" s="10" t="n">
        <v>0</v>
      </c>
      <c r="D7" s="10" t="n">
        <v>0</v>
      </c>
    </row>
    <row r="8">
      <c r="A8" s="4" t="inlineStr">
        <is>
          <t>Accounts receivable</t>
        </is>
      </c>
      <c r="B8" s="6" t="n">
        <v>3375000</v>
      </c>
      <c r="C8" s="6" t="n">
        <v>0</v>
      </c>
      <c r="D8" s="6" t="n">
        <v>0</v>
      </c>
    </row>
    <row r="9">
      <c r="A9" s="4" t="inlineStr">
        <is>
          <t>Credit risk | Customer B | Germany</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0" t="n">
        <v>0.24</v>
      </c>
      <c r="C11" s="10" t="n">
        <v>0.1</v>
      </c>
      <c r="D11" s="10" t="n">
        <v>0</v>
      </c>
    </row>
    <row r="12">
      <c r="A12" s="4" t="inlineStr">
        <is>
          <t>Accounts receivable</t>
        </is>
      </c>
      <c r="B12" s="6" t="n">
        <v>3585000</v>
      </c>
      <c r="C12" s="6" t="n">
        <v>3652000</v>
      </c>
      <c r="D12" s="6" t="n">
        <v>0</v>
      </c>
    </row>
    <row r="13">
      <c r="A13" s="4" t="inlineStr">
        <is>
          <t>Credit risk | Customer C | America</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0" t="n">
        <v>0.14</v>
      </c>
      <c r="C15" s="10" t="n">
        <v>0.23</v>
      </c>
      <c r="D15" s="10" t="n">
        <v>0.18</v>
      </c>
    </row>
    <row r="16">
      <c r="A16" s="4" t="inlineStr">
        <is>
          <t>Accounts receivable</t>
        </is>
      </c>
      <c r="B16" s="6" t="n">
        <v>0</v>
      </c>
      <c r="C16" s="6" t="n">
        <v>1800000</v>
      </c>
      <c r="D16" s="6" t="n">
        <v>0</v>
      </c>
    </row>
    <row r="17">
      <c r="A17" s="4" t="inlineStr">
        <is>
          <t>Credit risk | Customer D | Japan</t>
        </is>
      </c>
      <c r="B17" s="4" t="inlineStr">
        <is>
          <t xml:space="preserve"> </t>
        </is>
      </c>
      <c r="C17" s="4" t="inlineStr">
        <is>
          <t xml:space="preserve"> </t>
        </is>
      </c>
      <c r="D17" s="4" t="inlineStr">
        <is>
          <t xml:space="preserve"> </t>
        </is>
      </c>
    </row>
    <row r="18">
      <c r="A18" s="3" t="inlineStr">
        <is>
          <t>Disclosure of major customers [line items]</t>
        </is>
      </c>
      <c r="B18" s="4" t="inlineStr">
        <is>
          <t xml:space="preserve"> </t>
        </is>
      </c>
      <c r="C18" s="4" t="inlineStr">
        <is>
          <t xml:space="preserve"> </t>
        </is>
      </c>
      <c r="D18" s="4" t="inlineStr">
        <is>
          <t xml:space="preserve"> </t>
        </is>
      </c>
    </row>
    <row r="19">
      <c r="A19" s="4" t="inlineStr">
        <is>
          <t>Percentage of entity's revenue</t>
        </is>
      </c>
      <c r="B19" s="10" t="n">
        <v>0.11</v>
      </c>
      <c r="C19" s="10" t="n">
        <v>0.13</v>
      </c>
      <c r="D19" s="10" t="n">
        <v>0.1</v>
      </c>
    </row>
    <row r="20">
      <c r="A20" s="4" t="inlineStr">
        <is>
          <t>Accounts receivable</t>
        </is>
      </c>
      <c r="B20" s="6" t="n">
        <v>0</v>
      </c>
      <c r="C20" s="6" t="n">
        <v>7736000</v>
      </c>
      <c r="D20" s="6" t="n">
        <v>5120000</v>
      </c>
    </row>
    <row r="21">
      <c r="A21" s="4" t="inlineStr">
        <is>
          <t>Credit risk | Customer E | Taiwan</t>
        </is>
      </c>
      <c r="B21" s="4" t="inlineStr">
        <is>
          <t xml:space="preserve"> </t>
        </is>
      </c>
      <c r="C21" s="4" t="inlineStr">
        <is>
          <t xml:space="preserve"> </t>
        </is>
      </c>
      <c r="D21" s="4" t="inlineStr">
        <is>
          <t xml:space="preserve"> </t>
        </is>
      </c>
    </row>
    <row r="22">
      <c r="A22" s="3" t="inlineStr">
        <is>
          <t>Disclosure of major customers [line items]</t>
        </is>
      </c>
      <c r="B22" s="4" t="inlineStr">
        <is>
          <t xml:space="preserve"> </t>
        </is>
      </c>
      <c r="C22" s="4" t="inlineStr">
        <is>
          <t xml:space="preserve"> </t>
        </is>
      </c>
      <c r="D22" s="4" t="inlineStr">
        <is>
          <t xml:space="preserve"> </t>
        </is>
      </c>
    </row>
    <row r="23">
      <c r="A23" s="4" t="inlineStr">
        <is>
          <t>Percentage of entity's revenue</t>
        </is>
      </c>
      <c r="B23" s="10" t="n">
        <v>10</v>
      </c>
      <c r="C23" s="10" t="n">
        <v>0.23</v>
      </c>
      <c r="D23" s="10" t="n">
        <v>0.2</v>
      </c>
    </row>
    <row r="24">
      <c r="A24" s="4" t="inlineStr">
        <is>
          <t>Accounts receivable</t>
        </is>
      </c>
      <c r="B24" s="6" t="n">
        <v>0</v>
      </c>
      <c r="C24" s="6" t="n">
        <v>545000</v>
      </c>
      <c r="D24" s="6" t="n">
        <v>4767000</v>
      </c>
    </row>
    <row r="25">
      <c r="A25" s="4" t="inlineStr">
        <is>
          <t>Credit risk | Customer F | China</t>
        </is>
      </c>
      <c r="B25" s="4" t="inlineStr">
        <is>
          <t xml:space="preserve"> </t>
        </is>
      </c>
      <c r="C25" s="4" t="inlineStr">
        <is>
          <t xml:space="preserve"> </t>
        </is>
      </c>
      <c r="D25" s="4" t="inlineStr">
        <is>
          <t xml:space="preserve"> </t>
        </is>
      </c>
    </row>
    <row r="26">
      <c r="A26" s="3" t="inlineStr">
        <is>
          <t>Disclosure of major customers [line items]</t>
        </is>
      </c>
      <c r="B26" s="4" t="inlineStr">
        <is>
          <t xml:space="preserve"> </t>
        </is>
      </c>
      <c r="C26" s="4" t="inlineStr">
        <is>
          <t xml:space="preserve"> </t>
        </is>
      </c>
      <c r="D26" s="4" t="inlineStr">
        <is>
          <t xml:space="preserve"> </t>
        </is>
      </c>
    </row>
    <row r="27">
      <c r="A27" s="4" t="inlineStr">
        <is>
          <t>Percentage of entity's revenue</t>
        </is>
      </c>
      <c r="B27" s="10" t="n">
        <v>10</v>
      </c>
      <c r="C27" s="10" t="n">
        <v>0.14</v>
      </c>
      <c r="D27" s="10" t="n">
        <v>10</v>
      </c>
    </row>
    <row r="28">
      <c r="A28" s="4" t="inlineStr">
        <is>
          <t>Accounts receivable</t>
        </is>
      </c>
      <c r="B28" s="6" t="n">
        <v>169500</v>
      </c>
      <c r="C28" s="6" t="n">
        <v>203000</v>
      </c>
      <c r="D28" s="6" t="n">
        <v>339000</v>
      </c>
    </row>
    <row r="29">
      <c r="A29" s="4" t="inlineStr">
        <is>
          <t>Credit risk | Customer G | South Korea</t>
        </is>
      </c>
      <c r="B29" s="4" t="inlineStr">
        <is>
          <t xml:space="preserve"> </t>
        </is>
      </c>
      <c r="C29" s="4" t="inlineStr">
        <is>
          <t xml:space="preserve"> </t>
        </is>
      </c>
      <c r="D29" s="4" t="inlineStr">
        <is>
          <t xml:space="preserve"> </t>
        </is>
      </c>
    </row>
    <row r="30">
      <c r="A30" s="3" t="inlineStr">
        <is>
          <t>Disclosure of major customers [line items]</t>
        </is>
      </c>
      <c r="B30" s="4" t="inlineStr">
        <is>
          <t xml:space="preserve"> </t>
        </is>
      </c>
      <c r="C30" s="4" t="inlineStr">
        <is>
          <t xml:space="preserve"> </t>
        </is>
      </c>
      <c r="D30" s="4" t="inlineStr">
        <is>
          <t xml:space="preserve"> </t>
        </is>
      </c>
    </row>
    <row r="31">
      <c r="A31" s="4" t="inlineStr">
        <is>
          <t>Percentage of entity's revenue</t>
        </is>
      </c>
      <c r="B31" s="10" t="n">
        <v>0</v>
      </c>
      <c r="C31" s="10" t="n">
        <v>0.1</v>
      </c>
      <c r="D31" s="10" t="n">
        <v>0.45</v>
      </c>
    </row>
    <row r="32">
      <c r="A32" s="4" t="inlineStr">
        <is>
          <t>Accounts receivable</t>
        </is>
      </c>
      <c r="B32" s="6" t="n">
        <v>0</v>
      </c>
      <c r="C32" s="6" t="n">
        <v>583000</v>
      </c>
      <c r="D32" s="6" t="n">
        <v>5209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financial instruments - Schedule of Liquidity Risk (Details) - USD ($) $ in Thousands</t>
        </is>
      </c>
      <c r="B1" s="2" t="inlineStr">
        <is>
          <t>Dec. 31, 2022</t>
        </is>
      </c>
      <c r="C1" s="2" t="inlineStr">
        <is>
          <t>Dec. 31, 2021</t>
        </is>
      </c>
      <c r="D1" s="2" t="inlineStr">
        <is>
          <t>Dec.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Fair value</t>
        </is>
      </c>
      <c r="B3" s="6" t="n">
        <v>76815</v>
      </c>
      <c r="C3" s="6" t="n">
        <v>85511</v>
      </c>
      <c r="D3" s="6" t="n">
        <v>96694</v>
      </c>
    </row>
    <row r="4">
      <c r="A4" s="4" t="inlineStr">
        <is>
          <t>Financial assets, at fair value</t>
        </is>
      </c>
      <c r="B4" s="5" t="n">
        <v>-20256</v>
      </c>
      <c r="C4" s="5" t="n">
        <v>-20054</v>
      </c>
      <c r="D4" s="5" t="n">
        <v>-37058</v>
      </c>
    </row>
    <row r="5">
      <c r="A5" s="4" t="inlineStr">
        <is>
          <t>Level 2 | Cash flow hedges</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Financial assets, at fair value</t>
        </is>
      </c>
      <c r="B7" s="5" t="n">
        <v>142</v>
      </c>
      <c r="C7" s="5" t="n">
        <v>50</v>
      </c>
      <c r="D7" s="5" t="n">
        <v>84</v>
      </c>
    </row>
    <row r="8">
      <c r="A8" s="4" t="inlineStr">
        <is>
          <t>Liquidity risk</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Financial liabilities considered in liquidity risk</t>
        </is>
      </c>
      <c r="B10" s="5" t="n">
        <v>93753</v>
      </c>
      <c r="C10" s="5" t="n">
        <v>103750</v>
      </c>
      <c r="D10" s="5" t="n">
        <v>106845</v>
      </c>
    </row>
    <row r="11">
      <c r="A11" s="4" t="inlineStr">
        <is>
          <t>Liquidity risk | Within one year</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Financial liabilities considered in liquidity risk</t>
        </is>
      </c>
      <c r="B13" s="5" t="n">
        <v>29405</v>
      </c>
      <c r="C13" s="5" t="n">
        <v>36149</v>
      </c>
      <c r="D13" s="5" t="n">
        <v>50172</v>
      </c>
    </row>
    <row r="14">
      <c r="A14" s="4" t="inlineStr">
        <is>
          <t>Liquidity risk | 1 to 2 years</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Financial liabilities considered in liquidity risk</t>
        </is>
      </c>
      <c r="B16" s="5" t="n">
        <v>60593</v>
      </c>
      <c r="C16" s="5" t="n">
        <v>3829</v>
      </c>
      <c r="D16" s="5" t="n">
        <v>9083</v>
      </c>
    </row>
    <row r="17">
      <c r="A17" s="4" t="inlineStr">
        <is>
          <t>Liquidity risk | 2 to 3 years</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Financial liabilities considered in liquidity risk</t>
        </is>
      </c>
      <c r="B19" s="5" t="n">
        <v>2538</v>
      </c>
      <c r="C19" s="5" t="n">
        <v>60232</v>
      </c>
      <c r="D19" s="5" t="n">
        <v>4554</v>
      </c>
    </row>
    <row r="20">
      <c r="A20" s="4" t="inlineStr">
        <is>
          <t>Liquidity risk | 3 to 4 years</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Financial liabilities considered in liquidity risk</t>
        </is>
      </c>
      <c r="B22" s="5" t="n">
        <v>1217</v>
      </c>
      <c r="C22" s="5" t="n">
        <v>2504</v>
      </c>
      <c r="D22" s="5" t="n">
        <v>39832</v>
      </c>
    </row>
    <row r="23">
      <c r="A23" s="4" t="inlineStr">
        <is>
          <t>Liquidity risk | 4 to 5 years</t>
        </is>
      </c>
      <c r="B23" s="4" t="inlineStr">
        <is>
          <t xml:space="preserve"> </t>
        </is>
      </c>
      <c r="C23" s="4" t="inlineStr">
        <is>
          <t xml:space="preserve"> </t>
        </is>
      </c>
      <c r="D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row>
    <row r="25">
      <c r="A25" s="4" t="inlineStr">
        <is>
          <t>Financial liabilities considered in liquidity risk</t>
        </is>
      </c>
      <c r="B25" s="5" t="n">
        <v>0</v>
      </c>
      <c r="C25" s="5" t="n">
        <v>1036</v>
      </c>
      <c r="D25" s="5" t="n">
        <v>2433</v>
      </c>
    </row>
    <row r="26">
      <c r="A26" s="4" t="inlineStr">
        <is>
          <t>Liquidity risk | More than five years</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Financial liabilities considered in liquidity risk</t>
        </is>
      </c>
      <c r="B28" s="5" t="n">
        <v>0</v>
      </c>
      <c r="C28" s="5" t="n">
        <v>0</v>
      </c>
      <c r="D28" s="5" t="n">
        <v>771</v>
      </c>
    </row>
    <row r="29">
      <c r="A29" s="4" t="inlineStr">
        <is>
          <t>Research project financing | Liquidity risk</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Financial liabilities considered in liquidity risk</t>
        </is>
      </c>
      <c r="B31" s="5" t="n">
        <v>3287</v>
      </c>
      <c r="C31" s="5" t="n">
        <v>3783</v>
      </c>
      <c r="D31" s="5" t="n">
        <v>6584</v>
      </c>
    </row>
    <row r="32">
      <c r="A32" s="4" t="inlineStr">
        <is>
          <t>Research project financing | Liquidity risk | Within one year</t>
        </is>
      </c>
      <c r="B32" s="4" t="inlineStr">
        <is>
          <t xml:space="preserve"> </t>
        </is>
      </c>
      <c r="C32" s="4" t="inlineStr">
        <is>
          <t xml:space="preserve"> </t>
        </is>
      </c>
      <c r="D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row>
    <row r="34">
      <c r="A34" s="4" t="inlineStr">
        <is>
          <t>Financial liabilities considered in liquidity risk</t>
        </is>
      </c>
      <c r="B34" s="5" t="n">
        <v>1237</v>
      </c>
      <c r="C34" s="5" t="n">
        <v>1057</v>
      </c>
      <c r="D34" s="5" t="n">
        <v>1944</v>
      </c>
    </row>
    <row r="35">
      <c r="A35" s="4" t="inlineStr">
        <is>
          <t>Research project financing | Liquidity risk | 1 to 2 years</t>
        </is>
      </c>
      <c r="B35" s="4" t="inlineStr">
        <is>
          <t xml:space="preserve"> </t>
        </is>
      </c>
      <c r="C35" s="4" t="inlineStr">
        <is>
          <t xml:space="preserve"> </t>
        </is>
      </c>
      <c r="D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row>
    <row r="37">
      <c r="A37" s="4" t="inlineStr">
        <is>
          <t>Financial liabilities considered in liquidity risk</t>
        </is>
      </c>
      <c r="B37" s="5" t="n">
        <v>1683</v>
      </c>
      <c r="C37" s="5" t="n">
        <v>1042</v>
      </c>
      <c r="D37" s="5" t="n">
        <v>2387</v>
      </c>
    </row>
    <row r="38">
      <c r="A38" s="4" t="inlineStr">
        <is>
          <t>Research project financing | Liquidity risk | 2 to 3 years</t>
        </is>
      </c>
      <c r="B38" s="4" t="inlineStr">
        <is>
          <t xml:space="preserve"> </t>
        </is>
      </c>
      <c r="C38" s="4" t="inlineStr">
        <is>
          <t xml:space="preserve"> </t>
        </is>
      </c>
      <c r="D38" s="4" t="inlineStr">
        <is>
          <t xml:space="preserve"> </t>
        </is>
      </c>
    </row>
    <row r="39">
      <c r="A39" s="3" t="inlineStr">
        <is>
          <t>Disclosure of maturity analysis for non-derivative financial liabilities [line items]</t>
        </is>
      </c>
      <c r="B39" s="4" t="inlineStr">
        <is>
          <t xml:space="preserve"> </t>
        </is>
      </c>
      <c r="C39" s="4" t="inlineStr">
        <is>
          <t xml:space="preserve"> </t>
        </is>
      </c>
      <c r="D39" s="4" t="inlineStr">
        <is>
          <t xml:space="preserve"> </t>
        </is>
      </c>
    </row>
    <row r="40">
      <c r="A40" s="4" t="inlineStr">
        <is>
          <t>Financial liabilities considered in liquidity risk</t>
        </is>
      </c>
      <c r="B40" s="5" t="n">
        <v>146</v>
      </c>
      <c r="C40" s="5" t="n">
        <v>1684</v>
      </c>
      <c r="D40" s="5" t="n">
        <v>1828</v>
      </c>
    </row>
    <row r="41">
      <c r="A41" s="4" t="inlineStr">
        <is>
          <t>Research project financing | Liquidity risk | 3 to 4 years</t>
        </is>
      </c>
      <c r="B41" s="4" t="inlineStr">
        <is>
          <t xml:space="preserve"> </t>
        </is>
      </c>
      <c r="C41" s="4" t="inlineStr">
        <is>
          <t xml:space="preserve"> </t>
        </is>
      </c>
      <c r="D41" s="4" t="inlineStr">
        <is>
          <t xml:space="preserve"> </t>
        </is>
      </c>
    </row>
    <row r="42">
      <c r="A42" s="3" t="inlineStr">
        <is>
          <t>Disclosure of maturity analysis for non-derivative financial liabilities [line items]</t>
        </is>
      </c>
      <c r="B42" s="4" t="inlineStr">
        <is>
          <t xml:space="preserve"> </t>
        </is>
      </c>
      <c r="C42" s="4" t="inlineStr">
        <is>
          <t xml:space="preserve"> </t>
        </is>
      </c>
      <c r="D42" s="4" t="inlineStr">
        <is>
          <t xml:space="preserve"> </t>
        </is>
      </c>
    </row>
    <row r="43">
      <c r="A43" s="4" t="inlineStr">
        <is>
          <t>Financial liabilities considered in liquidity risk</t>
        </is>
      </c>
      <c r="B43" s="5" t="n">
        <v>221</v>
      </c>
      <c r="C43" s="5" t="n">
        <v>0</v>
      </c>
      <c r="D43" s="5" t="n">
        <v>425</v>
      </c>
    </row>
    <row r="44">
      <c r="A44" s="4" t="inlineStr">
        <is>
          <t>Research project financing | Liquidity risk | 4 to 5 years</t>
        </is>
      </c>
      <c r="B44" s="4" t="inlineStr">
        <is>
          <t xml:space="preserve"> </t>
        </is>
      </c>
      <c r="C44" s="4" t="inlineStr">
        <is>
          <t xml:space="preserve"> </t>
        </is>
      </c>
      <c r="D44" s="4" t="inlineStr">
        <is>
          <t xml:space="preserve"> </t>
        </is>
      </c>
    </row>
    <row r="45">
      <c r="A45" s="3" t="inlineStr">
        <is>
          <t>Disclosure of maturity analysis for non-derivative financial liabilities [line items]</t>
        </is>
      </c>
      <c r="B45" s="4" t="inlineStr">
        <is>
          <t xml:space="preserve"> </t>
        </is>
      </c>
      <c r="C45" s="4" t="inlineStr">
        <is>
          <t xml:space="preserve"> </t>
        </is>
      </c>
      <c r="D45" s="4" t="inlineStr">
        <is>
          <t xml:space="preserve"> </t>
        </is>
      </c>
    </row>
    <row r="46">
      <c r="A46" s="4" t="inlineStr">
        <is>
          <t>Financial liabilities considered in liquidity risk</t>
        </is>
      </c>
      <c r="B46" s="5" t="n">
        <v>0</v>
      </c>
      <c r="C46" s="5" t="n">
        <v>0</v>
      </c>
      <c r="D46" s="5" t="n">
        <v>0</v>
      </c>
    </row>
    <row r="47">
      <c r="A47" s="4" t="inlineStr">
        <is>
          <t>Research project financing | Liquidity risk | More than five years</t>
        </is>
      </c>
      <c r="B47" s="4" t="inlineStr">
        <is>
          <t xml:space="preserve"> </t>
        </is>
      </c>
      <c r="C47" s="4" t="inlineStr">
        <is>
          <t xml:space="preserve"> </t>
        </is>
      </c>
      <c r="D47" s="4" t="inlineStr">
        <is>
          <t xml:space="preserve"> </t>
        </is>
      </c>
    </row>
    <row r="48">
      <c r="A48" s="3" t="inlineStr">
        <is>
          <t>Disclosure of maturity analysis for non-derivative financial liabilities [line items]</t>
        </is>
      </c>
      <c r="B48" s="4" t="inlineStr">
        <is>
          <t xml:space="preserve"> </t>
        </is>
      </c>
      <c r="C48" s="4" t="inlineStr">
        <is>
          <t xml:space="preserve"> </t>
        </is>
      </c>
      <c r="D48" s="4" t="inlineStr">
        <is>
          <t xml:space="preserve"> </t>
        </is>
      </c>
    </row>
    <row r="49">
      <c r="A49" s="4" t="inlineStr">
        <is>
          <t>Financial liabilities considered in liquidity risk</t>
        </is>
      </c>
      <c r="B49" s="5" t="n">
        <v>0</v>
      </c>
      <c r="C49" s="5" t="n">
        <v>0</v>
      </c>
      <c r="D49" s="5" t="n">
        <v>0</v>
      </c>
    </row>
    <row r="50">
      <c r="A50" s="4" t="inlineStr">
        <is>
          <t>Interest-bearing receivables financing | Liquidity risk</t>
        </is>
      </c>
      <c r="B50" s="4" t="inlineStr">
        <is>
          <t xml:space="preserve"> </t>
        </is>
      </c>
      <c r="C50" s="4" t="inlineStr">
        <is>
          <t xml:space="preserve"> </t>
        </is>
      </c>
      <c r="D50" s="4" t="inlineStr">
        <is>
          <t xml:space="preserve"> </t>
        </is>
      </c>
    </row>
    <row r="51">
      <c r="A51" s="3" t="inlineStr">
        <is>
          <t>Disclosure of maturity analysis for non-derivative financial liabilities [line items]</t>
        </is>
      </c>
      <c r="B51" s="4" t="inlineStr">
        <is>
          <t xml:space="preserve"> </t>
        </is>
      </c>
      <c r="C51" s="4" t="inlineStr">
        <is>
          <t xml:space="preserve"> </t>
        </is>
      </c>
      <c r="D51" s="4" t="inlineStr">
        <is>
          <t xml:space="preserve"> </t>
        </is>
      </c>
    </row>
    <row r="52">
      <c r="A52" s="4" t="inlineStr">
        <is>
          <t>Financial liabilities considered in liquidity risk</t>
        </is>
      </c>
      <c r="B52" s="5" t="n">
        <v>7723</v>
      </c>
      <c r="C52" s="5" t="n">
        <v>9518</v>
      </c>
      <c r="D52" s="5" t="n">
        <v>14228</v>
      </c>
    </row>
    <row r="53">
      <c r="A53" s="4" t="inlineStr">
        <is>
          <t>Interest-bearing receivables financing | Liquidity risk | Within one year</t>
        </is>
      </c>
      <c r="B53" s="4" t="inlineStr">
        <is>
          <t xml:space="preserve"> </t>
        </is>
      </c>
      <c r="C53" s="4" t="inlineStr">
        <is>
          <t xml:space="preserve"> </t>
        </is>
      </c>
      <c r="D53" s="4" t="inlineStr">
        <is>
          <t xml:space="preserve"> </t>
        </is>
      </c>
    </row>
    <row r="54">
      <c r="A54" s="3" t="inlineStr">
        <is>
          <t>Disclosure of maturity analysis for non-derivative financial liabilities [line items]</t>
        </is>
      </c>
      <c r="B54" s="4" t="inlineStr">
        <is>
          <t xml:space="preserve"> </t>
        </is>
      </c>
      <c r="C54" s="4" t="inlineStr">
        <is>
          <t xml:space="preserve"> </t>
        </is>
      </c>
      <c r="D54" s="4" t="inlineStr">
        <is>
          <t xml:space="preserve"> </t>
        </is>
      </c>
    </row>
    <row r="55">
      <c r="A55" s="4" t="inlineStr">
        <is>
          <t>Financial liabilities considered in liquidity risk</t>
        </is>
      </c>
      <c r="B55" s="5" t="n">
        <v>7723</v>
      </c>
      <c r="C55" s="5" t="n">
        <v>9518</v>
      </c>
      <c r="D55" s="5" t="n">
        <v>14228</v>
      </c>
    </row>
    <row r="56">
      <c r="A56" s="4" t="inlineStr">
        <is>
          <t>Interest-bearing receivables financing | Liquidity risk | 1 to 2 years</t>
        </is>
      </c>
      <c r="B56" s="4" t="inlineStr">
        <is>
          <t xml:space="preserve"> </t>
        </is>
      </c>
      <c r="C56" s="4" t="inlineStr">
        <is>
          <t xml:space="preserve"> </t>
        </is>
      </c>
      <c r="D56" s="4" t="inlineStr">
        <is>
          <t xml:space="preserve"> </t>
        </is>
      </c>
    </row>
    <row r="57">
      <c r="A57" s="3" t="inlineStr">
        <is>
          <t>Disclosure of maturity analysis for non-derivative financial liabilities [line items]</t>
        </is>
      </c>
      <c r="B57" s="4" t="inlineStr">
        <is>
          <t xml:space="preserve"> </t>
        </is>
      </c>
      <c r="C57" s="4" t="inlineStr">
        <is>
          <t xml:space="preserve"> </t>
        </is>
      </c>
      <c r="D57" s="4" t="inlineStr">
        <is>
          <t xml:space="preserve"> </t>
        </is>
      </c>
    </row>
    <row r="58">
      <c r="A58" s="4" t="inlineStr">
        <is>
          <t>Financial liabilities considered in liquidity risk</t>
        </is>
      </c>
      <c r="B58" s="5" t="n">
        <v>0</v>
      </c>
      <c r="C58" s="5" t="n">
        <v>0</v>
      </c>
      <c r="D58" s="5" t="n">
        <v>0</v>
      </c>
    </row>
    <row r="59">
      <c r="A59" s="4" t="inlineStr">
        <is>
          <t>Interest-bearing receivables financing | Liquidity risk | 2 to 3 years</t>
        </is>
      </c>
      <c r="B59" s="4" t="inlineStr">
        <is>
          <t xml:space="preserve"> </t>
        </is>
      </c>
      <c r="C59" s="4" t="inlineStr">
        <is>
          <t xml:space="preserve"> </t>
        </is>
      </c>
      <c r="D59" s="4" t="inlineStr">
        <is>
          <t xml:space="preserve"> </t>
        </is>
      </c>
    </row>
    <row r="60">
      <c r="A60" s="3" t="inlineStr">
        <is>
          <t>Disclosure of maturity analysis for non-derivative financial liabilities [line items]</t>
        </is>
      </c>
      <c r="B60" s="4" t="inlineStr">
        <is>
          <t xml:space="preserve"> </t>
        </is>
      </c>
      <c r="C60" s="4" t="inlineStr">
        <is>
          <t xml:space="preserve"> </t>
        </is>
      </c>
      <c r="D60" s="4" t="inlineStr">
        <is>
          <t xml:space="preserve"> </t>
        </is>
      </c>
    </row>
    <row r="61">
      <c r="A61" s="4" t="inlineStr">
        <is>
          <t>Financial liabilities considered in liquidity risk</t>
        </is>
      </c>
      <c r="B61" s="5" t="n">
        <v>0</v>
      </c>
      <c r="C61" s="5" t="n">
        <v>0</v>
      </c>
      <c r="D61" s="5" t="n">
        <v>0</v>
      </c>
    </row>
    <row r="62">
      <c r="A62" s="4" t="inlineStr">
        <is>
          <t>Interest-bearing receivables financing | Liquidity risk | 3 to 4 years</t>
        </is>
      </c>
      <c r="B62" s="4" t="inlineStr">
        <is>
          <t xml:space="preserve"> </t>
        </is>
      </c>
      <c r="C62" s="4" t="inlineStr">
        <is>
          <t xml:space="preserve"> </t>
        </is>
      </c>
      <c r="D62" s="4" t="inlineStr">
        <is>
          <t xml:space="preserve"> </t>
        </is>
      </c>
    </row>
    <row r="63">
      <c r="A63" s="3" t="inlineStr">
        <is>
          <t>Disclosure of maturity analysis for non-derivative financial liabilities [line items]</t>
        </is>
      </c>
      <c r="B63" s="4" t="inlineStr">
        <is>
          <t xml:space="preserve"> </t>
        </is>
      </c>
      <c r="C63" s="4" t="inlineStr">
        <is>
          <t xml:space="preserve"> </t>
        </is>
      </c>
      <c r="D63" s="4" t="inlineStr">
        <is>
          <t xml:space="preserve"> </t>
        </is>
      </c>
    </row>
    <row r="64">
      <c r="A64" s="4" t="inlineStr">
        <is>
          <t>Financial liabilities considered in liquidity risk</t>
        </is>
      </c>
      <c r="B64" s="5" t="n">
        <v>0</v>
      </c>
      <c r="C64" s="5" t="n">
        <v>0</v>
      </c>
      <c r="D64" s="5" t="n">
        <v>0</v>
      </c>
    </row>
    <row r="65">
      <c r="A65" s="4" t="inlineStr">
        <is>
          <t>Interest-bearing receivables financing | Liquidity risk | 4 to 5 years</t>
        </is>
      </c>
      <c r="B65" s="4" t="inlineStr">
        <is>
          <t xml:space="preserve"> </t>
        </is>
      </c>
      <c r="C65" s="4" t="inlineStr">
        <is>
          <t xml:space="preserve"> </t>
        </is>
      </c>
      <c r="D65" s="4" t="inlineStr">
        <is>
          <t xml:space="preserve"> </t>
        </is>
      </c>
    </row>
    <row r="66">
      <c r="A66" s="3" t="inlineStr">
        <is>
          <t>Disclosure of maturity analysis for non-derivative financial liabilities [line items]</t>
        </is>
      </c>
      <c r="B66" s="4" t="inlineStr">
        <is>
          <t xml:space="preserve"> </t>
        </is>
      </c>
      <c r="C66" s="4" t="inlineStr">
        <is>
          <t xml:space="preserve"> </t>
        </is>
      </c>
      <c r="D66" s="4" t="inlineStr">
        <is>
          <t xml:space="preserve"> </t>
        </is>
      </c>
    </row>
    <row r="67">
      <c r="A67" s="4" t="inlineStr">
        <is>
          <t>Financial liabilities considered in liquidity risk</t>
        </is>
      </c>
      <c r="B67" s="5" t="n">
        <v>0</v>
      </c>
      <c r="C67" s="5" t="n">
        <v>0</v>
      </c>
      <c r="D67" s="5" t="n">
        <v>0</v>
      </c>
    </row>
    <row r="68">
      <c r="A68" s="4" t="inlineStr">
        <is>
          <t>Interest-bearing receivables financing | Liquidity risk | More than five years</t>
        </is>
      </c>
      <c r="B68" s="4" t="inlineStr">
        <is>
          <t xml:space="preserve"> </t>
        </is>
      </c>
      <c r="C68" s="4" t="inlineStr">
        <is>
          <t xml:space="preserve"> </t>
        </is>
      </c>
      <c r="D68" s="4" t="inlineStr">
        <is>
          <t xml:space="preserve"> </t>
        </is>
      </c>
    </row>
    <row r="69">
      <c r="A69" s="3" t="inlineStr">
        <is>
          <t>Disclosure of maturity analysis for non-derivative financial liabilities [line items]</t>
        </is>
      </c>
      <c r="B69" s="4" t="inlineStr">
        <is>
          <t xml:space="preserve"> </t>
        </is>
      </c>
      <c r="C69" s="4" t="inlineStr">
        <is>
          <t xml:space="preserve"> </t>
        </is>
      </c>
      <c r="D69" s="4" t="inlineStr">
        <is>
          <t xml:space="preserve"> </t>
        </is>
      </c>
    </row>
    <row r="70">
      <c r="A70" s="4" t="inlineStr">
        <is>
          <t>Financial liabilities considered in liquidity risk</t>
        </is>
      </c>
      <c r="B70" s="5" t="n">
        <v>0</v>
      </c>
      <c r="C70" s="5" t="n">
        <v>0</v>
      </c>
      <c r="D70" s="5" t="n">
        <v>0</v>
      </c>
    </row>
    <row r="71">
      <c r="A71" s="4" t="inlineStr">
        <is>
          <t>Government loans | Liquidity risk</t>
        </is>
      </c>
      <c r="B71" s="4" t="inlineStr">
        <is>
          <t xml:space="preserve"> </t>
        </is>
      </c>
      <c r="C71" s="4" t="inlineStr">
        <is>
          <t xml:space="preserve"> </t>
        </is>
      </c>
      <c r="D71" s="4" t="inlineStr">
        <is>
          <t xml:space="preserve"> </t>
        </is>
      </c>
    </row>
    <row r="72">
      <c r="A72" s="3" t="inlineStr">
        <is>
          <t>Disclosure of maturity analysis for non-derivative financial liabilities [line items]</t>
        </is>
      </c>
      <c r="B72" s="4" t="inlineStr">
        <is>
          <t xml:space="preserve"> </t>
        </is>
      </c>
      <c r="C72" s="4" t="inlineStr">
        <is>
          <t xml:space="preserve"> </t>
        </is>
      </c>
      <c r="D72" s="4" t="inlineStr">
        <is>
          <t xml:space="preserve"> </t>
        </is>
      </c>
    </row>
    <row r="73">
      <c r="A73" s="4" t="inlineStr">
        <is>
          <t>Financial liabilities considered in liquidity risk</t>
        </is>
      </c>
      <c r="B73" s="5" t="n">
        <v>4971</v>
      </c>
      <c r="C73" s="5" t="n">
        <v>6462</v>
      </c>
      <c r="D73" s="5" t="n">
        <v>7661</v>
      </c>
    </row>
    <row r="74">
      <c r="A74" s="4" t="inlineStr">
        <is>
          <t>Government loans | Liquidity risk | Within one year</t>
        </is>
      </c>
      <c r="B74" s="4" t="inlineStr">
        <is>
          <t xml:space="preserve"> </t>
        </is>
      </c>
      <c r="C74" s="4" t="inlineStr">
        <is>
          <t xml:space="preserve"> </t>
        </is>
      </c>
      <c r="D74" s="4" t="inlineStr">
        <is>
          <t xml:space="preserve"> </t>
        </is>
      </c>
    </row>
    <row r="75">
      <c r="A75" s="3" t="inlineStr">
        <is>
          <t>Disclosure of maturity analysis for non-derivative financial liabilities [line items]</t>
        </is>
      </c>
      <c r="B75" s="4" t="inlineStr">
        <is>
          <t xml:space="preserve"> </t>
        </is>
      </c>
      <c r="C75" s="4" t="inlineStr">
        <is>
          <t xml:space="preserve"> </t>
        </is>
      </c>
      <c r="D75" s="4" t="inlineStr">
        <is>
          <t xml:space="preserve"> </t>
        </is>
      </c>
    </row>
    <row r="76">
      <c r="A76" s="4" t="inlineStr">
        <is>
          <t>Financial liabilities considered in liquidity risk</t>
        </is>
      </c>
      <c r="B76" s="5" t="n">
        <v>1534</v>
      </c>
      <c r="C76" s="5" t="n">
        <v>1240</v>
      </c>
      <c r="D76" s="5" t="n">
        <v>1536</v>
      </c>
    </row>
    <row r="77">
      <c r="A77" s="4" t="inlineStr">
        <is>
          <t>Government loans | Liquidity risk | 1 to 2 years</t>
        </is>
      </c>
      <c r="B77" s="4" t="inlineStr">
        <is>
          <t xml:space="preserve"> </t>
        </is>
      </c>
      <c r="C77" s="4" t="inlineStr">
        <is>
          <t xml:space="preserve"> </t>
        </is>
      </c>
      <c r="D77" s="4" t="inlineStr">
        <is>
          <t xml:space="preserve"> </t>
        </is>
      </c>
    </row>
    <row r="78">
      <c r="A78" s="3" t="inlineStr">
        <is>
          <t>Disclosure of maturity analysis for non-derivative financial liabilities [line items]</t>
        </is>
      </c>
      <c r="B78" s="4" t="inlineStr">
        <is>
          <t xml:space="preserve"> </t>
        </is>
      </c>
      <c r="C78" s="4" t="inlineStr">
        <is>
          <t xml:space="preserve"> </t>
        </is>
      </c>
      <c r="D78" s="4" t="inlineStr">
        <is>
          <t xml:space="preserve"> </t>
        </is>
      </c>
    </row>
    <row r="79">
      <c r="A79" s="4" t="inlineStr">
        <is>
          <t>Financial liabilities considered in liquidity risk</t>
        </is>
      </c>
      <c r="B79" s="5" t="n">
        <v>1397</v>
      </c>
      <c r="C79" s="5" t="n">
        <v>1573</v>
      </c>
      <c r="D79" s="5" t="n">
        <v>1851</v>
      </c>
    </row>
    <row r="80">
      <c r="A80" s="4" t="inlineStr">
        <is>
          <t>Government loans | Liquidity risk | 2 to 3 years</t>
        </is>
      </c>
      <c r="B80" s="4" t="inlineStr">
        <is>
          <t xml:space="preserve"> </t>
        </is>
      </c>
      <c r="C80" s="4" t="inlineStr">
        <is>
          <t xml:space="preserve"> </t>
        </is>
      </c>
      <c r="D80" s="4" t="inlineStr">
        <is>
          <t xml:space="preserve"> </t>
        </is>
      </c>
    </row>
    <row r="81">
      <c r="A81" s="3" t="inlineStr">
        <is>
          <t>Disclosure of maturity analysis for non-derivative financial liabilities [line items]</t>
        </is>
      </c>
      <c r="B81" s="4" t="inlineStr">
        <is>
          <t xml:space="preserve"> </t>
        </is>
      </c>
      <c r="C81" s="4" t="inlineStr">
        <is>
          <t xml:space="preserve"> </t>
        </is>
      </c>
      <c r="D81" s="4" t="inlineStr">
        <is>
          <t xml:space="preserve"> </t>
        </is>
      </c>
    </row>
    <row r="82">
      <c r="A82" s="4" t="inlineStr">
        <is>
          <t>Financial liabilities considered in liquidity risk</t>
        </is>
      </c>
      <c r="B82" s="5" t="n">
        <v>1367</v>
      </c>
      <c r="C82" s="5" t="n">
        <v>1483</v>
      </c>
      <c r="D82" s="5" t="n">
        <v>1319</v>
      </c>
    </row>
    <row r="83">
      <c r="A83" s="4" t="inlineStr">
        <is>
          <t>Government loans | Liquidity risk | 3 to 4 years</t>
        </is>
      </c>
      <c r="B83" s="4" t="inlineStr">
        <is>
          <t xml:space="preserve"> </t>
        </is>
      </c>
      <c r="C83" s="4" t="inlineStr">
        <is>
          <t xml:space="preserve"> </t>
        </is>
      </c>
      <c r="D83" s="4" t="inlineStr">
        <is>
          <t xml:space="preserve"> </t>
        </is>
      </c>
    </row>
    <row r="84">
      <c r="A84" s="3" t="inlineStr">
        <is>
          <t>Disclosure of maturity analysis for non-derivative financial liabilities [line items]</t>
        </is>
      </c>
      <c r="B84" s="4" t="inlineStr">
        <is>
          <t xml:space="preserve"> </t>
        </is>
      </c>
      <c r="C84" s="4" t="inlineStr">
        <is>
          <t xml:space="preserve"> </t>
        </is>
      </c>
      <c r="D84" s="4" t="inlineStr">
        <is>
          <t xml:space="preserve"> </t>
        </is>
      </c>
    </row>
    <row r="85">
      <c r="A85" s="4" t="inlineStr">
        <is>
          <t>Financial liabilities considered in liquidity risk</t>
        </is>
      </c>
      <c r="B85" s="5" t="n">
        <v>673</v>
      </c>
      <c r="C85" s="5" t="n">
        <v>1452</v>
      </c>
      <c r="D85" s="5" t="n">
        <v>1287</v>
      </c>
    </row>
    <row r="86">
      <c r="A86" s="4" t="inlineStr">
        <is>
          <t>Government loans | Liquidity risk | 4 to 5 years</t>
        </is>
      </c>
      <c r="B86" s="4" t="inlineStr">
        <is>
          <t xml:space="preserve"> </t>
        </is>
      </c>
      <c r="C86" s="4" t="inlineStr">
        <is>
          <t xml:space="preserve"> </t>
        </is>
      </c>
      <c r="D86" s="4" t="inlineStr">
        <is>
          <t xml:space="preserve"> </t>
        </is>
      </c>
    </row>
    <row r="87">
      <c r="A87" s="3" t="inlineStr">
        <is>
          <t>Disclosure of maturity analysis for non-derivative financial liabilities [line items]</t>
        </is>
      </c>
      <c r="B87" s="4" t="inlineStr">
        <is>
          <t xml:space="preserve"> </t>
        </is>
      </c>
      <c r="C87" s="4" t="inlineStr">
        <is>
          <t xml:space="preserve"> </t>
        </is>
      </c>
      <c r="D87" s="4" t="inlineStr">
        <is>
          <t xml:space="preserve"> </t>
        </is>
      </c>
    </row>
    <row r="88">
      <c r="A88" s="4" t="inlineStr">
        <is>
          <t>Financial liabilities considered in liquidity risk</t>
        </is>
      </c>
      <c r="B88" s="5" t="n">
        <v>0</v>
      </c>
      <c r="C88" s="5" t="n">
        <v>714</v>
      </c>
      <c r="D88" s="5" t="n">
        <v>1256</v>
      </c>
    </row>
    <row r="89">
      <c r="A89" s="4" t="inlineStr">
        <is>
          <t>Government loans | Liquidity risk | More than five years</t>
        </is>
      </c>
      <c r="B89" s="4" t="inlineStr">
        <is>
          <t xml:space="preserve"> </t>
        </is>
      </c>
      <c r="C89" s="4" t="inlineStr">
        <is>
          <t xml:space="preserve"> </t>
        </is>
      </c>
      <c r="D89" s="4" t="inlineStr">
        <is>
          <t xml:space="preserve"> </t>
        </is>
      </c>
    </row>
    <row r="90">
      <c r="A90" s="3" t="inlineStr">
        <is>
          <t>Disclosure of maturity analysis for non-derivative financial liabilities [line items]</t>
        </is>
      </c>
      <c r="B90" s="4" t="inlineStr">
        <is>
          <t xml:space="preserve"> </t>
        </is>
      </c>
      <c r="C90" s="4" t="inlineStr">
        <is>
          <t xml:space="preserve"> </t>
        </is>
      </c>
      <c r="D90" s="4" t="inlineStr">
        <is>
          <t xml:space="preserve"> </t>
        </is>
      </c>
    </row>
    <row r="91">
      <c r="A91" s="4" t="inlineStr">
        <is>
          <t>Financial liabilities considered in liquidity risk</t>
        </is>
      </c>
      <c r="B91" s="5" t="n">
        <v>0</v>
      </c>
      <c r="C91" s="5" t="n">
        <v>0</v>
      </c>
      <c r="D91" s="5" t="n">
        <v>412</v>
      </c>
    </row>
    <row r="92">
      <c r="A92" s="4" t="inlineStr">
        <is>
          <t>Convertible debt | Liquidity risk</t>
        </is>
      </c>
      <c r="B92" s="4" t="inlineStr">
        <is>
          <t xml:space="preserve"> </t>
        </is>
      </c>
      <c r="C92" s="4" t="inlineStr">
        <is>
          <t xml:space="preserve"> </t>
        </is>
      </c>
      <c r="D92" s="4" t="inlineStr">
        <is>
          <t xml:space="preserve"> </t>
        </is>
      </c>
    </row>
    <row r="93">
      <c r="A93" s="3" t="inlineStr">
        <is>
          <t>Disclosure of maturity analysis for non-derivative financial liabilities [line items]</t>
        </is>
      </c>
      <c r="B93" s="4" t="inlineStr">
        <is>
          <t xml:space="preserve"> </t>
        </is>
      </c>
      <c r="C93" s="4" t="inlineStr">
        <is>
          <t xml:space="preserve"> </t>
        </is>
      </c>
      <c r="D93" s="4" t="inlineStr">
        <is>
          <t xml:space="preserve"> </t>
        </is>
      </c>
    </row>
    <row r="94">
      <c r="A94" s="4" t="inlineStr">
        <is>
          <t>Financial liabilities considered in liquidity risk</t>
        </is>
      </c>
      <c r="B94" s="5" t="n">
        <v>54348</v>
      </c>
      <c r="C94" s="5" t="n">
        <v>54623</v>
      </c>
      <c r="D94" s="5" t="n">
        <v>35506</v>
      </c>
    </row>
    <row r="95">
      <c r="A95" s="4" t="inlineStr">
        <is>
          <t>Convertible debt | Liquidity risk | Within one year</t>
        </is>
      </c>
      <c r="B95" s="4" t="inlineStr">
        <is>
          <t xml:space="preserve"> </t>
        </is>
      </c>
      <c r="C95" s="4" t="inlineStr">
        <is>
          <t xml:space="preserve"> </t>
        </is>
      </c>
      <c r="D95" s="4" t="inlineStr">
        <is>
          <t xml:space="preserve"> </t>
        </is>
      </c>
    </row>
    <row r="96">
      <c r="A96" s="3" t="inlineStr">
        <is>
          <t>Disclosure of maturity analysis for non-derivative financial liabilities [line items]</t>
        </is>
      </c>
      <c r="B96" s="4" t="inlineStr">
        <is>
          <t xml:space="preserve"> </t>
        </is>
      </c>
      <c r="C96" s="4" t="inlineStr">
        <is>
          <t xml:space="preserve"> </t>
        </is>
      </c>
      <c r="D96" s="4" t="inlineStr">
        <is>
          <t xml:space="preserve"> </t>
        </is>
      </c>
    </row>
    <row r="97">
      <c r="A97" s="4" t="inlineStr">
        <is>
          <t>Financial liabilities considered in liquidity risk</t>
        </is>
      </c>
      <c r="B97" s="5" t="n">
        <v>0</v>
      </c>
      <c r="C97" s="5" t="n">
        <v>0</v>
      </c>
      <c r="D97" s="5" t="n">
        <v>0</v>
      </c>
    </row>
    <row r="98">
      <c r="A98" s="4" t="inlineStr">
        <is>
          <t>Convertible debt | Liquidity risk | 1 to 2 years</t>
        </is>
      </c>
      <c r="B98" s="4" t="inlineStr">
        <is>
          <t xml:space="preserve"> </t>
        </is>
      </c>
      <c r="C98" s="4" t="inlineStr">
        <is>
          <t xml:space="preserve"> </t>
        </is>
      </c>
      <c r="D98" s="4" t="inlineStr">
        <is>
          <t xml:space="preserve"> </t>
        </is>
      </c>
    </row>
    <row r="99">
      <c r="A99" s="3" t="inlineStr">
        <is>
          <t>Disclosure of maturity analysis for non-derivative financial liabilities [line items]</t>
        </is>
      </c>
      <c r="B99" s="4" t="inlineStr">
        <is>
          <t xml:space="preserve"> </t>
        </is>
      </c>
      <c r="C99" s="4" t="inlineStr">
        <is>
          <t xml:space="preserve"> </t>
        </is>
      </c>
      <c r="D99" s="4" t="inlineStr">
        <is>
          <t xml:space="preserve"> </t>
        </is>
      </c>
    </row>
    <row r="100">
      <c r="A100" s="4" t="inlineStr">
        <is>
          <t>Financial liabilities considered in liquidity risk</t>
        </is>
      </c>
      <c r="B100" s="5" t="n">
        <v>54348</v>
      </c>
      <c r="C100" s="5" t="n">
        <v>0</v>
      </c>
      <c r="D100" s="5" t="n">
        <v>0</v>
      </c>
    </row>
    <row r="101">
      <c r="A101" s="4" t="inlineStr">
        <is>
          <t>Convertible debt | Liquidity risk | 2 to 3 years</t>
        </is>
      </c>
      <c r="B101" s="4" t="inlineStr">
        <is>
          <t xml:space="preserve"> </t>
        </is>
      </c>
      <c r="C101" s="4" t="inlineStr">
        <is>
          <t xml:space="preserve"> </t>
        </is>
      </c>
      <c r="D101" s="4" t="inlineStr">
        <is>
          <t xml:space="preserve"> </t>
        </is>
      </c>
    </row>
    <row r="102">
      <c r="A102" s="3" t="inlineStr">
        <is>
          <t>Disclosure of maturity analysis for non-derivative financial liabilities [line items]</t>
        </is>
      </c>
      <c r="B102" s="4" t="inlineStr">
        <is>
          <t xml:space="preserve"> </t>
        </is>
      </c>
      <c r="C102" s="4" t="inlineStr">
        <is>
          <t xml:space="preserve"> </t>
        </is>
      </c>
      <c r="D102" s="4" t="inlineStr">
        <is>
          <t xml:space="preserve"> </t>
        </is>
      </c>
    </row>
    <row r="103">
      <c r="A103" s="4" t="inlineStr">
        <is>
          <t>Financial liabilities considered in liquidity risk</t>
        </is>
      </c>
      <c r="B103" s="5" t="n">
        <v>0</v>
      </c>
      <c r="C103" s="5" t="n">
        <v>54623</v>
      </c>
      <c r="D103" s="5" t="n">
        <v>0</v>
      </c>
    </row>
    <row r="104">
      <c r="A104" s="4" t="inlineStr">
        <is>
          <t>Convertible debt | Liquidity risk | 3 to 4 years</t>
        </is>
      </c>
      <c r="B104" s="4" t="inlineStr">
        <is>
          <t xml:space="preserve"> </t>
        </is>
      </c>
      <c r="C104" s="4" t="inlineStr">
        <is>
          <t xml:space="preserve"> </t>
        </is>
      </c>
      <c r="D104" s="4" t="inlineStr">
        <is>
          <t xml:space="preserve"> </t>
        </is>
      </c>
    </row>
    <row r="105">
      <c r="A105" s="3" t="inlineStr">
        <is>
          <t>Disclosure of maturity analysis for non-derivative financial liabilities [line items]</t>
        </is>
      </c>
      <c r="B105" s="4" t="inlineStr">
        <is>
          <t xml:space="preserve"> </t>
        </is>
      </c>
      <c r="C105" s="4" t="inlineStr">
        <is>
          <t xml:space="preserve"> </t>
        </is>
      </c>
      <c r="D105" s="4" t="inlineStr">
        <is>
          <t xml:space="preserve"> </t>
        </is>
      </c>
    </row>
    <row r="106">
      <c r="A106" s="4" t="inlineStr">
        <is>
          <t>Financial liabilities considered in liquidity risk</t>
        </is>
      </c>
      <c r="B106" s="5" t="n">
        <v>0</v>
      </c>
      <c r="C106" s="5" t="n">
        <v>0</v>
      </c>
      <c r="D106" s="5" t="n">
        <v>35506</v>
      </c>
    </row>
    <row r="107">
      <c r="A107" s="4" t="inlineStr">
        <is>
          <t>Convertible debt | Liquidity risk | 4 to 5 years</t>
        </is>
      </c>
      <c r="B107" s="4" t="inlineStr">
        <is>
          <t xml:space="preserve"> </t>
        </is>
      </c>
      <c r="C107" s="4" t="inlineStr">
        <is>
          <t xml:space="preserve"> </t>
        </is>
      </c>
      <c r="D107" s="4" t="inlineStr">
        <is>
          <t xml:space="preserve"> </t>
        </is>
      </c>
    </row>
    <row r="108">
      <c r="A108" s="3" t="inlineStr">
        <is>
          <t>Disclosure of maturity analysis for non-derivative financial liabilities [line items]</t>
        </is>
      </c>
      <c r="B108" s="4" t="inlineStr">
        <is>
          <t xml:space="preserve"> </t>
        </is>
      </c>
      <c r="C108" s="4" t="inlineStr">
        <is>
          <t xml:space="preserve"> </t>
        </is>
      </c>
      <c r="D108" s="4" t="inlineStr">
        <is>
          <t xml:space="preserve"> </t>
        </is>
      </c>
    </row>
    <row r="109">
      <c r="A109" s="4" t="inlineStr">
        <is>
          <t>Financial liabilities considered in liquidity risk</t>
        </is>
      </c>
      <c r="B109" s="5" t="n">
        <v>0</v>
      </c>
      <c r="C109" s="5" t="n">
        <v>0</v>
      </c>
      <c r="D109" s="5" t="n">
        <v>0</v>
      </c>
    </row>
    <row r="110">
      <c r="A110" s="4" t="inlineStr">
        <is>
          <t>Convertible debt | Liquidity risk | More than five years</t>
        </is>
      </c>
      <c r="B110" s="4" t="inlineStr">
        <is>
          <t xml:space="preserve"> </t>
        </is>
      </c>
      <c r="C110" s="4" t="inlineStr">
        <is>
          <t xml:space="preserve"> </t>
        </is>
      </c>
      <c r="D110" s="4" t="inlineStr">
        <is>
          <t xml:space="preserve"> </t>
        </is>
      </c>
    </row>
    <row r="111">
      <c r="A111" s="3" t="inlineStr">
        <is>
          <t>Disclosure of maturity analysis for non-derivative financial liabilities [line items]</t>
        </is>
      </c>
      <c r="B111" s="4" t="inlineStr">
        <is>
          <t xml:space="preserve"> </t>
        </is>
      </c>
      <c r="C111" s="4" t="inlineStr">
        <is>
          <t xml:space="preserve"> </t>
        </is>
      </c>
      <c r="D111" s="4" t="inlineStr">
        <is>
          <t xml:space="preserve"> </t>
        </is>
      </c>
    </row>
    <row r="112">
      <c r="A112" s="4" t="inlineStr">
        <is>
          <t>Financial liabilities considered in liquidity risk</t>
        </is>
      </c>
      <c r="B112" s="5" t="n">
        <v>0</v>
      </c>
      <c r="C112" s="5" t="n">
        <v>0</v>
      </c>
      <c r="D112" s="5" t="n">
        <v>0</v>
      </c>
    </row>
    <row r="113">
      <c r="A113" s="4" t="inlineStr">
        <is>
          <t>Venture debt | Liquidity risk</t>
        </is>
      </c>
      <c r="B113" s="4" t="inlineStr">
        <is>
          <t xml:space="preserve"> </t>
        </is>
      </c>
      <c r="C113" s="4" t="inlineStr">
        <is>
          <t xml:space="preserve"> </t>
        </is>
      </c>
      <c r="D113" s="4" t="inlineStr">
        <is>
          <t xml:space="preserve"> </t>
        </is>
      </c>
    </row>
    <row r="114">
      <c r="A114" s="3" t="inlineStr">
        <is>
          <t>Disclosure of maturity analysis for non-derivative financial liabilities [line items]</t>
        </is>
      </c>
      <c r="B114" s="4" t="inlineStr">
        <is>
          <t xml:space="preserve"> </t>
        </is>
      </c>
      <c r="C114" s="4" t="inlineStr">
        <is>
          <t xml:space="preserve"> </t>
        </is>
      </c>
      <c r="D114" s="4" t="inlineStr">
        <is>
          <t xml:space="preserve"> </t>
        </is>
      </c>
    </row>
    <row r="115">
      <c r="A115" s="4" t="inlineStr">
        <is>
          <t>Financial liabilities considered in liquidity risk</t>
        </is>
      </c>
      <c r="B115" s="4" t="inlineStr">
        <is>
          <t xml:space="preserve"> </t>
        </is>
      </c>
      <c r="C115" s="5" t="n">
        <v>0</v>
      </c>
      <c r="D115" s="5" t="n">
        <v>9168</v>
      </c>
    </row>
    <row r="116">
      <c r="A116" s="4" t="inlineStr">
        <is>
          <t>Venture debt | Liquidity risk | Within one year</t>
        </is>
      </c>
      <c r="B116" s="4" t="inlineStr">
        <is>
          <t xml:space="preserve"> </t>
        </is>
      </c>
      <c r="C116" s="4" t="inlineStr">
        <is>
          <t xml:space="preserve"> </t>
        </is>
      </c>
      <c r="D116" s="4" t="inlineStr">
        <is>
          <t xml:space="preserve"> </t>
        </is>
      </c>
    </row>
    <row r="117">
      <c r="A117" s="3" t="inlineStr">
        <is>
          <t>Disclosure of maturity analysis for non-derivative financial liabilities [line items]</t>
        </is>
      </c>
      <c r="B117" s="4" t="inlineStr">
        <is>
          <t xml:space="preserve"> </t>
        </is>
      </c>
      <c r="C117" s="4" t="inlineStr">
        <is>
          <t xml:space="preserve"> </t>
        </is>
      </c>
      <c r="D117" s="4" t="inlineStr">
        <is>
          <t xml:space="preserve"> </t>
        </is>
      </c>
    </row>
    <row r="118">
      <c r="A118" s="4" t="inlineStr">
        <is>
          <t>Financial liabilities considered in liquidity risk</t>
        </is>
      </c>
      <c r="B118" s="4" t="inlineStr">
        <is>
          <t xml:space="preserve"> </t>
        </is>
      </c>
      <c r="C118" s="5" t="n">
        <v>0</v>
      </c>
      <c r="D118" s="5" t="n">
        <v>6600</v>
      </c>
    </row>
    <row r="119">
      <c r="A119" s="4" t="inlineStr">
        <is>
          <t>Venture debt | Liquidity risk | 1 to 2 years</t>
        </is>
      </c>
      <c r="B119" s="4" t="inlineStr">
        <is>
          <t xml:space="preserve"> </t>
        </is>
      </c>
      <c r="C119" s="4" t="inlineStr">
        <is>
          <t xml:space="preserve"> </t>
        </is>
      </c>
      <c r="D119" s="4" t="inlineStr">
        <is>
          <t xml:space="preserve"> </t>
        </is>
      </c>
    </row>
    <row r="120">
      <c r="A120" s="3" t="inlineStr">
        <is>
          <t>Disclosure of maturity analysis for non-derivative financial liabilities [line items]</t>
        </is>
      </c>
      <c r="B120" s="4" t="inlineStr">
        <is>
          <t xml:space="preserve"> </t>
        </is>
      </c>
      <c r="C120" s="4" t="inlineStr">
        <is>
          <t xml:space="preserve"> </t>
        </is>
      </c>
      <c r="D120" s="4" t="inlineStr">
        <is>
          <t xml:space="preserve"> </t>
        </is>
      </c>
    </row>
    <row r="121">
      <c r="A121" s="4" t="inlineStr">
        <is>
          <t>Financial liabilities considered in liquidity risk</t>
        </is>
      </c>
      <c r="B121" s="4" t="inlineStr">
        <is>
          <t xml:space="preserve"> </t>
        </is>
      </c>
      <c r="C121" s="5" t="n">
        <v>0</v>
      </c>
      <c r="D121" s="5" t="n">
        <v>2568</v>
      </c>
    </row>
    <row r="122">
      <c r="A122" s="4" t="inlineStr">
        <is>
          <t>Venture debt | Liquidity risk | 2 to 3 years</t>
        </is>
      </c>
      <c r="B122" s="4" t="inlineStr">
        <is>
          <t xml:space="preserve"> </t>
        </is>
      </c>
      <c r="C122" s="4" t="inlineStr">
        <is>
          <t xml:space="preserve"> </t>
        </is>
      </c>
      <c r="D122" s="4" t="inlineStr">
        <is>
          <t xml:space="preserve"> </t>
        </is>
      </c>
    </row>
    <row r="123">
      <c r="A123" s="3" t="inlineStr">
        <is>
          <t>Disclosure of maturity analysis for non-derivative financial liabilities [line items]</t>
        </is>
      </c>
      <c r="B123" s="4" t="inlineStr">
        <is>
          <t xml:space="preserve"> </t>
        </is>
      </c>
      <c r="C123" s="4" t="inlineStr">
        <is>
          <t xml:space="preserve"> </t>
        </is>
      </c>
      <c r="D123" s="4" t="inlineStr">
        <is>
          <t xml:space="preserve"> </t>
        </is>
      </c>
    </row>
    <row r="124">
      <c r="A124" s="4" t="inlineStr">
        <is>
          <t>Financial liabilities considered in liquidity risk</t>
        </is>
      </c>
      <c r="B124" s="4" t="inlineStr">
        <is>
          <t xml:space="preserve"> </t>
        </is>
      </c>
      <c r="C124" s="5" t="n">
        <v>0</v>
      </c>
      <c r="D124" s="5" t="n">
        <v>0</v>
      </c>
    </row>
    <row r="125">
      <c r="A125" s="4" t="inlineStr">
        <is>
          <t>Venture debt | Liquidity risk | 3 to 4 years</t>
        </is>
      </c>
      <c r="B125" s="4" t="inlineStr">
        <is>
          <t xml:space="preserve"> </t>
        </is>
      </c>
      <c r="C125" s="4" t="inlineStr">
        <is>
          <t xml:space="preserve"> </t>
        </is>
      </c>
      <c r="D125" s="4" t="inlineStr">
        <is>
          <t xml:space="preserve"> </t>
        </is>
      </c>
    </row>
    <row r="126">
      <c r="A126" s="3" t="inlineStr">
        <is>
          <t>Disclosure of maturity analysis for non-derivative financial liabilities [line items]</t>
        </is>
      </c>
      <c r="B126" s="4" t="inlineStr">
        <is>
          <t xml:space="preserve"> </t>
        </is>
      </c>
      <c r="C126" s="4" t="inlineStr">
        <is>
          <t xml:space="preserve"> </t>
        </is>
      </c>
      <c r="D126" s="4" t="inlineStr">
        <is>
          <t xml:space="preserve"> </t>
        </is>
      </c>
    </row>
    <row r="127">
      <c r="A127" s="4" t="inlineStr">
        <is>
          <t>Financial liabilities considered in liquidity risk</t>
        </is>
      </c>
      <c r="B127" s="4" t="inlineStr">
        <is>
          <t xml:space="preserve"> </t>
        </is>
      </c>
      <c r="C127" s="5" t="n">
        <v>0</v>
      </c>
      <c r="D127" s="5" t="n">
        <v>0</v>
      </c>
    </row>
    <row r="128">
      <c r="A128" s="4" t="inlineStr">
        <is>
          <t>Venture debt | Liquidity risk | 4 to 5 years</t>
        </is>
      </c>
      <c r="B128" s="4" t="inlineStr">
        <is>
          <t xml:space="preserve"> </t>
        </is>
      </c>
      <c r="C128" s="4" t="inlineStr">
        <is>
          <t xml:space="preserve"> </t>
        </is>
      </c>
      <c r="D128" s="4" t="inlineStr">
        <is>
          <t xml:space="preserve"> </t>
        </is>
      </c>
    </row>
    <row r="129">
      <c r="A129" s="3" t="inlineStr">
        <is>
          <t>Disclosure of maturity analysis for non-derivative financial liabilities [line items]</t>
        </is>
      </c>
      <c r="B129" s="4" t="inlineStr">
        <is>
          <t xml:space="preserve"> </t>
        </is>
      </c>
      <c r="C129" s="4" t="inlineStr">
        <is>
          <t xml:space="preserve"> </t>
        </is>
      </c>
      <c r="D129" s="4" t="inlineStr">
        <is>
          <t xml:space="preserve"> </t>
        </is>
      </c>
    </row>
    <row r="130">
      <c r="A130" s="4" t="inlineStr">
        <is>
          <t>Financial liabilities considered in liquidity risk</t>
        </is>
      </c>
      <c r="B130" s="4" t="inlineStr">
        <is>
          <t xml:space="preserve"> </t>
        </is>
      </c>
      <c r="C130" s="5" t="n">
        <v>0</v>
      </c>
      <c r="D130" s="5" t="n">
        <v>0</v>
      </c>
    </row>
    <row r="131">
      <c r="A131" s="4" t="inlineStr">
        <is>
          <t>Venture debt | Liquidity risk | More than five years</t>
        </is>
      </c>
      <c r="B131" s="4" t="inlineStr">
        <is>
          <t xml:space="preserve"> </t>
        </is>
      </c>
      <c r="C131" s="4" t="inlineStr">
        <is>
          <t xml:space="preserve"> </t>
        </is>
      </c>
      <c r="D131" s="4" t="inlineStr">
        <is>
          <t xml:space="preserve"> </t>
        </is>
      </c>
    </row>
    <row r="132">
      <c r="A132" s="3" t="inlineStr">
        <is>
          <t>Disclosure of maturity analysis for non-derivative financial liabilities [line items]</t>
        </is>
      </c>
      <c r="B132" s="4" t="inlineStr">
        <is>
          <t xml:space="preserve"> </t>
        </is>
      </c>
      <c r="C132" s="4" t="inlineStr">
        <is>
          <t xml:space="preserve"> </t>
        </is>
      </c>
      <c r="D132" s="4" t="inlineStr">
        <is>
          <t xml:space="preserve"> </t>
        </is>
      </c>
    </row>
    <row r="133">
      <c r="A133" s="4" t="inlineStr">
        <is>
          <t>Financial liabilities considered in liquidity risk</t>
        </is>
      </c>
      <c r="B133" s="4" t="inlineStr">
        <is>
          <t xml:space="preserve"> </t>
        </is>
      </c>
      <c r="C133" s="5" t="n">
        <v>0</v>
      </c>
      <c r="D133" s="5" t="n">
        <v>0</v>
      </c>
    </row>
    <row r="134">
      <c r="A134" s="4" t="inlineStr">
        <is>
          <t>Lease liability</t>
        </is>
      </c>
      <c r="B134" s="4" t="inlineStr">
        <is>
          <t xml:space="preserve"> </t>
        </is>
      </c>
      <c r="C134" s="4" t="inlineStr">
        <is>
          <t xml:space="preserve"> </t>
        </is>
      </c>
      <c r="D134" s="4" t="inlineStr">
        <is>
          <t xml:space="preserve"> </t>
        </is>
      </c>
    </row>
    <row r="135">
      <c r="A135" s="3" t="inlineStr">
        <is>
          <t>Disclosure of maturity analysis for non-derivative financial liabilities [line items]</t>
        </is>
      </c>
      <c r="B135" s="4" t="inlineStr">
        <is>
          <t xml:space="preserve"> </t>
        </is>
      </c>
      <c r="C135" s="4" t="inlineStr">
        <is>
          <t xml:space="preserve"> </t>
        </is>
      </c>
      <c r="D135" s="4" t="inlineStr">
        <is>
          <t xml:space="preserve"> </t>
        </is>
      </c>
    </row>
    <row r="136">
      <c r="A136" s="4" t="inlineStr">
        <is>
          <t>Fair value</t>
        </is>
      </c>
      <c r="B136" s="5" t="n">
        <v>3569</v>
      </c>
      <c r="C136" s="5" t="n">
        <v>4620</v>
      </c>
      <c r="D136" s="5" t="n">
        <v>5776</v>
      </c>
    </row>
    <row r="137">
      <c r="A137" s="4" t="inlineStr">
        <is>
          <t>Lease liability | Liquidity risk</t>
        </is>
      </c>
      <c r="B137" s="4" t="inlineStr">
        <is>
          <t xml:space="preserve"> </t>
        </is>
      </c>
      <c r="C137" s="4" t="inlineStr">
        <is>
          <t xml:space="preserve"> </t>
        </is>
      </c>
      <c r="D137" s="4" t="inlineStr">
        <is>
          <t xml:space="preserve"> </t>
        </is>
      </c>
    </row>
    <row r="138">
      <c r="A138" s="3" t="inlineStr">
        <is>
          <t>Disclosure of maturity analysis for non-derivative financial liabilities [line items]</t>
        </is>
      </c>
      <c r="B138" s="4" t="inlineStr">
        <is>
          <t xml:space="preserve"> </t>
        </is>
      </c>
      <c r="C138" s="4" t="inlineStr">
        <is>
          <t xml:space="preserve"> </t>
        </is>
      </c>
      <c r="D138" s="4" t="inlineStr">
        <is>
          <t xml:space="preserve"> </t>
        </is>
      </c>
    </row>
    <row r="139">
      <c r="A139" s="4" t="inlineStr">
        <is>
          <t>Financial liabilities considered in liquidity risk</t>
        </is>
      </c>
      <c r="B139" s="5" t="n">
        <v>3569</v>
      </c>
      <c r="C139" s="5" t="n">
        <v>4620</v>
      </c>
      <c r="D139" s="5" t="n">
        <v>7931</v>
      </c>
    </row>
    <row r="140">
      <c r="A140" s="4" t="inlineStr">
        <is>
          <t>Lease liability | Liquidity risk | Within one year</t>
        </is>
      </c>
      <c r="B140" s="4" t="inlineStr">
        <is>
          <t xml:space="preserve"> </t>
        </is>
      </c>
      <c r="C140" s="4" t="inlineStr">
        <is>
          <t xml:space="preserve"> </t>
        </is>
      </c>
      <c r="D140" s="4" t="inlineStr">
        <is>
          <t xml:space="preserve"> </t>
        </is>
      </c>
    </row>
    <row r="141">
      <c r="A141" s="3" t="inlineStr">
        <is>
          <t>Disclosure of maturity analysis for non-derivative financial liabilities [line items]</t>
        </is>
      </c>
      <c r="B141" s="4" t="inlineStr">
        <is>
          <t xml:space="preserve"> </t>
        </is>
      </c>
      <c r="C141" s="4" t="inlineStr">
        <is>
          <t xml:space="preserve"> </t>
        </is>
      </c>
      <c r="D141" s="4" t="inlineStr">
        <is>
          <t xml:space="preserve"> </t>
        </is>
      </c>
    </row>
    <row r="142">
      <c r="A142" s="4" t="inlineStr">
        <is>
          <t>Financial liabilities considered in liquidity risk</t>
        </is>
      </c>
      <c r="B142" s="5" t="n">
        <v>1291</v>
      </c>
      <c r="C142" s="5" t="n">
        <v>1238</v>
      </c>
      <c r="D142" s="5" t="n">
        <v>1777</v>
      </c>
    </row>
    <row r="143">
      <c r="A143" s="4" t="inlineStr">
        <is>
          <t>Lease liability | Liquidity risk | 1 to 2 years</t>
        </is>
      </c>
      <c r="B143" s="4" t="inlineStr">
        <is>
          <t xml:space="preserve"> </t>
        </is>
      </c>
      <c r="C143" s="4" t="inlineStr">
        <is>
          <t xml:space="preserve"> </t>
        </is>
      </c>
      <c r="D143" s="4" t="inlineStr">
        <is>
          <t xml:space="preserve"> </t>
        </is>
      </c>
    </row>
    <row r="144">
      <c r="A144" s="3" t="inlineStr">
        <is>
          <t>Disclosure of maturity analysis for non-derivative financial liabilities [line items]</t>
        </is>
      </c>
      <c r="B144" s="4" t="inlineStr">
        <is>
          <t xml:space="preserve"> </t>
        </is>
      </c>
      <c r="C144" s="4" t="inlineStr">
        <is>
          <t xml:space="preserve"> </t>
        </is>
      </c>
      <c r="D144" s="4" t="inlineStr">
        <is>
          <t xml:space="preserve"> </t>
        </is>
      </c>
    </row>
    <row r="145">
      <c r="A145" s="4" t="inlineStr">
        <is>
          <t>Financial liabilities considered in liquidity risk</t>
        </is>
      </c>
      <c r="B145" s="5" t="n">
        <v>930</v>
      </c>
      <c r="C145" s="5" t="n">
        <v>1043</v>
      </c>
      <c r="D145" s="5" t="n">
        <v>2027</v>
      </c>
    </row>
    <row r="146">
      <c r="A146" s="4" t="inlineStr">
        <is>
          <t>Lease liability | Liquidity risk | 2 to 3 years</t>
        </is>
      </c>
      <c r="B146" s="4" t="inlineStr">
        <is>
          <t xml:space="preserve"> </t>
        </is>
      </c>
      <c r="C146" s="4" t="inlineStr">
        <is>
          <t xml:space="preserve"> </t>
        </is>
      </c>
      <c r="D146" s="4" t="inlineStr">
        <is>
          <t xml:space="preserve"> </t>
        </is>
      </c>
    </row>
    <row r="147">
      <c r="A147" s="3" t="inlineStr">
        <is>
          <t>Disclosure of maturity analysis for non-derivative financial liabilities [line items]</t>
        </is>
      </c>
      <c r="B147" s="4" t="inlineStr">
        <is>
          <t xml:space="preserve"> </t>
        </is>
      </c>
      <c r="C147" s="4" t="inlineStr">
        <is>
          <t xml:space="preserve"> </t>
        </is>
      </c>
      <c r="D147" s="4" t="inlineStr">
        <is>
          <t xml:space="preserve"> </t>
        </is>
      </c>
    </row>
    <row r="148">
      <c r="A148" s="4" t="inlineStr">
        <is>
          <t>Financial liabilities considered in liquidity risk</t>
        </is>
      </c>
      <c r="B148" s="5" t="n">
        <v>1025</v>
      </c>
      <c r="C148" s="5" t="n">
        <v>965</v>
      </c>
      <c r="D148" s="5" t="n">
        <v>1407</v>
      </c>
    </row>
    <row r="149">
      <c r="A149" s="4" t="inlineStr">
        <is>
          <t>Lease liability | Liquidity risk | 3 to 4 years</t>
        </is>
      </c>
      <c r="B149" s="4" t="inlineStr">
        <is>
          <t xml:space="preserve"> </t>
        </is>
      </c>
      <c r="C149" s="4" t="inlineStr">
        <is>
          <t xml:space="preserve"> </t>
        </is>
      </c>
      <c r="D149" s="4" t="inlineStr">
        <is>
          <t xml:space="preserve"> </t>
        </is>
      </c>
    </row>
    <row r="150">
      <c r="A150" s="3" t="inlineStr">
        <is>
          <t>Disclosure of maturity analysis for non-derivative financial liabilities [line items]</t>
        </is>
      </c>
      <c r="B150" s="4" t="inlineStr">
        <is>
          <t xml:space="preserve"> </t>
        </is>
      </c>
      <c r="C150" s="4" t="inlineStr">
        <is>
          <t xml:space="preserve"> </t>
        </is>
      </c>
      <c r="D150" s="4" t="inlineStr">
        <is>
          <t xml:space="preserve"> </t>
        </is>
      </c>
    </row>
    <row r="151">
      <c r="A151" s="4" t="inlineStr">
        <is>
          <t>Financial liabilities considered in liquidity risk</t>
        </is>
      </c>
      <c r="B151" s="5" t="n">
        <v>323</v>
      </c>
      <c r="C151" s="5" t="n">
        <v>1052</v>
      </c>
      <c r="D151" s="5" t="n">
        <v>1184</v>
      </c>
    </row>
    <row r="152">
      <c r="A152" s="4" t="inlineStr">
        <is>
          <t>Lease liability | Liquidity risk | 4 to 5 years</t>
        </is>
      </c>
      <c r="B152" s="4" t="inlineStr">
        <is>
          <t xml:space="preserve"> </t>
        </is>
      </c>
      <c r="C152" s="4" t="inlineStr">
        <is>
          <t xml:space="preserve"> </t>
        </is>
      </c>
      <c r="D152" s="4" t="inlineStr">
        <is>
          <t xml:space="preserve"> </t>
        </is>
      </c>
    </row>
    <row r="153">
      <c r="A153" s="3" t="inlineStr">
        <is>
          <t>Disclosure of maturity analysis for non-derivative financial liabilities [line items]</t>
        </is>
      </c>
      <c r="B153" s="4" t="inlineStr">
        <is>
          <t xml:space="preserve"> </t>
        </is>
      </c>
      <c r="C153" s="4" t="inlineStr">
        <is>
          <t xml:space="preserve"> </t>
        </is>
      </c>
      <c r="D153" s="4" t="inlineStr">
        <is>
          <t xml:space="preserve"> </t>
        </is>
      </c>
    </row>
    <row r="154">
      <c r="A154" s="4" t="inlineStr">
        <is>
          <t>Financial liabilities considered in liquidity risk</t>
        </is>
      </c>
      <c r="B154" s="5" t="n">
        <v>0</v>
      </c>
      <c r="C154" s="5" t="n">
        <v>322</v>
      </c>
      <c r="D154" s="5" t="n">
        <v>1177</v>
      </c>
    </row>
    <row r="155">
      <c r="A155" s="4" t="inlineStr">
        <is>
          <t>Lease liability | Liquidity risk | More than five years</t>
        </is>
      </c>
      <c r="B155" s="4" t="inlineStr">
        <is>
          <t xml:space="preserve"> </t>
        </is>
      </c>
      <c r="C155" s="4" t="inlineStr">
        <is>
          <t xml:space="preserve"> </t>
        </is>
      </c>
      <c r="D155" s="4" t="inlineStr">
        <is>
          <t xml:space="preserve"> </t>
        </is>
      </c>
    </row>
    <row r="156">
      <c r="A156" s="3" t="inlineStr">
        <is>
          <t>Disclosure of maturity analysis for non-derivative financial liabilities [line items]</t>
        </is>
      </c>
      <c r="B156" s="4" t="inlineStr">
        <is>
          <t xml:space="preserve"> </t>
        </is>
      </c>
      <c r="C156" s="4" t="inlineStr">
        <is>
          <t xml:space="preserve"> </t>
        </is>
      </c>
      <c r="D156" s="4" t="inlineStr">
        <is>
          <t xml:space="preserve"> </t>
        </is>
      </c>
    </row>
    <row r="157">
      <c r="A157" s="4" t="inlineStr">
        <is>
          <t>Financial liabilities considered in liquidity risk</t>
        </is>
      </c>
      <c r="B157" s="5" t="n">
        <v>0</v>
      </c>
      <c r="C157" s="5" t="n">
        <v>0</v>
      </c>
      <c r="D157" s="5" t="n">
        <v>359</v>
      </c>
    </row>
    <row r="158">
      <c r="A158" s="4" t="inlineStr">
        <is>
          <t>Trade payables | Liquidity risk</t>
        </is>
      </c>
      <c r="B158" s="4" t="inlineStr">
        <is>
          <t xml:space="preserve"> </t>
        </is>
      </c>
      <c r="C158" s="4" t="inlineStr">
        <is>
          <t xml:space="preserve"> </t>
        </is>
      </c>
      <c r="D158" s="4" t="inlineStr">
        <is>
          <t xml:space="preserve"> </t>
        </is>
      </c>
    </row>
    <row r="159">
      <c r="A159" s="3" t="inlineStr">
        <is>
          <t>Disclosure of maturity analysis for non-derivative financial liabilities [line items]</t>
        </is>
      </c>
      <c r="B159" s="4" t="inlineStr">
        <is>
          <t xml:space="preserve"> </t>
        </is>
      </c>
      <c r="C159" s="4" t="inlineStr">
        <is>
          <t xml:space="preserve"> </t>
        </is>
      </c>
      <c r="D159" s="4" t="inlineStr">
        <is>
          <t xml:space="preserve"> </t>
        </is>
      </c>
    </row>
    <row r="160">
      <c r="A160" s="4" t="inlineStr">
        <is>
          <t>Financial liabilities considered in liquidity risk</t>
        </is>
      </c>
      <c r="B160" s="5" t="n">
        <v>11577</v>
      </c>
      <c r="C160" s="5" t="n">
        <v>15564</v>
      </c>
      <c r="D160" s="5" t="n">
        <v>17381</v>
      </c>
    </row>
    <row r="161">
      <c r="A161" s="4" t="inlineStr">
        <is>
          <t>Trade payables | Liquidity risk | Within one year</t>
        </is>
      </c>
      <c r="B161" s="4" t="inlineStr">
        <is>
          <t xml:space="preserve"> </t>
        </is>
      </c>
      <c r="C161" s="4" t="inlineStr">
        <is>
          <t xml:space="preserve"> </t>
        </is>
      </c>
      <c r="D161" s="4" t="inlineStr">
        <is>
          <t xml:space="preserve"> </t>
        </is>
      </c>
    </row>
    <row r="162">
      <c r="A162" s="3" t="inlineStr">
        <is>
          <t>Disclosure of maturity analysis for non-derivative financial liabilities [line items]</t>
        </is>
      </c>
      <c r="B162" s="4" t="inlineStr">
        <is>
          <t xml:space="preserve"> </t>
        </is>
      </c>
      <c r="C162" s="4" t="inlineStr">
        <is>
          <t xml:space="preserve"> </t>
        </is>
      </c>
      <c r="D162" s="4" t="inlineStr">
        <is>
          <t xml:space="preserve"> </t>
        </is>
      </c>
    </row>
    <row r="163">
      <c r="A163" s="4" t="inlineStr">
        <is>
          <t>Financial liabilities considered in liquidity risk</t>
        </is>
      </c>
      <c r="B163" s="5" t="n">
        <v>9342</v>
      </c>
      <c r="C163" s="5" t="n">
        <v>13916</v>
      </c>
      <c r="D163" s="5" t="n">
        <v>15701</v>
      </c>
    </row>
    <row r="164">
      <c r="A164" s="4" t="inlineStr">
        <is>
          <t>Trade payables | Liquidity risk | 1 to 2 years</t>
        </is>
      </c>
      <c r="B164" s="4" t="inlineStr">
        <is>
          <t xml:space="preserve"> </t>
        </is>
      </c>
      <c r="C164" s="4" t="inlineStr">
        <is>
          <t xml:space="preserve"> </t>
        </is>
      </c>
      <c r="D164" s="4" t="inlineStr">
        <is>
          <t xml:space="preserve"> </t>
        </is>
      </c>
    </row>
    <row r="165">
      <c r="A165" s="3" t="inlineStr">
        <is>
          <t>Disclosure of maturity analysis for non-derivative financial liabilities [line items]</t>
        </is>
      </c>
      <c r="B165" s="4" t="inlineStr">
        <is>
          <t xml:space="preserve"> </t>
        </is>
      </c>
      <c r="C165" s="4" t="inlineStr">
        <is>
          <t xml:space="preserve"> </t>
        </is>
      </c>
      <c r="D165" s="4" t="inlineStr">
        <is>
          <t xml:space="preserve"> </t>
        </is>
      </c>
    </row>
    <row r="166">
      <c r="A166" s="4" t="inlineStr">
        <is>
          <t>Financial liabilities considered in liquidity risk</t>
        </is>
      </c>
      <c r="B166" s="5" t="n">
        <v>2235</v>
      </c>
      <c r="C166" s="5" t="n">
        <v>171</v>
      </c>
      <c r="D166" s="5" t="n">
        <v>250</v>
      </c>
    </row>
    <row r="167">
      <c r="A167" s="4" t="inlineStr">
        <is>
          <t>Trade payables | Liquidity risk | 2 to 3 years</t>
        </is>
      </c>
      <c r="B167" s="4" t="inlineStr">
        <is>
          <t xml:space="preserve"> </t>
        </is>
      </c>
      <c r="C167" s="4" t="inlineStr">
        <is>
          <t xml:space="preserve"> </t>
        </is>
      </c>
      <c r="D167" s="4" t="inlineStr">
        <is>
          <t xml:space="preserve"> </t>
        </is>
      </c>
    </row>
    <row r="168">
      <c r="A168" s="3" t="inlineStr">
        <is>
          <t>Disclosure of maturity analysis for non-derivative financial liabilities [line items]</t>
        </is>
      </c>
      <c r="B168" s="4" t="inlineStr">
        <is>
          <t xml:space="preserve"> </t>
        </is>
      </c>
      <c r="C168" s="4" t="inlineStr">
        <is>
          <t xml:space="preserve"> </t>
        </is>
      </c>
      <c r="D168" s="4" t="inlineStr">
        <is>
          <t xml:space="preserve"> </t>
        </is>
      </c>
    </row>
    <row r="169">
      <c r="A169" s="4" t="inlineStr">
        <is>
          <t>Financial liabilities considered in liquidity risk</t>
        </is>
      </c>
      <c r="B169" s="5" t="n">
        <v>0</v>
      </c>
      <c r="C169" s="5" t="n">
        <v>1477</v>
      </c>
      <c r="D169" s="5" t="n">
        <v>0</v>
      </c>
    </row>
    <row r="170">
      <c r="A170" s="4" t="inlineStr">
        <is>
          <t>Trade payables | Liquidity risk | 3 to 4 years</t>
        </is>
      </c>
      <c r="B170" s="4" t="inlineStr">
        <is>
          <t xml:space="preserve"> </t>
        </is>
      </c>
      <c r="C170" s="4" t="inlineStr">
        <is>
          <t xml:space="preserve"> </t>
        </is>
      </c>
      <c r="D170" s="4" t="inlineStr">
        <is>
          <t xml:space="preserve"> </t>
        </is>
      </c>
    </row>
    <row r="171">
      <c r="A171" s="3" t="inlineStr">
        <is>
          <t>Disclosure of maturity analysis for non-derivative financial liabilities [line items]</t>
        </is>
      </c>
      <c r="B171" s="4" t="inlineStr">
        <is>
          <t xml:space="preserve"> </t>
        </is>
      </c>
      <c r="C171" s="4" t="inlineStr">
        <is>
          <t xml:space="preserve"> </t>
        </is>
      </c>
      <c r="D171" s="4" t="inlineStr">
        <is>
          <t xml:space="preserve"> </t>
        </is>
      </c>
    </row>
    <row r="172">
      <c r="A172" s="4" t="inlineStr">
        <is>
          <t>Financial liabilities considered in liquidity risk</t>
        </is>
      </c>
      <c r="B172" s="5" t="n">
        <v>0</v>
      </c>
      <c r="C172" s="5" t="n">
        <v>0</v>
      </c>
      <c r="D172" s="5" t="n">
        <v>1430</v>
      </c>
    </row>
    <row r="173">
      <c r="A173" s="4" t="inlineStr">
        <is>
          <t>Trade payables | Liquidity risk | 4 to 5 years</t>
        </is>
      </c>
      <c r="B173" s="4" t="inlineStr">
        <is>
          <t xml:space="preserve"> </t>
        </is>
      </c>
      <c r="C173" s="4" t="inlineStr">
        <is>
          <t xml:space="preserve"> </t>
        </is>
      </c>
      <c r="D173" s="4" t="inlineStr">
        <is>
          <t xml:space="preserve"> </t>
        </is>
      </c>
    </row>
    <row r="174">
      <c r="A174" s="3" t="inlineStr">
        <is>
          <t>Disclosure of maturity analysis for non-derivative financial liabilities [line items]</t>
        </is>
      </c>
      <c r="B174" s="4" t="inlineStr">
        <is>
          <t xml:space="preserve"> </t>
        </is>
      </c>
      <c r="C174" s="4" t="inlineStr">
        <is>
          <t xml:space="preserve"> </t>
        </is>
      </c>
      <c r="D174" s="4" t="inlineStr">
        <is>
          <t xml:space="preserve"> </t>
        </is>
      </c>
    </row>
    <row r="175">
      <c r="A175" s="4" t="inlineStr">
        <is>
          <t>Financial liabilities considered in liquidity risk</t>
        </is>
      </c>
      <c r="B175" s="5" t="n">
        <v>0</v>
      </c>
      <c r="C175" s="5" t="n">
        <v>0</v>
      </c>
      <c r="D175" s="5" t="n">
        <v>0</v>
      </c>
    </row>
    <row r="176">
      <c r="A176" s="4" t="inlineStr">
        <is>
          <t>Trade payables | Liquidity risk | More than five years</t>
        </is>
      </c>
      <c r="B176" s="4" t="inlineStr">
        <is>
          <t xml:space="preserve"> </t>
        </is>
      </c>
      <c r="C176" s="4" t="inlineStr">
        <is>
          <t xml:space="preserve"> </t>
        </is>
      </c>
      <c r="D176" s="4" t="inlineStr">
        <is>
          <t xml:space="preserve"> </t>
        </is>
      </c>
    </row>
    <row r="177">
      <c r="A177" s="3" t="inlineStr">
        <is>
          <t>Disclosure of maturity analysis for non-derivative financial liabilities [line items]</t>
        </is>
      </c>
      <c r="B177" s="4" t="inlineStr">
        <is>
          <t xml:space="preserve"> </t>
        </is>
      </c>
      <c r="C177" s="4" t="inlineStr">
        <is>
          <t xml:space="preserve"> </t>
        </is>
      </c>
      <c r="D177" s="4" t="inlineStr">
        <is>
          <t xml:space="preserve"> </t>
        </is>
      </c>
    </row>
    <row r="178">
      <c r="A178" s="4" t="inlineStr">
        <is>
          <t>Financial liabilities considered in liquidity risk</t>
        </is>
      </c>
      <c r="B178" s="5" t="n">
        <v>0</v>
      </c>
      <c r="C178" s="5" t="n">
        <v>0</v>
      </c>
      <c r="D178" s="5" t="n">
        <v>0</v>
      </c>
    </row>
    <row r="179">
      <c r="A179" s="4" t="inlineStr">
        <is>
          <t>Other current liabilities | Liquidity risk</t>
        </is>
      </c>
      <c r="B179" s="4" t="inlineStr">
        <is>
          <t xml:space="preserve"> </t>
        </is>
      </c>
      <c r="C179" s="4" t="inlineStr">
        <is>
          <t xml:space="preserve"> </t>
        </is>
      </c>
      <c r="D179" s="4" t="inlineStr">
        <is>
          <t xml:space="preserve"> </t>
        </is>
      </c>
    </row>
    <row r="180">
      <c r="A180" s="3" t="inlineStr">
        <is>
          <t>Disclosure of maturity analysis for non-derivative financial liabilities [line items]</t>
        </is>
      </c>
      <c r="B180" s="4" t="inlineStr">
        <is>
          <t xml:space="preserve"> </t>
        </is>
      </c>
      <c r="C180" s="4" t="inlineStr">
        <is>
          <t xml:space="preserve"> </t>
        </is>
      </c>
      <c r="D180" s="4" t="inlineStr">
        <is>
          <t xml:space="preserve"> </t>
        </is>
      </c>
    </row>
    <row r="181">
      <c r="A181" s="4" t="inlineStr">
        <is>
          <t>Financial liabilities considered in liquidity risk</t>
        </is>
      </c>
      <c r="B181" s="5" t="n">
        <v>8278</v>
      </c>
      <c r="C181" s="5" t="n">
        <v>9180</v>
      </c>
      <c r="D181" s="5" t="n">
        <v>8386</v>
      </c>
    </row>
    <row r="182">
      <c r="A182" s="4" t="inlineStr">
        <is>
          <t>Other current liabilities | Liquidity risk | Within one year</t>
        </is>
      </c>
      <c r="B182" s="4" t="inlineStr">
        <is>
          <t xml:space="preserve"> </t>
        </is>
      </c>
      <c r="C182" s="4" t="inlineStr">
        <is>
          <t xml:space="preserve"> </t>
        </is>
      </c>
      <c r="D182" s="4" t="inlineStr">
        <is>
          <t xml:space="preserve"> </t>
        </is>
      </c>
    </row>
    <row r="183">
      <c r="A183" s="3" t="inlineStr">
        <is>
          <t>Disclosure of maturity analysis for non-derivative financial liabilities [line items]</t>
        </is>
      </c>
      <c r="B183" s="4" t="inlineStr">
        <is>
          <t xml:space="preserve"> </t>
        </is>
      </c>
      <c r="C183" s="4" t="inlineStr">
        <is>
          <t xml:space="preserve"> </t>
        </is>
      </c>
      <c r="D183" s="4" t="inlineStr">
        <is>
          <t xml:space="preserve"> </t>
        </is>
      </c>
    </row>
    <row r="184">
      <c r="A184" s="4" t="inlineStr">
        <is>
          <t>Financial liabilities considered in liquidity risk</t>
        </is>
      </c>
      <c r="B184" s="5" t="n">
        <v>8278</v>
      </c>
      <c r="C184" s="5" t="n">
        <v>9180</v>
      </c>
      <c r="D184" s="5" t="n">
        <v>8386</v>
      </c>
    </row>
    <row r="185">
      <c r="A185" s="4" t="inlineStr">
        <is>
          <t>Other current liabilities | Liquidity risk | 1 to 2 years</t>
        </is>
      </c>
      <c r="B185" s="4" t="inlineStr">
        <is>
          <t xml:space="preserve"> </t>
        </is>
      </c>
      <c r="C185" s="4" t="inlineStr">
        <is>
          <t xml:space="preserve"> </t>
        </is>
      </c>
      <c r="D185" s="4" t="inlineStr">
        <is>
          <t xml:space="preserve"> </t>
        </is>
      </c>
    </row>
    <row r="186">
      <c r="A186" s="3" t="inlineStr">
        <is>
          <t>Disclosure of maturity analysis for non-derivative financial liabilities [line items]</t>
        </is>
      </c>
      <c r="B186" s="4" t="inlineStr">
        <is>
          <t xml:space="preserve"> </t>
        </is>
      </c>
      <c r="C186" s="4" t="inlineStr">
        <is>
          <t xml:space="preserve"> </t>
        </is>
      </c>
      <c r="D186" s="4" t="inlineStr">
        <is>
          <t xml:space="preserve"> </t>
        </is>
      </c>
    </row>
    <row r="187">
      <c r="A187" s="4" t="inlineStr">
        <is>
          <t>Financial liabilities considered in liquidity risk</t>
        </is>
      </c>
      <c r="B187" s="5" t="n">
        <v>0</v>
      </c>
      <c r="C187" s="5" t="n">
        <v>0</v>
      </c>
      <c r="D187" s="5" t="n">
        <v>0</v>
      </c>
    </row>
    <row r="188">
      <c r="A188" s="4" t="inlineStr">
        <is>
          <t>Other current liabilities | Liquidity risk | 2 to 3 years</t>
        </is>
      </c>
      <c r="B188" s="4" t="inlineStr">
        <is>
          <t xml:space="preserve"> </t>
        </is>
      </c>
      <c r="C188" s="4" t="inlineStr">
        <is>
          <t xml:space="preserve"> </t>
        </is>
      </c>
      <c r="D188" s="4" t="inlineStr">
        <is>
          <t xml:space="preserve"> </t>
        </is>
      </c>
    </row>
    <row r="189">
      <c r="A189" s="3" t="inlineStr">
        <is>
          <t>Disclosure of maturity analysis for non-derivative financial liabilities [line items]</t>
        </is>
      </c>
      <c r="B189" s="4" t="inlineStr">
        <is>
          <t xml:space="preserve"> </t>
        </is>
      </c>
      <c r="C189" s="4" t="inlineStr">
        <is>
          <t xml:space="preserve"> </t>
        </is>
      </c>
      <c r="D189" s="4" t="inlineStr">
        <is>
          <t xml:space="preserve"> </t>
        </is>
      </c>
    </row>
    <row r="190">
      <c r="A190" s="4" t="inlineStr">
        <is>
          <t>Financial liabilities considered in liquidity risk</t>
        </is>
      </c>
      <c r="B190" s="5" t="n">
        <v>0</v>
      </c>
      <c r="C190" s="5" t="n">
        <v>0</v>
      </c>
      <c r="D190" s="5" t="n">
        <v>0</v>
      </c>
    </row>
    <row r="191">
      <c r="A191" s="4" t="inlineStr">
        <is>
          <t>Other current liabilities | Liquidity risk | 3 to 4 years</t>
        </is>
      </c>
      <c r="B191" s="4" t="inlineStr">
        <is>
          <t xml:space="preserve"> </t>
        </is>
      </c>
      <c r="C191" s="4" t="inlineStr">
        <is>
          <t xml:space="preserve"> </t>
        </is>
      </c>
      <c r="D191" s="4" t="inlineStr">
        <is>
          <t xml:space="preserve"> </t>
        </is>
      </c>
    </row>
    <row r="192">
      <c r="A192" s="3" t="inlineStr">
        <is>
          <t>Disclosure of maturity analysis for non-derivative financial liabilities [line items]</t>
        </is>
      </c>
      <c r="B192" s="4" t="inlineStr">
        <is>
          <t xml:space="preserve"> </t>
        </is>
      </c>
      <c r="C192" s="4" t="inlineStr">
        <is>
          <t xml:space="preserve"> </t>
        </is>
      </c>
      <c r="D192" s="4" t="inlineStr">
        <is>
          <t xml:space="preserve"> </t>
        </is>
      </c>
    </row>
    <row r="193">
      <c r="A193" s="4" t="inlineStr">
        <is>
          <t>Financial liabilities considered in liquidity risk</t>
        </is>
      </c>
      <c r="B193" s="5" t="n">
        <v>0</v>
      </c>
      <c r="C193" s="5" t="n">
        <v>0</v>
      </c>
      <c r="D193" s="5" t="n">
        <v>0</v>
      </c>
    </row>
    <row r="194">
      <c r="A194" s="4" t="inlineStr">
        <is>
          <t>Other current liabilities | Liquidity risk | 4 to 5 years</t>
        </is>
      </c>
      <c r="B194" s="4" t="inlineStr">
        <is>
          <t xml:space="preserve"> </t>
        </is>
      </c>
      <c r="C194" s="4" t="inlineStr">
        <is>
          <t xml:space="preserve"> </t>
        </is>
      </c>
      <c r="D194" s="4" t="inlineStr">
        <is>
          <t xml:space="preserve"> </t>
        </is>
      </c>
    </row>
    <row r="195">
      <c r="A195" s="3" t="inlineStr">
        <is>
          <t>Disclosure of maturity analysis for non-derivative financial liabilities [line items]</t>
        </is>
      </c>
      <c r="B195" s="4" t="inlineStr">
        <is>
          <t xml:space="preserve"> </t>
        </is>
      </c>
      <c r="C195" s="4" t="inlineStr">
        <is>
          <t xml:space="preserve"> </t>
        </is>
      </c>
      <c r="D195" s="4" t="inlineStr">
        <is>
          <t xml:space="preserve"> </t>
        </is>
      </c>
    </row>
    <row r="196">
      <c r="A196" s="4" t="inlineStr">
        <is>
          <t>Financial liabilities considered in liquidity risk</t>
        </is>
      </c>
      <c r="B196" s="5" t="n">
        <v>0</v>
      </c>
      <c r="C196" s="5" t="n">
        <v>0</v>
      </c>
      <c r="D196" s="5" t="n">
        <v>0</v>
      </c>
    </row>
    <row r="197">
      <c r="A197" s="4" t="inlineStr">
        <is>
          <t>Other current liabilities | Liquidity risk | More than five years</t>
        </is>
      </c>
      <c r="B197" s="4" t="inlineStr">
        <is>
          <t xml:space="preserve"> </t>
        </is>
      </c>
      <c r="C197" s="4" t="inlineStr">
        <is>
          <t xml:space="preserve"> </t>
        </is>
      </c>
      <c r="D197" s="4" t="inlineStr">
        <is>
          <t xml:space="preserve"> </t>
        </is>
      </c>
    </row>
    <row r="198">
      <c r="A198" s="3" t="inlineStr">
        <is>
          <t>Disclosure of maturity analysis for non-derivative financial liabilities [line items]</t>
        </is>
      </c>
      <c r="B198" s="4" t="inlineStr">
        <is>
          <t xml:space="preserve"> </t>
        </is>
      </c>
      <c r="C198" s="4" t="inlineStr">
        <is>
          <t xml:space="preserve"> </t>
        </is>
      </c>
      <c r="D198" s="4" t="inlineStr">
        <is>
          <t xml:space="preserve"> </t>
        </is>
      </c>
    </row>
    <row r="199">
      <c r="A199" s="4" t="inlineStr">
        <is>
          <t>Financial liabilities considered in liquidity risk</t>
        </is>
      </c>
      <c r="B199" s="5" t="n">
        <v>0</v>
      </c>
      <c r="C199" s="5" t="n">
        <v>0</v>
      </c>
      <c r="D199" s="5" t="n">
        <v>0</v>
      </c>
    </row>
    <row r="200">
      <c r="A200" s="4" t="inlineStr">
        <is>
          <t>Cash flow hedges | Financial instruments at fair value through other comprehensive income</t>
        </is>
      </c>
      <c r="B200" s="4" t="inlineStr">
        <is>
          <t xml:space="preserve"> </t>
        </is>
      </c>
      <c r="C200" s="4" t="inlineStr">
        <is>
          <t xml:space="preserve"> </t>
        </is>
      </c>
      <c r="D200" s="4" t="inlineStr">
        <is>
          <t xml:space="preserve"> </t>
        </is>
      </c>
    </row>
    <row r="201">
      <c r="A201" s="3" t="inlineStr">
        <is>
          <t>Disclosure of maturity analysis for non-derivative financial liabilities [line items]</t>
        </is>
      </c>
      <c r="B201" s="4" t="inlineStr">
        <is>
          <t xml:space="preserve"> </t>
        </is>
      </c>
      <c r="C201" s="4" t="inlineStr">
        <is>
          <t xml:space="preserve"> </t>
        </is>
      </c>
      <c r="D201" s="4" t="inlineStr">
        <is>
          <t xml:space="preserve"> </t>
        </is>
      </c>
    </row>
    <row r="202">
      <c r="A202" s="4" t="inlineStr">
        <is>
          <t>Fair value</t>
        </is>
      </c>
      <c r="B202" s="4" t="inlineStr">
        <is>
          <t xml:space="preserve"> </t>
        </is>
      </c>
      <c r="C202" s="5" t="n">
        <v>10081</v>
      </c>
      <c r="D202" s="5" t="n">
        <v>12395</v>
      </c>
    </row>
    <row r="203">
      <c r="A203" s="4" t="inlineStr">
        <is>
          <t>Cash flow hedges | Financial instruments at fair value through other comprehensive income | Level 1</t>
        </is>
      </c>
      <c r="B203" s="4" t="inlineStr">
        <is>
          <t xml:space="preserve"> </t>
        </is>
      </c>
      <c r="C203" s="4" t="inlineStr">
        <is>
          <t xml:space="preserve"> </t>
        </is>
      </c>
      <c r="D203" s="4" t="inlineStr">
        <is>
          <t xml:space="preserve"> </t>
        </is>
      </c>
    </row>
    <row r="204">
      <c r="A204" s="3" t="inlineStr">
        <is>
          <t>Disclosure of maturity analysis for non-derivative financial liabilities [line items]</t>
        </is>
      </c>
      <c r="B204" s="4" t="inlineStr">
        <is>
          <t xml:space="preserve"> </t>
        </is>
      </c>
      <c r="C204" s="4" t="inlineStr">
        <is>
          <t xml:space="preserve"> </t>
        </is>
      </c>
      <c r="D204" s="4" t="inlineStr">
        <is>
          <t xml:space="preserve"> </t>
        </is>
      </c>
    </row>
    <row r="205">
      <c r="A205" s="4" t="inlineStr">
        <is>
          <t>Fair value</t>
        </is>
      </c>
      <c r="B205" s="5" t="n">
        <v>0</v>
      </c>
      <c r="C205" s="4" t="inlineStr">
        <is>
          <t xml:space="preserve"> </t>
        </is>
      </c>
      <c r="D205" s="5" t="n">
        <v>0</v>
      </c>
    </row>
    <row r="206">
      <c r="A206" s="4" t="inlineStr">
        <is>
          <t>Cash flow hedges | Financial instruments at fair value through other comprehensive income | Level 2</t>
        </is>
      </c>
      <c r="B206" s="4" t="inlineStr">
        <is>
          <t xml:space="preserve"> </t>
        </is>
      </c>
      <c r="C206" s="4" t="inlineStr">
        <is>
          <t xml:space="preserve"> </t>
        </is>
      </c>
      <c r="D206" s="4" t="inlineStr">
        <is>
          <t xml:space="preserve"> </t>
        </is>
      </c>
    </row>
    <row r="207">
      <c r="A207" s="3" t="inlineStr">
        <is>
          <t>Disclosure of maturity analysis for non-derivative financial liabilities [line items]</t>
        </is>
      </c>
      <c r="B207" s="4" t="inlineStr">
        <is>
          <t xml:space="preserve"> </t>
        </is>
      </c>
      <c r="C207" s="4" t="inlineStr">
        <is>
          <t xml:space="preserve"> </t>
        </is>
      </c>
      <c r="D207" s="4" t="inlineStr">
        <is>
          <t xml:space="preserve"> </t>
        </is>
      </c>
    </row>
    <row r="208">
      <c r="A208" s="4" t="inlineStr">
        <is>
          <t>Fair value</t>
        </is>
      </c>
      <c r="B208" s="5" t="n">
        <v>3203</v>
      </c>
      <c r="C208" s="5" t="n">
        <v>10081</v>
      </c>
      <c r="D208" s="5" t="n">
        <v>12395</v>
      </c>
    </row>
    <row r="209">
      <c r="A209" s="4" t="inlineStr">
        <is>
          <t>Cash flow hedges | Financial instruments at fair value through other comprehensive income | Level 3</t>
        </is>
      </c>
      <c r="B209" s="4" t="inlineStr">
        <is>
          <t xml:space="preserve"> </t>
        </is>
      </c>
      <c r="C209" s="4" t="inlineStr">
        <is>
          <t xml:space="preserve"> </t>
        </is>
      </c>
      <c r="D209" s="4" t="inlineStr">
        <is>
          <t xml:space="preserve"> </t>
        </is>
      </c>
    </row>
    <row r="210">
      <c r="A210" s="3" t="inlineStr">
        <is>
          <t>Disclosure of maturity analysis for non-derivative financial liabilities [line items]</t>
        </is>
      </c>
      <c r="B210" s="4" t="inlineStr">
        <is>
          <t xml:space="preserve"> </t>
        </is>
      </c>
      <c r="C210" s="4" t="inlineStr">
        <is>
          <t xml:space="preserve"> </t>
        </is>
      </c>
      <c r="D210" s="4" t="inlineStr">
        <is>
          <t xml:space="preserve"> </t>
        </is>
      </c>
    </row>
    <row r="211">
      <c r="A211" s="4" t="inlineStr">
        <is>
          <t>Fair value</t>
        </is>
      </c>
      <c r="B211" s="5" t="n">
        <v>0</v>
      </c>
      <c r="C211" s="4" t="inlineStr">
        <is>
          <t xml:space="preserve"> </t>
        </is>
      </c>
      <c r="D211" s="5" t="n">
        <v>0</v>
      </c>
    </row>
    <row r="212">
      <c r="A212" s="4" t="inlineStr">
        <is>
          <t>Cash flow hedges | Financial Assets Measured At Fair Value Through Other Comprehensive Income</t>
        </is>
      </c>
      <c r="B212" s="4" t="inlineStr">
        <is>
          <t xml:space="preserve"> </t>
        </is>
      </c>
      <c r="C212" s="4" t="inlineStr">
        <is>
          <t xml:space="preserve"> </t>
        </is>
      </c>
      <c r="D212" s="4" t="inlineStr">
        <is>
          <t xml:space="preserve"> </t>
        </is>
      </c>
    </row>
    <row r="213">
      <c r="A213" s="3" t="inlineStr">
        <is>
          <t>Disclosure of maturity analysis for non-derivative financial liabilities [line items]</t>
        </is>
      </c>
      <c r="B213" s="4" t="inlineStr">
        <is>
          <t xml:space="preserve"> </t>
        </is>
      </c>
      <c r="C213" s="4" t="inlineStr">
        <is>
          <t xml:space="preserve"> </t>
        </is>
      </c>
      <c r="D213" s="4" t="inlineStr">
        <is>
          <t xml:space="preserve"> </t>
        </is>
      </c>
    </row>
    <row r="214">
      <c r="A214" s="4" t="inlineStr">
        <is>
          <t>Financial assets, at fair value</t>
        </is>
      </c>
      <c r="B214" s="6" t="n">
        <v>142</v>
      </c>
      <c r="C214" s="6" t="n">
        <v>50</v>
      </c>
      <c r="D214" s="6" t="n">
        <v>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financial instruments - Changes in Liabilities Arising from Financing Activities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beginning balance</t>
        </is>
      </c>
      <c r="B4" s="6" t="n">
        <v>66071</v>
      </c>
      <c r="C4" s="6" t="n">
        <v>69424</v>
      </c>
      <c r="D4" s="6" t="n">
        <v>58644</v>
      </c>
    </row>
    <row r="5">
      <c r="A5" s="4" t="inlineStr">
        <is>
          <t>Increase (decrease) through financing cash flows</t>
        </is>
      </c>
      <c r="B5" s="5" t="n">
        <v>2247</v>
      </c>
      <c r="C5" s="5" t="n">
        <v>18764</v>
      </c>
      <c r="D5" s="5" t="n">
        <v>10548</v>
      </c>
    </row>
    <row r="6">
      <c r="A6" s="4" t="inlineStr">
        <is>
          <t>Increase (decrease) through effect of changes in foreign exchange rates</t>
        </is>
      </c>
      <c r="B6" s="5" t="n">
        <v>-664</v>
      </c>
      <c r="C6" s="5" t="n">
        <v>-903</v>
      </c>
      <c r="D6" s="5" t="n">
        <v>2680</v>
      </c>
    </row>
    <row r="7">
      <c r="A7" s="4" t="inlineStr">
        <is>
          <t>Increase (decrease) through non-cash interest</t>
        </is>
      </c>
      <c r="B7" s="5" t="n">
        <v>8853</v>
      </c>
      <c r="C7" s="5" t="n">
        <v>8481</v>
      </c>
      <c r="D7" s="5" t="n">
        <v>10568</v>
      </c>
    </row>
    <row r="8">
      <c r="A8" s="4" t="inlineStr">
        <is>
          <t>Increase (decrease) through non-cash impact of amendment</t>
        </is>
      </c>
      <c r="B8" s="5" t="n">
        <v>-671</v>
      </c>
      <c r="C8" s="5" t="n">
        <v>-11138</v>
      </c>
      <c r="D8" s="5" t="n">
        <v>-16008</v>
      </c>
    </row>
    <row r="9">
      <c r="A9" s="4" t="inlineStr">
        <is>
          <t>Increase (decrease) through other changes</t>
        </is>
      </c>
      <c r="B9" s="4" t="inlineStr">
        <is>
          <t xml:space="preserve"> </t>
        </is>
      </c>
      <c r="C9" s="4" t="inlineStr">
        <is>
          <t xml:space="preserve"> </t>
        </is>
      </c>
      <c r="D9" s="5" t="n">
        <v>2992</v>
      </c>
    </row>
    <row r="10">
      <c r="A10" s="4" t="inlineStr">
        <is>
          <t>Increase (decrease) through changes in fair values, liabilities arising from financing activities</t>
        </is>
      </c>
      <c r="B10" s="5" t="n">
        <v>-10695</v>
      </c>
      <c r="C10" s="5" t="n">
        <v>-18557</v>
      </c>
      <c r="D10" s="4" t="inlineStr">
        <is>
          <t xml:space="preserve"> </t>
        </is>
      </c>
    </row>
    <row r="11">
      <c r="A11" s="4" t="inlineStr">
        <is>
          <t>Liabilities arising from financing activities ending balance</t>
        </is>
      </c>
      <c r="B11" s="5" t="n">
        <v>65141</v>
      </c>
      <c r="C11" s="5" t="n">
        <v>66071</v>
      </c>
      <c r="D11" s="5" t="n">
        <v>69424</v>
      </c>
    </row>
    <row r="12">
      <c r="A12" s="4" t="inlineStr">
        <is>
          <t>Government grant advances and loans</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Liabilities arising from financing activities beginning balance</t>
        </is>
      </c>
      <c r="B14" s="5" t="n">
        <v>15560</v>
      </c>
      <c r="C14" s="5" t="n">
        <v>15070</v>
      </c>
      <c r="D14" s="5" t="n">
        <v>7621</v>
      </c>
    </row>
    <row r="15">
      <c r="A15" s="4" t="inlineStr">
        <is>
          <t>Increase (decrease) through financing cash flows</t>
        </is>
      </c>
      <c r="B15" s="5" t="n">
        <v>406</v>
      </c>
      <c r="C15" s="5" t="n">
        <v>592</v>
      </c>
      <c r="D15" s="5" t="n">
        <v>5910</v>
      </c>
    </row>
    <row r="16">
      <c r="A16" s="4" t="inlineStr">
        <is>
          <t>Increase (decrease) through effect of changes in foreign exchange rates</t>
        </is>
      </c>
      <c r="B16" s="5" t="n">
        <v>-365</v>
      </c>
      <c r="C16" s="5" t="n">
        <v>-449</v>
      </c>
      <c r="D16" s="5" t="n">
        <v>1392</v>
      </c>
    </row>
    <row r="17">
      <c r="A17" s="4" t="inlineStr">
        <is>
          <t>Increase (decrease) through non-cash interest</t>
        </is>
      </c>
      <c r="B17" s="5" t="n">
        <v>266</v>
      </c>
      <c r="C17" s="5" t="n">
        <v>427</v>
      </c>
      <c r="D17" s="5" t="n">
        <v>364</v>
      </c>
    </row>
    <row r="18">
      <c r="A18" s="4" t="inlineStr">
        <is>
          <t>Increase (decrease) through non-cash impact of amendment</t>
        </is>
      </c>
      <c r="B18" s="5" t="n">
        <v>0</v>
      </c>
      <c r="C18" s="5" t="n">
        <v>0</v>
      </c>
      <c r="D18" s="5" t="n">
        <v>0</v>
      </c>
    </row>
    <row r="19">
      <c r="A19" s="4" t="inlineStr">
        <is>
          <t>Increase (decrease) through other changes</t>
        </is>
      </c>
      <c r="B19" s="4" t="inlineStr">
        <is>
          <t xml:space="preserve"> </t>
        </is>
      </c>
      <c r="C19" s="4" t="inlineStr">
        <is>
          <t xml:space="preserve"> </t>
        </is>
      </c>
      <c r="D19" s="5" t="n">
        <v>-217</v>
      </c>
    </row>
    <row r="20">
      <c r="A20" s="4" t="inlineStr">
        <is>
          <t>Increase (decrease) through changes in fair values, liabilities arising from financing activities</t>
        </is>
      </c>
      <c r="B20" s="5" t="n">
        <v>-5473</v>
      </c>
      <c r="C20" s="5" t="n">
        <v>-80</v>
      </c>
      <c r="D20" s="4" t="inlineStr">
        <is>
          <t xml:space="preserve"> </t>
        </is>
      </c>
    </row>
    <row r="21">
      <c r="A21" s="4" t="inlineStr">
        <is>
          <t>Liabilities arising from financing activities ending balance</t>
        </is>
      </c>
      <c r="B21" s="5" t="n">
        <v>10394</v>
      </c>
      <c r="C21" s="5" t="n">
        <v>15560</v>
      </c>
      <c r="D21" s="5" t="n">
        <v>15070</v>
      </c>
    </row>
    <row r="22">
      <c r="A22" s="4" t="inlineStr">
        <is>
          <t>Convertible debt</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Liabilities arising from financing activities beginning balance</t>
        </is>
      </c>
      <c r="B24" s="5" t="n">
        <v>36373</v>
      </c>
      <c r="C24" s="5" t="n">
        <v>26074</v>
      </c>
      <c r="D24" s="5" t="n">
        <v>30671</v>
      </c>
    </row>
    <row r="25">
      <c r="A25" s="4" t="inlineStr">
        <is>
          <t>Increase (decrease) through financing cash flows</t>
        </is>
      </c>
      <c r="B25" s="5" t="n">
        <v>0</v>
      </c>
      <c r="C25" s="5" t="n">
        <v>27957</v>
      </c>
      <c r="D25" s="5" t="n">
        <v>2050</v>
      </c>
    </row>
    <row r="26">
      <c r="A26" s="4" t="inlineStr">
        <is>
          <t>Increase (decrease) through effect of changes in foreign exchange rates</t>
        </is>
      </c>
      <c r="B26" s="5" t="n">
        <v>0</v>
      </c>
      <c r="C26" s="5" t="n">
        <v>0</v>
      </c>
      <c r="D26" s="5" t="n">
        <v>0</v>
      </c>
    </row>
    <row r="27">
      <c r="A27" s="4" t="inlineStr">
        <is>
          <t>Increase (decrease) through non-cash interest</t>
        </is>
      </c>
      <c r="B27" s="5" t="n">
        <v>7762</v>
      </c>
      <c r="C27" s="5" t="n">
        <v>6193</v>
      </c>
      <c r="D27" s="5" t="n">
        <v>7902</v>
      </c>
    </row>
    <row r="28">
      <c r="A28" s="4" t="inlineStr">
        <is>
          <t>Increase (decrease) through non-cash impact of amendment</t>
        </is>
      </c>
      <c r="B28" s="5" t="n">
        <v>-671</v>
      </c>
      <c r="C28" s="5" t="n">
        <v>-11138</v>
      </c>
      <c r="D28" s="5" t="n">
        <v>-16008</v>
      </c>
    </row>
    <row r="29">
      <c r="A29" s="4" t="inlineStr">
        <is>
          <t>Increase (decrease) through other changes</t>
        </is>
      </c>
      <c r="B29" s="4" t="inlineStr">
        <is>
          <t xml:space="preserve"> </t>
        </is>
      </c>
      <c r="C29" s="4" t="inlineStr">
        <is>
          <t xml:space="preserve"> </t>
        </is>
      </c>
      <c r="D29" s="5" t="n">
        <v>1459</v>
      </c>
    </row>
    <row r="30">
      <c r="A30" s="4" t="inlineStr">
        <is>
          <t>Increase (decrease) through changes in fair values, liabilities arising from financing activities</t>
        </is>
      </c>
      <c r="B30" s="5" t="n">
        <v>-9</v>
      </c>
      <c r="C30" s="5" t="n">
        <v>-12713</v>
      </c>
      <c r="D30" s="4" t="inlineStr">
        <is>
          <t xml:space="preserve"> </t>
        </is>
      </c>
    </row>
    <row r="31">
      <c r="A31" s="4" t="inlineStr">
        <is>
          <t>Liabilities arising from financing activities ending balance</t>
        </is>
      </c>
      <c r="B31" s="5" t="n">
        <v>43455</v>
      </c>
      <c r="C31" s="5" t="n">
        <v>36373</v>
      </c>
      <c r="D31" s="5" t="n">
        <v>26074</v>
      </c>
    </row>
    <row r="32">
      <c r="A32" s="4" t="inlineStr">
        <is>
          <t>Venture debt</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Liabilities arising from financing activities beginning balance</t>
        </is>
      </c>
      <c r="B34" s="5" t="n">
        <v>0</v>
      </c>
      <c r="C34" s="5" t="n">
        <v>8276</v>
      </c>
      <c r="D34" s="5" t="n">
        <v>12180</v>
      </c>
    </row>
    <row r="35">
      <c r="A35" s="4" t="inlineStr">
        <is>
          <t>Increase (decrease) through financing cash flows</t>
        </is>
      </c>
      <c r="B35" s="4" t="inlineStr">
        <is>
          <t xml:space="preserve"> </t>
        </is>
      </c>
      <c r="C35" s="5" t="n">
        <v>-8743</v>
      </c>
      <c r="D35" s="5" t="n">
        <v>-6105</v>
      </c>
    </row>
    <row r="36">
      <c r="A36" s="4" t="inlineStr">
        <is>
          <t>Increase (decrease) through effect of changes in foreign exchange rates</t>
        </is>
      </c>
      <c r="B36" s="4" t="inlineStr">
        <is>
          <t xml:space="preserve"> </t>
        </is>
      </c>
      <c r="C36" s="5" t="n">
        <v>180</v>
      </c>
      <c r="D36" s="5" t="n">
        <v>750</v>
      </c>
    </row>
    <row r="37">
      <c r="A37" s="4" t="inlineStr">
        <is>
          <t>Increase (decrease) through non-cash interest</t>
        </is>
      </c>
      <c r="B37" s="4" t="inlineStr">
        <is>
          <t xml:space="preserve"> </t>
        </is>
      </c>
      <c r="C37" s="5" t="n">
        <v>819</v>
      </c>
      <c r="D37" s="5" t="n">
        <v>1451</v>
      </c>
    </row>
    <row r="38">
      <c r="A38" s="4" t="inlineStr">
        <is>
          <t>Increase (decrease) through non-cash impact of amendment</t>
        </is>
      </c>
      <c r="B38" s="4" t="inlineStr">
        <is>
          <t xml:space="preserve"> </t>
        </is>
      </c>
      <c r="C38" s="5" t="n">
        <v>0</v>
      </c>
      <c r="D38" s="5" t="n">
        <v>0</v>
      </c>
    </row>
    <row r="39">
      <c r="A39" s="4" t="inlineStr">
        <is>
          <t>Increase (decrease) through other changes</t>
        </is>
      </c>
      <c r="B39" s="4" t="inlineStr">
        <is>
          <t xml:space="preserve"> </t>
        </is>
      </c>
      <c r="C39" s="4" t="inlineStr">
        <is>
          <t xml:space="preserve"> </t>
        </is>
      </c>
      <c r="D39" s="5" t="n">
        <v>0</v>
      </c>
    </row>
    <row r="40">
      <c r="A40" s="4" t="inlineStr">
        <is>
          <t>Increase (decrease) through changes in fair values, liabilities arising from financing activities</t>
        </is>
      </c>
      <c r="B40" s="4" t="inlineStr">
        <is>
          <t xml:space="preserve"> </t>
        </is>
      </c>
      <c r="C40" s="5" t="n">
        <v>-532</v>
      </c>
      <c r="D40" s="4" t="inlineStr">
        <is>
          <t xml:space="preserve"> </t>
        </is>
      </c>
    </row>
    <row r="41">
      <c r="A41" s="4" t="inlineStr">
        <is>
          <t>Liabilities arising from financing activities ending balance</t>
        </is>
      </c>
      <c r="B41" s="4" t="inlineStr">
        <is>
          <t xml:space="preserve"> </t>
        </is>
      </c>
      <c r="C41" s="5" t="n">
        <v>0</v>
      </c>
      <c r="D41" s="5" t="n">
        <v>8276</v>
      </c>
    </row>
    <row r="42">
      <c r="A42" s="4" t="inlineStr">
        <is>
          <t>Lease contracts</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Liabilities arising from financing activities beginning balance</t>
        </is>
      </c>
      <c r="B44" s="5" t="n">
        <v>4620</v>
      </c>
      <c r="C44" s="5" t="n">
        <v>5776</v>
      </c>
      <c r="D44" s="5" t="n">
        <v>4104</v>
      </c>
    </row>
    <row r="45">
      <c r="A45" s="4" t="inlineStr">
        <is>
          <t>Increase (decrease) through financing cash flows</t>
        </is>
      </c>
      <c r="B45" s="5" t="n">
        <v>-1205</v>
      </c>
      <c r="C45" s="5" t="n">
        <v>-1063</v>
      </c>
      <c r="D45" s="5" t="n">
        <v>-1221</v>
      </c>
    </row>
    <row r="46">
      <c r="A46" s="4" t="inlineStr">
        <is>
          <t>Increase (decrease) through effect of changes in foreign exchange rates</t>
        </is>
      </c>
      <c r="B46" s="5" t="n">
        <v>-298</v>
      </c>
      <c r="C46" s="5" t="n">
        <v>-297</v>
      </c>
      <c r="D46" s="5" t="n">
        <v>363</v>
      </c>
    </row>
    <row r="47">
      <c r="A47" s="4" t="inlineStr">
        <is>
          <t>Increase (decrease) through non-cash interest</t>
        </is>
      </c>
      <c r="B47" s="5" t="n">
        <v>571</v>
      </c>
      <c r="C47" s="5" t="n">
        <v>760</v>
      </c>
      <c r="D47" s="5" t="n">
        <v>780</v>
      </c>
    </row>
    <row r="48">
      <c r="A48" s="4" t="inlineStr">
        <is>
          <t>Increase (decrease) through non-cash impact of amendment</t>
        </is>
      </c>
      <c r="B48" s="5" t="n">
        <v>0</v>
      </c>
      <c r="C48" s="5" t="n">
        <v>0</v>
      </c>
      <c r="D48" s="5" t="n">
        <v>0</v>
      </c>
    </row>
    <row r="49">
      <c r="A49" s="4" t="inlineStr">
        <is>
          <t>Increase (decrease) through other changes</t>
        </is>
      </c>
      <c r="B49" s="4" t="inlineStr">
        <is>
          <t xml:space="preserve"> </t>
        </is>
      </c>
      <c r="C49" s="4" t="inlineStr">
        <is>
          <t xml:space="preserve"> </t>
        </is>
      </c>
      <c r="D49" s="5" t="n">
        <v>1750</v>
      </c>
    </row>
    <row r="50">
      <c r="A50" s="4" t="inlineStr">
        <is>
          <t>Increase (decrease) through changes in fair values, liabilities arising from financing activities</t>
        </is>
      </c>
      <c r="B50" s="5" t="n">
        <v>-119</v>
      </c>
      <c r="C50" s="5" t="n">
        <v>-556</v>
      </c>
      <c r="D50" s="4" t="inlineStr">
        <is>
          <t xml:space="preserve"> </t>
        </is>
      </c>
    </row>
    <row r="51">
      <c r="A51" s="4" t="inlineStr">
        <is>
          <t>Liabilities arising from financing activities ending balance</t>
        </is>
      </c>
      <c r="B51" s="5" t="n">
        <v>3569</v>
      </c>
      <c r="C51" s="5" t="n">
        <v>4620</v>
      </c>
      <c r="D51" s="5" t="n">
        <v>5776</v>
      </c>
    </row>
    <row r="52">
      <c r="A52" s="4" t="inlineStr">
        <is>
          <t>Interest-bearing receivables financing</t>
        </is>
      </c>
      <c r="B52" s="4" t="inlineStr">
        <is>
          <t xml:space="preserve"> </t>
        </is>
      </c>
      <c r="C52" s="4" t="inlineStr">
        <is>
          <t xml:space="preserve"> </t>
        </is>
      </c>
      <c r="D52" s="4" t="inlineStr">
        <is>
          <t xml:space="preserve"> </t>
        </is>
      </c>
    </row>
    <row r="53">
      <c r="A53" s="3" t="inlineStr">
        <is>
          <t>Disclosure of reconciliation of liabilities arising from financing activities [line items]</t>
        </is>
      </c>
      <c r="B53" s="4" t="inlineStr">
        <is>
          <t xml:space="preserve"> </t>
        </is>
      </c>
      <c r="C53" s="4" t="inlineStr">
        <is>
          <t xml:space="preserve"> </t>
        </is>
      </c>
      <c r="D53" s="4" t="inlineStr">
        <is>
          <t xml:space="preserve"> </t>
        </is>
      </c>
    </row>
    <row r="54">
      <c r="A54" s="4" t="inlineStr">
        <is>
          <t>Liabilities arising from financing activities beginning balance</t>
        </is>
      </c>
      <c r="B54" s="5" t="n">
        <v>9518</v>
      </c>
      <c r="C54" s="5" t="n">
        <v>14228</v>
      </c>
      <c r="D54" s="5" t="n">
        <v>4068</v>
      </c>
    </row>
    <row r="55">
      <c r="A55" s="4" t="inlineStr">
        <is>
          <t>Increase (decrease) through financing cash flows</t>
        </is>
      </c>
      <c r="B55" s="5" t="n">
        <v>3046</v>
      </c>
      <c r="C55" s="5" t="n">
        <v>21</v>
      </c>
      <c r="D55" s="5" t="n">
        <v>9914</v>
      </c>
    </row>
    <row r="56">
      <c r="A56" s="4" t="inlineStr">
        <is>
          <t>Increase (decrease) through effect of changes in foreign exchange rates</t>
        </is>
      </c>
      <c r="B56" s="5" t="n">
        <v>-1</v>
      </c>
      <c r="C56" s="5" t="n">
        <v>-337</v>
      </c>
      <c r="D56" s="5" t="n">
        <v>175</v>
      </c>
    </row>
    <row r="57">
      <c r="A57" s="4" t="inlineStr">
        <is>
          <t>Increase (decrease) through non-cash interest</t>
        </is>
      </c>
      <c r="B57" s="5" t="n">
        <v>254</v>
      </c>
      <c r="C57" s="5" t="n">
        <v>282</v>
      </c>
      <c r="D57" s="5" t="n">
        <v>71</v>
      </c>
    </row>
    <row r="58">
      <c r="A58" s="4" t="inlineStr">
        <is>
          <t>Increase (decrease) through non-cash impact of amendment</t>
        </is>
      </c>
      <c r="B58" s="5" t="n">
        <v>0</v>
      </c>
      <c r="C58" s="5" t="n">
        <v>0</v>
      </c>
      <c r="D58" s="5" t="n">
        <v>0</v>
      </c>
    </row>
    <row r="59">
      <c r="A59" s="4" t="inlineStr">
        <is>
          <t>Increase (decrease) through other changes</t>
        </is>
      </c>
      <c r="B59" s="4" t="inlineStr">
        <is>
          <t xml:space="preserve"> </t>
        </is>
      </c>
      <c r="C59" s="4" t="inlineStr">
        <is>
          <t xml:space="preserve"> </t>
        </is>
      </c>
      <c r="D59" s="5" t="n">
        <v>0</v>
      </c>
    </row>
    <row r="60">
      <c r="A60" s="4" t="inlineStr">
        <is>
          <t>Increase (decrease) through changes in fair values, liabilities arising from financing activities</t>
        </is>
      </c>
      <c r="B60" s="5" t="n">
        <v>-5094</v>
      </c>
      <c r="C60" s="5" t="n">
        <v>-4676</v>
      </c>
      <c r="D60" s="4" t="inlineStr">
        <is>
          <t xml:space="preserve"> </t>
        </is>
      </c>
    </row>
    <row r="61">
      <c r="A61" s="4" t="inlineStr">
        <is>
          <t>Liabilities arising from financing activities ending balance</t>
        </is>
      </c>
      <c r="B61" s="6" t="n">
        <v>7723</v>
      </c>
      <c r="C61" s="5" t="n">
        <v>9518</v>
      </c>
      <c r="D61" s="5" t="n">
        <v>14228</v>
      </c>
    </row>
    <row r="62">
      <c r="A62" s="4" t="inlineStr">
        <is>
          <t>Previously stated</t>
        </is>
      </c>
      <c r="B62" s="4" t="inlineStr">
        <is>
          <t xml:space="preserve"> </t>
        </is>
      </c>
      <c r="C62" s="4" t="inlineStr">
        <is>
          <t xml:space="preserve"> </t>
        </is>
      </c>
      <c r="D62" s="4" t="inlineStr">
        <is>
          <t xml:space="preserve"> </t>
        </is>
      </c>
    </row>
    <row r="63">
      <c r="A63" s="3" t="inlineStr">
        <is>
          <t>Disclosure of reconciliation of liabilities arising from financing activities [line items]</t>
        </is>
      </c>
      <c r="B63" s="4" t="inlineStr">
        <is>
          <t xml:space="preserve"> </t>
        </is>
      </c>
      <c r="C63" s="4" t="inlineStr">
        <is>
          <t xml:space="preserve"> </t>
        </is>
      </c>
      <c r="D63" s="4" t="inlineStr">
        <is>
          <t xml:space="preserve"> </t>
        </is>
      </c>
    </row>
    <row r="64">
      <c r="A64" s="4" t="inlineStr">
        <is>
          <t>Liabilities arising from financing activities beginning balance</t>
        </is>
      </c>
      <c r="B64" s="4" t="inlineStr">
        <is>
          <t xml:space="preserve"> </t>
        </is>
      </c>
      <c r="C64" s="5" t="n">
        <v>69424</v>
      </c>
      <c r="D64" s="4" t="inlineStr">
        <is>
          <t xml:space="preserve"> </t>
        </is>
      </c>
    </row>
    <row r="65">
      <c r="A65" s="4" t="inlineStr">
        <is>
          <t>Liabilities arising from financing activities ending balance</t>
        </is>
      </c>
      <c r="B65" s="4" t="inlineStr">
        <is>
          <t xml:space="preserve"> </t>
        </is>
      </c>
      <c r="C65" s="4" t="inlineStr">
        <is>
          <t xml:space="preserve"> </t>
        </is>
      </c>
      <c r="D65" s="5" t="n">
        <v>69424</v>
      </c>
    </row>
    <row r="66">
      <c r="A66" s="4" t="inlineStr">
        <is>
          <t>Previously stated | Government grant advances and loans</t>
        </is>
      </c>
      <c r="B66" s="4" t="inlineStr">
        <is>
          <t xml:space="preserve"> </t>
        </is>
      </c>
      <c r="C66" s="4" t="inlineStr">
        <is>
          <t xml:space="preserve"> </t>
        </is>
      </c>
      <c r="D66" s="4" t="inlineStr">
        <is>
          <t xml:space="preserve"> </t>
        </is>
      </c>
    </row>
    <row r="67">
      <c r="A67" s="3" t="inlineStr">
        <is>
          <t>Disclosure of reconciliation of liabilities arising from financing activities [line items]</t>
        </is>
      </c>
      <c r="B67" s="4" t="inlineStr">
        <is>
          <t xml:space="preserve"> </t>
        </is>
      </c>
      <c r="C67" s="4" t="inlineStr">
        <is>
          <t xml:space="preserve"> </t>
        </is>
      </c>
      <c r="D67" s="4" t="inlineStr">
        <is>
          <t xml:space="preserve"> </t>
        </is>
      </c>
    </row>
    <row r="68">
      <c r="A68" s="4" t="inlineStr">
        <is>
          <t>Liabilities arising from financing activities beginning balance</t>
        </is>
      </c>
      <c r="B68" s="4" t="inlineStr">
        <is>
          <t xml:space="preserve"> </t>
        </is>
      </c>
      <c r="C68" s="5" t="n">
        <v>15070</v>
      </c>
      <c r="D68" s="4" t="inlineStr">
        <is>
          <t xml:space="preserve"> </t>
        </is>
      </c>
    </row>
    <row r="69">
      <c r="A69" s="4" t="inlineStr">
        <is>
          <t>Liabilities arising from financing activities ending balance</t>
        </is>
      </c>
      <c r="B69" s="4" t="inlineStr">
        <is>
          <t xml:space="preserve"> </t>
        </is>
      </c>
      <c r="C69" s="4" t="inlineStr">
        <is>
          <t xml:space="preserve"> </t>
        </is>
      </c>
      <c r="D69" s="5" t="n">
        <v>15070</v>
      </c>
    </row>
    <row r="70">
      <c r="A70" s="4" t="inlineStr">
        <is>
          <t>Previously stated | Convertible debt</t>
        </is>
      </c>
      <c r="B70" s="4" t="inlineStr">
        <is>
          <t xml:space="preserve"> </t>
        </is>
      </c>
      <c r="C70" s="4" t="inlineStr">
        <is>
          <t xml:space="preserve"> </t>
        </is>
      </c>
      <c r="D70" s="4" t="inlineStr">
        <is>
          <t xml:space="preserve"> </t>
        </is>
      </c>
    </row>
    <row r="71">
      <c r="A71" s="3" t="inlineStr">
        <is>
          <t>Disclosure of reconciliation of liabilities arising from financing activities [line items]</t>
        </is>
      </c>
      <c r="B71" s="4" t="inlineStr">
        <is>
          <t xml:space="preserve"> </t>
        </is>
      </c>
      <c r="C71" s="4" t="inlineStr">
        <is>
          <t xml:space="preserve"> </t>
        </is>
      </c>
      <c r="D71" s="4" t="inlineStr">
        <is>
          <t xml:space="preserve"> </t>
        </is>
      </c>
    </row>
    <row r="72">
      <c r="A72" s="4" t="inlineStr">
        <is>
          <t>Liabilities arising from financing activities beginning balance</t>
        </is>
      </c>
      <c r="B72" s="4" t="inlineStr">
        <is>
          <t xml:space="preserve"> </t>
        </is>
      </c>
      <c r="C72" s="5" t="n">
        <v>26074</v>
      </c>
      <c r="D72" s="4" t="inlineStr">
        <is>
          <t xml:space="preserve"> </t>
        </is>
      </c>
    </row>
    <row r="73">
      <c r="A73" s="4" t="inlineStr">
        <is>
          <t>Liabilities arising from financing activities ending balance</t>
        </is>
      </c>
      <c r="B73" s="4" t="inlineStr">
        <is>
          <t xml:space="preserve"> </t>
        </is>
      </c>
      <c r="C73" s="4" t="inlineStr">
        <is>
          <t xml:space="preserve"> </t>
        </is>
      </c>
      <c r="D73" s="5" t="n">
        <v>26074</v>
      </c>
    </row>
    <row r="74">
      <c r="A74" s="4" t="inlineStr">
        <is>
          <t>Previously stated | Venture debt</t>
        </is>
      </c>
      <c r="B74" s="4" t="inlineStr">
        <is>
          <t xml:space="preserve"> </t>
        </is>
      </c>
      <c r="C74" s="4" t="inlineStr">
        <is>
          <t xml:space="preserve"> </t>
        </is>
      </c>
      <c r="D74" s="4" t="inlineStr">
        <is>
          <t xml:space="preserve"> </t>
        </is>
      </c>
    </row>
    <row r="75">
      <c r="A75" s="3" t="inlineStr">
        <is>
          <t>Disclosure of reconciliation of liabilities arising from financing activities [line items]</t>
        </is>
      </c>
      <c r="B75" s="4" t="inlineStr">
        <is>
          <t xml:space="preserve"> </t>
        </is>
      </c>
      <c r="C75" s="4" t="inlineStr">
        <is>
          <t xml:space="preserve"> </t>
        </is>
      </c>
      <c r="D75" s="4" t="inlineStr">
        <is>
          <t xml:space="preserve"> </t>
        </is>
      </c>
    </row>
    <row r="76">
      <c r="A76" s="4" t="inlineStr">
        <is>
          <t>Liabilities arising from financing activities beginning balance</t>
        </is>
      </c>
      <c r="B76" s="4" t="inlineStr">
        <is>
          <t xml:space="preserve"> </t>
        </is>
      </c>
      <c r="C76" s="5" t="n">
        <v>8276</v>
      </c>
      <c r="D76" s="4" t="inlineStr">
        <is>
          <t xml:space="preserve"> </t>
        </is>
      </c>
    </row>
    <row r="77">
      <c r="A77" s="4" t="inlineStr">
        <is>
          <t>Liabilities arising from financing activities ending balance</t>
        </is>
      </c>
      <c r="B77" s="4" t="inlineStr">
        <is>
          <t xml:space="preserve"> </t>
        </is>
      </c>
      <c r="C77" s="4" t="inlineStr">
        <is>
          <t xml:space="preserve"> </t>
        </is>
      </c>
      <c r="D77" s="5" t="n">
        <v>8276</v>
      </c>
    </row>
    <row r="78">
      <c r="A78" s="4" t="inlineStr">
        <is>
          <t>Previously stated | Interest-bearing receivables financing</t>
        </is>
      </c>
      <c r="B78" s="4" t="inlineStr">
        <is>
          <t xml:space="preserve"> </t>
        </is>
      </c>
      <c r="C78" s="4" t="inlineStr">
        <is>
          <t xml:space="preserve"> </t>
        </is>
      </c>
      <c r="D78" s="4" t="inlineStr">
        <is>
          <t xml:space="preserve"> </t>
        </is>
      </c>
    </row>
    <row r="79">
      <c r="A79" s="3" t="inlineStr">
        <is>
          <t>Disclosure of reconciliation of liabilities arising from financing activities [line items]</t>
        </is>
      </c>
      <c r="B79" s="4" t="inlineStr">
        <is>
          <t xml:space="preserve"> </t>
        </is>
      </c>
      <c r="C79" s="4" t="inlineStr">
        <is>
          <t xml:space="preserve"> </t>
        </is>
      </c>
      <c r="D79" s="4" t="inlineStr">
        <is>
          <t xml:space="preserve"> </t>
        </is>
      </c>
    </row>
    <row r="80">
      <c r="A80" s="4" t="inlineStr">
        <is>
          <t>Liabilities arising from financing activities beginning balance</t>
        </is>
      </c>
      <c r="B80" s="4" t="inlineStr">
        <is>
          <t xml:space="preserve"> </t>
        </is>
      </c>
      <c r="C80" s="6" t="n">
        <v>14228</v>
      </c>
      <c r="D80" s="4" t="inlineStr">
        <is>
          <t xml:space="preserve"> </t>
        </is>
      </c>
    </row>
    <row r="81">
      <c r="A81" s="4" t="inlineStr">
        <is>
          <t>Liabilities arising from financing activities ending balance</t>
        </is>
      </c>
      <c r="B81" s="4" t="inlineStr">
        <is>
          <t xml:space="preserve"> </t>
        </is>
      </c>
      <c r="C81" s="4" t="inlineStr">
        <is>
          <t xml:space="preserve"> </t>
        </is>
      </c>
      <c r="D81" s="6" t="n">
        <v>142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ntingencies (Details) - USD ($) $ in Thousands</t>
        </is>
      </c>
      <c r="B1" s="2" t="inlineStr">
        <is>
          <t>12 Months Ended</t>
        </is>
      </c>
    </row>
    <row r="2">
      <c r="B2" s="2" t="inlineStr">
        <is>
          <t>Dec. 31, 2022</t>
        </is>
      </c>
      <c r="C2" s="2" t="inlineStr">
        <is>
          <t>Dec. 31, 2021</t>
        </is>
      </c>
    </row>
    <row r="3">
      <c r="A3" s="3" t="inlineStr">
        <is>
          <t>Disclosure of contingent liabilities [line items]</t>
        </is>
      </c>
      <c r="B3" s="4" t="inlineStr">
        <is>
          <t xml:space="preserve"> </t>
        </is>
      </c>
      <c r="C3" s="4" t="inlineStr">
        <is>
          <t xml:space="preserve"> </t>
        </is>
      </c>
    </row>
    <row r="4">
      <c r="A4" s="4" t="inlineStr">
        <is>
          <t>Payments above limit</t>
        </is>
      </c>
      <c r="B4" s="4" t="inlineStr">
        <is>
          <t xml:space="preserve"> </t>
        </is>
      </c>
      <c r="C4" s="6" t="n">
        <v>700</v>
      </c>
    </row>
    <row r="5">
      <c r="A5" s="4" t="inlineStr">
        <is>
          <t>Trade and other receivables</t>
        </is>
      </c>
      <c r="B5" s="4" t="inlineStr">
        <is>
          <t xml:space="preserve"> </t>
        </is>
      </c>
      <c r="C5" s="6" t="n">
        <v>95</v>
      </c>
    </row>
    <row r="6">
      <c r="A6" s="4" t="inlineStr">
        <is>
          <t>Lynrock Lake</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Share capital of the Company (in excess of)</t>
        </is>
      </c>
      <c r="B8" s="9" t="n">
        <v>0.098</v>
      </c>
      <c r="C8" s="10" t="n">
        <v>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Bank Guarantee (Details) - Bank guarantee - USD ($) $ in Thousands</t>
        </is>
      </c>
      <c r="B1" s="2" t="inlineStr">
        <is>
          <t>12 Months Ended</t>
        </is>
      </c>
    </row>
    <row r="2">
      <c r="B2" s="2" t="inlineStr">
        <is>
          <t>Dec. 31, 2022</t>
        </is>
      </c>
      <c r="C2" s="2" t="inlineStr">
        <is>
          <t>Dec. 31, 2021</t>
        </is>
      </c>
      <c r="D2" s="2" t="inlineStr">
        <is>
          <t>Dec. 31, 2020</t>
        </is>
      </c>
    </row>
    <row r="3">
      <c r="A3" s="3" t="inlineStr">
        <is>
          <t>Disclosure of credit risk exposure [line items]</t>
        </is>
      </c>
      <c r="B3" s="4" t="inlineStr">
        <is>
          <t xml:space="preserve"> </t>
        </is>
      </c>
      <c r="C3" s="4" t="inlineStr">
        <is>
          <t xml:space="preserve"> </t>
        </is>
      </c>
      <c r="D3" s="4" t="inlineStr">
        <is>
          <t xml:space="preserve"> </t>
        </is>
      </c>
    </row>
    <row r="4">
      <c r="A4" s="4" t="inlineStr">
        <is>
          <t>Term of secured lease payments</t>
        </is>
      </c>
      <c r="B4" s="4" t="inlineStr">
        <is>
          <t>6 months</t>
        </is>
      </c>
      <c r="C4" s="4" t="inlineStr">
        <is>
          <t xml:space="preserve"> </t>
        </is>
      </c>
      <c r="D4" s="4" t="inlineStr">
        <is>
          <t xml:space="preserve"> </t>
        </is>
      </c>
    </row>
    <row r="5">
      <c r="A5" s="4" t="inlineStr">
        <is>
          <t>Bank guarantee issued in favor of owners of new leased office space</t>
        </is>
      </c>
      <c r="B5" s="6" t="n">
        <v>337</v>
      </c>
      <c r="C5" s="6" t="n">
        <v>357</v>
      </c>
      <c r="D5" s="6" t="n">
        <v>386</v>
      </c>
    </row>
    <row r="6">
      <c r="A6" s="4" t="inlineStr">
        <is>
          <t>Amount of guarantee secured, percentage</t>
        </is>
      </c>
      <c r="B6" s="10" t="n">
        <v>1</v>
      </c>
      <c r="C6" s="4" t="inlineStr">
        <is>
          <t xml:space="preserve"> </t>
        </is>
      </c>
      <c r="D6" s="4" t="inlineStr">
        <is>
          <t xml:space="preserve"> </t>
        </is>
      </c>
    </row>
    <row r="7">
      <c r="A7" s="4" t="inlineStr">
        <is>
          <t>Total value of investments</t>
        </is>
      </c>
      <c r="B7" s="6" t="n">
        <v>337</v>
      </c>
      <c r="C7" s="6" t="n">
        <v>357</v>
      </c>
      <c r="D7" s="6" t="n">
        <v>38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in Millions</t>
        </is>
      </c>
      <c r="B1" s="2" t="inlineStr">
        <is>
          <t>Dec. 31, 2022 USD ($)</t>
        </is>
      </c>
    </row>
    <row r="2">
      <c r="A2" s="4" t="inlineStr">
        <is>
          <t>Non-cancelable purchase commitments with third-party manufacturer and suppliers for future deliveries of equipment and components</t>
        </is>
      </c>
      <c r="B2" s="4" t="inlineStr">
        <is>
          <t xml:space="preserve"> </t>
        </is>
      </c>
    </row>
    <row r="3">
      <c r="A3" s="3" t="inlineStr">
        <is>
          <t>Disclosure of contingent liabilities [line items]</t>
        </is>
      </c>
      <c r="B3" s="4" t="inlineStr">
        <is>
          <t xml:space="preserve"> </t>
        </is>
      </c>
    </row>
    <row r="4">
      <c r="A4" s="4" t="inlineStr">
        <is>
          <t>Purchase commitments</t>
        </is>
      </c>
      <c r="B4" s="19" t="n">
        <v>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Pledge of Assets (Details) $ in Millions</t>
        </is>
      </c>
      <c r="B1" s="2" t="inlineStr">
        <is>
          <t>Dec. 31, 2020 USD ($)</t>
        </is>
      </c>
    </row>
    <row r="2">
      <c r="A2" s="4" t="inlineStr">
        <is>
          <t>Contingent liabilities related to joint ventures</t>
        </is>
      </c>
      <c r="B2" s="4" t="inlineStr">
        <is>
          <t xml:space="preserve"> </t>
        </is>
      </c>
    </row>
    <row r="3">
      <c r="A3" s="3" t="inlineStr">
        <is>
          <t>Disclosure of contingent liabilities [line items]</t>
        </is>
      </c>
      <c r="B3" s="4" t="inlineStr">
        <is>
          <t xml:space="preserve"> </t>
        </is>
      </c>
    </row>
    <row r="4">
      <c r="A4" s="4" t="inlineStr">
        <is>
          <t>Financial assets pledged as collateral</t>
        </is>
      </c>
      <c r="B4" s="19" t="n">
        <v>7.4</v>
      </c>
    </row>
    <row r="5">
      <c r="A5" s="4" t="inlineStr">
        <is>
          <t>Specified bank accounts</t>
        </is>
      </c>
      <c r="B5" s="4" t="inlineStr">
        <is>
          <t xml:space="preserve"> </t>
        </is>
      </c>
    </row>
    <row r="6">
      <c r="A6" s="3" t="inlineStr">
        <is>
          <t>Disclosure of contingent liabilities [line items]</t>
        </is>
      </c>
      <c r="B6" s="4" t="inlineStr">
        <is>
          <t xml:space="preserve"> </t>
        </is>
      </c>
    </row>
    <row r="7">
      <c r="A7" s="4" t="inlineStr">
        <is>
          <t>Financial assets pledged as collateral</t>
        </is>
      </c>
      <c r="B7" s="19" t="n">
        <v>1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Related party disclosures - Narrative (Details) - USD ($)</t>
        </is>
      </c>
      <c r="B1" s="2" t="inlineStr">
        <is>
          <t>12 Months Ended</t>
        </is>
      </c>
    </row>
    <row r="2">
      <c r="B2" s="2" t="inlineStr">
        <is>
          <t>Dec. 31, 2022</t>
        </is>
      </c>
      <c r="C2" s="2" t="inlineStr">
        <is>
          <t>Dec. 31, 2021</t>
        </is>
      </c>
      <c r="D2" s="2" t="inlineStr">
        <is>
          <t>Dec. 31, 2020</t>
        </is>
      </c>
      <c r="E2" s="2" t="inlineStr">
        <is>
          <t>Aug. 15, 2022</t>
        </is>
      </c>
      <c r="F2" s="2" t="inlineStr">
        <is>
          <t>Aug. 14, 2022</t>
        </is>
      </c>
      <c r="G2" s="2" t="inlineStr">
        <is>
          <t>Sep. 30, 2021</t>
        </is>
      </c>
      <c r="H2" s="2" t="inlineStr">
        <is>
          <t>Aug. 31, 2019</t>
        </is>
      </c>
      <c r="I2" s="2" t="inlineStr">
        <is>
          <t>Aug. 16, 2019</t>
        </is>
      </c>
      <c r="J2" s="2" t="inlineStr">
        <is>
          <t>May 31, 2019</t>
        </is>
      </c>
      <c r="K2" s="2" t="inlineStr">
        <is>
          <t>May 07, 2019</t>
        </is>
      </c>
      <c r="L2" s="2" t="inlineStr">
        <is>
          <t>Sep. 27, 2018</t>
        </is>
      </c>
      <c r="M2" s="2" t="inlineStr">
        <is>
          <t>Apr. 30, 2016</t>
        </is>
      </c>
      <c r="N2" s="2" t="inlineStr">
        <is>
          <t>Apr. 27, 2016</t>
        </is>
      </c>
      <c r="O2" s="2" t="inlineStr">
        <is>
          <t>Apr. 30, 2015</t>
        </is>
      </c>
      <c r="P2" s="2" t="inlineStr">
        <is>
          <t>Apr. 14, 2015</t>
        </is>
      </c>
    </row>
    <row r="3">
      <c r="A3" s="4" t="inlineStr">
        <is>
          <t>Lynrock Lak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capital of the Company (in excess of)</t>
        </is>
      </c>
      <c r="B5" s="9" t="n">
        <v>0.098</v>
      </c>
      <c r="C5" s="10"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PI France Participation – Fonds Large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capital of the Company (in excess of)</t>
        </is>
      </c>
      <c r="B8" s="4" t="inlineStr">
        <is>
          <t xml:space="preserve"> </t>
        </is>
      </c>
      <c r="C8" s="9" t="n">
        <v>0.08699999999999999</v>
      </c>
      <c r="D8" s="10"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Key management personnel | ABLE F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fessional fees expense</t>
        </is>
      </c>
      <c r="B11" s="4" t="inlineStr">
        <is>
          <t xml:space="preserve"> </t>
        </is>
      </c>
      <c r="C11" s="6" t="n">
        <v>11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15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2000000</v>
      </c>
    </row>
    <row r="15">
      <c r="A15" s="4" t="inlineStr">
        <is>
          <t>2015 convertible notes | Affiliate of Nokomis Capit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4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000000</v>
      </c>
      <c r="P17" s="4" t="inlineStr">
        <is>
          <t xml:space="preserve"> </t>
        </is>
      </c>
    </row>
    <row r="18">
      <c r="A18" s="4" t="inlineStr">
        <is>
          <t>Fair value of convertible note</t>
        </is>
      </c>
      <c r="B18" s="6" t="n">
        <v>5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2016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000000</v>
      </c>
      <c r="M21" s="4" t="inlineStr">
        <is>
          <t xml:space="preserve"> </t>
        </is>
      </c>
      <c r="N21" s="6" t="n">
        <v>7160000</v>
      </c>
      <c r="O21" s="4" t="inlineStr">
        <is>
          <t xml:space="preserve"> </t>
        </is>
      </c>
      <c r="P21" s="4" t="inlineStr">
        <is>
          <t xml:space="preserve"> </t>
        </is>
      </c>
    </row>
    <row r="22">
      <c r="A22" s="4" t="inlineStr">
        <is>
          <t>2016 convertible notes | Affiliate of Nokomis Capita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000000</v>
      </c>
      <c r="N24" s="4" t="inlineStr">
        <is>
          <t xml:space="preserve"> </t>
        </is>
      </c>
      <c r="O24" s="4" t="inlineStr">
        <is>
          <t xml:space="preserve"> </t>
        </is>
      </c>
      <c r="P24" s="4" t="inlineStr">
        <is>
          <t xml:space="preserve"> </t>
        </is>
      </c>
    </row>
    <row r="25">
      <c r="A25" s="4" t="inlineStr">
        <is>
          <t>2019-1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19-1 notes | Affiliate of Nokomis Capit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19-2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ional amount</t>
        </is>
      </c>
      <c r="B33" s="4" t="inlineStr">
        <is>
          <t xml:space="preserve"> </t>
        </is>
      </c>
      <c r="C33" s="4" t="inlineStr">
        <is>
          <t xml:space="preserve"> </t>
        </is>
      </c>
      <c r="D33" s="4" t="inlineStr">
        <is>
          <t xml:space="preserve"> </t>
        </is>
      </c>
      <c r="E33" s="6" t="n">
        <v>6125000</v>
      </c>
      <c r="F33" s="6" t="n">
        <v>5454000</v>
      </c>
      <c r="G33" s="4" t="inlineStr">
        <is>
          <t xml:space="preserve"> </t>
        </is>
      </c>
      <c r="H33" s="4" t="inlineStr">
        <is>
          <t xml:space="preserve"> </t>
        </is>
      </c>
      <c r="I33" s="6" t="n">
        <v>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19-2 notes | Affiliate of Nokomis Capital,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Compensation of Key Management Personnel (Details) - USD ($)</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and variable wages, social charges and benefits expensed in the year</t>
        </is>
      </c>
      <c r="B4" s="6" t="n">
        <v>2574000</v>
      </c>
      <c r="C4" s="6" t="n">
        <v>2837000</v>
      </c>
      <c r="D4" s="6" t="n">
        <v>2441000</v>
      </c>
    </row>
    <row r="5">
      <c r="A5" s="4" t="inlineStr">
        <is>
          <t>Share-based payment expense for the year</t>
        </is>
      </c>
      <c r="B5" s="5" t="n">
        <v>2903000</v>
      </c>
      <c r="C5" s="5" t="n">
        <v>2478000</v>
      </c>
      <c r="D5" s="5" t="n">
        <v>1307000</v>
      </c>
    </row>
    <row r="6">
      <c r="A6" s="4" t="inlineStr">
        <is>
          <t>Board members fees to non-executive members</t>
        </is>
      </c>
      <c r="B6" s="5" t="n">
        <v>199000</v>
      </c>
      <c r="C6" s="5" t="n">
        <v>210000</v>
      </c>
      <c r="D6" s="5" t="n">
        <v>210000</v>
      </c>
    </row>
    <row r="7">
      <c r="A7" s="4" t="inlineStr">
        <is>
          <t>Total compensation expense for key management personnel</t>
        </is>
      </c>
      <c r="B7" s="5" t="n">
        <v>5676000</v>
      </c>
      <c r="C7" s="6" t="n">
        <v>5525000</v>
      </c>
      <c r="D7" s="6" t="n">
        <v>3958000</v>
      </c>
    </row>
    <row r="8">
      <c r="A8" s="4" t="inlineStr">
        <is>
          <t>Key management personnel</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otal compensation expense for key management personnel</t>
        </is>
      </c>
      <c r="B10" s="6" t="n">
        <v>19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3" customWidth="1" min="5" max="5"/>
    <col width="33" customWidth="1" min="6" max="6"/>
    <col width="33" customWidth="1" min="7" max="7"/>
    <col width="25" customWidth="1" min="8" max="8"/>
    <col width="25" customWidth="1" min="9" max="9"/>
    <col width="25" customWidth="1" min="10" max="10"/>
  </cols>
  <sheetData>
    <row r="1">
      <c r="A1" s="1" t="inlineStr">
        <is>
          <t>Related party disclosures - Directors’ Interests In An Employee Share Incentive Plan (Details)</t>
        </is>
      </c>
      <c r="E1" s="2" t="inlineStr">
        <is>
          <t>12 Months Ended</t>
        </is>
      </c>
    </row>
    <row r="2">
      <c r="B2" s="2" t="inlineStr">
        <is>
          <t>Jun. 24, 2022 shares $ / shares</t>
        </is>
      </c>
      <c r="C2" s="2" t="inlineStr">
        <is>
          <t>Jun. 25, 2021 shares $ / shares</t>
        </is>
      </c>
      <c r="D2" s="2" t="inlineStr">
        <is>
          <t>Jun. 26, 2020 shares $ / shares</t>
        </is>
      </c>
      <c r="E2" s="2" t="inlineStr">
        <is>
          <t>Dec. 31, 2022 USD ($) $ / shares</t>
        </is>
      </c>
      <c r="F2" s="2" t="inlineStr">
        <is>
          <t>Dec. 31, 2021 USD ($) $ / shares</t>
        </is>
      </c>
      <c r="G2" s="2" t="inlineStr">
        <is>
          <t>Dec. 31, 2020 USD ($) $ / shares</t>
        </is>
      </c>
      <c r="H2" s="2" t="inlineStr">
        <is>
          <t>Dec. 31, 2022 € / shares</t>
        </is>
      </c>
      <c r="I2" s="2" t="inlineStr">
        <is>
          <t>Dec. 31, 2021 € / shares</t>
        </is>
      </c>
      <c r="J2" s="2" t="inlineStr">
        <is>
          <t>Dec. 31, 2020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Key management personnel compensation</t>
        </is>
      </c>
      <c r="B4" s="4" t="inlineStr">
        <is>
          <t xml:space="preserve"> </t>
        </is>
      </c>
      <c r="C4" s="4" t="inlineStr">
        <is>
          <t xml:space="preserve"> </t>
        </is>
      </c>
      <c r="D4" s="4" t="inlineStr">
        <is>
          <t xml:space="preserve"> </t>
        </is>
      </c>
      <c r="E4" s="6" t="n">
        <v>5676000</v>
      </c>
      <c r="F4" s="6" t="n">
        <v>5525000</v>
      </c>
      <c r="G4" s="6" t="n">
        <v>3958000</v>
      </c>
      <c r="H4" s="4" t="inlineStr">
        <is>
          <t xml:space="preserve"> </t>
        </is>
      </c>
      <c r="I4" s="4" t="inlineStr">
        <is>
          <t xml:space="preserve"> </t>
        </is>
      </c>
      <c r="J4" s="4" t="inlineStr">
        <is>
          <t xml:space="preserve"> </t>
        </is>
      </c>
    </row>
    <row r="5">
      <c r="A5" s="4" t="inlineStr">
        <is>
          <t>Subscription price (eur per share) | $ / shares</t>
        </is>
      </c>
      <c r="B5" s="4" t="inlineStr">
        <is>
          <t xml:space="preserve"> </t>
        </is>
      </c>
      <c r="C5" s="4" t="inlineStr">
        <is>
          <t xml:space="preserve"> </t>
        </is>
      </c>
      <c r="D5" s="4" t="inlineStr">
        <is>
          <t xml:space="preserve"> </t>
        </is>
      </c>
      <c r="E5" s="7" t="n">
        <v>1.7</v>
      </c>
      <c r="F5" s="7" t="n">
        <v>1.79</v>
      </c>
      <c r="G5" s="7" t="n">
        <v>3.45</v>
      </c>
      <c r="H5" s="4" t="inlineStr">
        <is>
          <t xml:space="preserve"> </t>
        </is>
      </c>
      <c r="I5" s="4" t="inlineStr">
        <is>
          <t xml:space="preserve"> </t>
        </is>
      </c>
      <c r="J5" s="4" t="inlineStr">
        <is>
          <t xml:space="preserve"> </t>
        </is>
      </c>
    </row>
    <row r="6">
      <c r="A6" s="4" t="inlineStr">
        <is>
          <t>Share-based payment expense</t>
        </is>
      </c>
      <c r="B6" s="4" t="inlineStr">
        <is>
          <t xml:space="preserve"> </t>
        </is>
      </c>
      <c r="C6" s="4" t="inlineStr">
        <is>
          <t xml:space="preserve"> </t>
        </is>
      </c>
      <c r="D6" s="4" t="inlineStr">
        <is>
          <t xml:space="preserve"> </t>
        </is>
      </c>
      <c r="E6" s="6" t="n">
        <v>2903000</v>
      </c>
      <c r="F6" s="6" t="n">
        <v>2478000</v>
      </c>
      <c r="G6" s="6" t="n">
        <v>1307000</v>
      </c>
      <c r="H6" s="4" t="inlineStr">
        <is>
          <t xml:space="preserve"> </t>
        </is>
      </c>
      <c r="I6" s="4" t="inlineStr">
        <is>
          <t xml:space="preserve"> </t>
        </is>
      </c>
      <c r="J6" s="4" t="inlineStr">
        <is>
          <t xml:space="preserve"> </t>
        </is>
      </c>
    </row>
    <row r="7">
      <c r="A7" s="4" t="inlineStr">
        <is>
          <t>Key management personn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ination indemnity amount (in months)</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bonus in event of dismissal</t>
        </is>
      </c>
      <c r="B10" s="4" t="inlineStr">
        <is>
          <t xml:space="preserve"> </t>
        </is>
      </c>
      <c r="C10" s="4" t="inlineStr">
        <is>
          <t xml:space="preserve"> </t>
        </is>
      </c>
      <c r="D10" s="4" t="inlineStr">
        <is>
          <t xml:space="preserve"> </t>
        </is>
      </c>
      <c r="E10" s="10" t="n">
        <v>1.5</v>
      </c>
      <c r="F10" s="4" t="inlineStr">
        <is>
          <t xml:space="preserve"> </t>
        </is>
      </c>
      <c r="G10" s="4" t="inlineStr">
        <is>
          <t xml:space="preserve"> </t>
        </is>
      </c>
      <c r="H10" s="10" t="n">
        <v>1.5</v>
      </c>
      <c r="I10" s="4" t="inlineStr">
        <is>
          <t xml:space="preserve"> </t>
        </is>
      </c>
      <c r="J10" s="4" t="inlineStr">
        <is>
          <t xml:space="preserve"> </t>
        </is>
      </c>
    </row>
    <row r="11">
      <c r="A11" s="4" t="inlineStr">
        <is>
          <t>Key management personnel compensation</t>
        </is>
      </c>
      <c r="B11" s="4" t="inlineStr">
        <is>
          <t xml:space="preserve"> </t>
        </is>
      </c>
      <c r="C11" s="4" t="inlineStr">
        <is>
          <t xml:space="preserve"> </t>
        </is>
      </c>
      <c r="D11" s="4" t="inlineStr">
        <is>
          <t xml:space="preserve"> </t>
        </is>
      </c>
      <c r="E11" s="6" t="n">
        <v>1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authorized (in shares) | shares</t>
        </is>
      </c>
      <c r="B14" s="5" t="n">
        <v>140000</v>
      </c>
      <c r="C14" s="5" t="n">
        <v>140000</v>
      </c>
      <c r="D14" s="5" t="n">
        <v>3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usd per share) | $ / shares</t>
        </is>
      </c>
      <c r="B15" s="7" t="n">
        <v>0.65</v>
      </c>
      <c r="C15" s="7" t="n">
        <v>1.49</v>
      </c>
      <c r="D15" s="7" t="n">
        <v>1.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cription price (eur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20" t="n">
        <v>7.14e-06</v>
      </c>
      <c r="I16" s="20" t="n">
        <v>7.14e-06</v>
      </c>
      <c r="J16" s="20" t="n">
        <v>2.778e-05</v>
      </c>
    </row>
    <row r="17">
      <c r="A17" s="4" t="inlineStr">
        <is>
          <t>Share-based payment expense</t>
        </is>
      </c>
      <c r="B17" s="4" t="inlineStr">
        <is>
          <t xml:space="preserve"> </t>
        </is>
      </c>
      <c r="C17" s="4" t="inlineStr">
        <is>
          <t xml:space="preserve"> </t>
        </is>
      </c>
      <c r="D17" s="4" t="inlineStr">
        <is>
          <t xml:space="preserve"> </t>
        </is>
      </c>
      <c r="E17" s="6" t="n">
        <v>495000</v>
      </c>
      <c r="F17" s="6" t="n">
        <v>443000</v>
      </c>
      <c r="G17" s="6" t="n">
        <v>163000</v>
      </c>
      <c r="H17" s="4" t="inlineStr">
        <is>
          <t xml:space="preserve"> </t>
        </is>
      </c>
      <c r="I17" s="4" t="inlineStr">
        <is>
          <t xml:space="preserve"> </t>
        </is>
      </c>
      <c r="J17"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venues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Other revenues and expenses</t>
        </is>
      </c>
      <c r="B4" s="4" t="inlineStr">
        <is>
          <t>Other income and expensesFinancial income and expenses Financial income: Year ended December 31, 2020 2021 2022 (in thousands) Income from short-term investments and term deposits and other finance revenue $ 29 $ 47 $ 68 Impact of debt reimbursement (Notes 14.1 and 14.2) — 5,177 — Convertible debt amendments (Note 14.1) 1,399 — 476 Change in fair value of convertible debt derivative (Note 14.1) — 3,848 6,878 Foreign exchange gain 1,407 3,032 7,076 Total financial income $ 2,835 $ 12,104 $ 14,498 Financial expenses: Year ended December 31, 2020 2021 2022 (in thousands) Interest on loans $ 9,747 $ 7,462 $ 8,146 Interest on lease contracts (see Note 15) 780 760 571 Interest on financing component of long term development services agreement (see Notes 18 and 19) 3,221 2,156 966 Interest on supplier payable with extended payment terms 125 173 222 Other bank fees and financial charges 627 778 1,020 Change in fair value of convertible debt derivative (Note 14.1) 13,129 — — Foreign exchange loss 4,045 2,094 5,994 Total financial expenses $ 31,674 $ 13,423 $ 16,919 For the year ended December 31, 2022, interest on loans included $8,094,000 related to convertible debt instruments issued in 2021, 2019, the French government debt financing received in 2020 and government loans granted in 2015 (compared with $7,334,000 and $9,554,000 for the years ended December 31, 2021 and 2020, respectively which included convertible debt instruments issued in 2018, 2016 and 2015, and the venture debt issued in 2018) (See Note 14.1 to the Consolidated Financial Statements). The net foreign exchange gain of $1,082,000 for the year ended December 31, 2022 (2021: net foreign exchange gain of $938,000; 2020: net foreign exchange loss $2,638,000) arises primarily from euro-based monetary liabilities. For the year ended December 31, 2022, a gain of $6,878,000 (2021 : gain of $3,848,000; 2020: expense of $13,129,000) was recognized, related to the change in fair value of the convertible debt embedded derivative (See Note 14.1 to the Consolidated Financial Statements). For the year ended December 31, 2022, income of $476,000 (2020: gain of $1,399,000) was recognized related to the impact of the convertible debt amendment (see Note 14.1 to the Consolidated Financial Statements). For the year ended December 31, 2021, a gain of $5,177,000 was recognized related to the impact of the convertible debts reimbursement (see Note 14.1 to the Consolidated Financial Statements) and of the prepayment in full of the venture debt (see Note 14.2 to the Consolidated Financial Statements). Year ended December 31, Note 2020 2021 2022 (in thousands) Included in cost of revenue: Cost of components $ 23,376 $ 18,365 $ 13,102 Depreciation and impairment 7 573 517 428 Amortization of intangible assets 8 159 162 148 Wages and benefits 1,993 2,306 2,497 Share-based payment expense 13 42 58 160 Assembly services, royalties and other 1,323 2,282 1,336 $ 27,466 $ 23,690 $ 17,671 Year ended December 31, Note 2020 2021 2022 (in thousands) Included in operating expenses (between gross profit and operating result): Depreciation and impairment 7 $ 3,179 $ 2,837 $ 3,551 Amortization of intangible assets 8 5,859 7,037 7,888 Wages and benefits 31,954 36,684 33,195 Share-based payment expense 13 2,943 5,077 5,317 Foreign exchange (gains) losses related to hedges of euro 106 (73) 207 Other, net 4,150 (6,054) (3,439) $ 48,191 $ 45,508 $ 46,719 Year ended December 31, Note 2020 2021 2022 (in thousands) Wages and salaries $ 25,485 $ 29,422 $ 27,115 Social security costs and other payroll taxes 8,222 9,386 8,408 Other benefits 146 167 159 Pension costs 94 15 10 Share-based payment expenses 13 2,985 5,135 5,477 Total employee benefits expense $ 36,932 $ 44,125 $ 41,169 The amount recognized as an expense for defined contributions plans amounts to $1,398,000 for the year ended December 31, 2022 ($1,318,000 and $1,434,000 for the years ended December 31, 2020 and 2021, respectively). The research tax credit in France is deducted from corporate income taxes due; if taxes due are not sufficient to cover the full amount of the credit, the balance is received in cash three years later (one year later if the Company is below certain size criteria, which was the case for each of the years ended December 31, 2022, 2021 and 2020). Total research tax credit receivable as of December 31, 2022 is $4,544,000, ($4,305,000 relating to tax credits receivables for 2022, $132,000 for 2021 and $107,000 for 2020). Part of the amount was financed in 2022 and the remaining amount is expected to be recovered in 2023 and 2028 in cash (see Note 14.3 to the Consolidated Financial Statements). The Company also has research tax credits available in the United Kingdom. In the years ended December 31,2020, 2021 and 2022, the Company capitalized costs related to the development of chipsets for LTE NB-IoT (Monarch N/Monarch 2), LTE Category 1 (the Calliope 2), for 5G, and related to certification of various products. The impact of the reduction of research and development expense due to government grants, research tax credit and development costs capitalized was as follows: Year ended December 31, 2020 2021 2022 (in thousands) Research and development costs $ 40,776 $ 52,200 $ 47,353 Research tax credit (4,871) (6,328) (4,622) Government and other grants (456) (3,621) (4,888) Development costs capitalized (*) (6,061) (18,297) (13,808) Amortization of capitalized development costs 1,495 2,460 2,575 Total research and development expense $ 30,883 $ 26,414 $ 26,610 (*) Reflecting reduction for research tax credits of $1,924,000, $1,587,000 and $1,382,000 for the years ended December 31, 2022,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0" customWidth="1" min="6" max="6"/>
    <col width="40" customWidth="1" min="7" max="7"/>
    <col width="24" customWidth="1" min="8" max="8"/>
    <col width="39" customWidth="1" min="9" max="9"/>
    <col width="29" customWidth="1" min="10" max="10"/>
    <col width="29" customWidth="1" min="11" max="11"/>
    <col width="29" customWidth="1" min="12" max="12"/>
    <col width="28" customWidth="1" min="13" max="13"/>
    <col width="22" customWidth="1" min="14" max="14"/>
    <col width="29" customWidth="1" min="15" max="15"/>
    <col width="22" customWidth="1" min="16" max="16"/>
  </cols>
  <sheetData>
    <row r="1">
      <c r="A1" s="1" t="inlineStr">
        <is>
          <t>Events after the reporting date (Details)</t>
        </is>
      </c>
      <c r="K1" s="2" t="inlineStr">
        <is>
          <t>1 Months Ended</t>
        </is>
      </c>
      <c r="N1" s="2" t="inlineStr">
        <is>
          <t>12 Months Ended</t>
        </is>
      </c>
    </row>
    <row r="2">
      <c r="B2" s="2" t="inlineStr">
        <is>
          <t>Mar. 23, 2023 shares</t>
        </is>
      </c>
      <c r="C2" s="2" t="inlineStr">
        <is>
          <t>Feb. 07, 2023 shares</t>
        </is>
      </c>
      <c r="D2" s="2" t="inlineStr">
        <is>
          <t>Mar. 11, 2022 USD ($) $ / shares shares</t>
        </is>
      </c>
      <c r="E2" s="2" t="inlineStr">
        <is>
          <t>Jan. 11, 2022 USD ($) $ / shares shares</t>
        </is>
      </c>
      <c r="F2" s="2" t="inlineStr">
        <is>
          <t>Apr. 09, 2021 USD ($) $ / shares shares</t>
        </is>
      </c>
      <c r="G2" s="2" t="inlineStr">
        <is>
          <t>Dec. 10, 2020 USD ($) $ / shares shares</t>
        </is>
      </c>
      <c r="H2" s="2" t="inlineStr">
        <is>
          <t>May 15, 2020 $ / shares</t>
        </is>
      </c>
      <c r="I2" s="2" t="inlineStr">
        <is>
          <t>May 14, 2020 USD ($) $ / shares shares</t>
        </is>
      </c>
      <c r="J2" s="2" t="inlineStr">
        <is>
          <t>Apr. 30, 2020 USD ($) shares</t>
        </is>
      </c>
      <c r="K2" s="2" t="inlineStr">
        <is>
          <t>Jan. 31, 2022 USD ($) shares</t>
        </is>
      </c>
      <c r="L2" s="2" t="inlineStr">
        <is>
          <t>Dec. 31, 2020 USD ($) shares</t>
        </is>
      </c>
      <c r="M2" s="2" t="inlineStr">
        <is>
          <t>May 31, 2020 USD ($) shares</t>
        </is>
      </c>
      <c r="N2" s="2" t="inlineStr">
        <is>
          <t>Dec. 31, 2022 USD ($)</t>
        </is>
      </c>
      <c r="O2" s="2" t="inlineStr">
        <is>
          <t>Dec. 31, 2021 USD ($) shares</t>
        </is>
      </c>
      <c r="P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 price (usd per share) | $ / shares</t>
        </is>
      </c>
      <c r="B4" s="4" t="inlineStr">
        <is>
          <t xml:space="preserve"> </t>
        </is>
      </c>
      <c r="C4" s="4" t="inlineStr">
        <is>
          <t xml:space="preserve"> </t>
        </is>
      </c>
      <c r="D4" s="7" t="n">
        <v>0.75</v>
      </c>
      <c r="E4" s="13" t="n">
        <v>1.175</v>
      </c>
      <c r="F4" s="13" t="n">
        <v>1.375</v>
      </c>
      <c r="G4" s="4" t="inlineStr">
        <is>
          <t xml:space="preserve"> </t>
        </is>
      </c>
      <c r="H4" s="4" t="inlineStr">
        <is>
          <t xml:space="preserve"> </t>
        </is>
      </c>
      <c r="I4" s="14" t="n">
        <v>1.287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ransaction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74000</v>
      </c>
      <c r="M5" s="4" t="inlineStr">
        <is>
          <t xml:space="preserve"> </t>
        </is>
      </c>
      <c r="N5" s="6" t="n">
        <v>2170000</v>
      </c>
      <c r="O5" s="6" t="n">
        <v>177000</v>
      </c>
      <c r="P5" s="4" t="inlineStr">
        <is>
          <t xml:space="preserve"> </t>
        </is>
      </c>
    </row>
    <row r="6">
      <c r="A6" s="4" t="inlineStr">
        <is>
          <t>Issue of shares and warrants | $</t>
        </is>
      </c>
      <c r="B6" s="4" t="inlineStr">
        <is>
          <t xml:space="preserve"> </t>
        </is>
      </c>
      <c r="C6" s="4" t="inlineStr">
        <is>
          <t xml:space="preserve"> </t>
        </is>
      </c>
      <c r="D6" s="6" t="n">
        <v>23000001</v>
      </c>
      <c r="E6" s="6" t="n">
        <v>9281349</v>
      </c>
      <c r="F6" s="6" t="n">
        <v>9999996</v>
      </c>
      <c r="G6" s="4" t="inlineStr">
        <is>
          <t xml:space="preserve"> </t>
        </is>
      </c>
      <c r="H6" s="4" t="inlineStr">
        <is>
          <t xml:space="preserve"> </t>
        </is>
      </c>
      <c r="I6" s="6" t="n">
        <v>28749999</v>
      </c>
      <c r="J6" s="6" t="n">
        <v>1613116</v>
      </c>
      <c r="K6" s="6" t="n">
        <v>9281000</v>
      </c>
      <c r="L6" s="6" t="n">
        <v>-2087000</v>
      </c>
      <c r="M6" s="4" t="inlineStr">
        <is>
          <t xml:space="preserve"> </t>
        </is>
      </c>
      <c r="N6" s="4" t="inlineStr">
        <is>
          <t xml:space="preserve"> </t>
        </is>
      </c>
      <c r="O6" s="6" t="n">
        <v>10000000</v>
      </c>
      <c r="P6" s="6" t="n">
        <v>28750000</v>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0 years</t>
        </is>
      </c>
      <c r="O7" s="4" t="inlineStr">
        <is>
          <t xml:space="preserve"> </t>
        </is>
      </c>
      <c r="P7" s="4" t="inlineStr">
        <is>
          <t xml:space="preserve"> </t>
        </is>
      </c>
    </row>
    <row r="8">
      <c r="A8" s="4" t="inlineStr">
        <is>
          <t>Share price per ADS (usd per share) | $ / shares</t>
        </is>
      </c>
      <c r="B8" s="4" t="inlineStr">
        <is>
          <t xml:space="preserve"> </t>
        </is>
      </c>
      <c r="C8" s="4" t="inlineStr">
        <is>
          <t xml:space="preserve"> </t>
        </is>
      </c>
      <c r="D8" s="6" t="n">
        <v>3</v>
      </c>
      <c r="E8" s="7" t="n">
        <v>4.7</v>
      </c>
      <c r="F8" s="7" t="n">
        <v>5.5</v>
      </c>
      <c r="G8" s="7" t="n">
        <v>5.5</v>
      </c>
      <c r="H8" s="7" t="n">
        <v>5.15</v>
      </c>
      <c r="I8" s="7" t="n">
        <v>5.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e of shares and warrants (in shares) | shares</t>
        </is>
      </c>
      <c r="B11" s="4" t="inlineStr">
        <is>
          <t xml:space="preserve"> </t>
        </is>
      </c>
      <c r="C11" s="4" t="inlineStr">
        <is>
          <t xml:space="preserve"> </t>
        </is>
      </c>
      <c r="D11" s="5" t="n">
        <v>30666668</v>
      </c>
      <c r="E11" s="5" t="n">
        <v>7899020</v>
      </c>
      <c r="F11" s="5" t="n">
        <v>7272724</v>
      </c>
      <c r="G11" s="5" t="n">
        <v>1517976</v>
      </c>
      <c r="H11" s="4" t="inlineStr">
        <is>
          <t xml:space="preserve"> </t>
        </is>
      </c>
      <c r="I11" s="5" t="n">
        <v>22330096</v>
      </c>
      <c r="J11" s="5" t="n">
        <v>970584</v>
      </c>
      <c r="K11" s="5" t="n">
        <v>7899020</v>
      </c>
      <c r="L11" s="5" t="n">
        <v>1517976</v>
      </c>
      <c r="M11" s="5" t="n">
        <v>22330096</v>
      </c>
      <c r="N11" s="4" t="inlineStr">
        <is>
          <t xml:space="preserve"> </t>
        </is>
      </c>
      <c r="O11" s="5" t="n">
        <v>7272724</v>
      </c>
      <c r="P11" s="4" t="inlineStr">
        <is>
          <t xml:space="preserve"> </t>
        </is>
      </c>
    </row>
    <row r="12">
      <c r="A12" s="4" t="inlineStr">
        <is>
          <t>Issue of shares and warrants | $</t>
        </is>
      </c>
      <c r="B12" s="4" t="inlineStr">
        <is>
          <t xml:space="preserve"> </t>
        </is>
      </c>
      <c r="C12" s="4" t="inlineStr">
        <is>
          <t xml:space="preserve"> </t>
        </is>
      </c>
      <c r="D12" s="6" t="n">
        <v>674813</v>
      </c>
      <c r="E12" s="6" t="n">
        <v>178802</v>
      </c>
      <c r="F12" s="6" t="n">
        <v>172698</v>
      </c>
      <c r="G12" s="6" t="n">
        <v>36781</v>
      </c>
      <c r="H12" s="4" t="inlineStr">
        <is>
          <t xml:space="preserve"> </t>
        </is>
      </c>
      <c r="I12" s="6" t="n">
        <v>486761</v>
      </c>
      <c r="J12" s="6" t="n">
        <v>21114</v>
      </c>
      <c r="K12" s="6" t="n">
        <v>179000</v>
      </c>
      <c r="L12" s="6" t="n">
        <v>37000</v>
      </c>
      <c r="M12" s="6" t="n">
        <v>487000</v>
      </c>
      <c r="N12" s="4" t="inlineStr">
        <is>
          <t xml:space="preserve"> </t>
        </is>
      </c>
      <c r="O12" s="6" t="n">
        <v>173000</v>
      </c>
      <c r="P12" s="4" t="inlineStr">
        <is>
          <t xml:space="preserve"> </t>
        </is>
      </c>
    </row>
    <row r="13">
      <c r="A13" s="4" t="inlineStr">
        <is>
          <t>Granting of shares | Restricted share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awards granted (in shares) | shares</t>
        </is>
      </c>
      <c r="B15" s="5" t="n">
        <v>10048</v>
      </c>
      <c r="C15" s="5" t="n">
        <v>4455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awards granted, in ADS (in shares) | shares</t>
        </is>
      </c>
      <c r="B16" s="5" t="n">
        <v>2512</v>
      </c>
      <c r="C16" s="5" t="n">
        <v>1113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ward vesting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sheetData>
  <mergeCells count="3">
    <mergeCell ref="A1:A2"/>
    <mergeCell ref="K1:M1"/>
    <mergeCell ref="N1:P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64" customWidth="1" min="2" max="2"/>
    <col width="13" customWidth="1" min="3" max="3"/>
  </cols>
  <sheetData>
    <row r="1">
      <c r="A1" s="2" t="inlineStr">
        <is>
          <t>Label</t>
        </is>
      </c>
      <c r="B1" s="1" t="inlineStr">
        <is>
          <t>Element</t>
        </is>
      </c>
      <c r="C1" s="2" t="inlineStr">
        <is>
          <t>Value</t>
        </is>
      </c>
    </row>
    <row r="2">
      <c r="A2" s="4" t="inlineStr">
        <is>
          <t>Increase (decrease) through other changes, equity</t>
        </is>
      </c>
      <c r="B2" s="4" t="inlineStr">
        <is>
          <t>ifrs-full_IncreaseDecreaseThroughTransfersAndOtherChangesEquity</t>
        </is>
      </c>
      <c r="C2" s="6" t="n">
        <v>5266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3</t>
        </is>
      </c>
    </row>
    <row r="3">
      <c r="A3" s="3" t="inlineStr">
        <is>
          <t>Income Taxes [Abstract]</t>
        </is>
      </c>
      <c r="B3" s="4" t="inlineStr">
        <is>
          <t xml:space="preserve"> </t>
        </is>
      </c>
    </row>
    <row r="4">
      <c r="A4" s="4" t="inlineStr">
        <is>
          <t>Income tax</t>
        </is>
      </c>
      <c r="B4" s="4" t="inlineStr">
        <is>
          <t>Income tax The major components of income tax expense are: Year ended December 31, 2020 2021 2022 (in thousands) Consolidated Statement of Operations Current income tax expense $ 538 $ 504 $ 2,609 Deferred income tax expense (benefit) 398 121 139 Income tax expense (benefit) $ 936 $ 625 $ 2,748 In the year ended December 31, 2022, a withholding tax was retained from a license fee invoiced in China. This withholding was only recoverable the year of the invoicing. As the parent company was in a tax loss position, the amount of $2,250,000 was not recoverable and was recorded in Income tax expense. A reconciliation of income taxes computed at the French statutory rate (25.00% for the year ended December 31, 2022 (26.50% and 28.00% for the years ended December 31, 2021 and 2020 respectively) to the income tax expense (benefit) is as follows: Year ended December 31, 2020 2021 2022 (in thousands) Profit (loss) before income taxes $ (53,580) $ (19,638) $ (6,260) At France’s statutory income tax rate of 28% in 2020, 26.5% in 2021 and 25% in 2022 (15,002) (5,204) (1,565) Non-deductible share-based payment expense 836 1,361 1,369 Tax credits (1,364) (1,677) (1,156) Impact of the extinguishment of the convertible debts after amendment 398 — 119 Impact of debt reimbursement — 1,372 — Permanent differences and other 914 168 503 Withholding tax — — 2,250 Unrecognized benefit of tax losses carryforward 15,154 4,605 1,228 Income tax expense (income) $ 936 $ 625 $ 2,748 Significant components of the Company’s deferred tax assets and liabilities are as follows: Consolidated Statement of Financial Position Equity Consolidated Statement of Operations December 31, December 31, Year ended December 31, 2020 2021 2022 2020 2021 2022 2020 2021 2022 (in thousands) (in thousands) (in thousands) Government loan 142 (135) 7 — — — 96 (277) 142 Intangible assets (49) (28) (133) — — — (72) 21 (105) Lease contracts — — — — — — 8 — — Cash flow hedge 2 (2) (3) — — — 5 (4) (1) Remeasurement of non-monetary accounts 728 (171) (487) — — — 831 (899) (316) Convertible debts and venture debt - liability 23 — — (809) — — (1,069) (23) — Other provisions and accruals (248) (490) (495) — — — 62 (242) (4) From subsidiaries 19 138 258 — — — — 119 139 Deferred tax asset not recognized on losses (Loss available for offsetting against future taxable income) (598) 826 1,111 — — — 537 1,426 284 Total $ 19 $ 138 $ 258 (809) $ — $ — $ 398 $ 121 $ 139 The changes in deferred tax assets and liabilities were as follows: 2020 2021 2022 (in thousands) At January 1st $ 429 $ 19 $ 138 Tax expense (income) during the year recognized in Profit or Loss 398 121 139 Tax expense (income) during the year recognized in equity (809) — — Effect of foreign exchange 1 (2) (19) At December 31st $ 19 $ 138 $ 258 During the year ended December 31, 2020, the Company recognized (through equity) a reversal of deferred tax liabilities of $809,000 on the equity component of the convertible debts amended during the period partially offset by deferred tax expenses of $398,000 related to the impact of the extinguishment of the debt following the amendment (See Note 14.1 to the Consolidated Financial Statements). As of December 31, 2022 the Company had accumulated tax losses which arose in France of $355,386,129 that are available for offset against future taxable profits of Sequans Communications S.A within a limit of one million euro per year, plus 50% of the profit exceeding this limit. Remaining unapplied losses would continue to be carried forward indefinitely. Deferred tax assets were recognized in 2020, 2021 and 2022 only to the extent that deferred tax liabilities existed relating to the same taxable entity, which are expected to reverse in the same period as the asset or into which a tax loss may be carried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loss) per share and American Deposit Shares (ADS) amounts are calculated by dividing net income (loss) for the year attributable to all shareholders of the Company by the weighted average number of all shares or ADS outstanding during the year. Diluted earnings per share and ADS amounts are calculated by dividing the net earnings attributable to equity holders of the Company by the weighted average number of shares or ADS outstanding during the year plus the weighted average number of shares or ADS that would be issued on the exercise of all the dilutive stock options and warrants, and upon vesting of restricted stock awards as well as conversion of convertible debt. Dilution is defined as a reduction of earnings per share or ADS or an increase of loss per share or ADS. As the exercise of all outstanding stock options and warrants as well as vesting as restricted stock awards and conversion of convertible debt, would decrease loss per ordinary share or ADS, they are considered to be anti-dilutive and excluded from the calculation of loss per ordinary share or ADS. Basic and diluted earnings (loss) per ADS presented below reflect the ADS ratio in which each ADS represents 4 ordinary shares. The following reflects the income and share data used in the basic and diluted earnings (loss) per ordinary share and ADS computations: Year ended December 31, 2020 2021 2022 (in thousands, except share and per share data) Profit (Loss) $ (54,516) $ (20,263) $ (9,008) Weighted average number of shares outstanding for basic EPS 112,432,988 146,691,784 184,587,104 Net effect of dilutive stock options — — — Net effect of dilutive warrants — — — Net effect of vesting of restricted stock — — — Net effect of conversion of convertible notes — — — Weighted average number of shares outstanding for diluted EPS 112,432,988 146,691,784 184,587,104 Basic earnings (loss) per share $ (0.48) $ (0.14) $ (0.05) Diluted earnings (loss) per share $ (0.48) $ (0.14) $ (0.05) ADS outstanding for basic and diluted earnings (loss) per ADS 28,108,247 36,672,946 46,146,776 Basic earnings (loss) per ADS $ (1.94) $ (0.55) $ (0.20) Diluted earnings (loss) per ADS $ (1.94) $ (0.55) $ (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clude: Leasehold Plant and IT and office Right of use Total (in thousands) Cost: At January 1, 2020 $ 1,271 $ 29,203 $ 3,634 5,403 $ 39,511 Additions 78 1,594 367 2,073 4,112 Disposals (14) (3,401) (7) (463) (3,885) Exchange difference 5 39 12 — 56 At December 31, 2020 1,340 27,435 4,006 7,013 39,794 Additions 16 1,842 373 437 2,668 Disposals (20) (415) (3) (756) (1,194) Reclassification 94 — (94) — — Exchange difference 7 (20) 60 — 47 At December 31, 2021 1,437 28,842 4,342 6,694 41,315 Additions 15 3,891 222 458 4,586 Disposals — (175) (54) (73) (302) Exchange difference (35) (178) (123) — (336) At December 31, 2022 $ 1,417 $ 32,380 $ 4,387 $ 7,079 $ 45,263 Depreciation and impairment: At January 1, 2020 1,151 24,598 3,550 1,354 30,653 Depreciation charge for the year 92 2,003 138 1,444 3,677 Impairment — 75 — — 75 Disposals (14) (3,389) (6) (441) (3,850) Exchange difference 4 36 12 — 52 At December 31, 2020 1,233 23,323 3,694 2,357 30,607 Depreciation charge for the year 45 1,869 181 1,259 3,354 Disposals (12) (372) (3) (296) (683) Reclassification 19 — (19) — — Exchange difference 1 (15) 41 — 27 At December 31, 2021 1,286 24,805 3,894 3,320 33,305 Depreciation charge for the year 67 2,441 241 1,230 3,979 Disposals — (153) (52) (73) (278) Exchange difference (20) (122) (90) — (232) At December 31, 2022 $ 1,333 $ 26,971 $ 3,993 4,477 $ 36,774 Net book value: At January 1, 2020 $ 120 $ 4,605 $ 84 4,049 $ 8,858 At December 31, 2020 107 4,112 312 4,656 9,187 At December 31, 2021 151 4,037 448 3,374 8,010 At December 31, 2022 $ 84 $ 5,409 $ 394 2,602 $ 8,489 0 Right-of-use assets as of December 31, 2022 relate to real-estate leases ($6,859,000, gross, $6,474,000, gross as of December 31, 2021 and $6,246,000, gross as of December 31, 2020) as well as IT and office equipment leases ($220,000, gross, $220,000, gross as of December 31, 2021 and $767,000, gros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Intangible assets Intangible assets include: Capitalized development costs Licenses Total (in thousands) Cost: At January 1, 2020 $ 10,737 $ 20,818 $ 31,555 Additions 6,061 8,579 14,640 Disposals — (14) (14) Exchange difference — 8 8 At December 31, 2020 16,798 29,391 46,189 Additions 18,297 1,450 19,747 Disposals — — — Exchange difference — 167 167 At December 31, 2021 35,095 31,008 66,103 Additions 13,808 5,101 18,909 Disposals — (2,441) (2,441) Exchange difference — (234) (234) At December 31, 2022 $ 48,903 $ 33,434 $ 82,337 Depreciation and impairment: At January 1, 2020 $ 1,755 $ 13,104 $ 14,859 Amortization 1,495 4,523 6,018 Disposals — (8) (8) Exchange difference — 8 8 At December 31, 2020 3,250 17,627 20,877 Amortization 2,460 4,591 7,051 Impairment — 148 148 Exchange difference — 43 43 At December 31, 2021 5,710 22,409 28,119 Amortization 2,575 5,458 8,033 Impairment — 3 3 Disposals — (2,441) (2,441) Exchange difference — (82) (82) At December 31, 2022 $ 8,285 $ 25,347 $ 33,632 Net book value: At January 1, 2020 $ 8,982 $ 7,714 $ 16,696 At December 31, 2020 13,548 11,764 25,312 At December 31, 2021 29,385 8,599 37,984 At December 31, 2022 $ 40,618 $ 8,087 $ 48,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c r="B3" s="4" t="inlineStr">
        <is>
          <t xml:space="preserve"> </t>
        </is>
      </c>
    </row>
    <row r="4">
      <c r="A4" s="4" t="inlineStr">
        <is>
          <t>Inventories</t>
        </is>
      </c>
      <c r="B4" s="4" t="inlineStr">
        <is>
          <t xml:space="preserve">Inventories At December 31, 2020 2021 2022 (in thousands) Components $ 2,138 $ 2,683 $ 6,641 Finished goods 4,996 5,091 4,599 Total inventories at cost $ 7,134 $ 7,774 $ 11,240 Provision for slow-moving or damaged components $ 2 $ 225 $ 606 Provision for slow-moving or damaged finished goods 907 1,116 1,247 Total provision for slow-moving or damaged inventory $ 909 $ 1,341 $ 1,853 Components, net $ 2,136 $ 2,458 $ 6,035 Finished goods, at the lower of cost and net realizable value 4,089 3,975 3,352 Total net inventories $ 6,225 $ 6,433 $ 9,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0</t>
        </is>
      </c>
    </row>
    <row r="3">
      <c r="A3" s="3" t="inlineStr">
        <is>
          <t>Subclassifications of assets, liabilities and equities [abstract]</t>
        </is>
      </c>
      <c r="B3" s="4" t="inlineStr">
        <is>
          <t xml:space="preserve"> </t>
        </is>
      </c>
    </row>
    <row r="4">
      <c r="A4" s="4" t="inlineStr">
        <is>
          <t>Trade receivables</t>
        </is>
      </c>
      <c r="B4" s="4" t="inlineStr">
        <is>
          <t>Trade receivables and contract assets Trade receivables and contract assets are non-interest bearing. Trade receivables generally have 30-90 day payment terms. At December 31, 2020 2021 2022 (in thousands) Trade receivables $ 20,537 $ 16,876 $ 11,243 Contract assets 371 789 176 Provision for credit notes to be issued (536) (465) (225) Provisions on trade receivables (2,724) (2,789) (2,524) Net trade receivables $ 17,648 $ 14,411 $ 8,670 In the years ended December 31, 2022, 2021 and 2020, the Company recorded credit notes primarily related to customer rebate programs. Such rebates are recorded as a reduction of revenue in the same period that the product is delivered. The movements in the provision for impairment of receivables were as follows: December 31, 2020 2021 2022 (in thousands) At January 1, $ 2,719 $ 2,724 $ 2,789 Charge for the year 47 65 — Utilized amounts — — (265) Unutilized amounts (42) — — At year end $ 2,724 $ 2,789 $ 2,524 In the year ended December 31, 2020, the Company recognized a provision for impairment of $47,000 included in the Consolidated Statement of Operations in General and administrative . In the year ended December 31, 2021, the Company impaired additional trade receivables for $65,000. In the year ended December 31, 2022, no trade receivables were impaired. Trade receivables impaired are related primarily to significantly aged receivables, which the Company no longer expects to collect although still subject to enforcement. As at year end, the aging analysis of trade receivables and contract assets that were not impaired is as follows: Total Neither past Past due but not impaired &lt;30 days 30-60 days 60-120 days &gt;120 days (in thousands) At December 31, 2020 $ 17,648 $ 14,232 $ 2,879 $ 53 $ — $ 484 At December 31, 2021 $ 14,411 $ 13,587 $ 241 $ — $ — $ 583 At December 31, 2022 $ 8,670 $ 8,367 $ 209 $ 94 $ — $ — Due to its historical experience, the Company does not assign credit risk rating grades to its trade receivables, but assesses credit risk at the customer level. Based on an analysis of historical credit losses, the Company has not applied any expected credit losses to its outstanding receivables as of the year end beyond specific provisions for doubtful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cash equivalents</t>
        </is>
      </c>
      <c r="B4" s="4" t="inlineStr">
        <is>
          <t xml:space="preserve">Cash, cash equivalents and short-term deposits At December 31, 2020 2021 2022 (in thousands) Cash at banks $ 7,567 $ 4,828 $ 5,664 Cash equivalents 7 7 7 Short-term deposits 10,900 — 5,000 Cash, cash equivalents and deposits $ 18,474 $ 4,835 $ 10,671 Cash at banks earns no interest. Cash equivalents in money market funds and short-term deposits are invested for short-term periods depending on the immediate cash requirements of the Company, and earn interest at market rates for short-term investments. The fair value of cash, cash equivalents and short-term deposits is equal to book value. Most of the cash, cash equivalents and short-term deposits is held in U.S. dollar and euros as follows: At December 31, 2020 2021 2022 (in thousands) U.S. dollar denominated accounts $ 18,135 $ 2,869 $ 9,720 Euro denominated accounts 154 1,564 466 GBP denominated accounts 76 143 19 SGP denominated accounts 44 47 23 NIS denominated accounts 14 160 428 RMB denominated accounts 29 35 3 Other currencies denominated accounts 22 17 12 Cash, cash equivalents and short-term deposits $ 18,474 $ 4,835 $ 10,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692</t>
        </is>
      </c>
    </row>
    <row r="5">
      <c r="A5" s="4" t="inlineStr">
        <is>
          <t>Auditor Name</t>
        </is>
      </c>
      <c r="B5" s="4" t="inlineStr">
        <is>
          <t>Ernst &amp; Young Audit</t>
        </is>
      </c>
    </row>
    <row r="6">
      <c r="A6" s="4" t="inlineStr">
        <is>
          <t>Auditor Location</t>
        </is>
      </c>
      <c r="B6" s="4" t="inlineStr">
        <is>
          <t>Paris-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1</t>
        </is>
      </c>
    </row>
    <row r="3">
      <c r="A3" s="3" t="inlineStr">
        <is>
          <t>Share-Based Payment Arrangements [Abstract]</t>
        </is>
      </c>
      <c r="B3" s="4" t="inlineStr">
        <is>
          <t xml:space="preserve"> </t>
        </is>
      </c>
    </row>
    <row r="4">
      <c r="A4" s="4" t="inlineStr">
        <is>
          <t>Share-based payment plans</t>
        </is>
      </c>
      <c r="B4" s="4" t="inlineStr">
        <is>
          <t>Share-based payment plans The expense recognized for employee and other services received during the year ended December 31, 2022 and arising from equity-settled share-based payment transactions was $5,477,000 (2020: $2,985,000; 2021: $5,135,000). Of this total, $124,000 in 2022 (2020: $4,000; 2021: $76,000), related to warrants plans for consultants considered equivalent to employees. The breakdown is as follows: Year ended December 31, 2020 2021 2022 (in thousands) Cost of revenue $ 42 $ 57 $ 159 Research and development $ 1,394 $ 2,109 $ 1,758 Sales and marketing $ 529 $ 970 $ 1,132 General and administrative $ 1,020 $ 1,999 $ 2,428 Total $ 2,985 $ 5,135 $ 5,477 Stock options, warrants and restricted share awards give the right to acquire ordinary shares. The exercise price for options and warrants is based on the closing market price on the effective date of grant. There is no exercise price for restricted share awards; the beneficiary receives title to the underlying ordinary shares with no cash payment at the end of the vesting period. In general, the contractual life of the stock options and warrants is ten There have been no cancellations or modifications to any of the plans during the years ended December 31, 2020, 2021 or 2022. General employee stock option and restricted shares awards All employees of the French parent company and its subsidiaries are entitled to a grant of stock options or restricted shares awards. In general, vesting of the stock options occurs over four years, with 25% vesting after the first anniversary of grant and the remaining 75% vesting monthly over the remaining 36 months. Restricted shares awards (RSA) vest over four years, with either 25% vesting after the 1-year anniversary of the grant and the remaining 75% of the grant vesting quarterly over the remaining 3 years, or with 50% vesting after the 2-year anniversary of the grant and the remaining 50% vesting quarterly over the remaining 2 years. From time to time, vesting of founders' warrants, stock options and restricted shares may be linked to employee performance with different vesting periods. Vested restricted shares may be sold only beginning two All expenses related to these plans have been recorded in the Consolidated Statement of Operations in the same line items as the related employees’ cash-based compensation. Warrant plans for board members and consultants The Company awards warrants to members of the board of directors following approval by the shareholders and to a limited number of consultants who have long-term relationships with the Company. Vesting may be over a one-year, two three four Movements in the periods presented The following table illustrates the number of shares (ADS equivalents are not presented) and weighted average exercise prices (WAEP) of, and movements in, stock options and warrants during the period: December 31, 2020 2021 2022 Number WAEP Number WAEP Number WAEP Outstanding at January 1, 5,771,960 $ 3.46 5,687,367 $ 3.41 5,233,437 $ 1.73 Granted during the year 252,000 $ 1.51 1,076,000 $ 1.55 1,110,288 $ 0.70 Forfeited during the year (207,265) $ 1.84 (139,722) $ 1.85 (85,400) $ 1.78 Exercised during the year (1) (24,828) $ 1.29 (94,008) $ 1.47 — $ — Expired during the year (104,500) $ 5.21 (1,296,200) $ 8.35 (389,804) $ 2.05 Outstanding at period end 5,687,367 $ 3.41 5,233,437 $ 1.73 5,868,521 $ 1.51 Of which, warrants for consultants equivalent to employees 155,500 $ 2.30 203,000 $ 1.79 487,288 $ 1.29 Exercisable at period end 5,180,701 $ 3.45 3,977,831 $ 1.79 4,685,828 $ 1.70 Of which, warrants for consultants equivalent to employees 155,500 $ 2.30 165,667 $ 1.72 228,595 $ 1.73 (1) The weighted average share estimated fair value at the dates of exercise of these options was, $1.78 in 2021 and $1.72 in 2020. The following table illustrates the number of, and movements in, restricted shares awards (RSA) based on the number of ordinary shares (ADS equivalents are not presented) during the period: December 31, 2020 2021 2022 Outstanding at January 1, 5,883,187 9,525,135 10,379,481 Granted during the year 5,475,616 4,426,496 10,550,820 Forfeited during the year (165,528) (628,186) (736,282) Vested during the year (1,668,140) (2,943,964) (3,441,468) Outstanding at period end 9,525,135 10,379,481 16,752,551 Exercise prices are denominated in U.S. dollars. Euro-denominated exercise prices were converted to U.S. dollars at the historical exchange rate for purposes of presentation in this table. The weighted average remaining contractual life of stock options and warrants outstanding as December 31, 2022 was 2.8 years (2021: 3.0 years; 2020: 3.4 years). The range of exercise prices per share for stock options and warrants outstanding at December 31, 2022 was $0.62 - $3.31, $0.89 - $3.31 at December 31, 2021 and $0.89—$8.50 at December 2020. The weighted average fair value of stock options and warrants granted during the year ended December 31, 2022 was $0.34 (2021: $0.72; 2020: $0.73). The weighted average fair value of the restricted shares awards granted during the year ended December 31, 2022 was $0.91 (2021: $1.14; 2020: $1.32). The fair value is measured at the grant date. The following table lists the inputs to the models used for determining the value of the grants made for the years ended December 31, 2020, 2021 and 2022: December 31, 2020 2021 2022 Dividend yield (%) — — — Expected volatility (%) 57 59 57 Risk–free interest rate (%) — — 1.25 to 2.1 Assumed annual lapse rate of awards (%) 12 for all except 2 for warrants and a limited group of beneficiaries 15 for all except 2 for warrants and a limited group of beneficiaries 20 for all except 2 for BSA and a limited group of beneficiaries Sell price multiple (applied to exercise price) 2 2 2 Weighted average share price ($) 1.33 1.22 0.89 Model used Binomial Binomial Binomial For the years ended December 31, 2022, 2021 and 2020 the expected volatility assumption is based on the Company’s volatility since its initial public offering in 2011. Stock options and warrants can be exercised during a period after the vesting date until the plan terminates. In the pricing model, the assumption was made that plan participants will exercise before the end of the exercise period if the share price reaches a certain multiple of the exercise price. If a sell-price multiple of 3 instead of 2 had been used (no impact on the restricted shares) and if the weighted average share price used in the pricing model had been decreased by 10%, share-based payment total compensation for stock options, warrants and restricted shares awards granted through December 31, 2022 would have decreased by approximately (9.40)% (2021: (8.18)%; 2020: (10.05)%). The expected life of the stock options and warrants is based on historical data and is not necessarily indicative of exercise patterns that may occur. The expected volatility reflects the assumption that the historical volatility is indicative of future trends, which may also not necessarily be the actual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terest-bearing loans and borrowings</t>
        </is>
      </c>
      <c r="C1" s="2" t="inlineStr">
        <is>
          <t>12 Months Ended</t>
        </is>
      </c>
    </row>
    <row r="2">
      <c r="B2" s="2" t="inlineStr">
        <is>
          <t>Aug. 15, 2022</t>
        </is>
      </c>
      <c r="C2" s="2" t="inlineStr">
        <is>
          <t>Dec. 31, 2022</t>
        </is>
      </c>
    </row>
    <row r="3">
      <c r="A3" s="3" t="inlineStr">
        <is>
          <t>Financial Instruments [Abstract]</t>
        </is>
      </c>
      <c r="B3" s="4" t="inlineStr">
        <is>
          <t xml:space="preserve"> </t>
        </is>
      </c>
      <c r="C3" s="4" t="inlineStr">
        <is>
          <t xml:space="preserve"> </t>
        </is>
      </c>
    </row>
    <row r="4">
      <c r="A4" s="4" t="inlineStr">
        <is>
          <t>Interest-bearing loans and borrowings</t>
        </is>
      </c>
      <c r="B4" s="4" t="inlineStr">
        <is>
          <t xml:space="preserve">Convertible debt On April 14, 2015, the Company entered into a convertible note agreement with Nokomis Capital, L.L.C., one of the Company’s shareholders, regarding the issuance and sale of a convertible note in the principal amount of $12 million (the “2015 note”), which note was convertible into the Company’s shares, nominal value €0.02 per share, at a conversion rate of 540.5405 shares for each $1,000 principal amount of the 2015 note, subject to certain adjustments, which equated to an initial conversion price of $1.85 per share. On October 30, 2017, the convertible note was amended to extend the term from April 14, 2018 to April 14, 2019. On September 27, 2018, the convertible note was further amended to extend the term by two years to April 14, 2021, and to decrease the conversion price from $1.85 to $1.70 per share. In addition, the Company issued to Nokomis, for a total subscription price of $1.00, warrants to acquire 1,800,000 shares at an exercise price of $1.70 per share. Such warrants are exercisable at any time and had an expiration date of April 14, 2021. On April 27, 2016, the Company entered into a convertible note agreement with Nokomis Capital, L.L.C. and two other financial institutions (the “Holders”) regarding the issuance and sale of convertible notes in the aggregate principal amount of $7.16 million (the “2016 notes”), which are convertible into the Company’s shares. The initial conversion price of the 2016 notes was $2.7126 per share. On October 30, 2017, the convertible note agreement was amended to extend the term from April 27, 2019 to April 27, 2020. In addition, the conversion price was decreased from $2.71 to $2.25 per share. On September 27, 2018, the Company entered into a convertible note agreement with Nokomis Capital, L.L.C. in the principal amount of $4.5 million (the "2018 notes") under which the convertible note matures in April 2021 and is subordinated to certain venture debt to be issued by the Company and is convertible, at the holder’s option, into the company’s shares at a conversion rate of $1.70 per share. On September 27, 2018, all of the convertible notes issued in 2015 and convertible notes with a principal amount of $6 million issued in 2016 were amended to allow the convertible notes to be subordinated to certain venture debt to be issued by the Company. On October 26, 2018, the Company further amended the 2015 note, the 2016 note and the 2018 note with Nokomis to clarify the terms of the subordination of these convertible notes to the Company’s venture debt holder. On May 7, 2019, the Company entered into a convertible note agreement with Nokomis Capital, L.L.C. in the principal amount of $3.0 million (the "2019-1 notes"). The convertible note matures in April 2021 and is convertible, at the holder’s option, into the Company’s shares at a conversion rate of $1.21 per share. On August 16, 2019, the Company entered into a convertible note agreement with Nokomis Capital, L.L.C. in the principal amount of $5.0 million (the "2019-2 notes"). The convertible note matures in August 2022 and is convertible, at the holder’s option, into the Company’s shares at a conversion rate of $1.03 per share.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which has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 year term, at an exercise price of 20% premium above 20-day VWAP. On the second option exercise, the PIK will be adjusted to 9.5%, the previous warrants granted on the first option exercise will be extended by one year and the holder will be granted an additional warrant for 15% of the value of the note with a three year term, at an exercise price of 20% premium above 20-day VWAP. On the third option exercise, the PIK will be adjusted to 13.5%, and the holder will be granted an additional warrant for 20% of the value of the note with a three year term, at an exercise price of 20% premium above 20-day VWAP. If at any time, the holder converts a note prior to the date of August 2023, it will receive an extra year’s worth of PIK as a bonus so as to incentivize conversion. In consideration for entering into the amendments, the warrants that Nokomis owns that were scheduled to expire April 2021 were extended to April 2024 upon the signing of the note amendments. The 2015, 2016, 2018 and 2019 notes (together, “the Nokomis Notes”) are unsecured obligations of the Company. The Nokomis Notes issued in 2015, 2016, 2018 and in May 2019 matured on April 14, 2021, and the 2019-2 Nokomis Note will mature on August 16, 2022, except if the Company exercises its option to extend the term of the notes as provided in the March 20, 2020 amendments. The Company has considered that the options to extend the terms will be exercised and therefore, has included the Nokomis Notes in non-current liabilities on the statement of financial position at December 31, 2020 and 2021. The Nokomis Notes are not redeemable prior to maturity. The accreted principal amounts of the Nokomis Notes are convertible at any time or times on or after the issuance dates until maturity, in whole or in part, subject to certain adjustments for significant corporate events, including certain dilutive issuances, dividends, stock splits and other similar events. Interest accrues on the unconverted portion of the Nokomis Notes at the rate of 7% per year (unless the above options are exercised), and is paid in kind annually on the anniversaries of the issuance of the Nokomis Notes. The Nokomis Notes also provide for customary events of default which, if any of them occurs, would permit or require the principal of and accrued interest on the Nokomis Notes to become or to be declared due and payable. In the event of a recapitalization, reorganization, reclassification, consolidation, merger, sale of all or substantially all of the Company’s assets or other transaction, which in each case results in the Company’s shareholders receiving stock, securities or assets with respect to or in exchange for their ADSs or ordinary shares, the holders shall elect, at their option, either (a) to require the Company to repurchase for cash the entire accreted principal amount of the Nokomis Notes or (b) to convert the Nokomis Notes in their entirety. The Nokomis Notes contain customary ongoing covenants of the Company. In addition, the Nokomis Notes provide that the Company will not grant a consensual security interest or pledge its personal property assets to a third-party lender (with certain limited exceptions) during the time that the notes are outstanding. Any amendment or waiver of the terms of the Notes requires the affirmative consent of the holders. Before the amendments signed on March 20, 2020 The 2015 and 2016 notes were accounted for as compound financial instruments with two components: • A liability component reflecting the Company’s contractual obligation to pay interest and redeem the bonds in cash; and • An embedded derivative, which is the holder's call option whereby the Company can be required to issue a number of shares in exchange for notes, at a rate which may vary during the first twelve months after issuance of the 2015 note under certain contractual conditions and during the period beginning on April 28, 2016 and ending on May 12, 2016 for the 2016 notes, and at the fixed conversion rate for the 2018 note. The initial fair value of the 2015 and 2016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4.26% and 25.69% as the market rate of interest in order to value the liability components of the 2015 and 2016 notes on issuance, respectively. Following the amendment signed in September 27, 2018, the fair value of the debt just prior to amendment was estimated in order to record a loss on extinguishment of $265,000 recorded as Convertible debt amendments in the Consolidated Statements of Operations. The amended debt was then recorded at its fair value assuming a market rate of interest, with the calculated value of the conversion option of $3,788,000 recorded in Other Capital Reserves in shareholders’ equity. In the amendment signed on September 27, 2018, the Company issued to Nokomis, for a total subscription price of $1.00, warrants to acquire 1,800,000 shares at an exercise price of $1.70 per share. Such warrants are exercisable at any time and initially expired April 14, 2021 (these warrants were extended to April 2024 upon the signing of the March 20, 2020 note amendments). The calculated value of these warrants amounted to $749,000, of which $523,000 was recorded as a reduction of the amount of debt. The 2018 and 2019 notes were accounted for as compound financial instruments with two components: • A liability component reflecting the Company’s contractual obligation to pay interest and redeem the bonds in cash; and • An equity component for the value of the conversion option. The initial fair value of the notes was split between these two components. The fair value of the equity component of the 2018 notes on the issuance date of September 27, 2018 was calculated to be $1,366,000 and was recorded in Other Capital Reserves in shareholders’ equity, net of transaction costs. The Company has used 23.81% as the market rate of interest in order to value the liability component of the note. The fair value of the equity component of the 2019-1 and 2019-2 notes on the issuance date of May 7, 2019 and August 16, 2019 were calculated to be $989,000 and $1,874,000, respectively and were recorded in Other Capital Reserves in shareholders’ equity, net of transaction costs. The Company has used 31.22% and 25.36% as the market rate of interest in order to value the liability component of the 2019-1 and 2019-2 notes, respectively. All remaining convertible notes issued in 2015, 2016, 2018 and 2019 are held by one institutional investor, Nokomis Capital. After the amendments signed on March 20, 2020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Capital and in certain cases a repricing to decrease the conversion price. The change in the liability component before and after the amendment was recorded as financial gain for an amount of $1,399,000.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komis Notes were valued using the Geometric Brownian Motion framework relying on Monte-Carlo simulations. On March 20, 2020, the initial fair value of the embedded derivative of the notes was calculated to be $5,266,000 and recorded in Other Capital reserves in shareholders' equity. The change in fair value is remeasured and recorded as financial income or loss at each statement of financial position date. On December 7, 2020, Nokomis Capital converted the 2016 and the 2019-1 notes with a principal value of $9,000,000 plus accrued interest and conversion bonus of $3,352,482 into a total of 10,119,844 ordinary shares. The recalculated fair value of the embedded derivatives related to the two notes at the conversion date was $6,000,000. The difference between the capital increase, the liability component and the fair value of the embedded option has been recorded in Other Capital Reserves in shareholders’ equity for an amount of $4,534,000. On January 13, 2021, January 17, 2021 and February 12, 2021, Nokomis Capital, L.L.C, converted portions of the convertible note issued in 2015 with a total principal value of $7,750,000 plus accrued interest and conversion bonus of $4,536,438, into a total of 7,227,308 ordinary shares. The recalculated fair value of the embedded derivatives related to the note at the conversion dates was $6,534,000 and the change of the fair value amounted to a loss of $3,269,000. The difference between the capital increase, the liability component and the fair value of the embedded option has been recorded in Other Capital Reserves in shareholders’ equity for an amount of $5,386,000. On April 9, 2021, the Company entered into a convertible note agreement with Lynrock Lake Master Fund LP in the principal amount of $40.0 million (the "Lynrock Lake Note"). The Lynrock Lake Note matures in April 2024 and is convertible, at the holder’s option, into the Company’s shares at a conversion rate of $1.915 per share (representing $7.66 per ADS), subject to a 9.9% ownership limit for Lynrock Lake. The Lynrock Lake Note earns interest annually at an interest rate of 5.0625% for cash payments or 6% for payment in kind accruals. The Company retains an option to call the Lynrock Lake Note under certain circumstances after 12 months, either in full or in part. If a change of control occurs at any time prior to the payment of the note in full, Lynrock Lake Master Fund LP shall have the right, in its sole discretion, to require the Company to convert or redeem all of the outstanding principal amount (including accrued interest and unpaid interest). The Lynrock Lake Note was accounted for as compound financial instruments with two components: • A liability component reflecting the Company’s contractual obligation to pay interest and redeem the bonds in cash; and • An embedded derivative, which reflects the value of the conversion option. The initial fair value of the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0.89% as the market rate of interest in order to value the liability components of the note on issuance. The embedded derivative of the Lynrock Lake Note was valued using the Geometric Brownian Motion framework relying on Monte-Carlo simulations. On April 9, 2021, the initial fair value of the embedded derivative of the notes was calculated to be $12,713,000 The change in fair value is remeasured and recorded as financial income or loss at each Statement of Financial Position date. On April 14, 2021, the Company repaid the remaining amount of the Nokomis Notes that were due on April 14 (Nokomis Notes issued in April 2015 and in September 2018) with accrued paid-in-kind interest of 7%. $6,378,104 was repaid for the April 2015 convertible note ($4,250,000 in principal and $2,128,000 as accrued interest) and $5,346,699 ($4,500,000 in principal and $847,000 as accrued interest) for the September 2018 convertible note. The recalculated fair value of the embedded derivatives at the repayment date was $4,645,000 and was recorded as financial income in the Consolidated Statement of Operations and the change of the fair value amounted to a loss of $934,000. On August 15, 2022, the Nokomis Note issued in August 2019 arrived at maturity and the Company elected to exercise the first option of the amendment signed on March 20, 2020, to extend the maturity to August 16, 2023 in exchange for the issuance of 594,680 warrants (148,670 ADSs) to Nokomis at an exercise price of $1.03 per warrant ($4.12 per ADS). The expiration date of these warrants is August 15, 2025. In accordance with Article II of the amendment, the interest rate on the note increased to 9.5% per annum effective August 15, 2022. Conversion price of the debt is unchanged. This resulted in the extinguishment of the existing note and issuance of a new note for accounting purposes. The amended debt was accounted for as compound financial instruments with two components: • A liability component reflecting the Company’s contractual obligation to pay interest and redeem the notes in cash; and • An embedded derivative, which reflects the value of the conversion option. The value of the liability component at the extension date was $6,125,000. The fair value of the new liability component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3.2% as the market rate of interest in order to value the liability components for an amount of $5,454,000. The change in the liability component before and after the extension and the fair value of the warrants granted was recorded for a gain of $476,000 in the Consolidated Statement of Operations in “Convertible debt amendments. The fair value of the embedded derivative of the note was calculated at the extinguishment date and the change in fair value of $343,000 was recorded as financial expenses in the Consolidated Statement of Operations. At December 31, 2022, the recalculated fair value of the remaining Nokomis Note and the Lynrock Lake Note embedded derivatives was a total of $3,203,000 ($10,081,000 at December 31, 2021) and the change of the fair value of $6,878,000 for the year ended December 31, 2022 ($3,848,000 for the year ended December 31, 2021) was recorded in the Consolidated Statement of Operations. The conversion rates of the convertible notes outstanding as of December 31, 2022, are as follows: Conversion rate per share Conversion rate per ADS 2019-2 Nokomis Note $ 1.03 $ 4.12 2021 Lynrock Lake Note $ 1.915 $ 7.66 </t>
        </is>
      </c>
      <c r="C4" s="4" t="inlineStr">
        <is>
          <t>Interest-bearing loans and borrowings At December 31, Note 2020 2021 2022 (in thousands) Current Venture debt 14.2 6,104 — — Interest-bearing receivables financing 14.3 14,228 9,518 7,723 Total current portion $ 20,332 $ 9,518 $ 7,723 Non-current Convertible debt 14.1 $ 26,074 $ 36,373 $ 43,455 Convertible debt embedded derivative 14.1 12,395 10,081 3,203 Venture debt 14.2 2,172 — — Total non-current portion $ 40,641 $ 46,454 $ 46,658 As of December 31, 2022, the Company had no drawn or undrawn committed borrowing or overdraft facilities in place. contract also required the Company to pay an additional fee equal to 2.5% of the principal at the end of the term. The Bond was secured by various assets of the Company (See Note20), including intellectual property, and was senior to all the convertible notes. Also on October 26, 2018, the Company issued to Harbert, for a total subscription price of $1.00, warrants to acquire 816,716 shares at an exercise price of $1.34 per share ($5.36 per ADS after the modification of the ratio of shares per ADS). Such warrants are exercisable at any time and expire October 26, 2028. The amounts received from Harbert, net of transaction costs, were allocated to (i) the warrants for an amount of €712,000 ($819,000 using the exchange rate as of October 26, 2018), which was recorded in Other Capital Reserves in shareholders’ equity, and (ii) the liability component for €10.9 million ($12.8 million using the exchange rate as of October 26, 2018). During the first twelve months, Sequans was only required to make interest payments. Beginning in November 2019, the Company began to make monthly principal and interest payments of €448,000 ($550,000 using the exchange rate as of December 31, 2020) and which were to continue until April 26, 2022. On April 15, 2021, following the issuance of new convertible debt and a private placement (see Notes 12 and 14.1), the Company used a portion of these proceeds to prepay in full all amounts due to Harbert. Interest expense related to the venture debt recorded during the year ended December 31, 2021 amounted to $819,000 ($1,451,000 during the year ended December 31, 2020), and $701,000 was paid during the year ended December 31, 2021 ($940,000 paid in 2020). Repayments of principal during the year ended December 31, 2021 amounted €6,588,007 ($7,869,000 using the average exchange rate of 2021). In 2020, repayments of principal amounted to €4,547,000 ($5,165,000 using the average exchange rate of 2020). The prepayment in full in 2021 was considered a debt renegotiation. The positive impact of $532,000 was recognized as financial income in the Consolidated Statement of Operations. In June 2014, the Company entered into a factoring agreement with a French financial institution whereby a line of credit was made available equal to 90% of the face value of accounts receivable from product sales to qualifying customers, up to the amount covered by the Company's credit insurance per customer. In July 2017, the Company signed an amendment to the initial agreement to include limited financing of accounts receivable from service sales of $800,000. The Company transfers to the finance company all invoices issued to qualifying customers, and the customers are instructed to settle the invoices directly with the finance company. The Company pays a commission on the face value of the accounts receivable submitted and interest at LIBOR 3 months +1.5% which represents approximately a rate of 0.97% on any draw-down of the resulting line of credit. In the event that the customer does not pay the invoice within 60 days of the due date, the receivable is excluded from the line of credit, and recovery becomes the Company’s responsibility. At December 31, 2022, $4,732,000 ($5,651,000 at December 31, 2021 and $10,421,000 at December 31, 2020) had been drawn on the line of credit and recorded as a current borrowing. In May 2020, the Company entered into an agreement to finance the 2020 research tax credit receivable as it is earned over the year. At December 31, 2020, the amount financed was $3,807,000, recorded as current liabilities. The retention amount of $762,000 was received in 2021 and the remaining amount of $107,000 was expected to be received in 2026. After the payment of the retention amount, the interest-bearing financing debt was netted with the research tax credit receivable. The effective interest rate of 6.45% includes expenses related to the financing. In February 2021, the Company entered into a new agreement to finance the 2021 research tax credit as it is earned over the year. At December 31, 2021, the amount financed was $3,867,000, recorded as current liabilities and does not include retention of $1,562,000, which is expected to be received in 2022 ($1,436,000) and in 2027 ($133,000). The effective interest rate of 6.20% includes expenses related to the financing. In March 2022, the Company entered into a new agreement to finance the 2022 research tax credit as it is earned over the year. At December 31, 2022, the amount financed was $2,991,000, recorded as current liabilities and does not include retention of $1,233,000, which is expected to be received in 2023 ($1,125,000) and in 2028 ($108,000). The effective interest rate of 5.13% includes expenses related to the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Lease liabilities</t>
        </is>
      </c>
      <c r="B4" s="4" t="inlineStr">
        <is>
          <t>ease liabilities The Company recognized right-of-use of assets of $2,602,000 (included in property, plant and equipment in the Consolidated Statements of Financial Position). Identified lease contracts mainly relate to real-estate rental agreements and IT and office equipment leases. The lease liabilities were discounted at an incremental borrowing rate of 14.2%. The table below presents the carrying amounts of right-of-use assets recognized and the movements during the period: Real-estate IT and office equipment Total (In thousands) As at January 1, 2020 3,942 107 4,049 Additions 1,448 625 2,073 Disposals (207) (255) (462) Depreciation expense (1,184) (260) (1,444) Amortization disposals 185 255 440 As at December 31, 2020 $ 4,184 $ 472 $ 4,656 Additions 437 — 437 Disposals (210) (547) (757) Depreciation expense (1,151) (108) (1,259) Amortization disposals 114 183 297 As at December 31, 2021 $ 3,374 $ — $ 3,374 Additions 458 — 458 Disposals (73) — (73) Depreciation expense (1,230) — (1,230) Amortization disposals 73 — 73 As at December 31, 2022 $ 2,602 $ — $ 2,602 The table below present the carrying amounts of lease liabilities and the movements during the period: Lease liabilities Current Non-current (In thousands) As at January 1, 2020 $ 4,104 $ 900 $ 3,204 Additions 1,750 Interests expense 780 Foreign exchange loss (gain) 363 Payments (1,221) As at December 31, 2020 $ 5,776 $ 1,014 $ 4,762 Additions 437 Disposals (993) Interests expense 760 Foreign exchange loss (gain) (297) Payments (1,063) As at December 31, 2021 $ 4,620 $ 1,247 $ 3,373 Additions 458 Disposals (577) Interests expense 571 Foreign exchange loss (gain) (298) Payments (1,205) As at December 31, 2022 $ 3,569 $ 1,291 $ 2,278 The rental charges relating to short-term and low value leases remained classified as operating expenses in the Consolidated Statements of Operations and amounted to $1,248,000 for the year ended December 31, 2022 ($1,411,000 and $660,000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grant advances and loans</t>
        </is>
      </c>
      <c r="B1" s="2" t="inlineStr">
        <is>
          <t>12 Months Ended</t>
        </is>
      </c>
    </row>
    <row r="2">
      <c r="B2" s="2" t="inlineStr">
        <is>
          <t>Dec. 31, 2022</t>
        </is>
      </c>
    </row>
    <row r="3">
      <c r="A3" s="3" t="inlineStr">
        <is>
          <t>Government Grants [Abstract]</t>
        </is>
      </c>
      <c r="B3" s="4" t="inlineStr">
        <is>
          <t xml:space="preserve"> </t>
        </is>
      </c>
    </row>
    <row r="4">
      <c r="A4" s="4" t="inlineStr">
        <is>
          <t>Government grant advances and loans</t>
        </is>
      </c>
      <c r="B4" s="4" t="inlineStr">
        <is>
          <t>Government grant advances and loans December 31, Note 2020 2021 2022 (in thousands) Current Government grant advances 16.1 $ 693 $ 3,317 $ 968 Research project financing 16.2 1,288 1,057 1,237 Government loans 16.2 1,886 1,832 1,954 Total current portion $ 3,867 $ 6,206 $ 4,159 Non-current Government grant advances 16.1 $ 642 $ 2,048 $ 872 Research project financing 16.2 4,625 2,248 1,567 Government loans 16.3 4,611 3,084 1,424 Accrued interest 16.2 1,325 1,974 2,372 Total non-current portion $ 11,203 $ 9,354 $ 6,235 In 2022, the Company was named as a participant in four new collaborative projects with combined funding of €1,376,000 ($1,364,000 using the exchange rate of the grant dates). Three of them are expected to be released to the Consolidated Statement of Operations over the lives of the projects, estimated to be approximately three years, one was fully released in the year ended December 31, 2022. In 2021, the Company was named as a participant in two new collaborative projects with combined funding of €6,326,000 ($7,650,000 using the exchange rate of the grant dates) which is expected to be released to the Consolidated Statement of Operations over the lives of the projects, estimated to be approximately three years for both projects. In 2020, the Company was named as a participant in two new collaborative projects with combined funding of €779,000 ($892,000 using the exchange rate of the grant dates) which is expected to be released to the Consolidated Statement of Operations over the lives of the projects, estimated to be approximately three years for both projects. three four three three generated by products issued from the project (up to a maximum of €350,000,000 or $396,410,000 over a period of ten In January 2016, Bpifrance provided funding to the Company for a new long-term research project, completed in early 2020. The total of the funding amounted to €2,095,000 ($2,288,000 using the exchange rate of the grant date) comprising a portion in the form of a grant (€668,000 or $729,000) and a portion in the form of a forgivable loan (€1,427,000 or $1,558,000). The funding was paid in four installments, the last of which was received in February 2020 for €365,000 ($405,000 using the exchange rate of the funding date). The grant was recognized as a reduction of research and development expense when corresponding expense was incurred. The forgivable loan advance was to be repaid, except if the project is a commercial failure, from July 1, 2020 to July 1, 2024 and bears interests at a 1.17% fixed contractual rate. The difference between the amount of grant received and the present value of future payments discounted using interest rate applied for standard loans with similar maturity amounted to a reduction of $30,000 in the debt carrying value, with such difference being amortized over the contract period. In late 2020, the Company determined that there was not enough market interest for the radio frequency of the product development funded by this grant, and abandoned the project. A request for forgiveness of the debt was made and in April 2021 Bpifrance forgave a large portion of the advance, effectively transforming the forgiven advance to a grant and resulting in a one-time benefit of €1,214,000 ($1,442,111 using the exchange rate of the period), recorded as a reduction of Research and Development expenses. The unforgiven portion of €213,000 ($241,000) was reimbursed in February 2022. In 2022, the Company received funding for one project of €309,000 ($316,000 using the exchange rate of the funding date) as a grant and €473,000 ($504,000 using the exchange rate at the closing date) as a forgivable loan. The payment was received in March 2023. In 2020, the Company received payments for one project of €150,000 ($167,000 using the exchange rate of the funding date) as a grant and €215,000 ($238,000 using the exchange rate of the funding date) as a forgivable loan. sev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0</t>
        </is>
      </c>
    </row>
    <row r="3">
      <c r="A3" s="3" t="inlineStr">
        <is>
          <t>Other Provisions, Contingent Liabilities and Contingent Assets [Abstract]</t>
        </is>
      </c>
      <c r="B3" s="4" t="inlineStr">
        <is>
          <t xml:space="preserve"> </t>
        </is>
      </c>
    </row>
    <row r="4">
      <c r="A4" s="4" t="inlineStr">
        <is>
          <t>Provisions</t>
        </is>
      </c>
      <c r="B4" s="4" t="inlineStr">
        <is>
          <t>Provisions Post- Other provisions Total Current Non current (in thousands) At January 1, 2020 $ 729 $ 842 $ 1,571 $ — $ 1,571 Arising (released) during the year 92 378 470 — — Effect of application of the IFRS IC decision on IAS 19 13 — 13 — — Released (used) during the year — — — — — Released (unused) during the year — (411) (411) — — At December 31, 2020 834 809 1,643 89 1,554 Arising (released) during the year (28) 850 822 — — Released (used) during the year — (90) (90) — — Released (unused) during the year — (238) (238) — — At December 31, 2021 806 1,331 2,137 — 2,137 Arising (released) during the year (101) 428 327 — — Released (used) during the year — — — — Released (unused) during the year (191) (191) — — At December 31, 2022 $ 705 $ 1,568 $ 2,273 $ 77 $ 2,196 The provision for post-employment benefits is for the lump sum retirement indemnity required to be paid to French employees if they retire as a Company employee. The comprehensive income (loss) for 2022 includes $71,000 of actuarial gain (actuarial loss of $20,000 in 2021 and actuarial gain of $9,000 in 2020 after effect of application of the IFRS IC decision as described in Note 2.2). No employee retired in 2020, 2021 or 2022. The main assumptions used in the calculation are the following: 2020 2021 2022 Discount rate 0.34% 0.98% 3.75% Salary increase Between 1.5% and 3.5% Between 1.5% and 3.5% Between 1.5% and 3.5% Retirement age 60-62 years 60-62 years 60-62 years Turnover: depending on the seniority Decrease by age from 2% for directors, Vice presidents and managers and from 10% for other employees. 0% for executive team Decrease by age from 2% for directors, Vice presidents and managers and from 12% for other employees. 0% for executive team Decrease by age from 2% for directors, Vice presidents and managers and from 20% for other employees. 0% for executive te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1</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At December 31, 2020 2021 2022 (in thousands) Trade payables $ 851 $ 964 $ 1,788 Deferred tax liabilities 19 138 258 Contract liabilities: License and development services agreement 2,343 2,706 404 Deferred revenue 54 — — Total contract liabilities 2,397 2,706 404 Trade payables included the non-current part of a supplier debt related to acquisition of certain intangible assets of $1,916,000, which is scheduled to be paid in 27 months. As of December 31, 2020, $1,139,000 remained of this liability ($244,000 as the non-current portion). As of December 31, 2021, $244,000 remained as current portion. In the year ended December 31, 2021, the Company contracted a new supplier debt related to the acquisition of certain intangible assets. As of December 31, 2021, $279,000 remained of this liability ($184,000 as the non-current portion). In the year ended December 31, 2022, the Company contracted a new supplier debt related to the acquisition of certain intangible assets. As of December 31, 2022, $3,350,000 remained of this liability ($786,000 as the non-current portion). In January 2020, the Company entered into an agreement with a technology company based in Israel to transfer a team of engineers to the Company for the purpose of accelerating 5G new product development. The remaining amount to be paid in June 2024 for this agreement is $1,430,000. This amount has been discounted and as of December 31, 2022, $1,002,000 is included in non-current trade payables ($780,000 and $607,000 as of December 31, 2021 and 2020, respectively), and the Company records interest expense associated with this amount each reporting period. At December 31, 2022, the Company recognized a net deferred tax liability of $258,000 ($138,000 and $19,000 at December 31, 2021 and 2020, respectively) related to origination and reversal of timing differences. On October 24, 2019, the Company signed a multi-year, non-exclusive license and development services agreement with a strategic partner, a Fortune Global 500 company. The agreement provided for an upfront payment of $18 million, which was received in October 2019, and recorded as a contract liability upon receipt. The contract includes clauses that allow for termination in certain circumstances, or in some cases of a change in control of the Company, which could result in a refund of certain or all amounts received under the contract, depending on the circumstances. The Company determined that this agreement includes a financing component related to the upfront payment, whereas the deliverables under the contract were to be delivered over more than one year, which results in the recognition of interest expense over a portion of the term of the agreement. In the year ended December 31, 2022, the Company recognized revenues for an amount of $8,619,000 ($11,419,000 in 2021 and $9,155,000 in 2020) as a result of development services performed, license revenue of $1,500,000 and interest expenses on the upfront payment of $810,000 ($1,628,000 in 2021 and $3,221,000 in 2020). At December 31, 2022, there was no net remaining contract liability presented on the Statement of Financial Position ($4,211,000 was presented at December 31, 2021, reflecting the expected net amount of revenue less interest expenses to be recognized in the year ended December 31, 2022). In December 2020, the Company signed a 5G technology access and license agreement with another strategic partner for an amount of $4,500,000. The agreement provided for an upfront payment which was received in January 2021. The Company determined that this agreement includes a financing component related to the upfront payment, which will results in the recognition of interest expense over a portion of the term of the agreement. In the year ended December 31, 2022, the Company recognized revenues for an amount of $1,083,000 ($3,008,000 in 2021 and $166,000 in 2020) as a result of development services performed and interest expenses on the upfront payment of $91,000. At December 31, 2022, the net remaining contract liability of $862,000 was presented on the Statement of Financial Position as current contract liabilities (At December 31, 2021: $1,853,000, $1,639,000 as current portion and the remaining amount of $214,000 as non-current liabilities ;At December 31, 2020 : $4,334,000, $2,750,000 as current portion and $1,584,000 as non-current portion). In December 2021, the Company signed two amendments with the second strategic partner to extend the 5G technology access and license agreement. The first amendment was signed to extend the agreement to a manufacturing license for the 5G chip for a total amount of $5,000,000 of which $3,000,000 in cash which was received in February 2022 and $2,000,000 in the form of investments in production and testing equipment that will then be made available to Sequans for its own use. In the year ended December 31, 2022, the Company recognized revenues for an amount of $2,983,000, as a result of development services performed and interest expenses on the upfront payment of $65,000. At December 31, 2022, the net remaining contract liability of $271,000 was presented on the Statement of Financial Position as current contract liabilities ($1,189,000 at December 31, 2021). The second amendment is related to a manufacturing license for Monarch 2 chips and NB-IoT in India, for a total amount of $4,500,000 which was received in February 2022. The Company determined that this amendment includes a financing component related to the upfront payment, which will results in the recognition of interest expense over a portion of the term of the agreement. In the year ended December 31, 2022, the Company recognized revenues for an amount of 1,507,000, $800,000 as license fees, $707,000 as a result of development services performed and no interest expenses on the upfront payment. At December 31, 2022, the net remaining contract liability of $2,544,000 was presented on the Statement of Financial Position as current contract liabilities for $2,141,000 ($1,160,000 at December 31, 2021) and the remaining amount of $404,000 as non-current liabilities ($2,492,000 at December 31, 2021). In August 2022, the Company signed a 5G license agreement with a strategic partner for an amount of up to $60,000,000, to be paid over three years, to manufacture and sell the 5G chipset in China and well as the right to create derivative products based on the licensed technology that may be sold in China if a minor derivative and worldwide if a major derivative. In the year ended December 31, 2022, the Company recognized license fee revenues for an amount of $20,000,000. At December 31, 2022, the net remaining contract liability of $2,500,000 was presented on the Statement of Financial Position as current contrac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payables and other current liabilities</t>
        </is>
      </c>
      <c r="B4" s="4" t="inlineStr">
        <is>
          <t>Trade payables, other current liabilities and current contract liabilities At December 31, 2020 2021 2022 (in thousands) Trade payables $ 15,701 $ 13,916 $ 9,342 Other current liabilities: Employees and social debts 7,424 7,987 7,497 Provisions 89 — 77 Others 963 1,193 781 Total other current liabilities $ 8,476 $ 9,180 $ 8,355 Contract liabilities: License and development services agreement (See Note 19) 12,392 8,201 5,774 Deferred revenue 753 476 190 $ 13,145 $ 8,677 $ 5,964 Terms and conditions of the above financial liabilities: • Trade payables are non-interest bearing and are generally settled on 30-day terms. • Other current liabilities, primarily accrued compensation and related social charges, are non-interest bearing. • Certain upfront payments received from strategic partners are deemed to include a financing component, and as such, bear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formation about financial instrument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Information about financial instruments</t>
        </is>
      </c>
      <c r="B4" s="4" t="inlineStr">
        <is>
          <t>Information about financial instrumentsFinancial risk management objectives and policies The Company’s principal financial liabilities comprise trade payables (current and non-current), lease liabilities, interest-bearing receivables financing, government loans, convertible debt and venture debt. The Company has various financial assets such as trade receivables, deposits and cash and cash equivalents, which arise directly from its operations, as well as from capital increases. The main risks arising from the Company’s financial instruments are foreign currency risk, credit risk, interest rate risk and cash flow liquidity risk. The Board of Directors reviews and agrees policies for managing each of these risks which are summarized below. Foreign currency risk The Company faces the following foreign currency exposures: • Operating activities, when revenues or expenses are denominated in different currencies from the functional currency of the entity carrying out these transactions. • Venture debt and government loans are denominated in euros, and lease liabilities are denominated in different currencies while the functional currency of the entity carrying out these transactions is the U.S. dollar. • Non-derivative monetary financial instruments that are denominated and settled in a currency different from the functional currency of the entity which holds them. Nearly 100% of total revenues and approximately 86% of total cost of sales are denominated in U.S. dollars. However, as a result of significant headcount and related costs from operations in France, which are denominated and settled in euros (the “structural costs”), the Company has transactional currency exposures which can be affected significantly by movements in the US dollar/euro exchange rates. Approximately 58% of operating expense is denominated in euros. (See Note 20.2 regarding hedging arrangements). If there were a 10% increase or decrease in exchange rate of the U.S. dollar to the euro, as measured using the Company's 2022 weighted average exchange rate of one euro = $1.0598, the Company estimates the impact, in absolute terms, on operating expenses and on financial liabilities for the year ended December 31, 2022 would have been approximately $3.8 million. Credit risk It is the Company’s policy that all customers who wish to trade on credit terms are subject to credit verification procedures and as such are considered to have low credit risk at initial recognition. The Company has subscribed to a credit insurance policy which provides assistance in determining credit limits and collection, in addition to some coverage of uncollectible amounts. In addition, receivable balances are monitored on an ongoing basis. There is a rebuttable presumption in IFRS 9 that the credit risk on a financial asset has increased significantly since initial recognition when contractual payments are more than 30 days past due. The Company considers that credit risk has not increased significantly on its outstanding not impaired trade receivables since initial recognition. The Company considers events of default based on the specific facts and circumstances relevant to the outstanding amount. The following table summarizes customers representing a significant portion of the Company’s total revenue: Customer Customer Location % of total revenues for the year ended December 31, Trade receivables at December 31, 2022 2021 2020 2022 2021 2020 A China 33 % — % — % 3,375,000 — — B Germany 24 % Less than 10% — % 3,585,000 3,652,000 — C America 14 % 23 % 18 % — 1,800,000 — D Japan 11 % 13 % Less than 10% — 7,736,000 5,120,000 E Taiwan Less than 10% 23 % 20 % — 545,000 4,767,000 F China Less than 10% 14 % Less than 10% 169,500 203,000 339,000 G South Korea — % Less than 10% 45 % — 583,000 5,209,000 With respect to credit risk arising from the other financial assets, which comprise cash and cash equivalents, the Company’s exposure to credit risk arises from default of the counterparty, with a maximum exposure equal to the carrying amount of these instruments. Nearly all cash and cash equivalents are held in France at three large and international banks. Vendor concentration risk Access to foundry capacity is critical to the Company’s operations as a fabless semiconductor company. The Company depends on a sole independent foundry in Taiwan to manufacture its semiconductor wafers. The Company works with three vendors for manufacturing and testing chipsets and three vendors for assembling modules, but typically works with one dedicated vendor per product. Liquidity risk The Company monitors its risk of a shortage of funds using a cash flow planning tool. This tool considers the maturity of both its financial investments and financial assets (e.g. accounts receivables, other financial assets) and projected cash flows from operations. The following table includes our contractual obligations, including interest, for existing financial liabilities as of the following dates: Within 1 1 to 2 2 to 3 3 to 4 4 to 5 More Total (in thousands) At December 31, 2020 Research project financing $ 1,944 $ 2,387 $ 1,828 $ 425 $ — $ — $ 6,584 Interest-bearing receivables financing 14,228 — — — — — 14,228 Government loans 1,536 1,851 1,319 1,287 1,256 412 7,661 Convertible debt — — — 35,506 — — 35,506 Venture debt 6,600 2,568 — — — — 9,168 Lease liabilities 1,777 2,027 1,407 1,184 1,177 359 7,931 Trade payables 15,701 250 — 1,430 — — 17,381 Other current liabilities 8,386 — — — — — 8,386 $ 50,172 $ 9,083 $ 4,554 $ 39,832 $ 2,433 $ 771 $ 106,845 At December 31, 2021 Research project financing $ 1,057 $ 1,042 $ 1,684 $ — $ — $ — $ 3,783 Interest-bearing receivables financing 9,518 — — — — — 9,518 Government loans 1,240 1,573 1,483 1,452 714 — 6,462 Convertible debt (1) — — 54,623 — — — 54,623 Venture debt — — — — — — — Lease liabilities 1,238 1,043 965 1,052 322 — 4,620 Trade payables 13,916 171 1,477 — — — 15,564 Other current liabilities 9,180 — — — — — 9,180 $ 36,149 $ 3,829 $ 60,232 $ 2,504 $ 1,036 $ — $ 103,750 At December 31, 2022 Research project financing $ 1,237 $ 1,683 $ 146 $ 221 $ — $ — $ 3,287 Interest-bearing receivables financing 7,723 — — — — — 7,723 Government loans 1,534 1,397 1,367 673 — — 4,971 Convertible debt (1) — 54,348 — — — — 54,348 Lease liabilities 1,291 930 1,025 323 — — 3,569 Trade payables 9,342 2,235 — — — — 11,577 Other current liabilities 8,278 — — — — — 8,278 $ 29,405 $ 60,593 $ 2,538 $ 1,217 $ — $ — $ 93,753 (1) Based on the existing contractual terms as of December 31, 2021 and 2022 and assuming the Company's options to extend maturity dates are exercised. The Company’s liquidity risk for the next 12 months is described in note 2.1. The term of agreements with strategic partners which gave rise the contract liability recorded in the amount of $6,178,000, $10,907,000 and $14,735,000 as of December 31, 2022, 2021 and 2020, respectively, are described under note 19. Capital management The primary objective of the Company’s capital management is to continue to execute according to its business plans and budgets in order to achieve profitability and positive cash flow, and to maximize shareholder value. (in thousands) January 1, 2020 Cash flows Foreign exchange movement Accrued interest Non-cash impact of amendment and conversion Other (1) December 31, 2020 Government grant advances and loans $ 7,621 5,910 1,392 364 — (217) $ 15,070 Convertible debt $ 30,671 2,050 — 7,902 (16,008) 1,459 $ 26,074 Venture debt $ 12,180 (6,105) 750 1,451 — — $ 8,276 Lease liabilities $ 4,104 $ (1,221) $ 363 $ 780 — $ 1,750 $ 5,776 Interest-bearing financing of receivables $ 4,068 9,914 175,000 71,000 — — $ 14,228 Total $ 58,644 10,548 2,680 10,568 (16,008) 2,992 $ 69,424 (in thousands) January 1, 2021 Cash flows Foreign exchange movement Accrued interest Non-cash impact of amendment and conversion Other (1) December 31, 2021 Government grant advances and loans $ 15,070 592 (449) 427 — (80) $ 15,560 Convertible debt $ 26,074 27,957 — 6,193 (11,138) (12,713) $ 36,373 Venture debt $ 8,276 (8,743) 180 819 — (532) $ — Lease liabilities $ 5,776 (1,063) (297) 760 — (556) $ 4,620 Interest-bearing financing of receivables $ 14,228 21 (337) 282 — (4,676) $ 9,518 Total $ 69,424 18,764 (903) 8,481 (11,138) (18,557) $ 66,071 (in thousands) January 1, 2022 Cash flows Foreign exchange movement Accrued interest Non-cash impact of amendment and conversion Other (1) December 31, 2022 Government grant advances and loans $ 15,560 406 (365) 266 — (5,473) $ 10,394 Convertible debt $ 36,373 — — 7,762 (671) (9) $ 43,455 Lease liabilities $ 4,620 (1,205) (298) 571 — (119) $ 3,569 Interest-bearing financing of receivables $ 9,518 3,046 (1) 254 — (5,094) $ 7,723 Total $ 66,071 2,247 (664) 8,853 (671) (10,695) $ 65,141 (1) In 2020, 2021 and 2022, Other includes additions in lease liabilities, which are non-cash. In 2020 and 2021, Other includes the liability component and the fair value of the embedded option of the convertible debts converted during the year. In 2021, Other includes the impact of the forgiveness of the government grant advance and of the netting of the interest-bearing financing debt with the Research tax credit receivable.</t>
        </is>
      </c>
      <c r="C4" s="4" t="inlineStr">
        <is>
          <t>Financial assets and liabilities Carrying amount Fair value December 31, December 31, 2020 2021 2022 2020 2021 2022 (in thousands) Financial assets: Trade and other receivables Trade receivables and contract assets $ 17,648 $ 14,411 $ 8,670 $ 17,648 $ 14,411 $ 8,670 Deposits and other receivables Deposits 466 451 436 466 451 436 Other financial assets Long-term investments 386 357 337 386 357 337 Financial instruments at fair value through other comprehensive income Cash flow hedges 84 — 142 84 — 142 Cash, cash equivalents and short-term investments 18,474 4,835 10,671 18,474 4,835 10,671 Total financial assets $ 37,058 $ 20,054 $ 20,256 $ 37,058 $ 20,054 $ 20,256 Total current $ 36,206 $ 19,246 $ 19,483 $ 36,206 $ 19,246 $ 19,483 Total non-current $ 852 $ 808 $ 773 $ 852 $ 808 $ 773 Financial liabilities: Lease liability 5,776 4,620 3,569 5,776 4,620 3,569 Interest-bearing loans and borrowings: Interest-bearing receivables financing 14,228 9,518 7,723 14,228 9,518 7,723 Convertible debt 26,074 36,373 43,455 26,074 36,493 42,636 Venture debt 8,276 — — 8,276 — — Government loans 6,920 6,001 5,171 6,920 6,001 5,171 Research project financing 6,473 3,868 3,383 6,473 3,868 3,383 Convertible debt embedded derivative 12,395 10,081 3,203 12,395 10,081 3,203 Trade and other payables (current and non current) 16,552 14,880 11,130 16,552 14,880 11,130 Financial instruments at fair value through other comprehensive income Cash flow hedges — 50 — — 50 — Total financial liabilities $ 96,694 $ 85,391 $ 77,634 $ 96,694 $ 85,511 $ 76,815 Total current $ 40,221 $ 27,631 $ 21,556 $ 40,221 $ 27,631 $ 21,556 Total non-current $ 56,473 $ 57,760 $ 56,078 $ 56,473 $ 57,880 $ 55,259 The carrying values of current financial instruments (cash and cash equivalents, short-term investments, trade receivables and trade and other payables, and interest-bearing receivables financing) approximate their fair values, due to their short-term nature. Long-term investments are primarily related to a bank guarantee secured by pledges of investments in money market funds issued in favor of the owners of leased office space to secure annual lease payments by the Company for its office space in Colombes. Government loans received from the financial agency of the French government were recorded as financial instruments in compliance with IAS 20 Accounting for Government Grants and Disclosure of Government Assistance. The use of different estimations, methodologies and assumptions could have a material effect on the estimated fair value amounts. The methodologies are as follows: • Cash, cash equivalents, short-term investments, accounts receivable, accounts payable, other receivable and accrued liabilities: due to the short-term nature of these balances, carrying amounts approximate fair value. • Long-term investments are composed of debt-based mutual funds with traded market prices. Their fair values amounted to $386,000, $357,000 and $337,000 at December 31, 2020, 2021 and 2022, respectively. The carrying amounts approximate fair value measured based on significant observable input (Level 2). • Foreign exchange forward and option contracts: the fair values of foreign exchange forward and option contracts were calculated using the market price that the Company would pay or receive to settle the related agreements, by reference to published exchange rates (Level 2). • At December 31, 2020, the carrying amount of the debt components of convertible notes approximates fair value, because, with the amendment of the convertible notes in March 2020, the existing notes were extinguished and new notes issued with effective interest rate at the amendment date. At December 31, 2021 and 2022, fair value of the debt components of convertibles notes was calculated using the effective interest rate of the debt component of the convertible note issued in April 2021 and amounted to $36,493,000 and $42,636,000, respectively. • As described under Note 14.1, the fair value of the embedded derivative related to the convertible debt is recalculated at the end of each reporting period. The fair value measured is based on significant observable input (Level 2). • Interest-bearing receivable financing, government loans, research project financing and venture debt: carrying amounts approximate fair value. Fair Value Hierarchy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 Level 3: techniques which use inputs that have a significant effect on the recorded fair value that are not based on observable market data. As at December 31, 2020, the Company held the following financial instruments carried at fair value on the statement of financial position: Assets measured at fair value At December 31, 2020 Level 1 Level 2 Level 3 (in thousands) Long-term investments $ 386 — $ 386 — Financial instruments at fair value through other comprehensive income: Cash flow hedge $ 84 — $ 84 — Liabilities measured at fair value At December 31, 2020 Level 1 Level 2 Level 3 (in thousands) Convertible debt embedded derivative $ 12,395 — $ 12,395 — As at December 31, 2021, the Company held the following financial instruments carried at fair value on the statement of financial position: Assets measured at fair value At December 31, 2021 Level 1 Level 2 Level 3 (in thousands) Long-term investments $ 357 — $ 357 — Liabilities measured at fair value At December 31, 2021 Level 1 Level 2 Level 3 (in thousands) Convertible debt embedded derivative $ 10,081 — $ 10,081 — Financial instruments at fair value through other comprehensive income: Cash flow hedge $ 50 $ 50 As of December 31, 2022, the Company held the following financial instruments carried at fair value on the statement of financial position: Assets measured at fair value At December 31, 2022 Level 1 Level 2 Level 3 (in thousands) Long-term investments 337 — 337 — Financial instruments at fair value through other comprehensive income: Cash flow hedge 142 — 142 — Liabilities measured at fair value At December 31, 2022 Level 1 Level 2 Level 3 (in thousands) Convertible debt embedded derivative 3,203 — 3,203 — The Company uses financial instruments, including derivatives such as foreign currency forward and options contracts, to reduce the foreign exchange risk on cash flows from firm and highly probable commitments denominated in euros. The following tables present fair values of foreign currency derivative financial instruments at December 31, 2022, 2021 and 2020. At December 31, 2020 Notional Amount Fair value (in thousands) Forward contracts (buy euros, sell U.S dollars) € 2,250 $ 84 Options (buy euros, sell U.S. dollars) — — Total € 2,250 $ 84 At December 31, 2021 Notional Amount Fair value (in thousands) Forward contracts (buy euros, sell U.S. dollars) € 5,000 $ (50) Options (buy euros, sell U.S. dollars) — — Total € 5,000 $ (50) At December 31, 2022 Notional Amount Fair value (in thousands) Forward contracts (buy euros, sell U.S. dollars) € 3,000 $ 142 Options (buy euros, sell U.S. dollars) — — Total € 3,000 $ 142 The fair value of foreign currency related derivatives is included in the Consolidated Statement of Financial Position in "Other receivables" at December 31, 2020 and 2022 and in 'Other current liabilities" at December 31, 2021. The earnings impact of cash flow hedges relating to forecasted operating expense transactions is reported in operating expense. Realized and unrealized gains and losses on these instruments deemed effective for hedge accounting are deferred in accumulated other comprehensive income until the underlying transaction is recognized in earnings or the instruments are designated as hedges. During the year ended December 31, 2022, the Company recorded a gain of $202,000 (loss of $129,000 and gain of $31,000 for the years ended December 31, 2021 and 2020, respectively) in other comprehensive income (loss) related to the effective portion of the change in fair value of its cash flow hedges. During the years ended December 31, 2020, 2021, the amount reclassified from other comprehensive income to Consolidated Statement of Operations was gains of $150 and $53,000, respectively and loss of $143,000 during the year ended December 31, 2022. There was no ineffective portion of hedging instruments in the years ended December 31, 2020, 2021 and 2022. The derivatives have maturity dates of less than 12 months. Management believes counterparty risk on financial instruments is minimal since the Company deals with major banks and financial institutions. At December 31, 2022, the Company holds $951,000 in currencies other than the U.S. dollar compared with $1,966,000 at December 31, 2021 and $339,000 at December 31, 2020 (See Note 11). The amount received from the BPI loan in May 2020 and the 2020, 2021 and 2022 research tax credit financing were denominated in euros. At December 31, 2022, the Company has loans denominated in euros for a principal amount of $10,817,000 ($13,525,000 and $25,444,000 at December 31, 2021 and 2020, respectivel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2</t>
        </is>
      </c>
    </row>
    <row r="3">
      <c r="A3" s="3" t="inlineStr">
        <is>
          <t>Other Provisions, Contingent Liabilities And Contingent Assets Explanatory [Abstract]</t>
        </is>
      </c>
      <c r="B3" s="4" t="inlineStr">
        <is>
          <t xml:space="preserve"> </t>
        </is>
      </c>
    </row>
    <row r="4">
      <c r="A4" s="4" t="inlineStr">
        <is>
          <t>Commitments and contingencies</t>
        </is>
      </c>
      <c r="B4" s="4" t="inlineStr">
        <is>
          <t>Commitments and contingencies Contingencies From time to time, the Company has been and may become involved in legal proceedings arising in the ordinary course of its business. In August 2017, two securities class action lawsuits were filed, which were consolidated into a single lawsuit in September 2017, alleging violations of the U.S. federal securities laws by the Company, the Company's President and CEO, and the Company's Chief Financial Officer. The plaintiffs asserted claims primarily based on purported misrepresentations regarding Sequans’ revenue recognition policy in its Annual Reports on Form 20-F for the fiscal years ended 2015 and 2016. An amended complaint was filed in April 2018, and the Company and the individual defendants subsequently filed a motion to dismiss. On September 30, 2019, the Court issued a decision dismissing the claims against the Company's CFO, but permitting the claims against the Company and the Company's CEO to proceed. After a second mediation session in April 2020, the parties agreed to a settlement for an amount of $2.75 million, which was approved by the Court on September 28, 2020 and paid. The settlement amount and costs to defend were paid by the Company's insurers, except for the $700,000 retention amount paid by the Company and recognized in expense prior to 2020. The remaining amount of $95,000, recorded in other receivables on the Statement of Financial Position as of December 2020, has been paid by the insurers as of December 31, 2021. In 2022, the Company was sued in three lawsuits in the United States District Court for the district of Minnesota by a company called Bell Semiconductor, LLC (“Bell”), accusing the Company of infringing certain U.S. Patents by the Company's use of certain design tools. In Bell Semiconductor, LLC v. Sequans Communications, SA et al, Case No. 0-22-cv-02106 (DMN), filed August 26, 2022, Bell accuses the Company of infringing U.S. Patent Nos. 7,149,989 and 7, 260,803. In Bell Semiconductor, LLC v. Sequans Communications, SA et al, Case No. 0-22-cv-02344 (DMN), filed September 23, 2022, Bell accuses the Company of infringing U.S. Patent Nos. 6,436,807 and 7,007,259. In Bell Semiconductor, LLC v. Sequans Communications, SA et al, Case No. 0-22-cv-02660 (DMN), filed October 21, 2022, Bell accuses the Company of infringing U.S. Patent Nos. 7,231,626 and 7,396,760. The Company has filed motions to dismiss in each case. The Court has not yet ruled on any of the motions to dismiss. The supplier of the design tools that Bell asserts infringe the Patents has agreed to indemnify the Company for the costs to defend and/or settle the lawsuits. As such, no payment by the Company is considered probable and possible related amounts cannot be reliably estimated. No provision has been recorded as of the reporting date. Management is not aware of any other legal proceedings that, if concluded unfavorably, would have a significant impact on the Company's financial position, operations or cash flows. Bank guarantee A bank guarantee was issued in favor of the owners of leased office space in France, in order to secure six months of lease payments, for an amount of $337,000 as of December 31, 2022 ($357,000 and $386,000 as of December 31, 2021 and 2020, respectively). This guarantee was secured by the pledge of certificates of deposit and mutual funds for 100% of the amount of the guarantee. The total value of investments secured to cover this bank guarantee was $337,000 at December 31, 2022 ($357,000 and $386,000 at December 31, 2021 and 2020). Pledge of assets As security for the payment and repayment of the venture debt (see Note 14.2 to these Consolidated Financial Statements), the Company had granted to Harbert a first ranking pledge over the receivables the Company holds against its customers other than customers covered by the factoring agreement. The carrying amount was $7.4 million as of December 31, 2020. The Company had also agreed to grant to Harbert a first ranking pledge over specified bank accounts, which had a carrying amount of $18.2 million as of December 31, 2020 and a pledge over its patents, trademarks and other IP rights. The venture debt was repaid in 2021; the Company has not pledged any assets since settlement of the Harbert debt. Purchase commitments As of December 31, 2022, the Company had $7.7 million of non-cancelable purchase commitments with its third-party manufacturer and suppliers for future deliveries of equipment and components, principally during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Abstract]</t>
        </is>
      </c>
      <c r="B3" s="4" t="inlineStr">
        <is>
          <t xml:space="preserve"> </t>
        </is>
      </c>
    </row>
    <row r="4">
      <c r="A4" s="4" t="inlineStr">
        <is>
          <t>Related party disclosures</t>
        </is>
      </c>
      <c r="B4" s="4" t="inlineStr">
        <is>
          <t>Related party disclosuresThere is no single investor who has the ability to control the Board of Directors or the vote on shareholder resolutions. As of December 31, 2022, only B. Riley Asset Management LLC owned 10% or more of the share capital of the Company. On March 11, 2022, 272 Capital Fund LP, an entity managed by B. Riley Asset Management LLC (“BRAM”) and affiliated with Wes Cummins, a director of the Company and the President of BRAM, purchased 2,833,333 ADSs in the offering. As of December 31, 2021, only Lynrock Lake owned 10% or more of the share capital of the Company. As of December 31, 2022, Lynrock Lake owned 9.8% of the share capital of the Company. As of December 31, 2020, only BPI France Participation - Fonds Large Venture, a fund managed by Bpifrance owned 10% or more of the share capital of the Company. As of December 31, 2021, BPI France Participation - Fonds Large Venture owned 8.7% of the share capital of the Company. At the annual shareholders meeting on June 26, 2020, the shareholders approved the nomination of Mailys Ferrere to the board of directors. Mrs. Ferrere is employed by BPI France Participation - Fonds Large Venture. Bpifrance provided funding to two consortiums which include the Company in the context of long-term research projects (See Note 16.2 Research project financing) and in loans (See Note 16.3 Government loans). On April 2, 2020, the Company entered into a Shareholder Loan Agreement with Bpifrance Participations of $2.2 million which was converted into equity on May 15, 2020. In April 2015, the Company completed the sale of a $12 million convertible note, in April 2016 the sale of a $6.0 million convertible note, in September 2018 the sale of a $4.5 million convertible note, in May 2019 the sale of a $3.0 million convertible note and in August 2019 the sale of a $5.0 million convertible note, all to an affiliate of Nokomis Capital, L.L.C., a beneficial owner of 9.9% of the share capital of the Company as of December 31, 2020. In 2017, the Company amended the terms of the notes issued in 2015 and 2016 and as part of the agreement, Wesley Cummins, a former (as of February 2020) representative of Nokomis Capital, L.L.C., became a board observer in November 2017, and on June 29, 2018, the shareholders approved Mr . Cummins' nomination to the board of directors. Since February 2020, Nokomis no longer has representation on the board of directors and as of December 31, 2022 has declared itself to be no longer an owner of any shares of the Company. Effective March 20, 2020, the convertible notes issued in April 2015, April 2016, September 2018, May 2019 and August 2019 were amended to grant the Company three options to extend the term of each note, except for the August 2019 which has two options (See Note 14.1). In December 2020, January 2021 and February 2021, Nokomis converted the April 2015, April 2016 and May 2019 notes (see Note 14.1 Convertible debt). In August 2022, the Company elected to exercise the option to extend the maturity of the August 2019 note to August 2023. As of December 31, 2022, the principal amount and accrued interest of the convertible notes held by an affiliate of Nokomis Capital, L.L.C amounts to $5.9 million. On February 2, 2021, the board of director approved a consultancy services agreement with ABLE France, a company owned by Yves Maitre, member of the board of directors, for services in business development. The agreement was executed effective March 1, 2021. During the year ended December 31, 2021, $116,000 was paid to Mr. Maitre under the contract. No services were provided and payments were made in the year ended December 31, 2022. At the annual shareholders meeting on June 24, 2022, the shareholders approved the nomination of Dr. Sailesh Chittipeddi, Executive Vice President and Head of IoT and Infrastructure business unit of Renesas Electronics Corporation to the Board of Directors. As of December 31, 2022, Renesas Electronics Corporation owned 4.08% of the share capital of the Company. No other transactions have been entered into with these or any other related parties in 2020, 2021 and 2022, other than normal compensation (including share based payment arrangements) for and reimbursement of expenses incurred in their roles as Directors or employees of the Company. Compensation of key management personnel Year ended December 31, 2020 2021 2022 (in thousands) Fixed and variable wages, social charges and benefits expensed in the year $ 2,441 $ 2,837 $ 2,574 Share-based payment expense for the year 1,307 2,478 2,903 Board members fees to non-executive members 210 210 199 Total compensation expense for key management personnel $ 3,958 $ 5,525 $ 5,676 Key management personnel comprises the chief executive officer and all executive vice presidents reporting directly to him. The employment agreement with the chief executive officer calls for the payment of a termination indemnity of an amount equal to eighteen months of his gross annual base remuneration and 150% of bonus in the event of his dismissal without cause by the Board of Directors of the Company, as well as vesting of the ordinary shares that would have been vested during the twelve months following the end of his term. In case the dismissal would occur during the three months before or the twelve months following a change of control, he would be entitled to all the unvested share awards at the date of dismissal. For the year ended December 31, 2022, we estimate that approximately $19,000 of the amounts set aside or accrued to provide pension, retirement or similar benefits to our employees was attributable to our executive officers. Directors’ interests in an employee share incentive plan The Company granted warrants to certain members of the Board of Directors during the years ended December 31, 2020, 2021 and 2022: - On June 26, 2020, the shareholders authorized the Board of Directors to grant to each of Messrs. de Pesquidoux, Maitre, Nottenburg, Pitteloud, Sharma, Slonimsky and Cummins warrants to purchase 36,000 ordinary shares. On June 29, 2020, the Board used this authorization to make such grants with an exercise price of $1.51 per ordinary share. - On June 25, 2021, the shareholders authorized the Board of Directors to grant to each of Messrs. de Pesquidoux, Maitre, Nottenburg, Pitteloud, Sharma, Slonimsky and Cummins warrants to purchase 140,000 ordinary shares. On June 29, 2021, the Board used this authorization to make such grants with an exercise price of $1.49 per ordinary share - On June 24, 2022, the shareholders authorized the Board of Directors to grant to each of Messrs. de Pesquidoux, Maitre, Nottenburg, Pitteloud, Slonimsky and Cummins warrants to purchase 140,000 ordinary shares. On June 24, 2022, the Board used this authorization to make such grants with an exercise price of $0.65 per ordinary share The board members were required to subscribe to the warrants at a price of €0.00002778 per warrant for the warrants granted in 2020 and €0.00000714 in 2021 and 2022. Share-based payment expense incurred in connection with these transactions amounted to $495,000 in the year ended December 31, 2022 (2021: $443,000; 2020: $16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roduct revenue</t>
        </is>
      </c>
      <c r="B4" s="6" t="n">
        <v>60551000</v>
      </c>
      <c r="C4" s="6" t="n">
        <v>50879000</v>
      </c>
      <c r="D4" s="6" t="n">
        <v>50916000</v>
      </c>
    </row>
    <row r="5">
      <c r="A5" s="4" t="inlineStr">
        <is>
          <t>Cost of revenue</t>
        </is>
      </c>
      <c r="B5" s="5" t="n">
        <v>17671000</v>
      </c>
      <c r="C5" s="5" t="n">
        <v>23690000</v>
      </c>
      <c r="D5" s="5" t="n">
        <v>27466000</v>
      </c>
    </row>
    <row r="6">
      <c r="A6" s="4" t="inlineStr">
        <is>
          <t>Gross profit</t>
        </is>
      </c>
      <c r="B6" s="5" t="n">
        <v>42880000</v>
      </c>
      <c r="C6" s="5" t="n">
        <v>27189000</v>
      </c>
      <c r="D6" s="5" t="n">
        <v>23450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6610000</v>
      </c>
      <c r="C8" s="5" t="n">
        <v>26414000</v>
      </c>
      <c r="D8" s="5" t="n">
        <v>30883000</v>
      </c>
    </row>
    <row r="9">
      <c r="A9" s="4" t="inlineStr">
        <is>
          <t>Sales and marketing</t>
        </is>
      </c>
      <c r="B9" s="5" t="n">
        <v>10027000</v>
      </c>
      <c r="C9" s="5" t="n">
        <v>9049000</v>
      </c>
      <c r="D9" s="5" t="n">
        <v>7925000</v>
      </c>
    </row>
    <row r="10">
      <c r="A10" s="4" t="inlineStr">
        <is>
          <t>General and administrative</t>
        </is>
      </c>
      <c r="B10" s="5" t="n">
        <v>10082000</v>
      </c>
      <c r="C10" s="5" t="n">
        <v>10045000</v>
      </c>
      <c r="D10" s="5" t="n">
        <v>9383000</v>
      </c>
    </row>
    <row r="11">
      <c r="A11" s="4" t="inlineStr">
        <is>
          <t>Total operating expenses</t>
        </is>
      </c>
      <c r="B11" s="5" t="n">
        <v>46719000</v>
      </c>
      <c r="C11" s="5" t="n">
        <v>45508000</v>
      </c>
      <c r="D11" s="5" t="n">
        <v>48191000</v>
      </c>
    </row>
    <row r="12">
      <c r="A12" s="4" t="inlineStr">
        <is>
          <t>Operating income (loss)</t>
        </is>
      </c>
      <c r="B12" s="5" t="n">
        <v>-3839000</v>
      </c>
      <c r="C12" s="5" t="n">
        <v>-18319000</v>
      </c>
      <c r="D12" s="5" t="n">
        <v>-24741000</v>
      </c>
    </row>
    <row r="13">
      <c r="A13" s="3" t="inlineStr">
        <is>
          <t>Financial income (expense):</t>
        </is>
      </c>
      <c r="B13" s="4" t="inlineStr">
        <is>
          <t xml:space="preserve"> </t>
        </is>
      </c>
      <c r="C13" s="4" t="inlineStr">
        <is>
          <t xml:space="preserve"> </t>
        </is>
      </c>
      <c r="D13" s="4" t="inlineStr">
        <is>
          <t xml:space="preserve"> </t>
        </is>
      </c>
    </row>
    <row r="14">
      <c r="A14" s="4" t="inlineStr">
        <is>
          <t>Interest expense</t>
        </is>
      </c>
      <c r="B14" s="5" t="n">
        <v>-10925000</v>
      </c>
      <c r="C14" s="5" t="n">
        <v>-11329000</v>
      </c>
      <c r="D14" s="5" t="n">
        <v>-14500000</v>
      </c>
    </row>
    <row r="15">
      <c r="A15" s="4" t="inlineStr">
        <is>
          <t>Interest income</t>
        </is>
      </c>
      <c r="B15" s="5" t="n">
        <v>68000</v>
      </c>
      <c r="C15" s="5" t="n">
        <v>47000</v>
      </c>
      <c r="D15" s="5" t="n">
        <v>29000</v>
      </c>
    </row>
    <row r="16">
      <c r="A16" s="4" t="inlineStr">
        <is>
          <t>Impact of debt reimbursement</t>
        </is>
      </c>
      <c r="B16" s="5" t="n">
        <v>0</v>
      </c>
      <c r="C16" s="5" t="n">
        <v>5177000</v>
      </c>
      <c r="D16" s="5" t="n">
        <v>0</v>
      </c>
    </row>
    <row r="17">
      <c r="A17" s="4" t="inlineStr">
        <is>
          <t>Convertible debt amendments</t>
        </is>
      </c>
      <c r="B17" s="5" t="n">
        <v>476000</v>
      </c>
      <c r="C17" s="5" t="n">
        <v>0</v>
      </c>
      <c r="D17" s="5" t="n">
        <v>1399000</v>
      </c>
    </row>
    <row r="18">
      <c r="A18" s="4" t="inlineStr">
        <is>
          <t>Change in fair value of convertible debt derivative</t>
        </is>
      </c>
      <c r="B18" s="5" t="n">
        <v>6878000</v>
      </c>
      <c r="C18" s="5" t="n">
        <v>3848000</v>
      </c>
      <c r="D18" s="5" t="n">
        <v>-13129000</v>
      </c>
    </row>
    <row r="19">
      <c r="A19" s="4" t="inlineStr">
        <is>
          <t>Foreign exchange gain (loss), net</t>
        </is>
      </c>
      <c r="B19" s="5" t="n">
        <v>1082000</v>
      </c>
      <c r="C19" s="5" t="n">
        <v>938000</v>
      </c>
      <c r="D19" s="5" t="n">
        <v>-2638000</v>
      </c>
    </row>
    <row r="20">
      <c r="A20" s="4" t="inlineStr">
        <is>
          <t>Loss before income taxes</t>
        </is>
      </c>
      <c r="B20" s="5" t="n">
        <v>-6260000</v>
      </c>
      <c r="C20" s="5" t="n">
        <v>-19638000</v>
      </c>
      <c r="D20" s="5" t="n">
        <v>-53580000</v>
      </c>
    </row>
    <row r="21">
      <c r="A21" s="4" t="inlineStr">
        <is>
          <t>Income tax expense (benefit)</t>
        </is>
      </c>
      <c r="B21" s="5" t="n">
        <v>2748000</v>
      </c>
      <c r="C21" s="5" t="n">
        <v>625000</v>
      </c>
      <c r="D21" s="5" t="n">
        <v>936000</v>
      </c>
    </row>
    <row r="22">
      <c r="A22" s="4" t="inlineStr">
        <is>
          <t>Loss for the year</t>
        </is>
      </c>
      <c r="B22" s="5" t="n">
        <v>-9008000</v>
      </c>
      <c r="C22" s="5" t="n">
        <v>-20263000</v>
      </c>
      <c r="D22" s="5" t="n">
        <v>-54516000</v>
      </c>
    </row>
    <row r="23">
      <c r="A23" s="3" t="inlineStr">
        <is>
          <t>Attributable to:</t>
        </is>
      </c>
      <c r="B23" s="4" t="inlineStr">
        <is>
          <t xml:space="preserve"> </t>
        </is>
      </c>
      <c r="C23" s="4" t="inlineStr">
        <is>
          <t xml:space="preserve"> </t>
        </is>
      </c>
      <c r="D23" s="4" t="inlineStr">
        <is>
          <t xml:space="preserve"> </t>
        </is>
      </c>
    </row>
    <row r="24">
      <c r="A24" s="4" t="inlineStr">
        <is>
          <t>Shareholders of the parent</t>
        </is>
      </c>
      <c r="B24" s="6" t="n">
        <v>-9008000</v>
      </c>
      <c r="C24" s="6" t="n">
        <v>-20263000</v>
      </c>
      <c r="D24" s="6" t="n">
        <v>-54516000</v>
      </c>
    </row>
    <row r="25">
      <c r="A25" s="4" t="inlineStr">
        <is>
          <t>Basic earnings (loss) per share (in dollars per share)</t>
        </is>
      </c>
      <c r="B25" s="7" t="n">
        <v>-0.05</v>
      </c>
      <c r="C25" s="7" t="n">
        <v>-0.14</v>
      </c>
      <c r="D25" s="7" t="n">
        <v>-0.48</v>
      </c>
    </row>
    <row r="26">
      <c r="A26" s="4" t="inlineStr">
        <is>
          <t>Diluted earnings (loss) per share (in dollars per share)</t>
        </is>
      </c>
      <c r="B26" s="7" t="n">
        <v>-0.05</v>
      </c>
      <c r="C26" s="7" t="n">
        <v>-0.14</v>
      </c>
      <c r="D26" s="7" t="n">
        <v>-0.48</v>
      </c>
    </row>
    <row r="27">
      <c r="A27" s="3" t="inlineStr">
        <is>
          <t>Weighted average number of shares used for computing:</t>
        </is>
      </c>
      <c r="B27" s="4" t="inlineStr">
        <is>
          <t xml:space="preserve"> </t>
        </is>
      </c>
      <c r="C27" s="4" t="inlineStr">
        <is>
          <t xml:space="preserve"> </t>
        </is>
      </c>
      <c r="D27" s="4" t="inlineStr">
        <is>
          <t xml:space="preserve"> </t>
        </is>
      </c>
    </row>
    <row r="28">
      <c r="A28" s="4" t="inlineStr">
        <is>
          <t>Basic (in shares)</t>
        </is>
      </c>
      <c r="B28" s="5" t="n">
        <v>184587104</v>
      </c>
      <c r="C28" s="5" t="n">
        <v>146691784</v>
      </c>
      <c r="D28" s="5" t="n">
        <v>112432988</v>
      </c>
    </row>
    <row r="29">
      <c r="A29" s="4" t="inlineStr">
        <is>
          <t>Diluted (in shares)</t>
        </is>
      </c>
      <c r="B29" s="5" t="n">
        <v>184587104</v>
      </c>
      <c r="C29" s="5" t="n">
        <v>146691784</v>
      </c>
      <c r="D29" s="5" t="n">
        <v>112432988</v>
      </c>
    </row>
    <row r="30">
      <c r="A30" s="4" t="inlineStr">
        <is>
          <t>Basic earnings (loss) per ADS (in dollars per share)</t>
        </is>
      </c>
      <c r="B30" s="7" t="n">
        <v>-0.2</v>
      </c>
      <c r="C30" s="7" t="n">
        <v>-0.55</v>
      </c>
      <c r="D30" s="7" t="n">
        <v>-1.94</v>
      </c>
    </row>
    <row r="31">
      <c r="A31" s="4" t="inlineStr">
        <is>
          <t>Diluted earnings (loss) per ADS (in dollars per share)</t>
        </is>
      </c>
      <c r="B31" s="7" t="n">
        <v>-0.2</v>
      </c>
      <c r="C31" s="7" t="n">
        <v>-0.55</v>
      </c>
      <c r="D31" s="7" t="n">
        <v>-1.94</v>
      </c>
    </row>
    <row r="32">
      <c r="A32" s="3" t="inlineStr">
        <is>
          <t>Income tax expense (benefit)</t>
        </is>
      </c>
      <c r="B32" s="4" t="inlineStr">
        <is>
          <t xml:space="preserve"> </t>
        </is>
      </c>
      <c r="C32" s="4" t="inlineStr">
        <is>
          <t xml:space="preserve"> </t>
        </is>
      </c>
      <c r="D32" s="4" t="inlineStr">
        <is>
          <t xml:space="preserve"> </t>
        </is>
      </c>
    </row>
    <row r="33">
      <c r="A33" s="4" t="inlineStr">
        <is>
          <t>Basis per ADS (in dollars per share)</t>
        </is>
      </c>
      <c r="B33" s="5" t="n">
        <v>46146776</v>
      </c>
      <c r="C33" s="5" t="n">
        <v>36672946</v>
      </c>
      <c r="D33" s="5" t="n">
        <v>28108247</v>
      </c>
    </row>
    <row r="34">
      <c r="A34" s="4" t="inlineStr">
        <is>
          <t>Diluted per ADS (in dollars per share)</t>
        </is>
      </c>
      <c r="B34" s="5" t="n">
        <v>46146776</v>
      </c>
      <c r="C34" s="5" t="n">
        <v>36672946</v>
      </c>
      <c r="D34" s="5" t="n">
        <v>28108247</v>
      </c>
    </row>
    <row r="35">
      <c r="A35" s="4" t="inlineStr">
        <is>
          <t>Product</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Product revenue</t>
        </is>
      </c>
      <c r="B37" s="6" t="n">
        <v>22974000</v>
      </c>
      <c r="C37" s="6" t="n">
        <v>30410000</v>
      </c>
      <c r="D37" s="6" t="n">
        <v>37919000</v>
      </c>
    </row>
    <row r="38">
      <c r="A38" s="4" t="inlineStr">
        <is>
          <t>License and services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Product revenue</t>
        </is>
      </c>
      <c r="B40" s="6" t="n">
        <v>37577000</v>
      </c>
      <c r="C40" s="6" t="n">
        <v>20469000</v>
      </c>
      <c r="D40" s="6" t="n">
        <v>12997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Feb. 07, 2023</t>
        </is>
      </c>
    </row>
    <row r="2">
      <c r="A2" s="3" t="inlineStr">
        <is>
          <t>Disclosure of non-adjusting events after reporting period [abstract]</t>
        </is>
      </c>
      <c r="B2" s="4" t="inlineStr">
        <is>
          <t xml:space="preserve"> </t>
        </is>
      </c>
    </row>
    <row r="3">
      <c r="A3" s="4" t="inlineStr">
        <is>
          <t>Events after the reporting date</t>
        </is>
      </c>
      <c r="B3" s="4" t="inlineStr">
        <is>
          <t>Events after the reporting date Subsequent events up to the date the consolidated financial statements were authorized for issue were as follows: At the meetings of February 7, 2023 and March 23, 2023, the Board of Directors granted to employees 445,568 and 10,048 restricted share awards, respectively, representing 111,392 ADS and 2,512 ADS with vesting over four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tatement of compliance</t>
        </is>
      </c>
      <c r="B4" s="4" t="inlineStr">
        <is>
          <t>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22. Comparative figures are presented for December 31, 2020 and 2021. The accounting policies are consistent with those of the same period of the previous financial year, except for the changes disclosed in Note 2.2 to the Consolidated Financial Statements. The Consolidated Financial Statements of the Company as of and for the years ended December 31, 2020, 2021 and 2022 have been authorized for issue in accordance with a resolution of the board of directors on March 23, 2023.</t>
        </is>
      </c>
    </row>
    <row r="5">
      <c r="A5" s="4" t="inlineStr">
        <is>
          <t>Basis of consolidation</t>
        </is>
      </c>
      <c r="B5" s="4" t="inlineStr">
        <is>
          <t>Basis of consolidation The Consolidated Financial Statements comprise the financial statements of Sequans Communications S.A., which is the ultimate parent of the group, and its subsidiaries as of and for the years ended December 31, 2022, 2021 and 2020: Name Country of Year of % Sequans Communications Ltd. United Kingdom 2005 100 Sequans Communications Inc. United States 2008 100 Sequans Communications Ltd. Pte. Singapore 2008 100 Sequans Communications Israel (2009) Ltd. Israel 2009 100 Sequans Communications Finland Oy Finland 2020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t>
        </is>
      </c>
    </row>
    <row r="6">
      <c r="A6" s="4" t="inlineStr">
        <is>
          <t>New and amended standards and interpretations and Standards issued but not yet effective</t>
        </is>
      </c>
      <c r="B6" s="4" t="inlineStr">
        <is>
          <t>New and amended standards and interpretations The accounting policies used in 2022 are consistent with those of the previous financial year, except for the following new and amended IFRS and IFRIC interpretations effective as of January 1, 2022: • Amendments to IAS 16: Property, Plant and Equipment: Proceeds before Intended Use .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Company adopted the amendments effective for annual reporting periods beginning on or after January 1, 2022. Adoption of these amendments had no impact on the Consolidated Financial Statements. • Reference to the Conceptual Framework – Amendments to IFRS 3: In May 2020, the IASB issued Amendments to IFRS 3 Business Combinations. The amendments are intended to update a reference to the Conceptual Framework without significantly changing the requirements of IFRS 3. The amendments will promote consistency in financial reporting and avoid potential confusion from having more than one version of the Conceptual Framework in use. The Company adopted the amendments effective for annual reporting periods beginning on or after January 1, 2022. Adoption of these amendments had no impact on the Consolidated Financial Statements.</t>
        </is>
      </c>
    </row>
    <row r="7">
      <c r="A7" s="4" t="inlineStr">
        <is>
          <t>Standards issued but not yet effective</t>
        </is>
      </c>
      <c r="B7" s="4" t="inlineStr">
        <is>
          <t xml:space="preserve">Standards issued but not yet effective Standards and interpretations issued but not yet effective up to the date of issue of the Company’s Consolidated Financial Statements are listed below. The Company intends to adopt these standards when they become effective: • Amendments to IAS 1: Classification of Liabilities as Current or Non-current: In January 2020, the IASB issued amendments to paragraphs 69 to 76 of IAS 1 to specify the requirements for classifying liabilities as current or non-current. The amendments are effective for annual reporting periods beginning on or after January 1, 2023 and must be applied retrospectively. The amendment is not expected to have a material impact on the Company. • Amendments to IAS 1 and IFRS Practice Statement 2: Disclosure of Accounting Policies :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amendments are not expected to have a material impact on the Company. • Amendments to IAS 8: Definition of Accounting Estimates: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as long as this fact is disclosed. The amendments are not expected to have a material impact on the Company. • Amendments to IAS 12: Deferred Tax related to Assets and Liabilities arising from a Single Transaction: In May 2021, the Board issued amendments to IAS 12, which narrow the scope of the initial recognition exception under IAS 12, so that it no longer applies to transactions that give rise to equal taxable and deductible temporary differences. The amendments should be applied to transactions that occur on or after the beginning of the earliest comparative period presented. In addition, at the beginning of the earliest comparative period presented, a deferred tax asset (provided that sufficient taxable profit is available) and a deferred tax liability should also be recognized for all deductible and taxable temporary differences associated with leases and decommissioning obligations. The amendments are not expected to have a material impact on the Company. COVID-19 Management has considered what effect the COVID-19 pandemic has on the amounts recognized in the financial statements. Management has identified potential risks related to the impact on the production of the Company's products, on the Company's ability to source components required for production and on the demand for the Company's products by customers impacted by the pandemic. In the year ended December 31, 2021, the primary impacts on operations of the COVID-19 pandemic was an increased product demand in the broadband IoT business, and the years ended December 31, 2020 and 2021, were increases in certain costs related to a temporary shortage of components, and delays in growth in product revenues in the Massive IoT business due to the limits placed on production capacity driven by the component shortages. In addition, in the year ended December 31, 2020, new debt financing from the French government was received as part of the economic support plan in France. During 2022, the Company did not identify any direct impact of the pandemic on its business. As of December 31, 2022, the Company has not identified any impact on its assets and liabilities. Russian invasion in Ukraine While the Company's key engineering competencies are performed in-house, primarily in France, the United Kingdom, Israel and the United States, the Company outsources some application software development and testing activities to an independent third-party provider of engineering services. The Company works with a dedicated team of 31 software engineers based in Kyiv, Ukraine. If the Russian invasion of Ukraine is protracted or if Ukraine experiences further political instability, these engineers may be unable to work for a sustained period of time, which could adversely impact the research and development operations. The Company has developed a contingency plan if the engineers in Kyiv are unable to continue working on their projects for us for a sustained period of time, but if the contingency plan is not effective or sanctions are imposed that prevent the Company from conducting business in Ukraine, the Company could suffer delays in product introduction or delays in resolution of customer software bugs, which could have a negative impact on its revenues. During 2022, the Ukraine team was able to work effectively and the Company did not identify any direct impact </t>
        </is>
      </c>
    </row>
    <row r="8">
      <c r="A8" s="4" t="inlineStr">
        <is>
          <t>Functional currencies and translation of financial statements denominated in currencies other than the U.S. dollar</t>
        </is>
      </c>
      <c r="B8" s="4" t="inlineStr">
        <is>
          <t>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is translated at the weighted average exchange rate for the reporting period. The exchange differences arising on the translation are taken directly to a separate component of equity (“Cumulative translation adjustments”).</t>
        </is>
      </c>
    </row>
    <row r="9">
      <c r="A9" s="4" t="inlineStr">
        <is>
          <t>Foreign currency transactions</t>
        </is>
      </c>
      <c r="B9" s="4" t="inlineStr">
        <is>
          <t>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t>
        </is>
      </c>
    </row>
    <row r="10">
      <c r="A10" s="4" t="inlineStr">
        <is>
          <t>Earnings (loss) per share</t>
        </is>
      </c>
      <c r="B10" s="4" t="inlineStr">
        <is>
          <t>Earnings (loss) per ordinary share and per ADS Basic earnings (loss) amounts per ordinary share and per ADS are computed using the weighted average number of shares outstanding during each period. Diluted earnings per ordinary share and per ADS include the effects of dilutive options and warrants as if they had been exercised, unless the effect would be anti-dilutive.</t>
        </is>
      </c>
    </row>
    <row r="11">
      <c r="A11" s="4" t="inlineStr">
        <is>
          <t>Revenue recognition</t>
        </is>
      </c>
      <c r="B11" s="4" t="inlineStr">
        <is>
          <t>Revenue recognition The Company’s total revenue consists of product revenue and services and license revenue. Revenue from contracts with customers is recognized when control of the goods or services is transferred to the customer at an amount that reflects the fair value of the consideration to which the Company is entitled, excluding sales taxes or duti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When a contract includes multiple promised goods and services, the Company evaluates each component to determine whether they represent separate performance obligations and determines the appropriate allocation of the contract consideration to each identified performance obligation based on estimated relative stand-alone selling pric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pecifically, milestone payments in development services contracts represent variable consideration, the receipt of which is dependent upon the achievement of technical milestones. The Company sometimes receives advance payments from customers for the provision of development services. The Company determines if there is a significant financing component for these contracts considering the length of time between the customers’ payment and the transfer of control of the goods and services. When a significant financing component has been identified, the transaction price for these contracts is discounted, using the rate that would be reflected in a separate financing transaction at contract inception. The Company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Product revenue Substantially all of the Company’s product revenue is derived from the sale of semiconductor solutions for 4G wireless applications. Revenue from the sale of products is usually recognized at a point in time when the Company satisfies its performance obligation to the buyer, whether direct end customer, end customer's manufacturing partner or distributor. This occurs when there is no continuing managerial involvement to the degree usually associated with ownership nor effective control over the sale of products is retained, which is based on the specified Incoterms, but usually occurs on shipment of the goods. Sale of products to some distributors is recognized when the products are sold to the end-customer but these contracts are not significant. The Company is the principal in all product sales regardless of customer type. Products are not sold with a right of return but are covered by warranty. This is an assurance-type warranty. The Company does not accrue for a general warranty obligation as the Company has not historically incurred and does not expect material warranty costs. Although the products sold have embedded software, the Company believes that software is incidental to the products it sells. License and services revenue License and services revenue consists of revenues from the sale of licenses to use the Company’s technology solutions and any fees for the associated annual software maintenance and support services, as well as from the sale of technical support and development services. Development services include advanced technology development services for technology partners and software or product development and integration services for customers. Revenue from the sale of licenses is recognized at a point in time when the Company satisfies its performance obligation which occurs when the software has been delivered to the customer (assuming no other significant obligations exist), as licenses provide the right to use the software as it exists when made available to the customer. Revenue from the sale of software maintenance and support services is recognized over the period of the maintenance (generally one one Revenue from technical support and development services is generally recognized over time using the percentage-of-completion method. For each service contract, the Company determines whether the pattern of transfer of control meets one of the criteria for revenue recognition over time: (a) the customer simultaneously receives and consumes the benefits provided by the entity's performance as the entity performs (b) the Company's performance creates or enhances an asset (for example, work in progress) that the customer controls as the asset is created or enhanced or (c) the Company's performance does not create an asset with an alternative use to the entity and the entity has an enforceable right to payment for performance completed to date. Generally, the support and development contracts meet one or more of these criteria, based on the facts and circumstances both within the contract and the nature of the services provided. Typically, the customers consume the services as they are provided through ongoing technical support or through an iterative development process. Certain contracts also include terms which allow the customer to have control over the asset as it is created or provide Sequans the right to payment for all work performed to date. Due to revenue recognition over time, contract assets are created for services provided that Sequans does not yet have the right to invoice. Contract liabilities are created when milestones are billed in advance of being earned. When a contract does not meet one of the criteria above, revenue is recognized at a point in time, when there is evidence of transfer of control, which typically occurs upon achievement of certain or all contract milestones. Percentage-of-completion is calculated based on the input method using estimated costs as a measure of performance completed. The costs associated with these arrangements are recognized as incurred. Revenue from development contracts where no related direct costs were identified amounted to $236,000 for the year ended December 31, 2022 ($350,000 in 2020 and no direct cost in 2021). Revenue recognition The Company’s policy for revenue recognition, in instances where multiple deliverables are sold contemporaneously to the same counterparty, is in accordance with IFRS 15 Revenue from contracts with customers . The application of IFRS 15 to contracts with customers requires management to make certain judgments, the most significant of which are outlined below. These judgments are based on an analysis of the facts and circumstances surrounding the transactions on a contract-by-contract basis. Determination of performance obligations within a contract The Company applies judgment in determining whether a promised good or service is a performance obligation under the terms of the contract and whether multiple promised goods or services should be accounted for separately or together as a bundle. Allocation of contract consideration to distinct performance obligations based on their relative stand-alone selling prices Typically, contracts state the value of individual promised goods and services directly. However, in instances where the fair value is not observable, management applies judgment in determining the relative stand-alone selling price for goods and services. Estimation of percentage-of-completion based on the input method For service contracts that are recognized over time based on the percentage-of-completion, the Company sets up an initial budget at contract inception and tracks the progress to completion based on time and costs incurred by the employees directly working on each project. Management reviews the progress and performance of open contracts in order to determine the best estimate of estimated costs at completion on a quarterly basis and updates the revenue recognized as necessary.</t>
        </is>
      </c>
    </row>
    <row r="12">
      <c r="A12" s="4" t="inlineStr">
        <is>
          <t>Cost of revenue</t>
        </is>
      </c>
      <c r="B12" s="4" t="inlineStr">
        <is>
          <t>Cost of revenue Cost of product revenue includes all direct and indirect costs incurred with the sale of products, including shipping and handling. Cost of services revenue includes direct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t>
        </is>
      </c>
    </row>
    <row r="13">
      <c r="A13" s="4" t="inlineStr">
        <is>
          <t>Research and development costs</t>
        </is>
      </c>
      <c r="B13" s="4" t="inlineStr">
        <is>
          <t>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In 2020 and 2021 the Company also capitalized costs for the development of the chipsets for LTE NB-IoT (the Monarch 2) and for LTE Category 1 (the Calliope 2). In 2021 and 2022, the Company capitalized costs for the development of the 5G chipsets. The intangible assets are tested for impairment annually. (See Notes 4.4 and 8 to the Consolidated Financial Statements).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services revenue. Direct costs incurred by the Company as a result of the commitments in the agreements are recorded in cost of revenue. Other research and development costs related to the projects covered by the agreements, but which would have been incurred by the Company without the existence of such agreements are recorded in research and development expense.</t>
        </is>
      </c>
    </row>
    <row r="14">
      <c r="A14" s="4" t="inlineStr">
        <is>
          <t>Government grants, loans and research tax credits</t>
        </is>
      </c>
      <c r="B14" s="4" t="inlineStr">
        <is>
          <t>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the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the interest rate applied for standard loans with the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t>
        </is>
      </c>
    </row>
    <row r="15">
      <c r="A15" s="4" t="inlineStr">
        <is>
          <t>Financial income and expense</t>
        </is>
      </c>
      <c r="B15" s="4" t="inlineStr">
        <is>
          <t>Financial income and expense Financial income and expense include: • interest expense related to venture debt, accounts receivable financing, the debt component of convertible debt and government loans, lease contracts, upfront payments, financing components of customer contracts and a supplier payable with extended payment terms; • other expenses paid to financial institutions for financing operations; • foreign exchange gains and losses; • change in fair value of financial assets and liabilities • impact of convertible debt amendments; and • impact of convertible debt reimbursement. The Company reflects foreign exchange gains and losses related to hedges (through derivatives) of euro-based operating expenses in operating expenses.</t>
        </is>
      </c>
    </row>
    <row r="16">
      <c r="A16" s="4" t="inlineStr">
        <is>
          <t>Current income tax</t>
        </is>
      </c>
      <c r="B16" s="4" t="inlineStr">
        <is>
          <t>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t>
        </is>
      </c>
    </row>
    <row r="17">
      <c r="A17" s="4" t="inlineStr">
        <is>
          <t>Deferred income tax</t>
        </is>
      </c>
      <c r="B17" s="4" t="inlineStr">
        <is>
          <t>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The carrying amount of deferred income tax assets is reviewed at the reporting date and adjusted to the extent that it is probable that sufficient future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at the statement of financial position date. Deferred income tax relating to items recognized directly in equity is recognized in equity. Deferred income tax assets and deferred income tax liabilities are offset if a legally enforceable right of offset exists.</t>
        </is>
      </c>
    </row>
    <row r="18">
      <c r="A18" s="4" t="inlineStr">
        <is>
          <t>Value added tax</t>
        </is>
      </c>
      <c r="B18" s="4" t="inlineStr">
        <is>
          <t>Value added tax Revenue, expenses and assets are recognized net of the amount of value added tax except: • where the value added tax incurred on a purchase of assets or services is not recoverable from the tax authorities, in which case the value added tax is recognized as part of the cost of acquisition of the asset or as part of the expense item as applicable; and • receivables and payables that are stated with the amount of value added tax included. Value added tax recoverable consists of value added tax paid by the Company to vendors and suppliers located in the European Union, in the United Kingdom and in Israel, and recoverable from the tax authorities. Value added tax recoverable is collected on a monthly or quarterly basis .</t>
        </is>
      </c>
    </row>
    <row r="19">
      <c r="A19" s="4" t="inlineStr">
        <is>
          <t>Inventories</t>
        </is>
      </c>
      <c r="B19" s="4" t="inlineStr">
        <is>
          <t>nventories Inventories consist primarily of the cost of semiconductors, including wafer fabrication, assembly, testing and packaging; components; and modules purchased from subcontractors. Inventories are valued at the lower of cost (determined using the weighted average cost method) or net realizable value (estimated market value less estimated cost of completion and the estimated costs necessary to make the sa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the inventory is based on historical usage and assumptions about future demand, future product purchase commitments, estimated manufacturing yield levels and market conditions on a product-by-product basis. When the circumstances that previously caused inventories to be written down below cost no longer exist or when there is clear evidence of an increase in net realizable value because of changed economic circumstances, the amount of the write-down is reversed (i.e. the reversal is limited to the amount of the original write-down) so that the new carrying amount is the lower of the cost and the revised net realizable value.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t>
        </is>
      </c>
    </row>
    <row r="20">
      <c r="A20" s="4" t="inlineStr">
        <is>
          <t>Financial assets</t>
        </is>
      </c>
      <c r="B20" s="4" t="inlineStr">
        <is>
          <t>Financial assets Financial assets are classified, at initial recognition, as (1) measured at amortized cost, (2) fair value through other comprehensive income (OCI), or (3) fair value through profit or loss. The classification of financial assets at initial recognition depends on the financial asset’s contractual cash flow characteristics and Sequans’ business model for managing them. With the exception of trade receivables that do not contain a significant financing component or for which the Company has applied the practical expedient, the Company initially measures a financial asset at its fair value. Receivables Trade receivables are measured at amortized cost. Impairment losses on trade accounts receivable are estimated using the expected loss method, in order to take into account the risk of payment default throughout the lifetime of the receivables. Based on an analysis of historical credit losses, the Company has not applied any expected credit losses to its outstanding receivables as of the reporting date beyond specific provisions for doubtful accounts. The Company records an allowance for any specific account it considers as doubtful based on the particular circumstances of the account. The carrying amount of the receivable is thus reduced through the use of an allowance account, and the amount of the charge is recognized on the line “General and administrative expenses” in the Consolidated Statement of Operations. Subsequent recoveries, if any, of amounts previously provided for are credited against the same line in the Consolidated Statement of Operations. When a trade accounts receivable is uncollectible, it is written-off against the allowance account for trade accounts receivable. Short-term investments Short-term investments are financial instruments with an initial maturity of greater than 90 days, but less than one year, and are reported as current financial assets. Deposits Deposits are reported as non-current financial assets (loans and receivables) when their initial maturity is more than twelve months.</t>
        </is>
      </c>
    </row>
    <row r="21">
      <c r="A21" s="4" t="inlineStr">
        <is>
          <t>Cash and cash equivalents</t>
        </is>
      </c>
      <c r="B21" s="4" t="inlineStr">
        <is>
          <t>Cash and cash equivalents Cash and cash equivalents in the Consolidated Statements of Financial Position includes cash at banks, term deposits and money market funds, which correspond to highly liquid investments readily convertible to known amounts of cash and subject to an insignificant risk of change in value.</t>
        </is>
      </c>
    </row>
    <row r="22">
      <c r="A22" s="4" t="inlineStr">
        <is>
          <t>Property, plant and equipment</t>
        </is>
      </c>
      <c r="B22" s="4" t="inlineStr">
        <is>
          <t>Property, plant and equipment Property, plant and equipment is stated at cost less accumulated depreciation and any accumulated impairment loss. Depreciation is computed using the straight-line method over the estimated useful lives of each component. The Company presents right-of-use of lease contracts in property, plant and equipment and right of use assets are depreciated on a straight-line basis over the lease term. The useful lives most commonly used are the following: Machinery and equipment 3 to 5 years Building and leasehold improvements Lesser of 6 years or the life of the lease Computer equipment 3 years Furniture and office equipment 5 year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 Depreciation expense is recorded in cost of revenue or operating expenses, based on the function of the underlying assets.</t>
        </is>
      </c>
    </row>
    <row r="23">
      <c r="A23" s="4" t="inlineStr">
        <is>
          <t>Intangible assets</t>
        </is>
      </c>
      <c r="B23" s="4" t="inlineStr">
        <is>
          <t>Intangible assets Intangible assets, which primarily consist of purchased licenses for development or production technology and tools, as well as standard-related patent licenses and development costs meeting the criteria for capitalization, are stated at cost less accumulated amortization and any accumulated impairment loss. Amortization is computed using the straight-line method over the estimated useful life of each component. Acquired licenses are amortized over their contractual life or five Useful lives are reviewed on a regular basis and changes in estimates, when relevant, are accounted for on a prospective basis. The amortization expense is recorded in cost of revenue or operating expenses, based on the function of the underlying asset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t>
        </is>
      </c>
    </row>
    <row r="24">
      <c r="A24" s="4" t="inlineStr">
        <is>
          <t>Leases</t>
        </is>
      </c>
      <c r="B24" s="4" t="inlineStr">
        <is>
          <t>Lease contracts Except for leases related to low-value assets and short-term lease, lease contracts, as defined under IFRS 16 "Leases", are recorded in the Statement of Consolidated Financial Position, through the recognition of: • an asset representing a right-of-use of the asset leased during the lease term of the contract; and • a liability related to the payment obligation. At the commencement date of the lease, the Company recognizes a lease liability measured at the present value of the remaining lease payments to be made over the lease term, discounted using the Company’s incremental borrowing rate. The liability increases by the accrued interest resulting from the initial discounting of the lease liability and decreases by the payments made. Right-of-use assets are depreciated on a straight-line basis over the lease term and tested for impairment when required.</t>
        </is>
      </c>
    </row>
    <row r="25">
      <c r="A25" s="4" t="inlineStr">
        <is>
          <t>Costs of Public Offerings</t>
        </is>
      </c>
      <c r="B25" s="4" t="inlineStr">
        <is>
          <t>Costs of equity transactions Incremental costs directly attributable to the equity transaction are recorded as a deduction from equity.</t>
        </is>
      </c>
    </row>
    <row r="26">
      <c r="A26" s="4" t="inlineStr">
        <is>
          <t>Provisions</t>
        </is>
      </c>
      <c r="B26" s="4" t="inlineStr">
        <is>
          <t>Provisions Provisions are recognized when the Company has a present obligation (legal or constructive) as a result of a past event for which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operating income (loss) net of any reimbursement. Provisions include the provision for pensions and post-employment benefits. Pension funds in favor of employees are maintained in France, the United Kingdom, Singapore, the United States, Finland and Israel, and they comply with the respective legislation in each country and are financially independent of the Company. The pension funds are generally financed by employer and employee contributions and are accounted for as defined contribution plans with the employer contributions recognized as expense as incurred. There are no actuarial liabilities in connection with these plans.</t>
        </is>
      </c>
    </row>
    <row r="27">
      <c r="A27" s="4" t="inlineStr">
        <is>
          <t>Share-based payment transactions</t>
        </is>
      </c>
      <c r="B27" s="4" t="inlineStr">
        <is>
          <t>Share-based payment transactions Employees (including senior executives and members of the board of directors) and certain service providers of the Company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exercise price is based on closing market price on the date of grant. The cost of equity-settled transactions is recognized, together with a corresponding increase in equity,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 which includes assumptions on the number of awards to be forfeited due to the employees’ failing to fulfill the service condition, and forfeitures following the non-completion of performance conditions. The Consolidated Statement of Operations charge or credit for a period represents the movement in cumulative expense recognized as at the beginning and end of that period.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he closing price on the New York Stock Exchange on the date of grant.</t>
        </is>
      </c>
    </row>
    <row r="28">
      <c r="A28" s="4" t="inlineStr">
        <is>
          <t>Financial liabilities</t>
        </is>
      </c>
      <c r="B28" s="4" t="inlineStr">
        <is>
          <t>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net of directly attributable transaction costs. Non derivative financial liabilities are subsequently measured at amortized cost whereas derivative liabilities not designated as hedging instruments are recognized at fair value through profit or loss. 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the effective interest method, based on the expected maturity of the debt. The equity component is not remeasured, while embedded derivatives unless closely related to the host instruments, are recorded at fair value through the Consolidated Statement of Operations. As described in Note 14.1 to the Consolidated Financial Statements, the Company issued debt with an option to convert into shares of the Company in April 2015, April 2016, October 2017 and September 2018. The convertible notes were amended several times to extend term of the notes and reduce conversion rates. On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year term, at an exercise price of 20% premium above 20-day VWAP. On the second option exercise, the PIK will be adjusted to 9.5%, the previous warrants granted on the first option exercise will be extended by one year and the holder will be granted an additional warrant for 15% of the value of the note with a three year term, at an exercise price of 20% premium above 20-day VWAP. On the third option exercise, the PIK will be adjusted to 13.5%, and the holder will be granted an additional warrant for 20% of the value of the note with a three year term, at an exercise price of 20% premium above 20-day VWAP. If at any time, the holder converts a note prior to the date of April 2022, it will receive an extra year’s worth of PIK so as to incentivize early conversion. In consideration for entering into the amendments, the warrants that Nokomis owns that were scheduled to expire April 2021 were extended to April 2024 upon the signing of the note amendments.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in the Consolidated Statement of Operations in “Convertible debt amendments”.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recorded in Other Capital reserves in shareholders' equity. The change in fair value is remeasured and recorded in the Consolidated Statement of Operations as financial income or loss at each statement of financial position date. On April 9, 2021, the Company issued a note with options to convert into shares of the Company, limited to such conversion resulting in the noteholder owning more than 10% of the Company's outstanding shares. The Company retains an option to call the convertible debt under certain circumstances after 12 months, either in full or in part. If a change of control occurs at any time prior to the payment of the note in full, the noteholder shall have the right, in its sole discretion, to require Sequans to convert or redeem all of the outstanding principal amount (including accrued interest and unpaid interest). As described in Note 14.1 , the note was accounted for as compound financial instruments with two components: • A liability component reflecting the Company’s contractual obligation to pay interest and redeem the bonds in cash; and • An embedded derivative, which reflects the value of the conversion option. The initial fair value of the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0.89% as the market rate of interest in order to value the liability components of the note on issuance. The embedded derivative of the note was valued using the Geometric Brownian Motion framework relying on Monte-Carlo simulations. The change in fair value is remeasured and recorded as financial income or loss at each statement of financial position date. On August 15, 2022, the Company elected to exercise the first option of the amendment signed on March 20, 2020 to extend the maturity of the convertible note issued in August 2019 to August 16, 2023. This resulted in the extinguishment of the existing note and issuance of a new note for accounting purposes. Therefore, the fair value of the debt just prior to amendment was estimated in order to record a gain on extinguishment in the Consolidated Statement of Operations in “Convertible debt amendments. The amended debt was accounted for as compound financial instruments with two components: • A liability component reflecting the Company’s contractual obligation to pay interest and redeem the notes in cash; and • An embedded derivative, which reflects the value of the conversion option. Venture debt As described in Note 14.2 to the Consolidated Financial Statements, the Company entered into a bond issuance agreement on October 26, 2018, with warrants attached. The issuance proceeds were allocated between the debt component and the equity component (the warrants). The value of the warrants was recorded in Other Capital Reserves in shareholders’ equity. The debt component was recorded as a financial liability and is subsequently measured at amortized cost, using the effective interest rate calculated at the date of issue. On April 15, 2021, the Company prepaid in full all amounts due. The prepayment in full was considered a debt renegotiation. The positive impact was recognized as financial income in the consolidated statement of operations. Short-term debt secured by accounts receivables As described in Note 14.3 to the Consolidated Financial Statements, the Company has a factoring agreement with a French financial institution. The Company transfers to the finance company all invoices issued to qualifying customers, and the customers are instructed to settle the invoices directly with the finance company. Because there is recourse to the Company for amounts that are overdue, the Company retains all receivables on its Consolidated Statement of Financial Position until they are paid and any amounts drawn on the line of credit are reflected in short-term debt. The Company pays a commission on the face value of the accounts receivable submitted, which is recorded in General and Administration expense, and pays interest on any draw-down of the resulting line of credit. In May 2020, the Company entered into an agreement to finance the 2020 research tax credit as it is earned over the year. The Company transfers to the finance company research tax credit receivable on a quarterly basis. Because there is recourse to the Company for amount not paid by the French tax administration, the Company retains all receivables on its Consolidated Statement of Financial Position until the French tax administration reimburses the finance company. Amounts drawn on the line of credit are reflected in short-term debt and commissions in the Consolidated Statement of Operations as financial expense. In February 2021, the Company entered into a new agreement to finance the 2021 research tax credit. In March 2022, the Company entered into another agreement to finance the 2022 research tax credit.</t>
        </is>
      </c>
    </row>
    <row r="29">
      <c r="A29" s="4" t="inlineStr">
        <is>
          <t>Derivative financial instruments and hedge accounting</t>
        </is>
      </c>
      <c r="B29" s="4" t="inlineStr">
        <is>
          <t>Derivative financial instruments and hedge accounting The Company uses financial instruments, including derivatives such as foreign currency forward and options contracts, to reduce the foreign exchange risk on cash flows from firm and highly probable commitments denominated in euros. The effective portion of the gain or loss on the hedging instrument is recognized directly as other comprehensive income (loss) in the cash flow hedge reserve, while any ineffective portion is immediately accounted for in financial results in the Consolidated Statement of Operations. Amounts recognized as other comprehensive income (loss) are transferred to the Consolidated Statement of Operations when the hedged transaction affects profit or loss. If the forecasted transaction is no longer expected to occur, the cumulative gain or loss previously recognized in equity is transferred to the Consolidated Statement of Operations. All derivative financial instruments are recorded at fair value. Changes in fair value are recorded in current earnings or other comprehensive income (loss), depending on whether the derivative is designated as a hedge, its effectiveness as a hedge, and the type of hedge transaction. Any change in the fair value of the derivatives deemed ineffective as a hedge is immediately recognized in earnings.</t>
        </is>
      </c>
    </row>
    <row r="30">
      <c r="A30" s="4" t="inlineStr">
        <is>
          <t>Commitments</t>
        </is>
      </c>
      <c r="B30" s="4" t="inlineStr">
        <is>
          <t>Commitments Commitments comprise primarily purchase commitments with third-party manufacturers for future deliveries of equipment and components, which are described in Note 21 to the Consolidated Financial Statements.</t>
        </is>
      </c>
    </row>
    <row r="31">
      <c r="A31" s="4" t="inlineStr">
        <is>
          <t>Significant accounting judgments, estimates and assumptions</t>
        </is>
      </c>
      <c r="B31" s="4" t="inlineStr">
        <is>
          <t>In the process of applying the Company’s accounting policies, management must make judgments and estimates involving assumptions. These judgments and estimates can have a significant effect on the amounts recognized in the financial statements and the Company reviews them on an ongoing basis taking into consideration past experience and other relevant factors. The evolution of the judgments and assumptions underlying estimates could cause a material adjustment to the carrying amounts of assets and liabilities as recognized in the financial statements. The most significant management judgments and assumptions in the preparation of these financial statements are: Revenue recognition The Company’s policy for revenue recognition, in instances where multiple deliverables are sold contemporaneously to the same counterparty, is in accordance with IFRS 15 Revenue from contracts with customers . The application of IFRS 15 to contracts with customers requires management to make certain judgments, the most significant of which are outlined below. These judgments are based on an analysis of the facts and circumstances surrounding the transactions on a contract-by-contract basis. Determination of performance obligations within a contract The Company applies judgment in determining whether a promised good or service is a performance obligation under the terms of the contract and whether multiple promised goods or services should be accounted for separately or together as a bundle. Allocation of contract consideration to distinct performance obligations based on their relative stand-alone selling prices Typically, contracts state the value of individual promised goods and services directly. However, in instances where the fair value is not observable, management applies judgment in determining the relative stand-alone selling price for goods and services. Estimation of percentage-of-completion based on the input method For service contracts that are recognized over time based on the percentage-of-completion, the Company sets up an initial budget at contract inception and tracks the progress to completion based on time and costs incurred by the employees directly working on each project. Management reviews the progress and performance of open contracts in order to determine the best estimate of estimated costs at completion on a quarterly basis and updates the revenue recognized as necessary. Trade receivables The Company records an allowance for any specific account it considers as doubtful based on the particular circumstances of the account. Additional allowances could be required if the Company receives information that the financial condition of its customers has deteriorated, resulting in an impairment of their ability to make payments, or there are indicators that amounts receivable will become uncollectible.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he closing price on the New York Stock Exchange on the date of grant. Fair value of financial instruments Fair value corresponds to the quoted price for listed financial assets and liabilities. The Company determined that the fair values of cash, trade receivables and trade payables approximate their carrying amounts largely due to the short-term maturities of these instruments. Where no active market exists, the Company establishes fair value by using a valuation technique determined to be the most appropriate in the circumstances. Regarding compound debt instruments, the fair value of debt component was determined at the date of issuance using a valuation model that requires judgment, including estimating the change in value of the Company at different dates and market yields applicable to the Company’s straight debt (without the conversion option). The assumptions used in calculating the value of the conversion option, the expected volatility of the Company’s underlying stock price which has experienced fluctuations, and the market discount rate, represent the Company’s best estimates based on management’s judgment and subjective future expectations. The fair value of debt component were supported by work performed by an independent valuation specialist engaged by the Company. Research and Development Costs Costs incurred internally in research and development activities are charged to expense until technological feasibility has been established for the project. Once technological feasibility is established, development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Generally, this occurs when the preliminary design review has been done. Leases The application of IFRS 16 “Leases” requires the Company to make assumptions and estimates in order to determine the value of the right-of-use assets and lease liabilities, which mainly relates to the determination of the Company’s incremental borrowing rate.</t>
        </is>
      </c>
    </row>
    <row r="32">
      <c r="A32" s="4" t="inlineStr">
        <is>
          <t>Fair value of financial instruments</t>
        </is>
      </c>
      <c r="B32" s="4" t="inlineStr">
        <is>
          <t>Fair value of financial instruments Fair value corresponds to the quoted price for listed financial assets and liabilities. The Company determined that the fair values of cash, trade receivables and trade payables approximate their carrying amounts largely due to the short-term maturities of these instruments. Where no active market exists, the Company establishes fair value by using a valuation technique determined to be the most appropriate in the circumstances. Regarding compound debt instruments, the fair value of debt component was determined at the date of issuance using a valuation model that requires judgment, including estimating the change in value of the Company at different dates and market yields applicable to the Company’s straight debt (without the conversion option). The assumptions used in calculating the value of the conversion option, the expected volatility of the Company’s underlying stock price which has experienced fluctuations, and the market discount rate, represent the Company’s best estimates based on management’s judgment and subjective future expectations. The fair value of debt component were supported by work performed by an independent valuation specialist engaged by the Company. Research and Development Costs Costs incurred internally in research and development activities are charged to expense until technological feasibility has been established for the project. Once technological feasibility is established, development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Generally, this occurs when the preliminary design review has been done. Leases The application of IFRS 16 “Leases” requires the Company to make assumptions and estimates in order to determine the value of the right-of-use assets and lease liabilities, which mainly relates to the determination of the Company’s incremental borrowing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chedule of Subsidiaries</t>
        </is>
      </c>
      <c r="B4" s="4" t="inlineStr">
        <is>
          <t xml:space="preserve">The Consolidated Financial Statements comprise the financial statements of Sequans Communications S.A., which is the ultimate parent of the group, and its subsidiaries as of and for the years ended December 31, 2022, 2021 and 2020: Name Country of Year of % Sequans Communications Ltd. United Kingdom 2005 100 Sequans Communications Inc. United States 2008 100 Sequans Communications Ltd. Pte. Singapore 2008 100 Sequans Communications Israel (2009) Ltd. Israel 2009 100 Sequans Communications Finland Oy Finland 2020 100 </t>
        </is>
      </c>
    </row>
    <row r="5">
      <c r="A5" s="4" t="inlineStr">
        <is>
          <t>Schedule of Average and Closing Exchange Rate for the U.S. Dollar</t>
        </is>
      </c>
      <c r="B5" s="4" t="inlineStr">
        <is>
          <t xml:space="preserve">The table below sets forth, for the periods and dates indicated, the average and closing exchange rate for the U.S. dollar (USD) to the euro (EUR), the U.K. pound sterling (GBP), the Singapore dollar (SGD) and the New Israeli shekel (NIS): USD/EUR USD/GBP USD/SGD USD/NIS December 31, 2020 Average rate 1.1413 1.2834 0.7521 0.2908 Closing rate 1.2271 1.3650 0.7566 0.3111 December 31, 2021 Average rate 1.1835 1.3761 0.7444 0.3097 Closing rate 1.1326 1.3479 0.7413 0.3221 December 31, 2022 Average rate 1.0539 1.2372 0.7255 0.2980 Closing rate 1.0666 1.2026 0.7459 0.2840 </t>
        </is>
      </c>
    </row>
    <row r="6">
      <c r="A6" s="4" t="inlineStr">
        <is>
          <t>Schedule of Useful Lives Most Commonly Used</t>
        </is>
      </c>
      <c r="B6" s="4" t="inlineStr">
        <is>
          <t>The useful lives most commonly used are the following: Machinery and equipment 3 to 5 years Building and leasehold improvements Lesser of 6 years or the life of the lease Computer equipment 3 years Furniture and office equipment 5 years Property, plant and equipment include: Leasehold Plant and IT and office Right of use Total (in thousands) Cost: At January 1, 2020 $ 1,271 $ 29,203 $ 3,634 5,403 $ 39,511 Additions 78 1,594 367 2,073 4,112 Disposals (14) (3,401) (7) (463) (3,885) Exchange difference 5 39 12 — 56 At December 31, 2020 1,340 27,435 4,006 7,013 39,794 Additions 16 1,842 373 437 2,668 Disposals (20) (415) (3) (756) (1,194) Reclassification 94 — (94) — — Exchange difference 7 (20) 60 — 47 At December 31, 2021 1,437 28,842 4,342 6,694 41,315 Additions 15 3,891 222 458 4,586 Disposals — (175) (54) (73) (302) Exchange difference (35) (178) (123) — (336) At December 31, 2022 $ 1,417 $ 32,380 $ 4,387 $ 7,079 $ 45,263 Depreciation and impairment: At January 1, 2020 1,151 24,598 3,550 1,354 30,653 Depreciation charge for the year 92 2,003 138 1,444 3,677 Impairment — 75 — — 75 Disposals (14) (3,389) (6) (441) (3,850) Exchange difference 4 36 12 — 52 At December 31, 2020 1,233 23,323 3,694 2,357 30,607 Depreciation charge for the year 45 1,869 181 1,259 3,354 Disposals (12) (372) (3) (296) (683) Reclassification 19 — (19) — — Exchange difference 1 (15) 41 — 27 At December 31, 2021 1,286 24,805 3,894 3,320 33,305 Depreciation charge for the year 67 2,441 241 1,230 3,979 Disposals — (153) (52) (73) (278) Exchange difference (20) (122) (90) — (232) At December 31, 2022 $ 1,333 $ 26,971 $ 3,993 4,477 $ 36,774 Net book value: At January 1, 2020 $ 120 $ 4,605 $ 84 4,049 $ 8,858 At December 31, 2020 107 4,112 312 4,656 9,187 At December 31, 2021 151 4,037 448 3,374 8,010 At December 31, 2022 $ 84 $ 5,409 $ 394 2,602 $ 8,489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Schedule of Total Revenue by Region</t>
        </is>
      </c>
      <c r="B4" s="4" t="inlineStr">
        <is>
          <t xml:space="preserve">The following table sets forth the Company’s total revenue by region for the periods indicated. Year ended December 31, 2020 2021 2022 (in thousands) Asia : Taiwan $ 10,494 $ 14,668 $ 1,066 Korea 23,076 1,090 8 China (including Hong-Kong) 821 3,509 24,018 Rest of Asia 53 898 2,202 Total Asia 34,444 20,165 27,294 Germany — 4,990 15,525 United States of America 13,015 22,565 16,749 Rest of world 3,457 3,159 983 Total revenue $ 50,916 $ 50,879 $ 60,551 Of our total revenue, 99.8% is attributable to international sales for the year ended December 31, 2022 (99.6% for 2021 and 2020). The Company categorizes its total revenue based on technology. Year ended December 31, 2020 2021 2022 (in thousands) Broadband IoT $ 35,766 $ 23,699 $ 36,181 Massive IoT 15,150 27,180 24,370 Total revenue $ 50,916 $ 50,879 $ 60,551 Additionally, the Company categorize its total revenue based on product, license and services revenue. Year ended December 31, 2020 2021 2022 (in thousands) Product $ 37,919 $ 30,410 $ 22,974 License 9,669 17,073 31,005 Development and other services 3,328 3,396 6,572 Total revenue $ 50,916 $ 50,879 $ 60,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revenues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ial Income and Expenses</t>
        </is>
      </c>
      <c r="B4" s="4" t="inlineStr">
        <is>
          <t xml:space="preserve">Financial income: Year ended December 31, 2020 2021 2022 (in thousands) Income from short-term investments and term deposits and other finance revenue $ 29 $ 47 $ 68 Impact of debt reimbursement (Notes 14.1 and 14.2) — 5,177 — Convertible debt amendments (Note 14.1) 1,399 — 476 Change in fair value of convertible debt derivative (Note 14.1) — 3,848 6,878 Foreign exchange gain 1,407 3,032 7,076 Total financial income $ 2,835 $ 12,104 $ 14,498 Financial expenses: Year ended December 31, 2020 2021 2022 (in thousands) Interest on loans $ 9,747 $ 7,462 $ 8,146 Interest on lease contracts (see Note 15) 780 760 571 Interest on financing component of long term development services agreement (see Notes 18 and 19) 3,221 2,156 966 Interest on supplier payable with extended payment terms 125 173 222 Other bank fees and financial charges 627 778 1,020 Change in fair value of convertible debt derivative (Note 14.1) 13,129 — — Foreign exchange loss 4,045 2,094 5,994 Total financial expenses $ 31,674 $ 13,423 $ 16,919 </t>
        </is>
      </c>
    </row>
    <row r="5">
      <c r="A5" s="4" t="inlineStr">
        <is>
          <t>Schedule of Cost of Revenue and Operating Expenses</t>
        </is>
      </c>
      <c r="B5" s="4" t="inlineStr">
        <is>
          <t xml:space="preserve">The tables below present the cost of revenue and operating expenses by nature of expense: Year ended December 31, Note 2020 2021 2022 (in thousands) Included in cost of revenue: Cost of components $ 23,376 $ 18,365 $ 13,102 Depreciation and impairment 7 573 517 428 Amortization of intangible assets 8 159 162 148 Wages and benefits 1,993 2,306 2,497 Share-based payment expense 13 42 58 160 Assembly services, royalties and other 1,323 2,282 1,336 $ 27,466 $ 23,690 $ 17,671 Year ended December 31, Note 2020 2021 2022 (in thousands) Included in operating expenses (between gross profit and operating result): Depreciation and impairment 7 $ 3,179 $ 2,837 $ 3,551 Amortization of intangible assets 8 5,859 7,037 7,888 Wages and benefits 31,954 36,684 33,195 Share-based payment expense 13 2,943 5,077 5,317 Foreign exchange (gains) losses related to hedges of euro 106 (73) 207 Other, net 4,150 (6,054) (3,439) $ 48,191 $ 45,508 $ 46,719 Year ended December 31, Note 2020 2021 2022 (in thousands) Wages and salaries $ 25,485 $ 29,422 $ 27,115 Social security costs and other payroll taxes 8,222 9,386 8,408 Other benefits 146 167 159 Pension costs 94 15 10 Share-based payment expenses 13 2,985 5,135 5,477 Total employee benefits expense $ 36,932 $ 44,125 $ 41,169 </t>
        </is>
      </c>
    </row>
    <row r="6">
      <c r="A6" s="4" t="inlineStr">
        <is>
          <t>Schedule of Research and Development Expense</t>
        </is>
      </c>
      <c r="B6" s="4" t="inlineStr">
        <is>
          <t xml:space="preserve">The impact of the reduction of research and development expense due to government grants, research tax credit and development costs capitalized was as follows: Year ended December 31, 2020 2021 2022 (in thousands) Research and development costs $ 40,776 $ 52,200 $ 47,353 Research tax credit (4,871) (6,328) (4,622) Government and other grants (456) (3,621) (4,888) Development costs capitalized (*) (6,061) (18,297) (13,808) Amortization of capitalized development costs 1,495 2,460 2,575 Total research and development expense $ 30,883 $ 26,414 $ 26,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come tax (Table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Schedule of Major Components of Income Tax Expense</t>
        </is>
      </c>
      <c r="B4" s="4" t="inlineStr">
        <is>
          <t xml:space="preserve"> </t>
        </is>
      </c>
      <c r="C4" s="4" t="inlineStr">
        <is>
          <t xml:space="preserve">The major components of income tax expense are: Year ended December 31, 2020 2021 2022 (in thousands) Consolidated Statement of Operations Current income tax expense $ 538 $ 504 $ 2,609 Deferred income tax expense (benefit) 398 121 139 Income tax expense (benefit) $ 936 $ 625 $ 2,748 </t>
        </is>
      </c>
    </row>
    <row r="5">
      <c r="A5" s="4" t="inlineStr">
        <is>
          <t>Reconciliation of Income Taxes Computed at the French Statutory Rate</t>
        </is>
      </c>
      <c r="B5" s="4" t="inlineStr">
        <is>
          <t xml:space="preserve">A reconciliation of income taxes computed at the French statutory rate (25.00% for the year ended December 31, 2022 (26.50% and 28.00% for the years ended December 31, 2021 and 2020 respectively) to the income tax expense (benefit) is as follows: Year ended December 31, 2020 2021 2022 (in thousands) Profit (loss) before income taxes $ (53,580) $ (19,638) $ (6,260) At France’s statutory income tax rate of 28% in 2020, 26.5% in 2021 and 25% in 2022 (15,002) (5,204) (1,565) Non-deductible share-based payment expense 836 1,361 1,369 Tax credits (1,364) (1,677) (1,156) Impact of the extinguishment of the convertible debts after amendment 398 — 119 Impact of debt reimbursement — 1,372 — Permanent differences and other 914 168 503 Withholding tax — — 2,250 Unrecognized benefit of tax losses carryforward 15,154 4,605 1,228 Income tax expense (income) $ 936 $ 625 $ 2,748 </t>
        </is>
      </c>
      <c r="C5" s="4" t="inlineStr">
        <is>
          <t xml:space="preserve"> </t>
        </is>
      </c>
    </row>
    <row r="6">
      <c r="A6" s="4" t="inlineStr">
        <is>
          <t>Significant Components of Deferred Tax Assets and Liabilities</t>
        </is>
      </c>
      <c r="B6" s="4" t="inlineStr">
        <is>
          <t xml:space="preserve"> </t>
        </is>
      </c>
      <c r="C6" s="4" t="inlineStr">
        <is>
          <t xml:space="preserve">Significant components of the Company’s deferred tax assets and liabilities are as follows: Consolidated Statement of Financial Position Equity Consolidated Statement of Operations December 31, December 31, Year ended December 31, 2020 2021 2022 2020 2021 2022 2020 2021 2022 (in thousands) (in thousands) (in thousands) Government loan 142 (135) 7 — — — 96 (277) 142 Intangible assets (49) (28) (133) — — — (72) 21 (105) Lease contracts — — — — — — 8 — — Cash flow hedge 2 (2) (3) — — — 5 (4) (1) Remeasurement of non-monetary accounts 728 (171) (487) — — — 831 (899) (316) Convertible debts and venture debt - liability 23 — — (809) — — (1,069) (23) — Other provisions and accruals (248) (490) (495) — — — 62 (242) (4) From subsidiaries 19 138 258 — — — — 119 139 Deferred tax asset not recognized on losses (Loss available for offsetting against future taxable income) (598) 826 1,111 — — — 537 1,426 284 Total $ 19 $ 138 $ 258 (809) $ — $ — $ 398 $ 121 $ 139 The changes in deferred tax assets and liabilities were as follows: 2020 2021 2022 (in thousands) At January 1st $ 429 $ 19 $ 138 Tax expense (income) during the year recognized in Profit or Loss 398 121 139 Tax expense (income) during the year recognized in equity (809) — — Effect of foreign exchange 1 (2) (19) At December 31st $ 19 $ 138 $ 258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come and Share Data Used in Basic and Diluted Earnings (Loss) Per Share Computations</t>
        </is>
      </c>
      <c r="B4" s="4" t="inlineStr">
        <is>
          <t>The following reflects the income and share data used in the basic and diluted earnings (loss) per ordinary share and ADS computations: Year ended December 31, 2020 2021 2022 (in thousands, except share and per share data) Profit (Loss) $ (54,516) $ (20,263) $ (9,008) Weighted average number of shares outstanding for basic EPS 112,432,988 146,691,784 184,587,104 Net effect of dilutive stock options — — — Net effect of dilutive warrants — — — Net effect of vesting of restricted stock — — — Net effect of conversion of convertible notes — — — Weighted average number of shares outstanding for diluted EPS 112,432,988 146,691,784 184,587,104 Basic earnings (loss) per share $ (0.48) $ (0.14) $ (0.05) Diluted earnings (loss) per share $ (0.48) $ (0.14) $ (0.05) ADS outstanding for basic and diluted earnings (loss) per ADS 28,108,247 36,672,946 46,146,776 Basic earnings (loss) per ADS $ (1.94) $ (0.55) $ (0.20) Diluted earnings (loss) per ADS $ (1.94) $ (0.55) $ (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useful lives most commonly used are the following: Machinery and equipment 3 to 5 years Building and leasehold improvements Lesser of 6 years or the life of the lease Computer equipment 3 years Furniture and office equipment 5 years Property, plant and equipment include: Leasehold Plant and IT and office Right of use Total (in thousands) Cost: At January 1, 2020 $ 1,271 $ 29,203 $ 3,634 5,403 $ 39,511 Additions 78 1,594 367 2,073 4,112 Disposals (14) (3,401) (7) (463) (3,885) Exchange difference 5 39 12 — 56 At December 31, 2020 1,340 27,435 4,006 7,013 39,794 Additions 16 1,842 373 437 2,668 Disposals (20) (415) (3) (756) (1,194) Reclassification 94 — (94) — — Exchange difference 7 (20) 60 — 47 At December 31, 2021 1,437 28,842 4,342 6,694 41,315 Additions 15 3,891 222 458 4,586 Disposals — (175) (54) (73) (302) Exchange difference (35) (178) (123) — (336) At December 31, 2022 $ 1,417 $ 32,380 $ 4,387 $ 7,079 $ 45,263 Depreciation and impairment: At January 1, 2020 1,151 24,598 3,550 1,354 30,653 Depreciation charge for the year 92 2,003 138 1,444 3,677 Impairment — 75 — — 75 Disposals (14) (3,389) (6) (441) (3,850) Exchange difference 4 36 12 — 52 At December 31, 2020 1,233 23,323 3,694 2,357 30,607 Depreciation charge for the year 45 1,869 181 1,259 3,354 Disposals (12) (372) (3) (296) (683) Reclassification 19 — (19) — — Exchange difference 1 (15) 41 — 27 At December 31, 2021 1,286 24,805 3,894 3,320 33,305 Depreciation charge for the year 67 2,441 241 1,230 3,979 Disposals — (153) (52) (73) (278) Exchange difference (20) (122) (90) — (232) At December 31, 2022 $ 1,333 $ 26,971 $ 3,993 4,477 $ 36,774 Net book value: At January 1, 2020 $ 120 $ 4,605 $ 84 4,049 $ 8,858 At December 31, 2020 107 4,112 312 4,656 9,187 At December 31, 2021 151 4,037 448 3,374 8,010 At December 31, 2022 $ 84 $ 5,409 $ 394 2,602 $ 8,489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Intangible assets include: Capitalized development costs Licenses Total (in thousands) Cost: At January 1, 2020 $ 10,737 $ 20,818 $ 31,555 Additions 6,061 8,579 14,640 Disposals — (14) (14) Exchange difference — 8 8 At December 31, 2020 16,798 29,391 46,189 Additions 18,297 1,450 19,747 Disposals — — — Exchange difference — 167 167 At December 31, 2021 35,095 31,008 66,103 Additions 13,808 5,101 18,909 Disposals — (2,441) (2,441) Exchange difference — (234) (234) At December 31, 2022 $ 48,903 $ 33,434 $ 82,337 Depreciation and impairment: At January 1, 2020 $ 1,755 $ 13,104 $ 14,859 Amortization 1,495 4,523 6,018 Disposals — (8) (8) Exchange difference — 8 8 At December 31, 2020 3,250 17,627 20,877 Amortization 2,460 4,591 7,051 Impairment — 148 148 Exchange difference — 43 43 At December 31, 2021 5,710 22,409 28,119 Amortization 2,575 5,458 8,033 Impairment — 3 3 Disposals — (2,441) (2,441) Exchange difference — (82) (82) At December 31, 2022 $ 8,285 $ 25,347 $ 33,632 Net book value: At January 1, 2020 $ 8,982 $ 7,714 $ 16,696 At December 31, 2020 13,548 11,764 25,312 At December 31, 2021 29,385 8,599 37,984 At December 31, 2022 $ 40,618 $ 8,087 $ 48,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 At December 31, 2020 2021 2022 (in thousands) Components $ 2,138 $ 2,683 $ 6,641 Finished goods 4,996 5,091 4,599 Total inventories at cost $ 7,134 $ 7,774 $ 11,240 Provision for slow-moving or damaged components $ 2 $ 225 $ 606 Provision for slow-moving or damaged finished goods 907 1,116 1,247 Total provision for slow-moving or damaged inventory $ 909 $ 1,341 $ 1,853 Components, net $ 2,136 $ 2,458 $ 6,035 Finished goods, at the lower of cost and net realizable value 4,089 3,975 3,352 Total net inventories $ 6,225 $ 6,433 $ 9,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9008</v>
      </c>
      <c r="C4" s="6" t="n">
        <v>-20263</v>
      </c>
      <c r="D4" s="6" t="n">
        <v>-54516</v>
      </c>
    </row>
    <row r="5">
      <c r="A5" s="3" t="inlineStr">
        <is>
          <t>Other comprehensive income (loss) to be reclassified to profit or loss in subsequent years :</t>
        </is>
      </c>
      <c r="B5" s="4" t="inlineStr">
        <is>
          <t xml:space="preserve"> </t>
        </is>
      </c>
      <c r="C5" s="4" t="inlineStr">
        <is>
          <t xml:space="preserve"> </t>
        </is>
      </c>
      <c r="D5" s="4" t="inlineStr">
        <is>
          <t xml:space="preserve"> </t>
        </is>
      </c>
    </row>
    <row r="6">
      <c r="A6" s="4" t="inlineStr">
        <is>
          <t>Net gain (loss) on cash flow hedge</t>
        </is>
      </c>
      <c r="B6" s="5" t="n">
        <v>202</v>
      </c>
      <c r="C6" s="5" t="n">
        <v>-129</v>
      </c>
      <c r="D6" s="5" t="n">
        <v>31</v>
      </c>
    </row>
    <row r="7">
      <c r="A7" s="4" t="inlineStr">
        <is>
          <t>Exchange differences on translation of foreign operations</t>
        </is>
      </c>
      <c r="B7" s="5" t="n">
        <v>-638</v>
      </c>
      <c r="C7" s="5" t="n">
        <v>157</v>
      </c>
      <c r="D7" s="5" t="n">
        <v>100</v>
      </c>
    </row>
    <row r="8">
      <c r="A8" s="4" t="inlineStr">
        <is>
          <t>Net other comprehensive income (loss) to be reclassified to profit or loss in subsequent years</t>
        </is>
      </c>
      <c r="B8" s="5" t="n">
        <v>-436</v>
      </c>
      <c r="C8" s="5" t="n">
        <v>28</v>
      </c>
      <c r="D8" s="5" t="n">
        <v>131</v>
      </c>
    </row>
    <row r="9">
      <c r="A9" s="3" t="inlineStr">
        <is>
          <t>Other comprehensive income (loss) not to be reclassified to profit or loss in subsequent years :</t>
        </is>
      </c>
      <c r="B9" s="4" t="inlineStr">
        <is>
          <t xml:space="preserve"> </t>
        </is>
      </c>
      <c r="C9" s="4" t="inlineStr">
        <is>
          <t xml:space="preserve"> </t>
        </is>
      </c>
      <c r="D9" s="4" t="inlineStr">
        <is>
          <t xml:space="preserve"> </t>
        </is>
      </c>
    </row>
    <row r="10">
      <c r="A10" s="4" t="inlineStr">
        <is>
          <t>Re-measurement gains (losses) on defined benefit plans</t>
        </is>
      </c>
      <c r="B10" s="5" t="n">
        <v>71</v>
      </c>
      <c r="C10" s="5" t="n">
        <v>-33</v>
      </c>
      <c r="D10" s="5" t="n">
        <v>79</v>
      </c>
    </row>
    <row r="11">
      <c r="A11" s="4" t="inlineStr">
        <is>
          <t>Net other comprehensive income (loss) not to be reclassified to profit or loss in subsequent years</t>
        </is>
      </c>
      <c r="B11" s="5" t="n">
        <v>71</v>
      </c>
      <c r="C11" s="5" t="n">
        <v>-33</v>
      </c>
      <c r="D11" s="5" t="n">
        <v>79</v>
      </c>
    </row>
    <row r="12">
      <c r="A12" s="4" t="inlineStr">
        <is>
          <t>Total other comprehensive income (loss)</t>
        </is>
      </c>
      <c r="B12" s="5" t="n">
        <v>-365</v>
      </c>
      <c r="C12" s="5" t="n">
        <v>-5</v>
      </c>
      <c r="D12" s="5" t="n">
        <v>210</v>
      </c>
    </row>
    <row r="13">
      <c r="A13" s="4" t="inlineStr">
        <is>
          <t>Total comprehensive loss</t>
        </is>
      </c>
      <c r="B13" s="5" t="n">
        <v>-9373</v>
      </c>
      <c r="C13" s="5" t="n">
        <v>-20268</v>
      </c>
      <c r="D13" s="5" t="n">
        <v>-54306</v>
      </c>
    </row>
    <row r="14">
      <c r="A14" s="3" t="inlineStr">
        <is>
          <t>Attributable to:</t>
        </is>
      </c>
      <c r="B14" s="4" t="inlineStr">
        <is>
          <t xml:space="preserve"> </t>
        </is>
      </c>
      <c r="C14" s="4" t="inlineStr">
        <is>
          <t xml:space="preserve"> </t>
        </is>
      </c>
      <c r="D14" s="4" t="inlineStr">
        <is>
          <t xml:space="preserve"> </t>
        </is>
      </c>
    </row>
    <row r="15">
      <c r="A15" s="4" t="inlineStr">
        <is>
          <t>Shareholders of the parent</t>
        </is>
      </c>
      <c r="B15" s="5" t="n">
        <v>-9373</v>
      </c>
      <c r="C15" s="5" t="n">
        <v>-20268</v>
      </c>
      <c r="D15" s="5" t="n">
        <v>-54306</v>
      </c>
    </row>
    <row r="16">
      <c r="A16" s="4" t="inlineStr">
        <is>
          <t>Non-controlling interests</t>
        </is>
      </c>
      <c r="B16" s="6" t="n">
        <v>0</v>
      </c>
      <c r="C16" s="6" t="n">
        <v>0</v>
      </c>
      <c r="D16"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Trade receivables (Table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Schedule of Non-Interest Bearing Trade Receivables</t>
        </is>
      </c>
      <c r="B4" s="4" t="inlineStr">
        <is>
          <t xml:space="preserve">Trade receivables and contract assets are non-interest bearing. Trade receivables generally have 30-90 day payment terms. At December 31, 2020 2021 2022 (in thousands) Trade receivables $ 20,537 $ 16,876 $ 11,243 Contract assets 371 789 176 Provision for credit notes to be issued (536) (465) (225) Provisions on trade receivables (2,724) (2,789) (2,524) Net trade receivables $ 17,648 $ 14,411 $ 8,670 </t>
        </is>
      </c>
      <c r="C4" s="4" t="inlineStr">
        <is>
          <t xml:space="preserve"> </t>
        </is>
      </c>
    </row>
    <row r="5">
      <c r="A5" s="4" t="inlineStr">
        <is>
          <t>Schedule of Movements in the Provision for Impairment of Receivables</t>
        </is>
      </c>
      <c r="B5" s="4" t="inlineStr">
        <is>
          <t xml:space="preserve">Post- Other provisions Total Current Non current (in thousands) At January 1, 2020 $ 729 $ 842 $ 1,571 $ — $ 1,571 Arising (released) during the year 92 378 470 — — Effect of application of the IFRS IC decision on IAS 19 13 — 13 — — Released (used) during the year — — — — — Released (unused) during the year — (411) (411) — — At December 31, 2020 834 809 1,643 89 1,554 Arising (released) during the year (28) 850 822 — — Released (used) during the year — (90) (90) — — Released (unused) during the year — (238) (238) — — At December 31, 2021 806 1,331 2,137 — 2,137 Arising (released) during the year (101) 428 327 — — Released (used) during the year — — — — Released (unused) during the year (191) (191) — — At December 31, 2022 $ 705 $ 1,568 $ 2,273 $ 77 $ 2,196 </t>
        </is>
      </c>
      <c r="C5" s="4" t="inlineStr">
        <is>
          <t xml:space="preserve">The movements in the provision for impairment of receivables were as follows: December 31, 2020 2021 2022 (in thousands) At January 1, $ 2,719 $ 2,724 $ 2,789 Charge for the year 47 65 — Utilized amounts — — (265) Unutilized amounts (42) — — At year end $ 2,724 $ 2,789 $ 2,524 </t>
        </is>
      </c>
    </row>
    <row r="6">
      <c r="A6" s="4" t="inlineStr">
        <is>
          <t>Aging Analysis of Trade Receivables That Were Not Impaired</t>
        </is>
      </c>
      <c r="B6" s="4" t="inlineStr">
        <is>
          <t xml:space="preserve"> </t>
        </is>
      </c>
      <c r="C6" s="4" t="inlineStr">
        <is>
          <t xml:space="preserve">As at year end, the aging analysis of trade receivables and contract assets that were not impaired is as follows: Total Neither past Past due but not impaired &lt;30 days 30-60 days 60-120 days &gt;120 days (in thousands) At December 31, 2020 $ 17,648 $ 14,232 $ 2,879 $ 53 $ — $ 484 At December 31, 2021 $ 14,411 $ 13,587 $ 241 $ — $ — $ 583 At December 31, 2022 $ 8,670 $ 8,367 $ 209 $ 94 $ — $ —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 At December 31, 2020 2021 2022 (in thousands) Cash at banks $ 7,567 $ 4,828 $ 5,664 Cash equivalents 7 7 7 Short-term deposits 10,900 — 5,000 Cash, cash equivalents and deposits $ 18,474 $ 4,835 $ 10,671 At December 31, 2020 2021 2022 (in thousands) U.S. dollar denominated accounts $ 18,135 $ 2,869 $ 9,720 Euro denominated accounts 154 1,564 466 GBP denominated accounts 76 143 19 SGP denominated accounts 44 47 23 NIS denominated accounts 14 160 428 RMB denominated accounts 29 35 3 Other currencies denominated accounts 22 17 12 Cash, cash equivalents and short-term deposits $ 18,474 $ 4,835 $ 10,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s Issued and Fully Paid</t>
        </is>
      </c>
      <c r="B4" s="4" t="inlineStr">
        <is>
          <t xml:space="preserve">Shares issued and fully paid At December 31, 2020 2021 2022 Shares Amount Shares Amount Shares Amount (in thousands, except for share data) Ordinary shares 133,934,090 € 2,678 151,419,322 € 3,028 193,426,478 € 1,934 Converted to U.S. dollars at historical exchange rates $ 3,269 $ 3,687 $ 2,3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payment plan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Breakdown of share-based payments expenses on entity's profit or loss</t>
        </is>
      </c>
      <c r="B4" s="4" t="inlineStr">
        <is>
          <t xml:space="preserve">The breakdown is as follows: Year ended December 31, 2020 2021 2022 (in thousands) Cost of revenue $ 42 $ 57 $ 159 Research and development $ 1,394 $ 2,109 $ 1,758 Sales and marketing $ 529 $ 970 $ 1,132 General and administrative $ 1,020 $ 1,999 $ 2,428 Total $ 2,985 $ 5,135 $ 5,477 </t>
        </is>
      </c>
    </row>
    <row r="5">
      <c r="A5" s="4" t="inlineStr">
        <is>
          <t>Summary of movement in number and WAEP of stock options</t>
        </is>
      </c>
      <c r="B5" s="4" t="inlineStr">
        <is>
          <t xml:space="preserve">The following table illustrates the number of shares (ADS equivalents are not presented) and weighted average exercise prices (WAEP) of, and movements in, stock options and warrants during the period: December 31, 2020 2021 2022 Number WAEP Number WAEP Number WAEP Outstanding at January 1, 5,771,960 $ 3.46 5,687,367 $ 3.41 5,233,437 $ 1.73 Granted during the year 252,000 $ 1.51 1,076,000 $ 1.55 1,110,288 $ 0.70 Forfeited during the year (207,265) $ 1.84 (139,722) $ 1.85 (85,400) $ 1.78 Exercised during the year (1) (24,828) $ 1.29 (94,008) $ 1.47 — $ — Expired during the year (104,500) $ 5.21 (1,296,200) $ 8.35 (389,804) $ 2.05 Outstanding at period end 5,687,367 $ 3.41 5,233,437 $ 1.73 5,868,521 $ 1.51 Of which, warrants for consultants equivalent to employees 155,500 $ 2.30 203,000 $ 1.79 487,288 $ 1.29 Exercisable at period end 5,180,701 $ 3.45 3,977,831 $ 1.79 4,685,828 $ 1.70 Of which, warrants for consultants equivalent to employees 155,500 $ 2.30 165,667 $ 1.72 228,595 $ 1.73 (1) The weighted average share estimated fair value at the dates of exercise of these options was, $1.78 in 2021 and $1.72 in 2020. The following table illustrates the number of, and movements in, restricted shares awards (RSA) based on the number of ordinary shares (ADS equivalents are not presented) during the period: December 31, 2020 2021 2022 Outstanding at January 1, 5,883,187 9,525,135 10,379,481 Granted during the year 5,475,616 4,426,496 10,550,820 Forfeited during the year (165,528) (628,186) (736,282) Vested during the year (1,668,140) (2,943,964) (3,441,468) Outstanding at period end 9,525,135 10,379,481 16,752,551 </t>
        </is>
      </c>
    </row>
    <row r="6">
      <c r="A6" s="4" t="inlineStr">
        <is>
          <t>Fair value assumptions for determining value of the grants</t>
        </is>
      </c>
      <c r="B6" s="4" t="inlineStr">
        <is>
          <t>The following table lists the inputs to the models used for determining the value of the grants made for the years ended December 31, 2020, 2021 and 2022: December 31, 2020 2021 2022 Dividend yield (%) — — — Expected volatility (%) 57 59 57 Risk–free interest rate (%) — — 1.25 to 2.1 Assumed annual lapse rate of awards (%) 12 for all except 2 for warrants and a limited group of beneficiaries 15 for all except 2 for warrants and a limited group of beneficiaries 20 for all except 2 for BSA and a limited group of beneficiaries Sell price multiple (applied to exercise price) 2 2 2 Weighted average share price ($) 1.33 1.22 0.89 Model used Binomial Binomial Binomial</t>
        </is>
      </c>
    </row>
    <row r="7">
      <c r="A7" s="4" t="inlineStr">
        <is>
          <t>Fair value assumptions for determining value of the grants</t>
        </is>
      </c>
      <c r="B7" s="4" t="inlineStr">
        <is>
          <t>The following table lists the inputs to the models used for determining the value of the grants made for the years ended December 31, 2020, 2021 and 2022: December 31, 2020 2021 2022 Dividend yield (%) — — — Expected volatility (%) 57 59 57 Risk–free interest rate (%) — — 1.25 to 2.1 Assumed annual lapse rate of awards (%) 12 for all except 2 for warrants and a limited group of beneficiaries 15 for all except 2 for warrants and a limited group of beneficiaries 20 for all except 2 for BSA and a limited group of beneficiaries Sell price multiple (applied to exercise price) 2 2 2 Weighted average share price ($) 1.33 1.22 0.89 Model used Binomial Binomial Binomi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bearing loans and borrowing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Interest-Bearing Loans and Borrowings</t>
        </is>
      </c>
      <c r="B4" s="4" t="inlineStr">
        <is>
          <t xml:space="preserve">At December 31, Note 2020 2021 2022 (in thousands) Current Venture debt 14.2 6,104 — — Interest-bearing receivables financing 14.3 14,228 9,518 7,723 Total current portion $ 20,332 $ 9,518 $ 7,723 Non-current Convertible debt 14.1 $ 26,074 $ 36,373 $ 43,455 Convertible debt embedded derivative 14.1 12,395 10,081 3,203 Venture debt 14.2 2,172 — — Total non-current portion $ 40,641 $ 46,454 $ 46,658 The conversion rates of the convertible notes outstanding as of December 31, 2022, are as follows: Conversion rate per share Conversion rate per ADS 2019-2 Nokomis Note $ 1.03 $ 4.12 2021 Lynrock Lake Note $ 1.915 $ 7.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right-of-use assets</t>
        </is>
      </c>
      <c r="B4" s="4" t="inlineStr">
        <is>
          <t xml:space="preserve">The table below presents the carrying amounts of right-of-use assets recognized and the movements during the period: Real-estate IT and office equipment Total (In thousands) As at January 1, 2020 3,942 107 4,049 Additions 1,448 625 2,073 Disposals (207) (255) (462) Depreciation expense (1,184) (260) (1,444) Amortization disposals 185 255 440 As at December 31, 2020 $ 4,184 $ 472 $ 4,656 Additions 437 — 437 Disposals (210) (547) (757) Depreciation expense (1,151) (108) (1,259) Amortization disposals 114 183 297 As at December 31, 2021 $ 3,374 $ — $ 3,374 Additions 458 — 458 Disposals (73) — (73) Depreciation expense (1,230) — (1,230) Amortization disposals 73 — 73 As at December 31, 2022 $ 2,602 $ — $ 2,602 The table below present the carrying amounts of lease liabilities and the movements during the period: Lease liabilities Current Non-current (In thousands) As at January 1, 2020 $ 4,104 $ 900 $ 3,204 Additions 1,750 Interests expense 780 Foreign exchange loss (gain) 363 Payments (1,221) As at December 31, 2020 $ 5,776 $ 1,014 $ 4,762 Additions 437 Disposals (993) Interests expense 760 Foreign exchange loss (gain) (297) Payments (1,063) As at December 31, 2021 $ 4,620 $ 1,247 $ 3,373 Additions 458 Disposals (577) Interests expense 571 Foreign exchange loss (gain) (298) Payments (1,205) As at December 31, 2022 $ 3,569 $ 1,291 $ 2,2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 advances and loans (Tables)</t>
        </is>
      </c>
      <c r="B1" s="2" t="inlineStr">
        <is>
          <t>12 Months Ended</t>
        </is>
      </c>
    </row>
    <row r="2">
      <c r="B2" s="2" t="inlineStr">
        <is>
          <t>Dec. 31, 2022</t>
        </is>
      </c>
    </row>
    <row r="3">
      <c r="A3" s="3" t="inlineStr">
        <is>
          <t>Government Grants [Abstract]</t>
        </is>
      </c>
      <c r="B3" s="4" t="inlineStr">
        <is>
          <t xml:space="preserve"> </t>
        </is>
      </c>
    </row>
    <row r="4">
      <c r="A4" s="4" t="inlineStr">
        <is>
          <t>Schedule of Government Grant Advances and Loans</t>
        </is>
      </c>
      <c r="B4" s="4" t="inlineStr">
        <is>
          <t xml:space="preserve"> December 31, Note 2020 2021 2022 (in thousands) Current Government grant advances 16.1 $ 693 $ 3,317 $ 968 Research project financing 16.2 1,288 1,057 1,237 Government loans 16.2 1,886 1,832 1,954 Total current portion $ 3,867 $ 6,206 $ 4,159 Non-current Government grant advances 16.1 $ 642 $ 2,048 $ 872 Research project financing 16.2 4,625 2,248 1,567 Government loans 16.3 4,611 3,084 1,424 Accrued interest 16.2 1,325 1,974 2,372 Total non-current portion $ 11,203 $ 9,354 $ 6,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ovisions (Tables)</t>
        </is>
      </c>
      <c r="B1" s="2" t="inlineStr">
        <is>
          <t>12 Months Ended</t>
        </is>
      </c>
    </row>
    <row r="2">
      <c r="B2" s="2" t="inlineStr">
        <is>
          <t>Dec. 31, 2022</t>
        </is>
      </c>
      <c r="C2" s="2" t="inlineStr">
        <is>
          <t>Dec. 31, 2021</t>
        </is>
      </c>
    </row>
    <row r="3">
      <c r="A3" s="3" t="inlineStr">
        <is>
          <t>Other Provisions, Contingent Liabilities and Contingent Assets [Abstract]</t>
        </is>
      </c>
      <c r="B3" s="4" t="inlineStr">
        <is>
          <t xml:space="preserve"> </t>
        </is>
      </c>
      <c r="C3" s="4" t="inlineStr">
        <is>
          <t xml:space="preserve"> </t>
        </is>
      </c>
    </row>
    <row r="4">
      <c r="A4" s="4" t="inlineStr">
        <is>
          <t>Reconciliation of Changes in Provisions</t>
        </is>
      </c>
      <c r="B4" s="4" t="inlineStr">
        <is>
          <t xml:space="preserve">Post- Other provisions Total Current Non current (in thousands) At January 1, 2020 $ 729 $ 842 $ 1,571 $ — $ 1,571 Arising (released) during the year 92 378 470 — — Effect of application of the IFRS IC decision on IAS 19 13 — 13 — — Released (used) during the year — — — — — Released (unused) during the year — (411) (411) — — At December 31, 2020 834 809 1,643 89 1,554 Arising (released) during the year (28) 850 822 — — Released (used) during the year — (90) (90) — — Released (unused) during the year — (238) (238) — — At December 31, 2021 806 1,331 2,137 — 2,137 Arising (released) during the year (101) 428 327 — — Released (used) during the year — — — — Released (unused) during the year (191) (191) — — At December 31, 2022 $ 705 $ 1,568 $ 2,273 $ 77 $ 2,196 </t>
        </is>
      </c>
      <c r="C4" s="4" t="inlineStr">
        <is>
          <t xml:space="preserve">The movements in the provision for impairment of receivables were as follows: December 31, 2020 2021 2022 (in thousands) At January 1, $ 2,719 $ 2,724 $ 2,789 Charge for the year 47 65 — Utilized amounts — — (265) Unutilized amounts (42) — — At year end $ 2,724 $ 2,789 $ 2,524 </t>
        </is>
      </c>
    </row>
    <row r="5">
      <c r="A5" s="4" t="inlineStr">
        <is>
          <t>Schedule of Main Assumptions Used</t>
        </is>
      </c>
      <c r="B5" s="4" t="inlineStr">
        <is>
          <t>The main assumptions used in the calculation are the following: 2020 2021 2022 Discount rate 0.34% 0.98% 3.75% Salary increase Between 1.5% and 3.5% Between 1.5% and 3.5% Between 1.5% and 3.5% Retirement age 60-62 years 60-62 years 60-62 years Turnover: depending on the seniority Decrease by age from 2% for directors, Vice presidents and managers and from 10% for other employees. 0% for executive team Decrease by age from 2% for directors, Vice presidents and managers and from 12% for other employees. 0% for executive team Decrease by age from 2% for directors, Vice presidents and managers and from 20% for other employees. 0% for executive team</t>
        </is>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Non-Current Liabilities</t>
        </is>
      </c>
      <c r="B4" s="4" t="inlineStr">
        <is>
          <t xml:space="preserve">Other non-current liabilities At December 31, 2020 2021 2022 (in thousands) Trade payables $ 851 $ 964 $ 1,788 Deferred tax liabilities 19 138 258 Contract liabilities: License and development services agreement 2,343 2,706 404 Deferred revenue 54 — — Total contract liabilities 2,397 2,706 4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Payables and Other Current Liabilities</t>
        </is>
      </c>
      <c r="B4" s="4" t="inlineStr">
        <is>
          <t xml:space="preserve"> At December 31, 2020 2021 2022 (in thousands) Trade payables $ 15,701 $ 13,916 $ 9,342 Other current liabilities: Employees and social debts 7,424 7,987 7,497 Provisions 89 — 77 Others 963 1,193 781 Total other current liabilities $ 8,476 $ 9,180 $ 8,355 Contract liabilities: License and development services agreement (See Note 19) 12,392 8,201 5,774 Deferred revenue 753 476 190 $ 13,145 $ 8,677 $ 5,9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2 USD ($)</t>
        </is>
      </c>
      <c r="C1" s="2" t="inlineStr">
        <is>
          <t>Dec. 31, 2021 USD ($)</t>
        </is>
      </c>
      <c r="D1" s="2" t="inlineStr">
        <is>
          <t>Dec. 31, 2020 USD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8489</v>
      </c>
      <c r="C3" s="6" t="n">
        <v>8010</v>
      </c>
      <c r="D3" s="6" t="n">
        <v>9187</v>
      </c>
    </row>
    <row r="4">
      <c r="A4" s="4" t="inlineStr">
        <is>
          <t>Intangible assets</t>
        </is>
      </c>
      <c r="B4" s="5" t="n">
        <v>48705</v>
      </c>
      <c r="C4" s="5" t="n">
        <v>37984</v>
      </c>
      <c r="D4" s="5" t="n">
        <v>25312</v>
      </c>
    </row>
    <row r="5">
      <c r="A5" s="4" t="inlineStr">
        <is>
          <t>Deposits and other receivables</t>
        </is>
      </c>
      <c r="B5" s="5" t="n">
        <v>783</v>
      </c>
      <c r="C5" s="5" t="n">
        <v>2311</v>
      </c>
      <c r="D5" s="5" t="n">
        <v>588</v>
      </c>
    </row>
    <row r="6">
      <c r="A6" s="4" t="inlineStr">
        <is>
          <t>Other non-current financial assets</t>
        </is>
      </c>
      <c r="B6" s="5" t="n">
        <v>337</v>
      </c>
      <c r="C6" s="5" t="n">
        <v>357</v>
      </c>
      <c r="D6" s="5" t="n">
        <v>386</v>
      </c>
    </row>
    <row r="7">
      <c r="A7" s="4" t="inlineStr">
        <is>
          <t>Total non-current assets</t>
        </is>
      </c>
      <c r="B7" s="5" t="n">
        <v>58314</v>
      </c>
      <c r="C7" s="5" t="n">
        <v>48662</v>
      </c>
      <c r="D7" s="5" t="n">
        <v>35473</v>
      </c>
    </row>
    <row r="8">
      <c r="A8" s="3" t="inlineStr">
        <is>
          <t>Current assets:</t>
        </is>
      </c>
      <c r="B8" s="4" t="inlineStr">
        <is>
          <t xml:space="preserve"> </t>
        </is>
      </c>
      <c r="C8" s="4" t="inlineStr">
        <is>
          <t xml:space="preserve"> </t>
        </is>
      </c>
      <c r="D8" s="4" t="inlineStr">
        <is>
          <t xml:space="preserve"> </t>
        </is>
      </c>
    </row>
    <row r="9">
      <c r="A9" s="4" t="inlineStr">
        <is>
          <t>Inventories</t>
        </is>
      </c>
      <c r="B9" s="5" t="n">
        <v>9387</v>
      </c>
      <c r="C9" s="5" t="n">
        <v>6433</v>
      </c>
      <c r="D9" s="5" t="n">
        <v>6225</v>
      </c>
    </row>
    <row r="10">
      <c r="A10" s="4" t="inlineStr">
        <is>
          <t>Trade receivables</t>
        </is>
      </c>
      <c r="B10" s="5" t="n">
        <v>8494</v>
      </c>
      <c r="C10" s="5" t="n">
        <v>13622</v>
      </c>
      <c r="D10" s="5" t="n">
        <v>17277</v>
      </c>
    </row>
    <row r="11">
      <c r="A11" s="4" t="inlineStr">
        <is>
          <t>Contract assets</t>
        </is>
      </c>
      <c r="B11" s="5" t="n">
        <v>176</v>
      </c>
      <c r="C11" s="5" t="n">
        <v>789</v>
      </c>
      <c r="D11" s="5" t="n">
        <v>371</v>
      </c>
    </row>
    <row r="12">
      <c r="A12" s="4" t="inlineStr">
        <is>
          <t>Prepaid expenses</t>
        </is>
      </c>
      <c r="B12" s="5" t="n">
        <v>1399</v>
      </c>
      <c r="C12" s="5" t="n">
        <v>2108</v>
      </c>
      <c r="D12" s="5" t="n">
        <v>962</v>
      </c>
    </row>
    <row r="13">
      <c r="A13" s="4" t="inlineStr">
        <is>
          <t>Other receivables</t>
        </is>
      </c>
      <c r="B13" s="5" t="n">
        <v>5799</v>
      </c>
      <c r="C13" s="5" t="n">
        <v>7252</v>
      </c>
      <c r="D13" s="5" t="n">
        <v>3264</v>
      </c>
    </row>
    <row r="14">
      <c r="A14" s="4" t="inlineStr">
        <is>
          <t>Research tax credit receivable</t>
        </is>
      </c>
      <c r="B14" s="5" t="n">
        <v>4515</v>
      </c>
      <c r="C14" s="5" t="n">
        <v>5863</v>
      </c>
      <c r="D14" s="5" t="n">
        <v>5110</v>
      </c>
    </row>
    <row r="15">
      <c r="A15" s="4" t="inlineStr">
        <is>
          <t>Short-term deposits</t>
        </is>
      </c>
      <c r="B15" s="5" t="n">
        <v>5000</v>
      </c>
      <c r="C15" s="5" t="n">
        <v>0</v>
      </c>
      <c r="D15" s="5" t="n">
        <v>10900</v>
      </c>
    </row>
    <row r="16">
      <c r="A16" s="4" t="inlineStr">
        <is>
          <t>Cash and cash equivalents</t>
        </is>
      </c>
      <c r="B16" s="5" t="n">
        <v>5671</v>
      </c>
      <c r="C16" s="5" t="n">
        <v>4835</v>
      </c>
      <c r="D16" s="5" t="n">
        <v>7574</v>
      </c>
    </row>
    <row r="17">
      <c r="A17" s="4" t="inlineStr">
        <is>
          <t>Total current assets</t>
        </is>
      </c>
      <c r="B17" s="5" t="n">
        <v>40441</v>
      </c>
      <c r="C17" s="5" t="n">
        <v>40902</v>
      </c>
      <c r="D17" s="5" t="n">
        <v>51683</v>
      </c>
    </row>
    <row r="18">
      <c r="A18" s="4" t="inlineStr">
        <is>
          <t>Total assets</t>
        </is>
      </c>
      <c r="B18" s="5" t="n">
        <v>98755</v>
      </c>
      <c r="C18" s="5" t="n">
        <v>89564</v>
      </c>
      <c r="D18" s="5" t="n">
        <v>87156</v>
      </c>
    </row>
    <row r="19">
      <c r="A19" s="3" t="inlineStr">
        <is>
          <t>Equity (deficit):</t>
        </is>
      </c>
      <c r="B19" s="4" t="inlineStr">
        <is>
          <t xml:space="preserve"> </t>
        </is>
      </c>
      <c r="C19" s="4" t="inlineStr">
        <is>
          <t xml:space="preserve"> </t>
        </is>
      </c>
      <c r="D19" s="4" t="inlineStr">
        <is>
          <t xml:space="preserve"> </t>
        </is>
      </c>
    </row>
    <row r="20">
      <c r="A20" s="4" t="inlineStr">
        <is>
          <t>Issued capital</t>
        </is>
      </c>
      <c r="B20" s="5" t="n">
        <v>2306</v>
      </c>
      <c r="C20" s="5" t="n">
        <v>3687</v>
      </c>
      <c r="D20" s="5" t="n">
        <v>3269</v>
      </c>
    </row>
    <row r="21">
      <c r="A21" s="4" t="inlineStr">
        <is>
          <t>Share premium</t>
        </is>
      </c>
      <c r="B21" s="5" t="n">
        <v>2418</v>
      </c>
      <c r="C21" s="5" t="n">
        <v>298389</v>
      </c>
      <c r="D21" s="5" t="n">
        <v>276560</v>
      </c>
    </row>
    <row r="22">
      <c r="A22" s="4" t="inlineStr">
        <is>
          <t>Other capital reserves</t>
        </is>
      </c>
      <c r="B22" s="5" t="n">
        <v>62870</v>
      </c>
      <c r="C22" s="5" t="n">
        <v>57198</v>
      </c>
      <c r="D22" s="5" t="n">
        <v>46677</v>
      </c>
    </row>
    <row r="23">
      <c r="A23" s="4" t="inlineStr">
        <is>
          <t>Accumulated deficit</t>
        </is>
      </c>
      <c r="B23" s="5" t="n">
        <v>-65099</v>
      </c>
      <c r="C23" s="5" t="n">
        <v>-383554</v>
      </c>
      <c r="D23" s="5" t="n">
        <v>-363291</v>
      </c>
    </row>
    <row r="24">
      <c r="A24" s="4" t="inlineStr">
        <is>
          <t>Other components of equity</t>
        </is>
      </c>
      <c r="B24" s="5" t="n">
        <v>-391</v>
      </c>
      <c r="C24" s="5" t="n">
        <v>-26</v>
      </c>
      <c r="D24" s="5" t="n">
        <v>-21</v>
      </c>
    </row>
    <row r="25">
      <c r="A25" s="4" t="inlineStr">
        <is>
          <t>Total equity (deficit)</t>
        </is>
      </c>
      <c r="B25" s="5" t="n">
        <v>2104</v>
      </c>
      <c r="C25" s="5" t="n">
        <v>-24306</v>
      </c>
      <c r="D25" s="5" t="n">
        <v>-36806</v>
      </c>
    </row>
    <row r="26">
      <c r="A26" s="3" t="inlineStr">
        <is>
          <t>Non-current liabilities:</t>
        </is>
      </c>
      <c r="B26" s="4" t="inlineStr">
        <is>
          <t xml:space="preserve"> </t>
        </is>
      </c>
      <c r="C26" s="4" t="inlineStr">
        <is>
          <t xml:space="preserve"> </t>
        </is>
      </c>
      <c r="D26" s="4" t="inlineStr">
        <is>
          <t xml:space="preserve"> </t>
        </is>
      </c>
    </row>
    <row r="27">
      <c r="A27" s="4" t="inlineStr">
        <is>
          <t>Government grant advances and loans</t>
        </is>
      </c>
      <c r="B27" s="5" t="n">
        <v>6235</v>
      </c>
      <c r="C27" s="5" t="n">
        <v>9354</v>
      </c>
      <c r="D27" s="5" t="n">
        <v>11203</v>
      </c>
    </row>
    <row r="28">
      <c r="A28" s="4" t="inlineStr">
        <is>
          <t>Venture debt</t>
        </is>
      </c>
      <c r="B28" s="5" t="n">
        <v>0</v>
      </c>
      <c r="C28" s="5" t="n">
        <v>0</v>
      </c>
      <c r="D28" s="5" t="n">
        <v>2172</v>
      </c>
    </row>
    <row r="29">
      <c r="A29" s="4" t="inlineStr">
        <is>
          <t>Lease liabilities</t>
        </is>
      </c>
      <c r="B29" s="5" t="n">
        <v>2278</v>
      </c>
      <c r="C29" s="5" t="n">
        <v>3373</v>
      </c>
      <c r="D29" s="5" t="n">
        <v>4762</v>
      </c>
    </row>
    <row r="30">
      <c r="A30" s="4" t="inlineStr">
        <is>
          <t>Provisions</t>
        </is>
      </c>
      <c r="B30" s="5" t="n">
        <v>2196</v>
      </c>
      <c r="C30" s="5" t="n">
        <v>2137</v>
      </c>
      <c r="D30" s="5" t="n">
        <v>1554</v>
      </c>
    </row>
    <row r="31">
      <c r="A31" s="4" t="inlineStr">
        <is>
          <t>Trade payables</t>
        </is>
      </c>
      <c r="B31" s="5" t="n">
        <v>1788</v>
      </c>
      <c r="C31" s="5" t="n">
        <v>964</v>
      </c>
      <c r="D31" s="5" t="n">
        <v>851</v>
      </c>
    </row>
    <row r="32">
      <c r="A32" s="4" t="inlineStr">
        <is>
          <t>Deferred tax liabilities</t>
        </is>
      </c>
      <c r="B32" s="5" t="n">
        <v>258</v>
      </c>
      <c r="C32" s="5" t="n">
        <v>138</v>
      </c>
      <c r="D32" s="5" t="n">
        <v>19</v>
      </c>
    </row>
    <row r="33">
      <c r="A33" s="4" t="inlineStr">
        <is>
          <t>Contract liabilities</t>
        </is>
      </c>
      <c r="B33" s="5" t="n">
        <v>404</v>
      </c>
      <c r="C33" s="5" t="n">
        <v>2706</v>
      </c>
      <c r="D33" s="5" t="n">
        <v>2397</v>
      </c>
    </row>
    <row r="34">
      <c r="A34" s="4" t="inlineStr">
        <is>
          <t>Total non-current liabilities</t>
        </is>
      </c>
      <c r="B34" s="5" t="n">
        <v>59817</v>
      </c>
      <c r="C34" s="5" t="n">
        <v>65126</v>
      </c>
      <c r="D34" s="5" t="n">
        <v>61427</v>
      </c>
    </row>
    <row r="35">
      <c r="A35" s="3" t="inlineStr">
        <is>
          <t>Current liabilities:</t>
        </is>
      </c>
      <c r="B35" s="4" t="inlineStr">
        <is>
          <t xml:space="preserve"> </t>
        </is>
      </c>
      <c r="C35" s="4" t="inlineStr">
        <is>
          <t xml:space="preserve"> </t>
        </is>
      </c>
      <c r="D35" s="4" t="inlineStr">
        <is>
          <t xml:space="preserve"> </t>
        </is>
      </c>
    </row>
    <row r="36">
      <c r="A36" s="4" t="inlineStr">
        <is>
          <t>Trade payables</t>
        </is>
      </c>
      <c r="B36" s="5" t="n">
        <v>9342</v>
      </c>
      <c r="C36" s="5" t="n">
        <v>13916</v>
      </c>
      <c r="D36" s="5" t="n">
        <v>15701</v>
      </c>
    </row>
    <row r="37">
      <c r="A37" s="4" t="inlineStr">
        <is>
          <t>Venture debt</t>
        </is>
      </c>
      <c r="B37" s="5" t="n">
        <v>0</v>
      </c>
      <c r="C37" s="5" t="n">
        <v>0</v>
      </c>
      <c r="D37" s="5" t="n">
        <v>6104</v>
      </c>
    </row>
    <row r="38">
      <c r="A38" s="4" t="inlineStr">
        <is>
          <t>Current lease liabilities</t>
        </is>
      </c>
      <c r="B38" s="5" t="n">
        <v>1291</v>
      </c>
      <c r="C38" s="5" t="n">
        <v>1247</v>
      </c>
      <c r="D38" s="5" t="n">
        <v>1014</v>
      </c>
    </row>
    <row r="39">
      <c r="A39" s="4" t="inlineStr">
        <is>
          <t>Government grant advances and loans</t>
        </is>
      </c>
      <c r="B39" s="5" t="n">
        <v>4159</v>
      </c>
      <c r="C39" s="5" t="n">
        <v>6206</v>
      </c>
      <c r="D39" s="5" t="n">
        <v>3867</v>
      </c>
    </row>
    <row r="40">
      <c r="A40" s="4" t="inlineStr">
        <is>
          <t>Other current liabilities and provisions</t>
        </is>
      </c>
      <c r="B40" s="5" t="n">
        <v>8355</v>
      </c>
      <c r="C40" s="5" t="n">
        <v>9180</v>
      </c>
      <c r="D40" s="5" t="n">
        <v>8476</v>
      </c>
    </row>
    <row r="41">
      <c r="A41" s="4" t="inlineStr">
        <is>
          <t>Contract liabilities</t>
        </is>
      </c>
      <c r="B41" s="5" t="n">
        <v>5964</v>
      </c>
      <c r="C41" s="5" t="n">
        <v>8677</v>
      </c>
      <c r="D41" s="5" t="n">
        <v>13145</v>
      </c>
    </row>
    <row r="42">
      <c r="A42" s="4" t="inlineStr">
        <is>
          <t>Total current liabilities</t>
        </is>
      </c>
      <c r="B42" s="5" t="n">
        <v>36834</v>
      </c>
      <c r="C42" s="5" t="n">
        <v>48744</v>
      </c>
      <c r="D42" s="5" t="n">
        <v>62535</v>
      </c>
    </row>
    <row r="43">
      <c r="A43" s="4" t="inlineStr">
        <is>
          <t>Total equity and liabilities</t>
        </is>
      </c>
      <c r="B43" s="5" t="n">
        <v>98755</v>
      </c>
      <c r="C43" s="5" t="n">
        <v>89564</v>
      </c>
      <c r="D43" s="5" t="n">
        <v>87156</v>
      </c>
    </row>
    <row r="44">
      <c r="A44" s="4" t="inlineStr">
        <is>
          <t>Interest-bearing receivables financing</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Interest-bearing financing of receivables</t>
        </is>
      </c>
      <c r="B46" s="5" t="n">
        <v>7723</v>
      </c>
      <c r="C46" s="5" t="n">
        <v>9518</v>
      </c>
      <c r="D46" s="5" t="n">
        <v>14228</v>
      </c>
    </row>
    <row r="47">
      <c r="A47" s="4" t="inlineStr">
        <is>
          <t>Convertible debt</t>
        </is>
      </c>
      <c r="B47" s="4" t="inlineStr">
        <is>
          <t xml:space="preserve"> </t>
        </is>
      </c>
      <c r="C47" s="4" t="inlineStr">
        <is>
          <t xml:space="preserve"> </t>
        </is>
      </c>
      <c r="D47" s="4" t="inlineStr">
        <is>
          <t xml:space="preserve"> </t>
        </is>
      </c>
    </row>
    <row r="48">
      <c r="A48" s="3" t="inlineStr">
        <is>
          <t>Non-current liabilities:</t>
        </is>
      </c>
      <c r="B48" s="4" t="inlineStr">
        <is>
          <t xml:space="preserve"> </t>
        </is>
      </c>
      <c r="C48" s="4" t="inlineStr">
        <is>
          <t xml:space="preserve"> </t>
        </is>
      </c>
      <c r="D48" s="4" t="inlineStr">
        <is>
          <t xml:space="preserve"> </t>
        </is>
      </c>
    </row>
    <row r="49">
      <c r="A49" s="4" t="inlineStr">
        <is>
          <t>Convertible debt</t>
        </is>
      </c>
      <c r="B49" s="5" t="n">
        <v>43455</v>
      </c>
      <c r="C49" s="5" t="n">
        <v>36373</v>
      </c>
      <c r="D49" s="5" t="n">
        <v>26074</v>
      </c>
    </row>
    <row r="50">
      <c r="A50" s="4" t="inlineStr">
        <is>
          <t>Convertible debt embedded derivative</t>
        </is>
      </c>
      <c r="B50" s="6" t="n">
        <v>3203</v>
      </c>
      <c r="C50" s="6" t="n">
        <v>10081</v>
      </c>
      <c r="D50" s="6" t="n">
        <v>12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formation about financial instruments (Table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Schedule of Financial Assets</t>
        </is>
      </c>
      <c r="B4" s="4" t="inlineStr">
        <is>
          <t xml:space="preserve"> Carrying amount Fair value December 31, December 31, 2020 2021 2022 2020 2021 2022 (in thousands) Financial assets: Trade and other receivables Trade receivables and contract assets $ 17,648 $ 14,411 $ 8,670 $ 17,648 $ 14,411 $ 8,670 Deposits and other receivables Deposits 466 451 436 466 451 436 Other financial assets Long-term investments 386 357 337 386 357 337 Financial instruments at fair value through other comprehensive income Cash flow hedges 84 — 142 84 — 142 Cash, cash equivalents and short-term investments 18,474 4,835 10,671 18,474 4,835 10,671 Total financial assets $ 37,058 $ 20,054 $ 20,256 $ 37,058 $ 20,054 $ 20,256 Total current $ 36,206 $ 19,246 $ 19,483 $ 36,206 $ 19,246 $ 19,483 Total non-current $ 852 $ 808 $ 773 $ 852 $ 808 $ 773 Financial liabilities: Lease liability 5,776 4,620 3,569 5,776 4,620 3,569 Interest-bearing loans and borrowings: Interest-bearing receivables financing 14,228 9,518 7,723 14,228 9,518 7,723 Convertible debt 26,074 36,373 43,455 26,074 36,493 42,636 Venture debt 8,276 — — 8,276 — — Government loans 6,920 6,001 5,171 6,920 6,001 5,171 Research project financing 6,473 3,868 3,383 6,473 3,868 3,383 Convertible debt embedded derivative 12,395 10,081 3,203 12,395 10,081 3,203 Trade and other payables (current and non current) 16,552 14,880 11,130 16,552 14,880 11,130 Financial instruments at fair value through other comprehensive income Cash flow hedges — 50 — — 50 — Total financial liabilities $ 96,694 $ 85,391 $ 77,634 $ 96,694 $ 85,511 $ 76,815 Total current $ 40,221 $ 27,631 $ 21,556 $ 40,221 $ 27,631 $ 21,556 Total non-current $ 56,473 $ 57,760 $ 56,078 $ 56,473 $ 57,880 $ 55,259 </t>
        </is>
      </c>
      <c r="C4" s="4" t="inlineStr">
        <is>
          <t xml:space="preserve"> </t>
        </is>
      </c>
    </row>
    <row r="5">
      <c r="A5" s="4" t="inlineStr">
        <is>
          <t>Disclosure of Financial Liabilities</t>
        </is>
      </c>
      <c r="B5" s="4" t="inlineStr">
        <is>
          <t xml:space="preserve"> Carrying amount Fair value December 31, December 31, 2020 2021 2022 2020 2021 2022 (in thousands) Financial assets: Trade and other receivables Trade receivables and contract assets $ 17,648 $ 14,411 $ 8,670 $ 17,648 $ 14,411 $ 8,670 Deposits and other receivables Deposits 466 451 436 466 451 436 Other financial assets Long-term investments 386 357 337 386 357 337 Financial instruments at fair value through other comprehensive income Cash flow hedges 84 — 142 84 — 142 Cash, cash equivalents and short-term investments 18,474 4,835 10,671 18,474 4,835 10,671 Total financial assets $ 37,058 $ 20,054 $ 20,256 $ 37,058 $ 20,054 $ 20,256 Total current $ 36,206 $ 19,246 $ 19,483 $ 36,206 $ 19,246 $ 19,483 Total non-current $ 852 $ 808 $ 773 $ 852 $ 808 $ 773 Financial liabilities: Lease liability 5,776 4,620 3,569 5,776 4,620 3,569 Interest-bearing loans and borrowings: Interest-bearing receivables financing 14,228 9,518 7,723 14,228 9,518 7,723 Convertible debt 26,074 36,373 43,455 26,074 36,493 42,636 Venture debt 8,276 — — 8,276 — — Government loans 6,920 6,001 5,171 6,920 6,001 5,171 Research project financing 6,473 3,868 3,383 6,473 3,868 3,383 Convertible debt embedded derivative 12,395 10,081 3,203 12,395 10,081 3,203 Trade and other payables (current and non current) 16,552 14,880 11,130 16,552 14,880 11,130 Financial instruments at fair value through other comprehensive income Cash flow hedges — 50 — — 50 — Total financial liabilities $ 96,694 $ 85,391 $ 77,634 $ 96,694 $ 85,511 $ 76,815 Total current $ 40,221 $ 27,631 $ 21,556 $ 40,221 $ 27,631 $ 21,556 Total non-current $ 56,473 $ 57,760 $ 56,078 $ 56,473 $ 57,880 $ 55,259 </t>
        </is>
      </c>
      <c r="C5" s="4" t="inlineStr">
        <is>
          <t xml:space="preserve"> </t>
        </is>
      </c>
    </row>
    <row r="6">
      <c r="A6" s="4" t="inlineStr">
        <is>
          <t>Disclosure of Fair Value of Financial Instruments</t>
        </is>
      </c>
      <c r="B6" s="4" t="inlineStr">
        <is>
          <t xml:space="preserve"> </t>
        </is>
      </c>
      <c r="C6" s="4" t="inlineStr">
        <is>
          <t xml:space="preserve">As at December 31, 2020, the Company held the following financial instruments carried at fair value on the statement of financial position: Assets measured at fair value At December 31, 2020 Level 1 Level 2 Level 3 (in thousands) Long-term investments $ 386 — $ 386 — Financial instruments at fair value through other comprehensive income: Cash flow hedge $ 84 — $ 84 — Liabilities measured at fair value At December 31, 2020 Level 1 Level 2 Level 3 (in thousands) Convertible debt embedded derivative $ 12,395 — $ 12,395 — As at December 31, 2021, the Company held the following financial instruments carried at fair value on the statement of financial position: Assets measured at fair value At December 31, 2021 Level 1 Level 2 Level 3 (in thousands) Long-term investments $ 357 — $ 357 — Liabilities measured at fair value At December 31, 2021 Level 1 Level 2 Level 3 (in thousands) Convertible debt embedded derivative $ 10,081 — $ 10,081 — Financial instruments at fair value through other comprehensive income: Cash flow hedge $ 50 $ 50 As of December 31, 2022, the Company held the following financial instruments carried at fair value on the statement of financial position: Assets measured at fair value At December 31, 2022 Level 1 Level 2 Level 3 (in thousands) Long-term investments 337 — 337 — Financial instruments at fair value through other comprehensive income: Cash flow hedge 142 — 142 — Liabilities measured at fair value At December 31, 2022 Level 1 Level 2 Level 3 (in thousands) Convertible debt embedded derivative 3,203 — 3,203 — </t>
        </is>
      </c>
    </row>
    <row r="7">
      <c r="A7" s="4" t="inlineStr">
        <is>
          <t>Schedule of Present Fair Values of Derivative Financial Instruments</t>
        </is>
      </c>
      <c r="B7" s="4" t="inlineStr">
        <is>
          <t xml:space="preserve">The following tables present fair values of foreign currency derivative financial instruments at December 31, 2022, 2021 and 2020. At December 31, 2020 Notional Amount Fair value (in thousands) Forward contracts (buy euros, sell U.S dollars) € 2,250 $ 84 Options (buy euros, sell U.S. dollars) — — Total € 2,250 $ 84 At December 31, 2021 Notional Amount Fair value (in thousands) Forward contracts (buy euros, sell U.S. dollars) € 5,000 $ (50) Options (buy euros, sell U.S. dollars) — — Total € 5,000 $ (50) At December 31, 2022 Notional Amount Fair value (in thousands) Forward contracts (buy euros, sell U.S. dollars) € 3,000 $ 142 Options (buy euros, sell U.S. dollars) — — Total € 3,000 $ 142 </t>
        </is>
      </c>
      <c r="C7" s="4" t="inlineStr">
        <is>
          <t xml:space="preserve"> </t>
        </is>
      </c>
    </row>
    <row r="8">
      <c r="A8" s="4" t="inlineStr">
        <is>
          <t>Summary of Customers Representing Company's Total Revenue</t>
        </is>
      </c>
      <c r="B8" s="4" t="inlineStr">
        <is>
          <t xml:space="preserve">The following table summarizes customers representing a significant portion of the Company’s total revenue: Customer Customer Location % of total revenues for the year ended December 31, Trade receivables at December 31, 2022 2021 2020 2022 2021 2020 A China 33 % — % — % 3,375,000 — — B Germany 24 % Less than 10% — % 3,585,000 3,652,000 — C America 14 % 23 % 18 % — 1,800,000 — D Japan 11 % 13 % Less than 10% — 7,736,000 5,120,000 E Taiwan Less than 10% 23 % 20 % — 545,000 4,767,000 F China Less than 10% 14 % Less than 10% 169,500 203,000 339,000 G South Korea — % Less than 10% 45 % — 583,000 5,209,000 </t>
        </is>
      </c>
      <c r="C8" s="4" t="inlineStr">
        <is>
          <t xml:space="preserve"> </t>
        </is>
      </c>
    </row>
    <row r="9">
      <c r="A9" s="4" t="inlineStr">
        <is>
          <t>Schedule of Liquidity Risk</t>
        </is>
      </c>
      <c r="B9" s="4" t="inlineStr">
        <is>
          <t xml:space="preserve">Within 1 1 to 2 2 to 3 3 to 4 4 to 5 More Total (in thousands) At December 31, 2020 Research project financing $ 1,944 $ 2,387 $ 1,828 $ 425 $ — $ — $ 6,584 Interest-bearing receivables financing 14,228 — — — — — 14,228 Government loans 1,536 1,851 1,319 1,287 1,256 412 7,661 Convertible debt — — — 35,506 — — 35,506 Venture debt 6,600 2,568 — — — — 9,168 Lease liabilities 1,777 2,027 1,407 1,184 1,177 359 7,931 Trade payables 15,701 250 — 1,430 — — 17,381 Other current liabilities 8,386 — — — — — 8,386 $ 50,172 $ 9,083 $ 4,554 $ 39,832 $ 2,433 $ 771 $ 106,845 At December 31, 2021 Research project financing $ 1,057 $ 1,042 $ 1,684 $ — $ — $ — $ 3,783 Interest-bearing receivables financing 9,518 — — — — — 9,518 Government loans 1,240 1,573 1,483 1,452 714 — 6,462 Convertible debt (1) — — 54,623 — — — 54,623 Venture debt — — — — — — — Lease liabilities 1,238 1,043 965 1,052 322 — 4,620 Trade payables 13,916 171 1,477 — — — 15,564 Other current liabilities 9,180 — — — — — 9,180 $ 36,149 $ 3,829 $ 60,232 $ 2,504 $ 1,036 $ — $ 103,750 At December 31, 2022 Research project financing $ 1,237 $ 1,683 $ 146 $ 221 $ — $ — $ 3,287 Interest-bearing receivables financing 7,723 — — — — — 7,723 Government loans 1,534 1,397 1,367 673 — — 4,971 Convertible debt (1) — 54,348 — — — — 54,348 Lease liabilities 1,291 930 1,025 323 — — 3,569 Trade payables 9,342 2,235 — — — — 11,577 Other current liabilities 8,278 — — — — — 8,278 $ 29,405 $ 60,593 $ 2,538 $ 1,217 $ — $ — $ 93,753 </t>
        </is>
      </c>
      <c r="C9" s="4" t="inlineStr">
        <is>
          <t xml:space="preserve"> </t>
        </is>
      </c>
    </row>
    <row r="10">
      <c r="A10" s="4" t="inlineStr">
        <is>
          <t>Schedule of Financial Liabilities</t>
        </is>
      </c>
      <c r="B10" s="4" t="inlineStr">
        <is>
          <t>(in thousands) January 1, 2020 Cash flows Foreign exchange movement Accrued interest Non-cash impact of amendment and conversion Other (1) December 31, 2020 Government grant advances and loans $ 7,621 5,910 1,392 364 — (217) $ 15,070 Convertible debt $ 30,671 2,050 — 7,902 (16,008) 1,459 $ 26,074 Venture debt $ 12,180 (6,105) 750 1,451 — — $ 8,276 Lease liabilities $ 4,104 $ (1,221) $ 363 $ 780 — $ 1,750 $ 5,776 Interest-bearing financing of receivables $ 4,068 9,914 175,000 71,000 — — $ 14,228 Total $ 58,644 10,548 2,680 10,568 (16,008) 2,992 $ 69,424 (in thousands) January 1, 2021 Cash flows Foreign exchange movement Accrued interest Non-cash impact of amendment and conversion Other (1) December 31, 2021 Government grant advances and loans $ 15,070 592 (449) 427 — (80) $ 15,560 Convertible debt $ 26,074 27,957 — 6,193 (11,138) (12,713) $ 36,373 Venture debt $ 8,276 (8,743) 180 819 — (532) $ — Lease liabilities $ 5,776 (1,063) (297) 760 — (556) $ 4,620 Interest-bearing financing of receivables $ 14,228 21 (337) 282 — (4,676) $ 9,518 Total $ 69,424 18,764 (903) 8,481 (11,138) (18,557) $ 66,071 (in thousands) January 1, 2022 Cash flows Foreign exchange movement Accrued interest Non-cash impact of amendment and conversion Other (1) December 31, 2022 Government grant advances and loans $ 15,560 406 (365) 266 — (5,473) $ 10,394 Convertible debt $ 36,373 — — 7,762 (671) (9) $ 43,455 Lease liabilities $ 4,620 (1,205) (298) 571 — (119) $ 3,569 Interest-bearing financing of receivables $ 9,518 3,046 (1) 254 — (5,094) $ 7,723 Total $ 66,071 2,247 (664) 8,853 (671) (10,695) $ 65,141 (1) In 2020, 2021 and 2022, Other includes additions in lease liabilities, which are non-cash. In 2020 and 2021, Other includes the liability component and the fair value of the embedded option of the convertible debts converted during the year. In 2021, Other includes the impact of the forgiveness of the government grant advance and of the netting of the interest-bearing financing debt with the Research tax credit receivable.</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Abstract]</t>
        </is>
      </c>
      <c r="B3" s="4" t="inlineStr">
        <is>
          <t xml:space="preserve"> </t>
        </is>
      </c>
    </row>
    <row r="4">
      <c r="A4" s="4" t="inlineStr">
        <is>
          <t>Compensation of Key Management Personnel</t>
        </is>
      </c>
      <c r="B4" s="4" t="inlineStr">
        <is>
          <t xml:space="preserve">Compensation of key management personnel Year ended December 31, 2020 2021 2022 (in thousands) Fixed and variable wages, social charges and benefits expensed in the year $ 2,441 $ 2,837 $ 2,574 Share-based payment expense for the year 1,307 2,478 2,903 Board members fees to non-executive members 210 210 199 Total compensation expense for key management personnel $ 3,958 $ 5,525 $ 5,6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and reporting policies - Narrative (Details) - USD ($) $ in Thousands</t>
        </is>
      </c>
      <c r="B1" s="2" t="inlineStr">
        <is>
          <t>1 Months Ended</t>
        </is>
      </c>
      <c r="C1" s="2" t="inlineStr">
        <is>
          <t>12 Months Ended</t>
        </is>
      </c>
    </row>
    <row r="2">
      <c r="B2" s="2" t="inlineStr">
        <is>
          <t>May 31, 2020</t>
        </is>
      </c>
      <c r="C2" s="2" t="inlineStr">
        <is>
          <t>Dec. 31, 2022</t>
        </is>
      </c>
      <c r="D2" s="2" t="inlineStr">
        <is>
          <t>Dec. 31, 2021</t>
        </is>
      </c>
      <c r="E2" s="2" t="inlineStr">
        <is>
          <t>Dec. 31, 2020</t>
        </is>
      </c>
      <c r="F2" s="2" t="inlineStr">
        <is>
          <t>Jan. 01, 2020</t>
        </is>
      </c>
      <c r="G2" s="2" t="inlineStr">
        <is>
          <t>Dec. 31, 2019</t>
        </is>
      </c>
      <c r="H2" s="2" t="inlineStr">
        <is>
          <t>Jan. 01, 2019</t>
        </is>
      </c>
      <c r="I2" s="2" t="inlineStr">
        <is>
          <t>Dec. 31, 2015</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and private equity offering proceeds, net of transaction costs paid</t>
        </is>
      </c>
      <c r="B4" s="4" t="inlineStr">
        <is>
          <t xml:space="preserve"> </t>
        </is>
      </c>
      <c r="C4" s="6" t="n">
        <v>30111</v>
      </c>
      <c r="D4" s="6" t="n">
        <v>9852</v>
      </c>
      <c r="E4" s="6" t="n">
        <v>29272</v>
      </c>
      <c r="F4" s="4" t="inlineStr">
        <is>
          <t xml:space="preserve"> </t>
        </is>
      </c>
      <c r="G4" s="4" t="inlineStr">
        <is>
          <t xml:space="preserve"> </t>
        </is>
      </c>
      <c r="H4" s="4" t="inlineStr">
        <is>
          <t xml:space="preserve"> </t>
        </is>
      </c>
      <c r="I4" s="4" t="inlineStr">
        <is>
          <t xml:space="preserve"> </t>
        </is>
      </c>
    </row>
    <row r="5">
      <c r="A5" s="4" t="inlineStr">
        <is>
          <t>Proceeds received from long-term projects</t>
        </is>
      </c>
      <c r="B5" s="4" t="inlineStr">
        <is>
          <t xml:space="preserve"> </t>
        </is>
      </c>
      <c r="C5" s="4" t="inlineStr">
        <is>
          <t xml:space="preserve"> </t>
        </is>
      </c>
      <c r="D5" s="4" t="inlineStr">
        <is>
          <t xml:space="preserve"> </t>
        </is>
      </c>
      <c r="E5" s="5" t="n">
        <v>7600</v>
      </c>
      <c r="F5" s="4" t="inlineStr">
        <is>
          <t xml:space="preserve"> </t>
        </is>
      </c>
      <c r="G5" s="4" t="inlineStr">
        <is>
          <t xml:space="preserve"> </t>
        </is>
      </c>
      <c r="H5" s="4" t="inlineStr">
        <is>
          <t xml:space="preserve"> </t>
        </is>
      </c>
      <c r="I5" s="4" t="inlineStr">
        <is>
          <t xml:space="preserve"> </t>
        </is>
      </c>
    </row>
    <row r="6">
      <c r="A6" s="4" t="inlineStr">
        <is>
          <t>Increase (Decrease) Through Conversion Of Loans, Equity</t>
        </is>
      </c>
      <c r="B6" s="6" t="n">
        <v>2200</v>
      </c>
      <c r="C6" s="4" t="inlineStr">
        <is>
          <t xml:space="preserve"> </t>
        </is>
      </c>
      <c r="D6" s="4" t="inlineStr">
        <is>
          <t xml:space="preserve"> </t>
        </is>
      </c>
      <c r="E6" s="5" t="n">
        <v>2246</v>
      </c>
      <c r="F6" s="4" t="inlineStr">
        <is>
          <t xml:space="preserve"> </t>
        </is>
      </c>
      <c r="G6" s="4" t="inlineStr">
        <is>
          <t xml:space="preserve"> </t>
        </is>
      </c>
      <c r="H6" s="4" t="inlineStr">
        <is>
          <t xml:space="preserve"> </t>
        </is>
      </c>
      <c r="I6" s="4" t="inlineStr">
        <is>
          <t xml:space="preserve"> </t>
        </is>
      </c>
    </row>
    <row r="7">
      <c r="A7" s="4" t="inlineStr">
        <is>
          <t>Proceeds from convertible debt, net of transaction cost</t>
        </is>
      </c>
      <c r="B7" s="4" t="inlineStr">
        <is>
          <t xml:space="preserve"> </t>
        </is>
      </c>
      <c r="C7" s="5" t="n">
        <v>0</v>
      </c>
      <c r="D7" s="5" t="n">
        <v>39682</v>
      </c>
      <c r="E7" s="5" t="n">
        <v>2050</v>
      </c>
      <c r="F7" s="4" t="inlineStr">
        <is>
          <t xml:space="preserve"> </t>
        </is>
      </c>
      <c r="G7" s="4" t="inlineStr">
        <is>
          <t xml:space="preserve"> </t>
        </is>
      </c>
      <c r="H7" s="4" t="inlineStr">
        <is>
          <t xml:space="preserve"> </t>
        </is>
      </c>
      <c r="I7" s="4" t="inlineStr">
        <is>
          <t xml:space="preserve"> </t>
        </is>
      </c>
    </row>
    <row r="8">
      <c r="A8" s="4" t="inlineStr">
        <is>
          <t>Net losses</t>
        </is>
      </c>
      <c r="B8" s="4" t="inlineStr">
        <is>
          <t xml:space="preserve"> </t>
        </is>
      </c>
      <c r="C8" s="5" t="n">
        <v>9008</v>
      </c>
      <c r="D8" s="5" t="n">
        <v>20263</v>
      </c>
      <c r="E8" s="5" t="n">
        <v>54516</v>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5" t="n">
        <v>65099</v>
      </c>
      <c r="D9" s="5" t="n">
        <v>383554</v>
      </c>
      <c r="E9" s="5" t="n">
        <v>363291</v>
      </c>
      <c r="F9" s="4" t="inlineStr">
        <is>
          <t xml:space="preserve"> </t>
        </is>
      </c>
      <c r="G9" s="4" t="inlineStr">
        <is>
          <t xml:space="preserve"> </t>
        </is>
      </c>
      <c r="H9" s="4" t="inlineStr">
        <is>
          <t xml:space="preserve"> </t>
        </is>
      </c>
      <c r="I9" s="4" t="inlineStr">
        <is>
          <t xml:space="preserve"> </t>
        </is>
      </c>
    </row>
    <row r="10">
      <c r="A10" s="4" t="inlineStr">
        <is>
          <t>Increase (decrease) in working capital</t>
        </is>
      </c>
      <c r="B10" s="4" t="inlineStr">
        <is>
          <t xml:space="preserve"> </t>
        </is>
      </c>
      <c r="C10" s="5" t="n">
        <v>3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of-use assets</t>
        </is>
      </c>
      <c r="B11" s="4" t="inlineStr">
        <is>
          <t xml:space="preserve"> </t>
        </is>
      </c>
      <c r="C11" s="5" t="n">
        <v>2602</v>
      </c>
      <c r="D11" s="5" t="n">
        <v>3374</v>
      </c>
      <c r="E11" s="5" t="n">
        <v>4656</v>
      </c>
      <c r="F11" s="4" t="inlineStr">
        <is>
          <t xml:space="preserve"> </t>
        </is>
      </c>
      <c r="G11" s="6" t="n">
        <v>4049</v>
      </c>
      <c r="H11" s="4" t="inlineStr">
        <is>
          <t xml:space="preserve"> </t>
        </is>
      </c>
      <c r="I11" s="4" t="inlineStr">
        <is>
          <t xml:space="preserve"> </t>
        </is>
      </c>
    </row>
    <row r="12">
      <c r="A12" s="4" t="inlineStr">
        <is>
          <t>Lease liabilities</t>
        </is>
      </c>
      <c r="B12" s="4" t="inlineStr">
        <is>
          <t xml:space="preserve"> </t>
        </is>
      </c>
      <c r="C12" s="5" t="n">
        <v>3569</v>
      </c>
      <c r="D12" s="5" t="n">
        <v>4620</v>
      </c>
      <c r="E12" s="5" t="n">
        <v>5776</v>
      </c>
      <c r="F12" s="4" t="inlineStr">
        <is>
          <t xml:space="preserve"> </t>
        </is>
      </c>
      <c r="G12" s="4" t="inlineStr">
        <is>
          <t xml:space="preserve"> </t>
        </is>
      </c>
      <c r="H12" s="6" t="n">
        <v>4104</v>
      </c>
      <c r="I12" s="4" t="inlineStr">
        <is>
          <t xml:space="preserve"> </t>
        </is>
      </c>
    </row>
    <row r="13">
      <c r="A13" s="4" t="inlineStr">
        <is>
          <t>Lease liabilities</t>
        </is>
      </c>
      <c r="B13" s="4" t="inlineStr">
        <is>
          <t xml:space="preserve"> </t>
        </is>
      </c>
      <c r="C13" s="5" t="n">
        <v>2278</v>
      </c>
      <c r="D13" s="5" t="n">
        <v>3373</v>
      </c>
      <c r="E13" s="5" t="n">
        <v>4762</v>
      </c>
      <c r="F13" s="4" t="inlineStr">
        <is>
          <t xml:space="preserve"> </t>
        </is>
      </c>
      <c r="G13" s="4" t="inlineStr">
        <is>
          <t xml:space="preserve"> </t>
        </is>
      </c>
      <c r="H13" s="5" t="n">
        <v>3204</v>
      </c>
      <c r="I13" s="4" t="inlineStr">
        <is>
          <t xml:space="preserve"> </t>
        </is>
      </c>
    </row>
    <row r="14">
      <c r="A14" s="4" t="inlineStr">
        <is>
          <t>Current lease liabilities</t>
        </is>
      </c>
      <c r="B14" s="4" t="inlineStr">
        <is>
          <t xml:space="preserve"> </t>
        </is>
      </c>
      <c r="C14" s="5" t="n">
        <v>1291</v>
      </c>
      <c r="D14" s="5" t="n">
        <v>1247</v>
      </c>
      <c r="E14" s="5" t="n">
        <v>1014</v>
      </c>
      <c r="F14" s="4" t="inlineStr">
        <is>
          <t xml:space="preserve"> </t>
        </is>
      </c>
      <c r="G14" s="4" t="inlineStr">
        <is>
          <t xml:space="preserve"> </t>
        </is>
      </c>
      <c r="H14" s="6" t="n">
        <v>900</v>
      </c>
      <c r="I14" s="4" t="inlineStr">
        <is>
          <t xml:space="preserve"> </t>
        </is>
      </c>
    </row>
    <row r="15">
      <c r="A15" s="4" t="inlineStr">
        <is>
          <t>Weighted average lessee's incremental borrowing rate applied to lease liabilities recognised at date of initial application of IFRS 16</t>
        </is>
      </c>
      <c r="B15" s="4" t="inlineStr">
        <is>
          <t xml:space="preserve"> </t>
        </is>
      </c>
      <c r="C15" s="4" t="inlineStr">
        <is>
          <t xml:space="preserve"> </t>
        </is>
      </c>
      <c r="D15" s="4" t="inlineStr">
        <is>
          <t xml:space="preserve"> </t>
        </is>
      </c>
      <c r="E15" s="4" t="inlineStr">
        <is>
          <t xml:space="preserve"> </t>
        </is>
      </c>
      <c r="F15" s="9" t="n">
        <v>0.142</v>
      </c>
      <c r="G15" s="4" t="inlineStr">
        <is>
          <t xml:space="preserve"> </t>
        </is>
      </c>
      <c r="H15" s="4" t="inlineStr">
        <is>
          <t xml:space="preserve"> </t>
        </is>
      </c>
      <c r="I15" s="4" t="inlineStr">
        <is>
          <t xml:space="preserve"> </t>
        </is>
      </c>
    </row>
    <row r="16">
      <c r="A16" s="4" t="inlineStr">
        <is>
          <t>Equity</t>
        </is>
      </c>
      <c r="B16" s="4" t="inlineStr">
        <is>
          <t xml:space="preserve"> </t>
        </is>
      </c>
      <c r="C16" s="6" t="n">
        <v>-2104</v>
      </c>
      <c r="D16" s="5" t="n">
        <v>24306</v>
      </c>
      <c r="E16" s="5" t="n">
        <v>36806</v>
      </c>
      <c r="F16" s="4" t="inlineStr">
        <is>
          <t xml:space="preserve"> </t>
        </is>
      </c>
      <c r="G16" s="6" t="n">
        <v>29227</v>
      </c>
      <c r="H16" s="4" t="inlineStr">
        <is>
          <t xml:space="preserve"> </t>
        </is>
      </c>
      <c r="I16" s="4" t="inlineStr">
        <is>
          <t xml:space="preserve"> </t>
        </is>
      </c>
    </row>
    <row r="17">
      <c r="A17" s="4" t="inlineStr">
        <is>
          <t>Period of the maintenance</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from development contracts where no related incremental costs were identified</t>
        </is>
      </c>
      <c r="B18" s="4" t="inlineStr">
        <is>
          <t xml:space="preserve"> </t>
        </is>
      </c>
      <c r="C18" s="6" t="n">
        <v>236</v>
      </c>
      <c r="D18" s="4" t="inlineStr">
        <is>
          <t xml:space="preserve"> </t>
        </is>
      </c>
      <c r="E18" s="5" t="n">
        <v>350</v>
      </c>
      <c r="F18" s="4" t="inlineStr">
        <is>
          <t xml:space="preserve"> </t>
        </is>
      </c>
      <c r="G18" s="4" t="inlineStr">
        <is>
          <t xml:space="preserve"> </t>
        </is>
      </c>
      <c r="H18" s="4" t="inlineStr">
        <is>
          <t xml:space="preserve"> </t>
        </is>
      </c>
      <c r="I18" s="4" t="inlineStr">
        <is>
          <t xml:space="preserve"> </t>
        </is>
      </c>
    </row>
    <row r="19">
      <c r="A19" s="4" t="inlineStr">
        <is>
          <t>Performance obligation</t>
        </is>
      </c>
      <c r="B19" s="4" t="inlineStr">
        <is>
          <t xml:space="preserve"> </t>
        </is>
      </c>
      <c r="C19" s="5" t="n">
        <v>1643</v>
      </c>
      <c r="D19" s="5" t="n">
        <v>4273</v>
      </c>
      <c r="E19" s="5" t="n">
        <v>6693</v>
      </c>
      <c r="F19" s="4" t="inlineStr">
        <is>
          <t xml:space="preserve"> </t>
        </is>
      </c>
      <c r="G19" s="4" t="inlineStr">
        <is>
          <t xml:space="preserve"> </t>
        </is>
      </c>
      <c r="H19" s="4" t="inlineStr">
        <is>
          <t xml:space="preserve"> </t>
        </is>
      </c>
      <c r="I19" s="4" t="inlineStr">
        <is>
          <t xml:space="preserve"> </t>
        </is>
      </c>
    </row>
    <row r="20">
      <c r="A20" s="4" t="inlineStr">
        <is>
          <t>Contract liabilities</t>
        </is>
      </c>
      <c r="B20" s="4" t="inlineStr">
        <is>
          <t xml:space="preserve"> </t>
        </is>
      </c>
      <c r="C20" s="5" t="n">
        <v>271</v>
      </c>
      <c r="D20" s="6" t="n">
        <v>765</v>
      </c>
      <c r="E20" s="5" t="n">
        <v>727</v>
      </c>
      <c r="F20" s="4" t="inlineStr">
        <is>
          <t xml:space="preserve"> </t>
        </is>
      </c>
      <c r="G20" s="4" t="inlineStr">
        <is>
          <t xml:space="preserve"> </t>
        </is>
      </c>
      <c r="H20" s="4" t="inlineStr">
        <is>
          <t xml:space="preserve"> </t>
        </is>
      </c>
      <c r="I20" s="6" t="n">
        <v>1940</v>
      </c>
    </row>
    <row r="21">
      <c r="A21" s="4" t="inlineStr">
        <is>
          <t>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fe used to compute amortization in the case of perpetual license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ttom of range | Capitalized developmen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fe used to compute amortization in the case of perpetual license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p of range | Capitalized development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fe used to compute amortization in the case of perpetual license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ithin on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obligation</t>
        </is>
      </c>
      <c r="B32" s="4" t="inlineStr">
        <is>
          <t xml:space="preserve"> </t>
        </is>
      </c>
      <c r="C32" s="5" t="n">
        <v>1276</v>
      </c>
      <c r="D32" s="6" t="n">
        <v>4017</v>
      </c>
      <c r="E32" s="5" t="n">
        <v>4967</v>
      </c>
      <c r="F32" s="4" t="inlineStr">
        <is>
          <t xml:space="preserve"> </t>
        </is>
      </c>
      <c r="G32" s="4" t="inlineStr">
        <is>
          <t xml:space="preserve"> </t>
        </is>
      </c>
      <c r="H32" s="4" t="inlineStr">
        <is>
          <t xml:space="preserve"> </t>
        </is>
      </c>
      <c r="I32" s="4" t="inlineStr">
        <is>
          <t xml:space="preserve"> </t>
        </is>
      </c>
    </row>
    <row r="33">
      <c r="A33" s="4" t="inlineStr">
        <is>
          <t>Later than on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formance obligation</t>
        </is>
      </c>
      <c r="B35" s="4" t="inlineStr">
        <is>
          <t xml:space="preserve"> </t>
        </is>
      </c>
      <c r="C35" s="6" t="n">
        <v>367</v>
      </c>
      <c r="D35" s="6" t="n">
        <v>256</v>
      </c>
      <c r="E35" s="6" t="n">
        <v>1726</v>
      </c>
      <c r="F35" s="4" t="inlineStr">
        <is>
          <t xml:space="preserve"> </t>
        </is>
      </c>
      <c r="G35" s="4" t="inlineStr">
        <is>
          <t xml:space="preserve"> </t>
        </is>
      </c>
      <c r="H35" s="4" t="inlineStr">
        <is>
          <t xml:space="preserve"> </t>
        </is>
      </c>
      <c r="I35" s="4" t="inlineStr">
        <is>
          <t xml:space="preserve"> </t>
        </is>
      </c>
    </row>
    <row r="36">
      <c r="A36" s="4" t="inlineStr">
        <is>
          <t>IFRS 1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ght-of-use assets</t>
        </is>
      </c>
      <c r="B38" s="4" t="inlineStr">
        <is>
          <t xml:space="preserve"> </t>
        </is>
      </c>
      <c r="C38" s="4" t="inlineStr">
        <is>
          <t xml:space="preserve"> </t>
        </is>
      </c>
      <c r="D38" s="4" t="inlineStr">
        <is>
          <t xml:space="preserve"> </t>
        </is>
      </c>
      <c r="E38" s="4" t="inlineStr">
        <is>
          <t xml:space="preserve"> </t>
        </is>
      </c>
      <c r="F38" s="6" t="n">
        <v>2602</v>
      </c>
      <c r="G38" s="4" t="inlineStr">
        <is>
          <t xml:space="preserve"> </t>
        </is>
      </c>
      <c r="H38" s="4" t="inlineStr">
        <is>
          <t xml:space="preserve"> </t>
        </is>
      </c>
      <c r="I3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Schedule of Subsidiaries (Details)</t>
        </is>
      </c>
      <c r="B1" s="2" t="inlineStr">
        <is>
          <t>12 Months Ended</t>
        </is>
      </c>
    </row>
    <row r="2">
      <c r="B2" s="2" t="inlineStr">
        <is>
          <t>Dec. 31, 2022</t>
        </is>
      </c>
    </row>
    <row r="3">
      <c r="A3" s="4" t="inlineStr">
        <is>
          <t>Sequans Communications Ltd.</t>
        </is>
      </c>
      <c r="B3" s="4" t="inlineStr">
        <is>
          <t xml:space="preserve"> </t>
        </is>
      </c>
    </row>
    <row r="4">
      <c r="A4" s="3" t="inlineStr">
        <is>
          <t>Disclosure of subsidiaries [line items]</t>
        </is>
      </c>
      <c r="B4" s="4" t="inlineStr">
        <is>
          <t xml:space="preserve"> </t>
        </is>
      </c>
    </row>
    <row r="5">
      <c r="A5" s="4" t="inlineStr">
        <is>
          <t>% equity interest</t>
        </is>
      </c>
      <c r="B5" s="10" t="n">
        <v>1</v>
      </c>
    </row>
    <row r="6">
      <c r="A6" s="4" t="inlineStr">
        <is>
          <t>Sequans Communications Inc.</t>
        </is>
      </c>
      <c r="B6" s="4" t="inlineStr">
        <is>
          <t xml:space="preserve"> </t>
        </is>
      </c>
    </row>
    <row r="7">
      <c r="A7" s="3" t="inlineStr">
        <is>
          <t>Disclosure of subsidiaries [line items]</t>
        </is>
      </c>
      <c r="B7" s="4" t="inlineStr">
        <is>
          <t xml:space="preserve"> </t>
        </is>
      </c>
    </row>
    <row r="8">
      <c r="A8" s="4" t="inlineStr">
        <is>
          <t>% equity interest</t>
        </is>
      </c>
      <c r="B8" s="10" t="n">
        <v>1</v>
      </c>
    </row>
    <row r="9">
      <c r="A9" s="4" t="inlineStr">
        <is>
          <t>Sequans Communications Ltd. Pte.</t>
        </is>
      </c>
      <c r="B9" s="4" t="inlineStr">
        <is>
          <t xml:space="preserve"> </t>
        </is>
      </c>
    </row>
    <row r="10">
      <c r="A10" s="3" t="inlineStr">
        <is>
          <t>Disclosure of subsidiaries [line items]</t>
        </is>
      </c>
      <c r="B10" s="4" t="inlineStr">
        <is>
          <t xml:space="preserve"> </t>
        </is>
      </c>
    </row>
    <row r="11">
      <c r="A11" s="4" t="inlineStr">
        <is>
          <t>% equity interest</t>
        </is>
      </c>
      <c r="B11" s="10" t="n">
        <v>1</v>
      </c>
    </row>
    <row r="12">
      <c r="A12" s="4" t="inlineStr">
        <is>
          <t>Sequans Communications Israel (2009) Ltd.</t>
        </is>
      </c>
      <c r="B12" s="4" t="inlineStr">
        <is>
          <t xml:space="preserve"> </t>
        </is>
      </c>
    </row>
    <row r="13">
      <c r="A13" s="3" t="inlineStr">
        <is>
          <t>Disclosure of subsidiaries [line items]</t>
        </is>
      </c>
      <c r="B13" s="4" t="inlineStr">
        <is>
          <t xml:space="preserve"> </t>
        </is>
      </c>
    </row>
    <row r="14">
      <c r="A14" s="4" t="inlineStr">
        <is>
          <t>% equity interest</t>
        </is>
      </c>
      <c r="B14"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80" customWidth="1" min="1" max="1"/>
    <col width="25" customWidth="1" min="2" max="2"/>
    <col width="36" customWidth="1" min="3" max="3"/>
    <col width="36" customWidth="1" min="4" max="4"/>
    <col width="36" customWidth="1" min="5" max="5"/>
    <col width="25" customWidth="1" min="6" max="6"/>
    <col width="36" customWidth="1" min="7" max="7"/>
    <col width="36" customWidth="1" min="8" max="8"/>
    <col width="36" customWidth="1" min="9" max="9"/>
    <col width="25" customWidth="1" min="10" max="10"/>
    <col width="36" customWidth="1" min="11" max="11"/>
    <col width="36" customWidth="1" min="12" max="12"/>
    <col width="36"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s>
  <sheetData>
    <row r="1">
      <c r="A1" s="1" t="inlineStr">
        <is>
          <t>Summary of significant accounting and reporting policies - Schedule of Average and Closing Exchange Rate for the U.S. Dollar (Details)</t>
        </is>
      </c>
      <c r="B1" s="2" t="inlineStr">
        <is>
          <t>12 Months Ended</t>
        </is>
      </c>
    </row>
    <row r="2">
      <c r="B2" s="2" t="inlineStr">
        <is>
          <t>Dec. 31, 2022 uSD_to_EUR</t>
        </is>
      </c>
      <c r="C2" s="2" t="inlineStr">
        <is>
          <t>Dec. 31, 2022 uSD_to_GBP uSD_to_EUR</t>
        </is>
      </c>
      <c r="D2" s="2" t="inlineStr">
        <is>
          <t>Dec. 31, 2022 uSD_to_SGD uSD_to_EUR</t>
        </is>
      </c>
      <c r="E2" s="2" t="inlineStr">
        <is>
          <t>Dec. 31, 2022 uSD_to_NIS uSD_to_EUR</t>
        </is>
      </c>
      <c r="F2" s="2" t="inlineStr">
        <is>
          <t>Dec. 31, 2021 uSD_to_EUR</t>
        </is>
      </c>
      <c r="G2" s="2" t="inlineStr">
        <is>
          <t>Dec. 31, 2021 uSD_to_GBP uSD_to_EUR</t>
        </is>
      </c>
      <c r="H2" s="2" t="inlineStr">
        <is>
          <t>Dec. 31, 2021 uSD_to_SGD uSD_to_EUR</t>
        </is>
      </c>
      <c r="I2" s="2" t="inlineStr">
        <is>
          <t>Dec. 31, 2021 uSD_to_NIS uSD_to_EUR</t>
        </is>
      </c>
      <c r="J2" s="2" t="inlineStr">
        <is>
          <t>Dec. 31, 2020 uSD_to_EUR</t>
        </is>
      </c>
      <c r="K2" s="2" t="inlineStr">
        <is>
          <t>Dec. 31, 2020 uSD_to_GBP uSD_to_EUR</t>
        </is>
      </c>
      <c r="L2" s="2" t="inlineStr">
        <is>
          <t>Dec. 31, 2020 uSD_to_EUR uSD_to_SGD</t>
        </is>
      </c>
      <c r="M2" s="2" t="inlineStr">
        <is>
          <t>Dec. 31, 2020 uSD_to_NIS uSD_to_EUR</t>
        </is>
      </c>
      <c r="N2" s="2" t="inlineStr">
        <is>
          <t>Dec. 31, 2022 uSD_to_GBP</t>
        </is>
      </c>
      <c r="O2" s="2" t="inlineStr">
        <is>
          <t>Dec. 31, 2022 uSD_to_SGD</t>
        </is>
      </c>
      <c r="P2" s="2" t="inlineStr">
        <is>
          <t>Dec. 31, 2022 uSD_to_NIS</t>
        </is>
      </c>
      <c r="Q2" s="2" t="inlineStr">
        <is>
          <t>Dec. 31, 2021 uSD_to_GBP</t>
        </is>
      </c>
      <c r="R2" s="2" t="inlineStr">
        <is>
          <t>Dec. 31, 2021 uSD_to_SGD</t>
        </is>
      </c>
      <c r="S2" s="2" t="inlineStr">
        <is>
          <t>Dec. 31, 2021 uSD_to_NIS</t>
        </is>
      </c>
      <c r="T2" s="2" t="inlineStr">
        <is>
          <t>Dec. 31, 2020 uSD_to_GBP</t>
        </is>
      </c>
      <c r="U2" s="2" t="inlineStr">
        <is>
          <t>Dec. 31, 2020 uSD_to_SGD</t>
        </is>
      </c>
      <c r="V2" s="2" t="inlineStr">
        <is>
          <t>Dec. 31, 2020 uSD_to_NIS</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verage rate</t>
        </is>
      </c>
      <c r="B4" s="11" t="n">
        <v>1.0539</v>
      </c>
      <c r="C4" s="11" t="n">
        <v>1.2372</v>
      </c>
      <c r="D4" s="11" t="n">
        <v>0.7255</v>
      </c>
      <c r="E4" s="11" t="n">
        <v>0.298</v>
      </c>
      <c r="F4" s="11" t="n">
        <v>1.1835</v>
      </c>
      <c r="G4" s="11" t="n">
        <v>1.3761</v>
      </c>
      <c r="H4" s="11" t="n">
        <v>0.7444</v>
      </c>
      <c r="I4" s="11" t="n">
        <v>0.3097</v>
      </c>
      <c r="J4" s="11" t="n">
        <v>1.1413</v>
      </c>
      <c r="K4" s="11" t="n">
        <v>1.2834</v>
      </c>
      <c r="L4" s="11" t="n">
        <v>0.7521</v>
      </c>
      <c r="M4" s="11" t="n">
        <v>0.290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losing rate</t>
        </is>
      </c>
      <c r="B5" s="11" t="n">
        <v>1.0666</v>
      </c>
      <c r="C5" s="11" t="n">
        <v>1.0666</v>
      </c>
      <c r="D5" s="11" t="n">
        <v>1.0666</v>
      </c>
      <c r="E5" s="11" t="n">
        <v>1.0666</v>
      </c>
      <c r="F5" s="11" t="n">
        <v>1.1326</v>
      </c>
      <c r="G5" s="11" t="n">
        <v>1.1326</v>
      </c>
      <c r="H5" s="11" t="n">
        <v>1.1326</v>
      </c>
      <c r="I5" s="11" t="n">
        <v>1.1326</v>
      </c>
      <c r="J5" s="11" t="n">
        <v>1.2271</v>
      </c>
      <c r="K5" s="11" t="n">
        <v>1.2271</v>
      </c>
      <c r="L5" s="11" t="n">
        <v>1.2271</v>
      </c>
      <c r="M5" s="11" t="n">
        <v>1.2271</v>
      </c>
      <c r="N5" s="11" t="n">
        <v>1.2026</v>
      </c>
      <c r="O5" s="11" t="n">
        <v>0.7459</v>
      </c>
      <c r="P5" s="11" t="n">
        <v>0.284</v>
      </c>
      <c r="Q5" s="11" t="n">
        <v>1.3479</v>
      </c>
      <c r="R5" s="11" t="n">
        <v>0.7413</v>
      </c>
      <c r="S5" s="11" t="n">
        <v>0.3221</v>
      </c>
      <c r="T5" s="11" t="n">
        <v>1.365</v>
      </c>
      <c r="U5" s="11" t="n">
        <v>0.7566000000000001</v>
      </c>
      <c r="V5" s="11" t="n">
        <v>0.3111</v>
      </c>
    </row>
  </sheetData>
  <mergeCells count="5">
    <mergeCell ref="A1:A2"/>
    <mergeCell ref="B1:M1"/>
    <mergeCell ref="N1:P1"/>
    <mergeCell ref="Q1:S1"/>
    <mergeCell ref="T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and reporting policies - Performance Obligation (Details) - USD ($) $ in Thousands</t>
        </is>
      </c>
      <c r="B1" s="2" t="inlineStr">
        <is>
          <t>Dec. 31, 2022</t>
        </is>
      </c>
      <c r="C1" s="2" t="inlineStr">
        <is>
          <t>Dec. 31, 2021</t>
        </is>
      </c>
      <c r="D1" s="2" t="inlineStr">
        <is>
          <t>Dec. 31, 2020</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Performance obligation</t>
        </is>
      </c>
      <c r="B3" s="6" t="n">
        <v>1643</v>
      </c>
      <c r="C3" s="6" t="n">
        <v>4273</v>
      </c>
      <c r="D3" s="6" t="n">
        <v>6693</v>
      </c>
    </row>
    <row r="4">
      <c r="A4" s="4" t="inlineStr">
        <is>
          <t>Within one year</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Performance obligation</t>
        </is>
      </c>
      <c r="B6" s="5" t="n">
        <v>1276</v>
      </c>
      <c r="C6" s="5" t="n">
        <v>4017</v>
      </c>
      <c r="D6" s="5" t="n">
        <v>4967</v>
      </c>
    </row>
    <row r="7">
      <c r="A7" s="4" t="inlineStr">
        <is>
          <t>Later than one year</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Performance obligation</t>
        </is>
      </c>
      <c r="B9" s="6" t="n">
        <v>367</v>
      </c>
      <c r="C9" s="6" t="n">
        <v>256</v>
      </c>
      <c r="D9" s="6" t="n">
        <v>1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Schedule of Useful Lives Most Commonly Used (Details)</t>
        </is>
      </c>
      <c r="B1" s="2" t="inlineStr">
        <is>
          <t>12 Months Ended</t>
        </is>
      </c>
    </row>
    <row r="2">
      <c r="B2" s="2" t="inlineStr">
        <is>
          <t>Dec. 31, 2022</t>
        </is>
      </c>
      <c r="C2" s="2" t="inlineStr">
        <is>
          <t>Dec. 31, 2021</t>
        </is>
      </c>
    </row>
    <row r="3">
      <c r="A3" s="4" t="inlineStr">
        <is>
          <t>Building and leasehold improvement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Useful life</t>
        </is>
      </c>
      <c r="B5" s="4" t="inlineStr">
        <is>
          <t xml:space="preserve"> </t>
        </is>
      </c>
      <c r="C5" s="4" t="inlineStr">
        <is>
          <t>6 years</t>
        </is>
      </c>
    </row>
    <row r="6">
      <c r="A6" s="4" t="inlineStr">
        <is>
          <t>Computer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Furniture and office equipment</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Bottom of range | Machinery and equipmen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Useful life</t>
        </is>
      </c>
      <c r="B14" s="4" t="inlineStr">
        <is>
          <t xml:space="preserve"> </t>
        </is>
      </c>
      <c r="C14" s="4" t="inlineStr">
        <is>
          <t>3 years</t>
        </is>
      </c>
    </row>
    <row r="15">
      <c r="A15" s="4" t="inlineStr">
        <is>
          <t>Top of range | Machinery and equipment</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Useful life</t>
        </is>
      </c>
      <c r="B17" s="4" t="inlineStr">
        <is>
          <t xml:space="preserve"> </t>
        </is>
      </c>
      <c r="C17"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22" customWidth="1" min="2" max="2"/>
    <col width="30" customWidth="1" min="3" max="3"/>
    <col width="22" customWidth="1" min="4" max="4"/>
  </cols>
  <sheetData>
    <row r="1">
      <c r="A1" s="1" t="inlineStr">
        <is>
          <t>Segment information (Details) $ in Thousands</t>
        </is>
      </c>
      <c r="B1" s="2" t="inlineStr">
        <is>
          <t>12 Months Ended</t>
        </is>
      </c>
    </row>
    <row r="2">
      <c r="B2" s="2" t="inlineStr">
        <is>
          <t>Dec. 31, 2022 USD ($)</t>
        </is>
      </c>
      <c r="C2" s="2" t="inlineStr">
        <is>
          <t>Dec. 31, 2021 USD ($) segment</t>
        </is>
      </c>
      <c r="D2" s="2" t="inlineStr">
        <is>
          <t>Dec. 31, 2020 USD ($)</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Product revenue</t>
        </is>
      </c>
      <c r="B6" s="6" t="n">
        <v>60551</v>
      </c>
      <c r="C6" s="6" t="n">
        <v>50879</v>
      </c>
      <c r="D6" s="6" t="n">
        <v>50916</v>
      </c>
    </row>
    <row r="7">
      <c r="A7" s="4" t="inlineStr">
        <is>
          <t>Broadband IoT</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Product revenue</t>
        </is>
      </c>
      <c r="B9" s="5" t="n">
        <v>36181</v>
      </c>
      <c r="C9" s="5" t="n">
        <v>23699</v>
      </c>
      <c r="D9" s="5" t="n">
        <v>35766</v>
      </c>
    </row>
    <row r="10">
      <c r="A10" s="4" t="inlineStr">
        <is>
          <t>Massive IoT</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Product revenue</t>
        </is>
      </c>
      <c r="B12" s="5" t="n">
        <v>24370</v>
      </c>
      <c r="C12" s="5" t="n">
        <v>27180</v>
      </c>
      <c r="D12" s="5" t="n">
        <v>15150</v>
      </c>
    </row>
    <row r="13">
      <c r="A13" s="4" t="inlineStr">
        <is>
          <t>Product</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Product revenue</t>
        </is>
      </c>
      <c r="B15" s="5" t="n">
        <v>22974</v>
      </c>
      <c r="C15" s="5" t="n">
        <v>30410</v>
      </c>
      <c r="D15" s="5" t="n">
        <v>37919</v>
      </c>
    </row>
    <row r="16">
      <c r="A16" s="4" t="inlineStr">
        <is>
          <t>Development and other services</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 from sales of license</t>
        </is>
      </c>
      <c r="B18" s="5" t="n">
        <v>6572</v>
      </c>
      <c r="C18" s="5" t="n">
        <v>3396</v>
      </c>
      <c r="D18" s="5" t="n">
        <v>3328</v>
      </c>
    </row>
    <row r="19">
      <c r="A19" s="4" t="inlineStr">
        <is>
          <t>license fee</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 from sales of other services</t>
        </is>
      </c>
      <c r="B21" s="5" t="n">
        <v>31005</v>
      </c>
      <c r="C21" s="5" t="n">
        <v>17073</v>
      </c>
      <c r="D21" s="5" t="n">
        <v>9669</v>
      </c>
    </row>
    <row r="22">
      <c r="A22" s="4" t="inlineStr">
        <is>
          <t>Total Asi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Product revenue</t>
        </is>
      </c>
      <c r="B24" s="5" t="n">
        <v>27294</v>
      </c>
      <c r="C24" s="5" t="n">
        <v>20165</v>
      </c>
      <c r="D24" s="5" t="n">
        <v>34444</v>
      </c>
    </row>
    <row r="25">
      <c r="A25" s="4" t="inlineStr">
        <is>
          <t>Taiwan</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Product revenue</t>
        </is>
      </c>
      <c r="B27" s="5" t="n">
        <v>1066</v>
      </c>
      <c r="C27" s="5" t="n">
        <v>14668</v>
      </c>
      <c r="D27" s="5" t="n">
        <v>10494</v>
      </c>
    </row>
    <row r="28">
      <c r="A28" s="4" t="inlineStr">
        <is>
          <t>South Korea</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Product revenue</t>
        </is>
      </c>
      <c r="B30" s="5" t="n">
        <v>8</v>
      </c>
      <c r="C30" s="5" t="n">
        <v>1090</v>
      </c>
      <c r="D30" s="5" t="n">
        <v>23076</v>
      </c>
    </row>
    <row r="31">
      <c r="A31" s="4" t="inlineStr">
        <is>
          <t>China</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Product revenue</t>
        </is>
      </c>
      <c r="B33" s="5" t="n">
        <v>24018</v>
      </c>
      <c r="C33" s="5" t="n">
        <v>3509</v>
      </c>
      <c r="D33" s="5" t="n">
        <v>821</v>
      </c>
    </row>
    <row r="34">
      <c r="A34" s="4" t="inlineStr">
        <is>
          <t>Rest of Asia</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Product revenue</t>
        </is>
      </c>
      <c r="B36" s="5" t="n">
        <v>2202</v>
      </c>
      <c r="C36" s="5" t="n">
        <v>898</v>
      </c>
      <c r="D36" s="5" t="n">
        <v>53</v>
      </c>
    </row>
    <row r="37">
      <c r="A37" s="4" t="inlineStr">
        <is>
          <t>Germany</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Product revenue</t>
        </is>
      </c>
      <c r="B39" s="5" t="n">
        <v>15525</v>
      </c>
      <c r="C39" s="5" t="n">
        <v>4990</v>
      </c>
      <c r="D39" s="5" t="n">
        <v>0</v>
      </c>
    </row>
    <row r="40">
      <c r="A40" s="4" t="inlineStr">
        <is>
          <t>America</t>
        </is>
      </c>
      <c r="B40" s="4" t="inlineStr">
        <is>
          <t xml:space="preserve"> </t>
        </is>
      </c>
      <c r="C40" s="4" t="inlineStr">
        <is>
          <t xml:space="preserve"> </t>
        </is>
      </c>
      <c r="D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row>
    <row r="42">
      <c r="A42" s="4" t="inlineStr">
        <is>
          <t>Product revenue</t>
        </is>
      </c>
      <c r="B42" s="5" t="n">
        <v>16749</v>
      </c>
      <c r="C42" s="5" t="n">
        <v>22565</v>
      </c>
      <c r="D42" s="5" t="n">
        <v>13015</v>
      </c>
    </row>
    <row r="43">
      <c r="A43" s="4" t="inlineStr">
        <is>
          <t>Rest of world</t>
        </is>
      </c>
      <c r="B43" s="4" t="inlineStr">
        <is>
          <t xml:space="preserve"> </t>
        </is>
      </c>
      <c r="C43" s="4" t="inlineStr">
        <is>
          <t xml:space="preserve"> </t>
        </is>
      </c>
      <c r="D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row>
    <row r="45">
      <c r="A45" s="4" t="inlineStr">
        <is>
          <t>Product revenue</t>
        </is>
      </c>
      <c r="B45" s="6" t="n">
        <v>983</v>
      </c>
      <c r="C45" s="6" t="n">
        <v>3159</v>
      </c>
      <c r="D45" s="6" t="n">
        <v>3457</v>
      </c>
    </row>
    <row r="46">
      <c r="A46" s="4" t="inlineStr">
        <is>
          <t>Revenue Risk [Member] | International</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Concentration Risk, Percentage</t>
        </is>
      </c>
      <c r="B48" s="9" t="n">
        <v>0.998</v>
      </c>
      <c r="C48" s="9" t="n">
        <v>0.996</v>
      </c>
      <c r="D4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expenses - Schedule of Financial Income and Expenses (Detail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Income from short-term investments and term deposits and other finance revenue</t>
        </is>
      </c>
      <c r="B4" s="6" t="n">
        <v>68000</v>
      </c>
      <c r="C4" s="6" t="n">
        <v>47000</v>
      </c>
      <c r="D4" s="6" t="n">
        <v>29000</v>
      </c>
    </row>
    <row r="5">
      <c r="A5" s="4" t="inlineStr">
        <is>
          <t>Impact of debt reimbursement</t>
        </is>
      </c>
      <c r="B5" s="5" t="n">
        <v>0</v>
      </c>
      <c r="C5" s="5" t="n">
        <v>5177000</v>
      </c>
      <c r="D5" s="5" t="n">
        <v>0</v>
      </c>
    </row>
    <row r="6">
      <c r="A6" s="4" t="inlineStr">
        <is>
          <t>Convertible debt amendments (Note 14.1)</t>
        </is>
      </c>
      <c r="B6" s="5" t="n">
        <v>476000</v>
      </c>
      <c r="C6" s="5" t="n">
        <v>0</v>
      </c>
      <c r="D6" s="5" t="n">
        <v>1399000</v>
      </c>
    </row>
    <row r="7">
      <c r="A7" s="4" t="inlineStr">
        <is>
          <t>Change in fair value of convertible debt derivative</t>
        </is>
      </c>
      <c r="B7" s="5" t="n">
        <v>6878000</v>
      </c>
      <c r="C7" s="5" t="n">
        <v>3848000</v>
      </c>
      <c r="D7" s="5" t="n">
        <v>0</v>
      </c>
    </row>
    <row r="8">
      <c r="A8" s="4" t="inlineStr">
        <is>
          <t>Foreign exchange gain</t>
        </is>
      </c>
      <c r="B8" s="5" t="n">
        <v>7076000</v>
      </c>
      <c r="C8" s="5" t="n">
        <v>3032000</v>
      </c>
      <c r="D8" s="5" t="n">
        <v>1407000</v>
      </c>
    </row>
    <row r="9">
      <c r="A9" s="4" t="inlineStr">
        <is>
          <t>Total financial income</t>
        </is>
      </c>
      <c r="B9" s="5" t="n">
        <v>14498000</v>
      </c>
      <c r="C9" s="5" t="n">
        <v>12104000</v>
      </c>
      <c r="D9" s="5" t="n">
        <v>2835000</v>
      </c>
    </row>
    <row r="10">
      <c r="A10" s="3" t="inlineStr">
        <is>
          <t>Financial expenses:</t>
        </is>
      </c>
      <c r="B10" s="4" t="inlineStr">
        <is>
          <t xml:space="preserve"> </t>
        </is>
      </c>
      <c r="C10" s="4" t="inlineStr">
        <is>
          <t xml:space="preserve"> </t>
        </is>
      </c>
      <c r="D10" s="4" t="inlineStr">
        <is>
          <t xml:space="preserve"> </t>
        </is>
      </c>
    </row>
    <row r="11">
      <c r="A11" s="4" t="inlineStr">
        <is>
          <t>Interest on loans</t>
        </is>
      </c>
      <c r="B11" s="5" t="n">
        <v>8146000</v>
      </c>
      <c r="C11" s="5" t="n">
        <v>7462000</v>
      </c>
      <c r="D11" s="5" t="n">
        <v>9747000</v>
      </c>
    </row>
    <row r="12">
      <c r="A12" s="4" t="inlineStr">
        <is>
          <t>Interest on lease contracts (see Note 15)</t>
        </is>
      </c>
      <c r="B12" s="5" t="n">
        <v>571000</v>
      </c>
      <c r="C12" s="5" t="n">
        <v>760000</v>
      </c>
      <c r="D12" s="5" t="n">
        <v>780000</v>
      </c>
    </row>
    <row r="13">
      <c r="A13" s="4" t="inlineStr">
        <is>
          <t>Interest on financing component of long term development services agreement (see Notes 18 and 19)</t>
        </is>
      </c>
      <c r="B13" s="5" t="n">
        <v>966000</v>
      </c>
      <c r="C13" s="5" t="n">
        <v>2156000</v>
      </c>
      <c r="D13" s="5" t="n">
        <v>3221000</v>
      </c>
    </row>
    <row r="14">
      <c r="A14" s="4" t="inlineStr">
        <is>
          <t>Interest on supplier payable with extended payment terms</t>
        </is>
      </c>
      <c r="B14" s="5" t="n">
        <v>222000</v>
      </c>
      <c r="C14" s="5" t="n">
        <v>173000</v>
      </c>
      <c r="D14" s="5" t="n">
        <v>125000</v>
      </c>
    </row>
    <row r="15">
      <c r="A15" s="4" t="inlineStr">
        <is>
          <t>Other bank fees and financial charges</t>
        </is>
      </c>
      <c r="B15" s="5" t="n">
        <v>1020000</v>
      </c>
      <c r="C15" s="5" t="n">
        <v>778000</v>
      </c>
      <c r="D15" s="5" t="n">
        <v>627000</v>
      </c>
    </row>
    <row r="16">
      <c r="A16" s="4" t="inlineStr">
        <is>
          <t>Change in fair value of convertible debt derivative (Note 14.1)</t>
        </is>
      </c>
      <c r="B16" s="5" t="n">
        <v>0</v>
      </c>
      <c r="C16" s="5" t="n">
        <v>0</v>
      </c>
      <c r="D16" s="5" t="n">
        <v>13129000</v>
      </c>
    </row>
    <row r="17">
      <c r="A17" s="4" t="inlineStr">
        <is>
          <t>Foreign exchange loss</t>
        </is>
      </c>
      <c r="B17" s="5" t="n">
        <v>5994000</v>
      </c>
      <c r="C17" s="5" t="n">
        <v>2094000</v>
      </c>
      <c r="D17" s="5" t="n">
        <v>4045000</v>
      </c>
    </row>
    <row r="18">
      <c r="A18" s="4" t="inlineStr">
        <is>
          <t>Total financial expenses</t>
        </is>
      </c>
      <c r="B18" s="6" t="n">
        <v>16919000</v>
      </c>
      <c r="C18" s="6" t="n">
        <v>13423000</v>
      </c>
      <c r="D18" s="6" t="n">
        <v>3167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expenses - Financial Income and Expenses (Narrative)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on loans</t>
        </is>
      </c>
      <c r="B4" s="6" t="n">
        <v>8146000</v>
      </c>
      <c r="C4" s="6" t="n">
        <v>7462000</v>
      </c>
      <c r="D4" s="6" t="n">
        <v>9747000</v>
      </c>
    </row>
    <row r="5">
      <c r="A5" s="4" t="inlineStr">
        <is>
          <t>Foreign exchange gains and losses related to hedges of euro</t>
        </is>
      </c>
      <c r="B5" s="5" t="n">
        <v>1082000</v>
      </c>
      <c r="C5" s="5" t="n">
        <v>938000</v>
      </c>
      <c r="D5" s="5" t="n">
        <v>-2638000</v>
      </c>
    </row>
    <row r="6">
      <c r="A6" s="4" t="inlineStr">
        <is>
          <t>Expenses related to the change in fair value of the convertible debt embedded derivative</t>
        </is>
      </c>
      <c r="B6" s="5" t="n">
        <v>-6878000</v>
      </c>
      <c r="C6" s="5" t="n">
        <v>-3848000</v>
      </c>
      <c r="D6" s="5" t="n">
        <v>13129000</v>
      </c>
    </row>
    <row r="7">
      <c r="A7" s="4" t="inlineStr">
        <is>
          <t>Impact of debt reimbursement</t>
        </is>
      </c>
      <c r="B7" s="5" t="n">
        <v>0</v>
      </c>
      <c r="C7" s="5" t="n">
        <v>5177000</v>
      </c>
      <c r="D7" s="5" t="n">
        <v>0</v>
      </c>
    </row>
    <row r="8">
      <c r="A8" s="4" t="inlineStr">
        <is>
          <t>Convertible debt amendments (Note 14.1)</t>
        </is>
      </c>
      <c r="B8" s="5" t="n">
        <v>476000</v>
      </c>
      <c r="C8" s="5" t="n">
        <v>0</v>
      </c>
      <c r="D8" s="5" t="n">
        <v>1399000</v>
      </c>
    </row>
    <row r="9">
      <c r="A9" s="4" t="inlineStr">
        <is>
          <t>Receivables from taxes other than income tax</t>
        </is>
      </c>
      <c r="B9" s="5" t="n">
        <v>4544000</v>
      </c>
      <c r="C9" s="4" t="inlineStr">
        <is>
          <t xml:space="preserve"> </t>
        </is>
      </c>
      <c r="D9" s="4" t="inlineStr">
        <is>
          <t xml:space="preserve"> </t>
        </is>
      </c>
    </row>
    <row r="10">
      <c r="A10" s="4" t="inlineStr">
        <is>
          <t>Research Tax Credit 2021</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Receivables from taxes other than income tax</t>
        </is>
      </c>
      <c r="B12" s="5" t="n">
        <v>4305000</v>
      </c>
      <c r="C12" s="4" t="inlineStr">
        <is>
          <t xml:space="preserve"> </t>
        </is>
      </c>
      <c r="D12" s="4" t="inlineStr">
        <is>
          <t xml:space="preserve"> </t>
        </is>
      </c>
    </row>
    <row r="13">
      <c r="A13" s="4" t="inlineStr">
        <is>
          <t>Research Tax Credit 2020</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Receivables from taxes other than income tax</t>
        </is>
      </c>
      <c r="B15" s="4" t="inlineStr">
        <is>
          <t xml:space="preserve"> </t>
        </is>
      </c>
      <c r="C15" s="5" t="n">
        <v>132000</v>
      </c>
      <c r="D15" s="5" t="n">
        <v>107000</v>
      </c>
    </row>
    <row r="16">
      <c r="A16" s="4" t="inlineStr">
        <is>
          <t>Loans and finance leases related to convertible debts issued and government loans granted</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Interest on loans</t>
        </is>
      </c>
      <c r="B18" s="6" t="n">
        <v>8094000</v>
      </c>
      <c r="C18" s="6" t="n">
        <v>7334000</v>
      </c>
      <c r="D18" s="6" t="n">
        <v>955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ar value per share</t>
        </is>
      </c>
      <c r="B3" s="8" t="n">
        <v>0.01</v>
      </c>
      <c r="C3" s="8" t="n">
        <v>0.02</v>
      </c>
      <c r="D3" s="8" t="n">
        <v>0.02</v>
      </c>
    </row>
    <row r="4">
      <c r="A4" s="4" t="inlineStr">
        <is>
          <t>Shares issued (in shares)</t>
        </is>
      </c>
      <c r="B4" s="5" t="n">
        <v>193426478</v>
      </c>
      <c r="C4" s="5" t="n">
        <v>151419322</v>
      </c>
      <c r="D4" s="5" t="n">
        <v>133934090</v>
      </c>
    </row>
    <row r="5">
      <c r="A5" s="4" t="inlineStr">
        <is>
          <t>Shares outstanding (in shares)</t>
        </is>
      </c>
      <c r="B5" s="5" t="n">
        <v>193426478</v>
      </c>
      <c r="C5" s="5" t="n">
        <v>151419322</v>
      </c>
      <c r="D5" s="5" t="n">
        <v>133934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expenses - Schedule of Cost of Revenue, Operating Expenses, and Employee Benefits (Details) - USD ($) $ in Thousands</t>
        </is>
      </c>
      <c r="B1" s="2" t="inlineStr">
        <is>
          <t>12 Months Ended</t>
        </is>
      </c>
    </row>
    <row r="2">
      <c r="B2" s="2" t="inlineStr">
        <is>
          <t>Dec. 31, 2022</t>
        </is>
      </c>
      <c r="C2" s="2" t="inlineStr">
        <is>
          <t>Dec. 31, 2021</t>
        </is>
      </c>
      <c r="D2" s="2" t="inlineStr">
        <is>
          <t>Dec. 31, 2020</t>
        </is>
      </c>
    </row>
    <row r="3">
      <c r="A3" s="3" t="inlineStr">
        <is>
          <t>Expense By Nature [Line Items]</t>
        </is>
      </c>
      <c r="B3" s="4" t="inlineStr">
        <is>
          <t xml:space="preserve"> </t>
        </is>
      </c>
      <c r="C3" s="4" t="inlineStr">
        <is>
          <t xml:space="preserve"> </t>
        </is>
      </c>
      <c r="D3" s="4" t="inlineStr">
        <is>
          <t xml:space="preserve"> </t>
        </is>
      </c>
    </row>
    <row r="4">
      <c r="A4" s="4" t="inlineStr">
        <is>
          <t>Wages and benefits</t>
        </is>
      </c>
      <c r="B4" s="6" t="n">
        <v>41169</v>
      </c>
      <c r="C4" s="6" t="n">
        <v>44125</v>
      </c>
      <c r="D4" s="6" t="n">
        <v>36932</v>
      </c>
    </row>
    <row r="5">
      <c r="A5" s="4" t="inlineStr">
        <is>
          <t>Share-based payment expenses</t>
        </is>
      </c>
      <c r="B5" s="5" t="n">
        <v>5477</v>
      </c>
      <c r="C5" s="5" t="n">
        <v>5135</v>
      </c>
      <c r="D5" s="5" t="n">
        <v>2985</v>
      </c>
    </row>
    <row r="6">
      <c r="A6" s="4" t="inlineStr">
        <is>
          <t>Foreign exchange (gains) losses related to hedges of euro</t>
        </is>
      </c>
      <c r="B6" s="5" t="n">
        <v>-1082</v>
      </c>
      <c r="C6" s="5" t="n">
        <v>-938</v>
      </c>
      <c r="D6" s="5" t="n">
        <v>2638</v>
      </c>
    </row>
    <row r="7">
      <c r="A7" s="4" t="inlineStr">
        <is>
          <t>Wages and salaries</t>
        </is>
      </c>
      <c r="B7" s="5" t="n">
        <v>27115</v>
      </c>
      <c r="C7" s="5" t="n">
        <v>29422</v>
      </c>
      <c r="D7" s="5" t="n">
        <v>25485</v>
      </c>
    </row>
    <row r="8">
      <c r="A8" s="4" t="inlineStr">
        <is>
          <t>Social security costs and other payroll taxes</t>
        </is>
      </c>
      <c r="B8" s="5" t="n">
        <v>8408</v>
      </c>
      <c r="C8" s="5" t="n">
        <v>9386</v>
      </c>
      <c r="D8" s="5" t="n">
        <v>8222</v>
      </c>
    </row>
    <row r="9">
      <c r="A9" s="4" t="inlineStr">
        <is>
          <t>Other benefits</t>
        </is>
      </c>
      <c r="B9" s="5" t="n">
        <v>159</v>
      </c>
      <c r="C9" s="5" t="n">
        <v>167</v>
      </c>
      <c r="D9" s="5" t="n">
        <v>146</v>
      </c>
    </row>
    <row r="10">
      <c r="A10" s="4" t="inlineStr">
        <is>
          <t>Pension costs</t>
        </is>
      </c>
      <c r="B10" s="5" t="n">
        <v>10</v>
      </c>
      <c r="C10" s="5" t="n">
        <v>15</v>
      </c>
      <c r="D10" s="5" t="n">
        <v>94</v>
      </c>
    </row>
    <row r="11">
      <c r="A11" s="4" t="inlineStr">
        <is>
          <t>Expense for defined contributions plans</t>
        </is>
      </c>
      <c r="B11" s="5" t="n">
        <v>1398</v>
      </c>
      <c r="C11" s="5" t="n">
        <v>1434</v>
      </c>
      <c r="D11" s="5" t="n">
        <v>1318</v>
      </c>
    </row>
    <row r="12">
      <c r="A12" s="4" t="inlineStr">
        <is>
          <t>Included in cost of revenue:</t>
        </is>
      </c>
      <c r="B12" s="4" t="inlineStr">
        <is>
          <t xml:space="preserve"> </t>
        </is>
      </c>
      <c r="C12" s="4" t="inlineStr">
        <is>
          <t xml:space="preserve"> </t>
        </is>
      </c>
      <c r="D12" s="4" t="inlineStr">
        <is>
          <t xml:space="preserve"> </t>
        </is>
      </c>
    </row>
    <row r="13">
      <c r="A13" s="3" t="inlineStr">
        <is>
          <t>Expense By Nature [Line Items]</t>
        </is>
      </c>
      <c r="B13" s="4" t="inlineStr">
        <is>
          <t xml:space="preserve"> </t>
        </is>
      </c>
      <c r="C13" s="4" t="inlineStr">
        <is>
          <t xml:space="preserve"> </t>
        </is>
      </c>
      <c r="D13" s="4" t="inlineStr">
        <is>
          <t xml:space="preserve"> </t>
        </is>
      </c>
    </row>
    <row r="14">
      <c r="A14" s="4" t="inlineStr">
        <is>
          <t>Cost of components</t>
        </is>
      </c>
      <c r="B14" s="5" t="n">
        <v>13102</v>
      </c>
      <c r="C14" s="5" t="n">
        <v>18365</v>
      </c>
      <c r="D14" s="5" t="n">
        <v>23376</v>
      </c>
    </row>
    <row r="15">
      <c r="A15" s="4" t="inlineStr">
        <is>
          <t>Depreciation and impairment</t>
        </is>
      </c>
      <c r="B15" s="5" t="n">
        <v>428</v>
      </c>
      <c r="C15" s="5" t="n">
        <v>517</v>
      </c>
      <c r="D15" s="5" t="n">
        <v>573</v>
      </c>
    </row>
    <row r="16">
      <c r="A16" s="4" t="inlineStr">
        <is>
          <t>Amortization of intangible assets</t>
        </is>
      </c>
      <c r="B16" s="5" t="n">
        <v>148</v>
      </c>
      <c r="C16" s="5" t="n">
        <v>162</v>
      </c>
      <c r="D16" s="5" t="n">
        <v>159</v>
      </c>
    </row>
    <row r="17">
      <c r="A17" s="4" t="inlineStr">
        <is>
          <t>Wages and benefits</t>
        </is>
      </c>
      <c r="B17" s="5" t="n">
        <v>2497</v>
      </c>
      <c r="C17" s="5" t="n">
        <v>2306</v>
      </c>
      <c r="D17" s="5" t="n">
        <v>1993</v>
      </c>
    </row>
    <row r="18">
      <c r="A18" s="4" t="inlineStr">
        <is>
          <t>Share-based payment expenses</t>
        </is>
      </c>
      <c r="B18" s="5" t="n">
        <v>160</v>
      </c>
      <c r="C18" s="5" t="n">
        <v>58</v>
      </c>
      <c r="D18" s="5" t="n">
        <v>42</v>
      </c>
    </row>
    <row r="19">
      <c r="A19" s="4" t="inlineStr">
        <is>
          <t>Assembly services, royalties and other</t>
        </is>
      </c>
      <c r="B19" s="5" t="n">
        <v>1336</v>
      </c>
      <c r="C19" s="5" t="n">
        <v>2282</v>
      </c>
      <c r="D19" s="5" t="n">
        <v>1323</v>
      </c>
    </row>
    <row r="20">
      <c r="A20" s="4" t="inlineStr">
        <is>
          <t>Included in operating expenses (between gross profit and operating result):</t>
        </is>
      </c>
      <c r="B20" s="4" t="inlineStr">
        <is>
          <t xml:space="preserve"> </t>
        </is>
      </c>
      <c r="C20" s="4" t="inlineStr">
        <is>
          <t xml:space="preserve"> </t>
        </is>
      </c>
      <c r="D20" s="4" t="inlineStr">
        <is>
          <t xml:space="preserve"> </t>
        </is>
      </c>
    </row>
    <row r="21">
      <c r="A21" s="3" t="inlineStr">
        <is>
          <t>Expense By Nature [Line Items]</t>
        </is>
      </c>
      <c r="B21" s="4" t="inlineStr">
        <is>
          <t xml:space="preserve"> </t>
        </is>
      </c>
      <c r="C21" s="4" t="inlineStr">
        <is>
          <t xml:space="preserve"> </t>
        </is>
      </c>
      <c r="D21" s="4" t="inlineStr">
        <is>
          <t xml:space="preserve"> </t>
        </is>
      </c>
    </row>
    <row r="22">
      <c r="A22" s="4" t="inlineStr">
        <is>
          <t>Depreciation and impairment</t>
        </is>
      </c>
      <c r="B22" s="5" t="n">
        <v>3551</v>
      </c>
      <c r="C22" s="5" t="n">
        <v>2837</v>
      </c>
      <c r="D22" s="5" t="n">
        <v>3179</v>
      </c>
    </row>
    <row r="23">
      <c r="A23" s="4" t="inlineStr">
        <is>
          <t>Amortization of intangible assets</t>
        </is>
      </c>
      <c r="B23" s="5" t="n">
        <v>7888</v>
      </c>
      <c r="C23" s="5" t="n">
        <v>7037</v>
      </c>
      <c r="D23" s="5" t="n">
        <v>5859</v>
      </c>
    </row>
    <row r="24">
      <c r="A24" s="4" t="inlineStr">
        <is>
          <t>Wages and benefits</t>
        </is>
      </c>
      <c r="B24" s="5" t="n">
        <v>33195</v>
      </c>
      <c r="C24" s="5" t="n">
        <v>36684</v>
      </c>
      <c r="D24" s="5" t="n">
        <v>31954</v>
      </c>
    </row>
    <row r="25">
      <c r="A25" s="4" t="inlineStr">
        <is>
          <t>Share-based payment expenses</t>
        </is>
      </c>
      <c r="B25" s="5" t="n">
        <v>5317</v>
      </c>
      <c r="C25" s="5" t="n">
        <v>5077</v>
      </c>
      <c r="D25" s="5" t="n">
        <v>2943</v>
      </c>
    </row>
    <row r="26">
      <c r="A26" s="4" t="inlineStr">
        <is>
          <t>Foreign exchange (gains) losses related to hedges of euro</t>
        </is>
      </c>
      <c r="B26" s="5" t="n">
        <v>207</v>
      </c>
      <c r="C26" s="5" t="n">
        <v>-73</v>
      </c>
      <c r="D26" s="5" t="n">
        <v>106</v>
      </c>
    </row>
    <row r="27">
      <c r="A27" s="4" t="inlineStr">
        <is>
          <t>Other, net</t>
        </is>
      </c>
      <c r="B27" s="6" t="n">
        <v>-3439</v>
      </c>
      <c r="C27" s="6" t="n">
        <v>-6054</v>
      </c>
      <c r="D27" s="6" t="n">
        <v>41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expenses - Research and Development Expense and Tax Credit Receivable (Details)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eceivables from taxes other than income tax</t>
        </is>
      </c>
      <c r="B4" s="6" t="n">
        <v>4544</v>
      </c>
      <c r="C4" s="4" t="inlineStr">
        <is>
          <t xml:space="preserve"> </t>
        </is>
      </c>
      <c r="D4" s="4" t="inlineStr">
        <is>
          <t xml:space="preserve"> </t>
        </is>
      </c>
    </row>
    <row r="5">
      <c r="A5" s="4" t="inlineStr">
        <is>
          <t>Research and development costs</t>
        </is>
      </c>
      <c r="B5" s="5" t="n">
        <v>47353</v>
      </c>
      <c r="C5" s="6" t="n">
        <v>52200</v>
      </c>
      <c r="D5" s="6" t="n">
        <v>40776</v>
      </c>
    </row>
    <row r="6">
      <c r="A6" s="4" t="inlineStr">
        <is>
          <t>Research tax credit</t>
        </is>
      </c>
      <c r="B6" s="5" t="n">
        <v>-4622</v>
      </c>
      <c r="C6" s="5" t="n">
        <v>-6328</v>
      </c>
      <c r="D6" s="5" t="n">
        <v>-4871</v>
      </c>
    </row>
    <row r="7">
      <c r="A7" s="4" t="inlineStr">
        <is>
          <t>Government and other grants</t>
        </is>
      </c>
      <c r="B7" s="5" t="n">
        <v>-4888</v>
      </c>
      <c r="C7" s="5" t="n">
        <v>-3621</v>
      </c>
      <c r="D7" s="5" t="n">
        <v>-456</v>
      </c>
    </row>
    <row r="8">
      <c r="A8" s="4" t="inlineStr">
        <is>
          <t>Development costs capitalized (*)</t>
        </is>
      </c>
      <c r="B8" s="5" t="n">
        <v>-13808</v>
      </c>
      <c r="C8" s="5" t="n">
        <v>-18297</v>
      </c>
      <c r="D8" s="5" t="n">
        <v>-6061</v>
      </c>
    </row>
    <row r="9">
      <c r="A9" s="4" t="inlineStr">
        <is>
          <t>Amortization of capitalized development costs</t>
        </is>
      </c>
      <c r="B9" s="5" t="n">
        <v>2575</v>
      </c>
      <c r="C9" s="5" t="n">
        <v>2460</v>
      </c>
      <c r="D9" s="5" t="n">
        <v>1495</v>
      </c>
    </row>
    <row r="10">
      <c r="A10" s="4" t="inlineStr">
        <is>
          <t>Total research and development expense</t>
        </is>
      </c>
      <c r="B10" s="5" t="n">
        <v>26610</v>
      </c>
      <c r="C10" s="5" t="n">
        <v>26414</v>
      </c>
      <c r="D10" s="5" t="n">
        <v>30883</v>
      </c>
    </row>
    <row r="11">
      <c r="A11" s="4" t="inlineStr">
        <is>
          <t>Research tax credit</t>
        </is>
      </c>
      <c r="B11" s="6" t="n">
        <v>-1924</v>
      </c>
      <c r="C11" s="6" t="n">
        <v>-1587</v>
      </c>
      <c r="D11" s="6" t="n">
        <v>-13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Major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2609</v>
      </c>
      <c r="C4" s="6" t="n">
        <v>504</v>
      </c>
      <c r="D4" s="6" t="n">
        <v>538</v>
      </c>
    </row>
    <row r="5">
      <c r="A5" s="4" t="inlineStr">
        <is>
          <t>Deferred income tax expense (benefit)</t>
        </is>
      </c>
      <c r="B5" s="5" t="n">
        <v>139</v>
      </c>
      <c r="C5" s="5" t="n">
        <v>121</v>
      </c>
      <c r="D5" s="5" t="n">
        <v>398</v>
      </c>
    </row>
    <row r="6">
      <c r="A6" s="4" t="inlineStr">
        <is>
          <t>Income tax expense (benefit)</t>
        </is>
      </c>
      <c r="B6" s="6" t="n">
        <v>2748</v>
      </c>
      <c r="C6" s="6" t="n">
        <v>625</v>
      </c>
      <c r="D6" s="6" t="n">
        <v>9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Withholding tax</t>
        </is>
      </c>
      <c r="B4" s="6" t="n">
        <v>2250000</v>
      </c>
      <c r="C4" s="6" t="n">
        <v>0</v>
      </c>
      <c r="D4" s="6" t="n">
        <v>0</v>
      </c>
      <c r="E4" s="4" t="inlineStr">
        <is>
          <t xml:space="preserve"> </t>
        </is>
      </c>
    </row>
    <row r="5">
      <c r="A5" s="4" t="inlineStr">
        <is>
          <t>Accumulated tax losses available for offset against future taxable profits</t>
        </is>
      </c>
      <c r="B5" s="5" t="n">
        <v>355386129</v>
      </c>
      <c r="C5" s="4" t="inlineStr">
        <is>
          <t xml:space="preserve"> </t>
        </is>
      </c>
      <c r="D5" s="4" t="inlineStr">
        <is>
          <t xml:space="preserve"> </t>
        </is>
      </c>
      <c r="E5" s="4" t="inlineStr">
        <is>
          <t xml:space="preserve"> </t>
        </is>
      </c>
    </row>
    <row r="6">
      <c r="A6" s="4" t="inlineStr">
        <is>
          <t>Deferred tax liability</t>
        </is>
      </c>
      <c r="B6" s="6" t="n">
        <v>258000</v>
      </c>
      <c r="C6" s="6" t="n">
        <v>138000</v>
      </c>
      <c r="D6" s="6" t="n">
        <v>19000</v>
      </c>
      <c r="E6" s="6" t="n">
        <v>429000</v>
      </c>
    </row>
    <row r="7">
      <c r="A7" s="4" t="inlineStr">
        <is>
          <t>Applicable tax rate</t>
        </is>
      </c>
      <c r="B7" s="10" t="n">
        <v>0.25</v>
      </c>
      <c r="C7" s="9" t="n">
        <v>0.265</v>
      </c>
      <c r="D7" s="10" t="n">
        <v>0.28</v>
      </c>
      <c r="E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es Computed at the French Statutory Rat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Applicable tax rate</t>
        </is>
      </c>
      <c r="B4" s="10" t="n">
        <v>0.25</v>
      </c>
      <c r="C4" s="9" t="n">
        <v>0.265</v>
      </c>
      <c r="D4" s="10" t="n">
        <v>0.28</v>
      </c>
    </row>
    <row r="5">
      <c r="A5" s="4" t="inlineStr">
        <is>
          <t>Loss before income taxes</t>
        </is>
      </c>
      <c r="B5" s="6" t="n">
        <v>-6260</v>
      </c>
      <c r="C5" s="6" t="n">
        <v>-19638</v>
      </c>
      <c r="D5" s="6" t="n">
        <v>-53580</v>
      </c>
    </row>
    <row r="6">
      <c r="A6" s="4" t="inlineStr">
        <is>
          <t>At France’s statutory income tax rate of 28% in 2020, 26.5% in 2021 and 25% in 2022</t>
        </is>
      </c>
      <c r="B6" s="5" t="n">
        <v>-1565</v>
      </c>
      <c r="C6" s="5" t="n">
        <v>-5204</v>
      </c>
      <c r="D6" s="5" t="n">
        <v>-15002</v>
      </c>
    </row>
    <row r="7">
      <c r="A7" s="4" t="inlineStr">
        <is>
          <t>Non-deductible share-based payment expense</t>
        </is>
      </c>
      <c r="B7" s="5" t="n">
        <v>1369</v>
      </c>
      <c r="C7" s="5" t="n">
        <v>1361</v>
      </c>
      <c r="D7" s="5" t="n">
        <v>836</v>
      </c>
    </row>
    <row r="8">
      <c r="A8" s="4" t="inlineStr">
        <is>
          <t>Tax credits</t>
        </is>
      </c>
      <c r="B8" s="5" t="n">
        <v>-1156</v>
      </c>
      <c r="C8" s="5" t="n">
        <v>-1677</v>
      </c>
      <c r="D8" s="5" t="n">
        <v>-1364</v>
      </c>
    </row>
    <row r="9">
      <c r="A9" s="4" t="inlineStr">
        <is>
          <t>Impact of the extinguishment of the convertible debts after amendment</t>
        </is>
      </c>
      <c r="B9" s="5" t="n">
        <v>119</v>
      </c>
      <c r="C9" s="4" t="inlineStr">
        <is>
          <t xml:space="preserve"> </t>
        </is>
      </c>
      <c r="D9" s="5" t="n">
        <v>398</v>
      </c>
    </row>
    <row r="10">
      <c r="A10" s="4" t="inlineStr">
        <is>
          <t>Impact of debt reimbursement</t>
        </is>
      </c>
      <c r="B10" s="4" t="inlineStr">
        <is>
          <t xml:space="preserve"> </t>
        </is>
      </c>
      <c r="C10" s="5" t="n">
        <v>1372</v>
      </c>
      <c r="D10" s="4" t="inlineStr">
        <is>
          <t xml:space="preserve"> </t>
        </is>
      </c>
    </row>
    <row r="11">
      <c r="A11" s="4" t="inlineStr">
        <is>
          <t>Permanent differences and other</t>
        </is>
      </c>
      <c r="B11" s="5" t="n">
        <v>503</v>
      </c>
      <c r="C11" s="5" t="n">
        <v>168</v>
      </c>
      <c r="D11" s="5" t="n">
        <v>914</v>
      </c>
    </row>
    <row r="12">
      <c r="A12" s="4" t="inlineStr">
        <is>
          <t>Withholding tax</t>
        </is>
      </c>
      <c r="B12" s="5" t="n">
        <v>2250</v>
      </c>
      <c r="C12" s="5" t="n">
        <v>0</v>
      </c>
      <c r="D12" s="5" t="n">
        <v>0</v>
      </c>
    </row>
    <row r="13">
      <c r="A13" s="4" t="inlineStr">
        <is>
          <t>Unrecognized benefit of tax losses carryforward</t>
        </is>
      </c>
      <c r="B13" s="5" t="n">
        <v>1228</v>
      </c>
      <c r="C13" s="5" t="n">
        <v>4605</v>
      </c>
      <c r="D13" s="5" t="n">
        <v>15154</v>
      </c>
    </row>
    <row r="14">
      <c r="A14" s="4" t="inlineStr">
        <is>
          <t>Income tax expense (benefit)</t>
        </is>
      </c>
      <c r="B14" s="6" t="n">
        <v>2748</v>
      </c>
      <c r="C14" s="6" t="n">
        <v>625</v>
      </c>
      <c r="D14" s="6" t="n">
        <v>9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Summary of Deferred Tax Asset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At January 1st</t>
        </is>
      </c>
      <c r="B4" s="6" t="n">
        <v>138</v>
      </c>
      <c r="C4" s="6" t="n">
        <v>19</v>
      </c>
      <c r="D4" s="6" t="n">
        <v>429</v>
      </c>
    </row>
    <row r="5">
      <c r="A5" s="4" t="inlineStr">
        <is>
          <t>Tax expense (income) during the year recognized in Profit or Loss</t>
        </is>
      </c>
      <c r="B5" s="5" t="n">
        <v>139</v>
      </c>
      <c r="C5" s="5" t="n">
        <v>121</v>
      </c>
      <c r="D5" s="5" t="n">
        <v>398</v>
      </c>
    </row>
    <row r="6">
      <c r="A6" s="4" t="inlineStr">
        <is>
          <t>Tax expense during the year recognised in OCI</t>
        </is>
      </c>
      <c r="B6" s="5" t="n">
        <v>0</v>
      </c>
      <c r="C6" s="5" t="n">
        <v>0</v>
      </c>
      <c r="D6" s="5" t="n">
        <v>-809</v>
      </c>
    </row>
    <row r="7">
      <c r="A7" s="4" t="inlineStr">
        <is>
          <t>Effect of foreign exchange</t>
        </is>
      </c>
      <c r="B7" s="5" t="n">
        <v>-19</v>
      </c>
      <c r="C7" s="5" t="n">
        <v>-2</v>
      </c>
      <c r="D7" s="5" t="n">
        <v>1</v>
      </c>
    </row>
    <row r="8">
      <c r="A8" s="4" t="inlineStr">
        <is>
          <t>At December 31st</t>
        </is>
      </c>
      <c r="B8" s="6" t="n">
        <v>258</v>
      </c>
      <c r="C8" s="6" t="n">
        <v>138</v>
      </c>
      <c r="D8" s="6" t="n">
        <v>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ignificant Components of Deferred Tax Assets and Liabili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tax liability (asset)</t>
        </is>
      </c>
      <c r="B4" s="6" t="n">
        <v>258</v>
      </c>
      <c r="C4" s="6" t="n">
        <v>138</v>
      </c>
      <c r="D4" s="6" t="n">
        <v>19</v>
      </c>
      <c r="E4" s="6" t="n">
        <v>429</v>
      </c>
    </row>
    <row r="5">
      <c r="A5" s="4" t="inlineStr">
        <is>
          <t>Deferred tax effect, equity</t>
        </is>
      </c>
      <c r="B5" s="5" t="n">
        <v>0</v>
      </c>
      <c r="C5" s="5" t="n">
        <v>0</v>
      </c>
      <c r="D5" s="5" t="n">
        <v>-809</v>
      </c>
      <c r="E5" s="4" t="inlineStr">
        <is>
          <t xml:space="preserve"> </t>
        </is>
      </c>
    </row>
    <row r="6">
      <c r="A6" s="4" t="inlineStr">
        <is>
          <t>Tax expense (income) during the year recognized in Profit or Loss</t>
        </is>
      </c>
      <c r="B6" s="5" t="n">
        <v>139</v>
      </c>
      <c r="C6" s="5" t="n">
        <v>121</v>
      </c>
      <c r="D6" s="5" t="n">
        <v>398</v>
      </c>
      <c r="E6" s="4" t="inlineStr">
        <is>
          <t xml:space="preserve"> </t>
        </is>
      </c>
    </row>
    <row r="7">
      <c r="A7" s="4" t="inlineStr">
        <is>
          <t>Government loans</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Deferred tax liability (asset)</t>
        </is>
      </c>
      <c r="B9" s="5" t="n">
        <v>7</v>
      </c>
      <c r="C9" s="5" t="n">
        <v>-135</v>
      </c>
      <c r="D9" s="5" t="n">
        <v>142</v>
      </c>
      <c r="E9" s="4" t="inlineStr">
        <is>
          <t xml:space="preserve"> </t>
        </is>
      </c>
    </row>
    <row r="10">
      <c r="A10" s="4" t="inlineStr">
        <is>
          <t>Deferred tax effect, equity</t>
        </is>
      </c>
      <c r="B10" s="5" t="n">
        <v>0</v>
      </c>
      <c r="C10" s="5" t="n">
        <v>0</v>
      </c>
      <c r="D10" s="5" t="n">
        <v>0</v>
      </c>
      <c r="E10" s="4" t="inlineStr">
        <is>
          <t xml:space="preserve"> </t>
        </is>
      </c>
    </row>
    <row r="11">
      <c r="A11" s="4" t="inlineStr">
        <is>
          <t>Tax expense (income) during the year recognized in Profit or Loss</t>
        </is>
      </c>
      <c r="B11" s="5" t="n">
        <v>142</v>
      </c>
      <c r="C11" s="5" t="n">
        <v>-277</v>
      </c>
      <c r="D11" s="5" t="n">
        <v>96</v>
      </c>
      <c r="E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tax liability (asset)</t>
        </is>
      </c>
      <c r="B14" s="5" t="n">
        <v>-133</v>
      </c>
      <c r="C14" s="5" t="n">
        <v>-28</v>
      </c>
      <c r="D14" s="5" t="n">
        <v>-49</v>
      </c>
      <c r="E14" s="4" t="inlineStr">
        <is>
          <t xml:space="preserve"> </t>
        </is>
      </c>
    </row>
    <row r="15">
      <c r="A15" s="4" t="inlineStr">
        <is>
          <t>Deferred tax effect, equity</t>
        </is>
      </c>
      <c r="B15" s="5" t="n">
        <v>0</v>
      </c>
      <c r="C15" s="5" t="n">
        <v>0</v>
      </c>
      <c r="D15" s="5" t="n">
        <v>0</v>
      </c>
      <c r="E15" s="4" t="inlineStr">
        <is>
          <t xml:space="preserve"> </t>
        </is>
      </c>
    </row>
    <row r="16">
      <c r="A16" s="4" t="inlineStr">
        <is>
          <t>Tax expense (income) during the year recognized in Profit or Loss</t>
        </is>
      </c>
      <c r="B16" s="5" t="n">
        <v>-105</v>
      </c>
      <c r="C16" s="5" t="n">
        <v>21</v>
      </c>
      <c r="D16" s="5" t="n">
        <v>-72</v>
      </c>
      <c r="E16" s="4" t="inlineStr">
        <is>
          <t xml:space="preserve"> </t>
        </is>
      </c>
    </row>
    <row r="17">
      <c r="A17" s="4" t="inlineStr">
        <is>
          <t>Lease contracts</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Deferred tax liability (asset)</t>
        </is>
      </c>
      <c r="B19" s="5" t="n">
        <v>0</v>
      </c>
      <c r="C19" s="5" t="n">
        <v>0</v>
      </c>
      <c r="D19" s="5" t="n">
        <v>0</v>
      </c>
      <c r="E19" s="4" t="inlineStr">
        <is>
          <t xml:space="preserve"> </t>
        </is>
      </c>
    </row>
    <row r="20">
      <c r="A20" s="4" t="inlineStr">
        <is>
          <t>Deferred tax effect, equity</t>
        </is>
      </c>
      <c r="B20" s="5" t="n">
        <v>0</v>
      </c>
      <c r="C20" s="5" t="n">
        <v>0</v>
      </c>
      <c r="D20" s="5" t="n">
        <v>0</v>
      </c>
      <c r="E20" s="4" t="inlineStr">
        <is>
          <t xml:space="preserve"> </t>
        </is>
      </c>
    </row>
    <row r="21">
      <c r="A21" s="4" t="inlineStr">
        <is>
          <t>Tax expense (income) during the year recognized in Profit or Loss</t>
        </is>
      </c>
      <c r="B21" s="5" t="n">
        <v>0</v>
      </c>
      <c r="C21" s="5" t="n">
        <v>0</v>
      </c>
      <c r="D21" s="5" t="n">
        <v>8</v>
      </c>
      <c r="E21" s="4" t="inlineStr">
        <is>
          <t xml:space="preserve"> </t>
        </is>
      </c>
    </row>
    <row r="22">
      <c r="A22" s="4" t="inlineStr">
        <is>
          <t>Cash flow hedge</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Deferred tax liability (asset)</t>
        </is>
      </c>
      <c r="B24" s="5" t="n">
        <v>-3</v>
      </c>
      <c r="C24" s="5" t="n">
        <v>-2</v>
      </c>
      <c r="D24" s="5" t="n">
        <v>2</v>
      </c>
      <c r="E24" s="4" t="inlineStr">
        <is>
          <t xml:space="preserve"> </t>
        </is>
      </c>
    </row>
    <row r="25">
      <c r="A25" s="4" t="inlineStr">
        <is>
          <t>Deferred tax effect, equity</t>
        </is>
      </c>
      <c r="B25" s="5" t="n">
        <v>0</v>
      </c>
      <c r="C25" s="5" t="n">
        <v>0</v>
      </c>
      <c r="D25" s="5" t="n">
        <v>0</v>
      </c>
      <c r="E25" s="4" t="inlineStr">
        <is>
          <t xml:space="preserve"> </t>
        </is>
      </c>
    </row>
    <row r="26">
      <c r="A26" s="4" t="inlineStr">
        <is>
          <t>Tax expense (income) during the year recognized in Profit or Loss</t>
        </is>
      </c>
      <c r="B26" s="5" t="n">
        <v>-1</v>
      </c>
      <c r="C26" s="5" t="n">
        <v>-4</v>
      </c>
      <c r="D26" s="5" t="n">
        <v>5</v>
      </c>
      <c r="E26" s="4" t="inlineStr">
        <is>
          <t xml:space="preserve"> </t>
        </is>
      </c>
    </row>
    <row r="27">
      <c r="A27" s="4" t="inlineStr">
        <is>
          <t>Remeasurement of non-monetary accounts</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Deferred tax liability (asset)</t>
        </is>
      </c>
      <c r="B29" s="5" t="n">
        <v>-487</v>
      </c>
      <c r="C29" s="5" t="n">
        <v>-171</v>
      </c>
      <c r="D29" s="5" t="n">
        <v>728</v>
      </c>
      <c r="E29" s="4" t="inlineStr">
        <is>
          <t xml:space="preserve"> </t>
        </is>
      </c>
    </row>
    <row r="30">
      <c r="A30" s="4" t="inlineStr">
        <is>
          <t>Deferred tax effect, equity</t>
        </is>
      </c>
      <c r="B30" s="5" t="n">
        <v>0</v>
      </c>
      <c r="C30" s="5" t="n">
        <v>0</v>
      </c>
      <c r="D30" s="5" t="n">
        <v>0</v>
      </c>
      <c r="E30" s="4" t="inlineStr">
        <is>
          <t xml:space="preserve"> </t>
        </is>
      </c>
    </row>
    <row r="31">
      <c r="A31" s="4" t="inlineStr">
        <is>
          <t>Tax expense (income) during the year recognized in Profit or Loss</t>
        </is>
      </c>
      <c r="B31" s="5" t="n">
        <v>-316</v>
      </c>
      <c r="C31" s="5" t="n">
        <v>-899</v>
      </c>
      <c r="D31" s="5" t="n">
        <v>831</v>
      </c>
      <c r="E31" s="4" t="inlineStr">
        <is>
          <t xml:space="preserve"> </t>
        </is>
      </c>
    </row>
    <row r="32">
      <c r="A32" s="4" t="inlineStr">
        <is>
          <t>Convertible debts and venture debt - liability</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tax liability (asset)</t>
        </is>
      </c>
      <c r="B34" s="5" t="n">
        <v>0</v>
      </c>
      <c r="C34" s="5" t="n">
        <v>0</v>
      </c>
      <c r="D34" s="5" t="n">
        <v>23</v>
      </c>
      <c r="E34" s="4" t="inlineStr">
        <is>
          <t xml:space="preserve"> </t>
        </is>
      </c>
    </row>
    <row r="35">
      <c r="A35" s="4" t="inlineStr">
        <is>
          <t>Deferred tax effect, equity</t>
        </is>
      </c>
      <c r="B35" s="5" t="n">
        <v>0</v>
      </c>
      <c r="C35" s="5" t="n">
        <v>0</v>
      </c>
      <c r="D35" s="5" t="n">
        <v>-809</v>
      </c>
      <c r="E35" s="4" t="inlineStr">
        <is>
          <t xml:space="preserve"> </t>
        </is>
      </c>
    </row>
    <row r="36">
      <c r="A36" s="4" t="inlineStr">
        <is>
          <t>Tax expense (income) during the year recognized in Profit or Loss</t>
        </is>
      </c>
      <c r="B36" s="5" t="n">
        <v>0</v>
      </c>
      <c r="C36" s="5" t="n">
        <v>-23</v>
      </c>
      <c r="D36" s="5" t="n">
        <v>-1069</v>
      </c>
      <c r="E36" s="4" t="inlineStr">
        <is>
          <t xml:space="preserve"> </t>
        </is>
      </c>
    </row>
    <row r="37">
      <c r="A37" s="4" t="inlineStr">
        <is>
          <t>Other provisions and accruals</t>
        </is>
      </c>
      <c r="B37" s="4" t="inlineStr">
        <is>
          <t xml:space="preserve"> </t>
        </is>
      </c>
      <c r="C37" s="4" t="inlineStr">
        <is>
          <t xml:space="preserve"> </t>
        </is>
      </c>
      <c r="D37" s="4" t="inlineStr">
        <is>
          <t xml:space="preserve"> </t>
        </is>
      </c>
      <c r="E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c r="E38" s="4" t="inlineStr">
        <is>
          <t xml:space="preserve"> </t>
        </is>
      </c>
    </row>
    <row r="39">
      <c r="A39" s="4" t="inlineStr">
        <is>
          <t>Deferred tax liability (asset)</t>
        </is>
      </c>
      <c r="B39" s="5" t="n">
        <v>-495</v>
      </c>
      <c r="C39" s="5" t="n">
        <v>-490</v>
      </c>
      <c r="D39" s="5" t="n">
        <v>-248</v>
      </c>
      <c r="E39" s="4" t="inlineStr">
        <is>
          <t xml:space="preserve"> </t>
        </is>
      </c>
    </row>
    <row r="40">
      <c r="A40" s="4" t="inlineStr">
        <is>
          <t>Deferred tax effect, equity</t>
        </is>
      </c>
      <c r="B40" s="5" t="n">
        <v>0</v>
      </c>
      <c r="C40" s="5" t="n">
        <v>0</v>
      </c>
      <c r="D40" s="5" t="n">
        <v>0</v>
      </c>
      <c r="E40" s="4" t="inlineStr">
        <is>
          <t xml:space="preserve"> </t>
        </is>
      </c>
    </row>
    <row r="41">
      <c r="A41" s="4" t="inlineStr">
        <is>
          <t>Tax expense (income) during the year recognized in Profit or Loss</t>
        </is>
      </c>
      <c r="B41" s="5" t="n">
        <v>-4</v>
      </c>
      <c r="C41" s="5" t="n">
        <v>-242</v>
      </c>
      <c r="D41" s="5" t="n">
        <v>62</v>
      </c>
      <c r="E41" s="4" t="inlineStr">
        <is>
          <t xml:space="preserve"> </t>
        </is>
      </c>
    </row>
    <row r="42">
      <c r="A42" s="4" t="inlineStr">
        <is>
          <t>From subsidiaries</t>
        </is>
      </c>
      <c r="B42" s="4" t="inlineStr">
        <is>
          <t xml:space="preserve"> </t>
        </is>
      </c>
      <c r="C42" s="4" t="inlineStr">
        <is>
          <t xml:space="preserve"> </t>
        </is>
      </c>
      <c r="D42" s="4" t="inlineStr">
        <is>
          <t xml:space="preserve"> </t>
        </is>
      </c>
      <c r="E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c r="E43" s="4" t="inlineStr">
        <is>
          <t xml:space="preserve"> </t>
        </is>
      </c>
    </row>
    <row r="44">
      <c r="A44" s="4" t="inlineStr">
        <is>
          <t>Deferred tax liability (asset)</t>
        </is>
      </c>
      <c r="B44" s="5" t="n">
        <v>258</v>
      </c>
      <c r="C44" s="5" t="n">
        <v>138</v>
      </c>
      <c r="D44" s="5" t="n">
        <v>19</v>
      </c>
      <c r="E44" s="4" t="inlineStr">
        <is>
          <t xml:space="preserve"> </t>
        </is>
      </c>
    </row>
    <row r="45">
      <c r="A45" s="4" t="inlineStr">
        <is>
          <t>Deferred tax effect, equity</t>
        </is>
      </c>
      <c r="B45" s="5" t="n">
        <v>0</v>
      </c>
      <c r="C45" s="5" t="n">
        <v>0</v>
      </c>
      <c r="D45" s="5" t="n">
        <v>0</v>
      </c>
      <c r="E45" s="4" t="inlineStr">
        <is>
          <t xml:space="preserve"> </t>
        </is>
      </c>
    </row>
    <row r="46">
      <c r="A46" s="4" t="inlineStr">
        <is>
          <t>Tax expense (income) during the year recognized in Profit or Loss</t>
        </is>
      </c>
      <c r="B46" s="5" t="n">
        <v>139</v>
      </c>
      <c r="C46" s="5" t="n">
        <v>119</v>
      </c>
      <c r="D46" s="5" t="n">
        <v>0</v>
      </c>
      <c r="E46" s="4" t="inlineStr">
        <is>
          <t xml:space="preserve"> </t>
        </is>
      </c>
    </row>
    <row r="47">
      <c r="A47" s="4" t="inlineStr">
        <is>
          <t>Deferred tax asset not recognized on losses (Loss available for offsetting against future taxable income)</t>
        </is>
      </c>
      <c r="B47" s="4" t="inlineStr">
        <is>
          <t xml:space="preserve"> </t>
        </is>
      </c>
      <c r="C47" s="4" t="inlineStr">
        <is>
          <t xml:space="preserve"> </t>
        </is>
      </c>
      <c r="D47" s="4" t="inlineStr">
        <is>
          <t xml:space="preserve"> </t>
        </is>
      </c>
      <c r="E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c r="E48" s="4" t="inlineStr">
        <is>
          <t xml:space="preserve"> </t>
        </is>
      </c>
    </row>
    <row r="49">
      <c r="A49" s="4" t="inlineStr">
        <is>
          <t>Deferred tax liability (asset)</t>
        </is>
      </c>
      <c r="B49" s="5" t="n">
        <v>1111</v>
      </c>
      <c r="C49" s="5" t="n">
        <v>826</v>
      </c>
      <c r="D49" s="5" t="n">
        <v>-598</v>
      </c>
      <c r="E49" s="4" t="inlineStr">
        <is>
          <t xml:space="preserve"> </t>
        </is>
      </c>
    </row>
    <row r="50">
      <c r="A50" s="4" t="inlineStr">
        <is>
          <t>Deferred tax effect, equity</t>
        </is>
      </c>
      <c r="B50" s="5" t="n">
        <v>0</v>
      </c>
      <c r="C50" s="5" t="n">
        <v>0</v>
      </c>
      <c r="D50" s="5" t="n">
        <v>0</v>
      </c>
      <c r="E50" s="4" t="inlineStr">
        <is>
          <t xml:space="preserve"> </t>
        </is>
      </c>
    </row>
    <row r="51">
      <c r="A51" s="4" t="inlineStr">
        <is>
          <t>Tax expense (income) during the year recognized in Profit or Loss</t>
        </is>
      </c>
      <c r="B51" s="6" t="n">
        <v>284</v>
      </c>
      <c r="C51" s="6" t="n">
        <v>1426</v>
      </c>
      <c r="D51" s="6" t="n">
        <v>537</v>
      </c>
      <c r="E5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Loss)</t>
        </is>
      </c>
      <c r="B4" s="6" t="n">
        <v>-9008</v>
      </c>
      <c r="C4" s="6" t="n">
        <v>-20263</v>
      </c>
      <c r="D4" s="6" t="n">
        <v>-54516</v>
      </c>
    </row>
    <row r="5">
      <c r="A5" s="4" t="inlineStr">
        <is>
          <t>Weighted average number of shares outstanding for basic EPS (in shares)</t>
        </is>
      </c>
      <c r="B5" s="5" t="n">
        <v>184587104</v>
      </c>
      <c r="C5" s="5" t="n">
        <v>146691784</v>
      </c>
      <c r="D5" s="5" t="n">
        <v>112432988</v>
      </c>
    </row>
    <row r="6">
      <c r="A6" s="4" t="inlineStr">
        <is>
          <t>Net effect of dilutive stock options (in shares)</t>
        </is>
      </c>
      <c r="B6" s="5" t="n">
        <v>0</v>
      </c>
      <c r="C6" s="5" t="n">
        <v>0</v>
      </c>
      <c r="D6" s="5" t="n">
        <v>0</v>
      </c>
    </row>
    <row r="7">
      <c r="A7" s="4" t="inlineStr">
        <is>
          <t>Net effect of dilutive warrants (in shares)</t>
        </is>
      </c>
      <c r="B7" s="5" t="n">
        <v>0</v>
      </c>
      <c r="C7" s="5" t="n">
        <v>0</v>
      </c>
      <c r="D7" s="5" t="n">
        <v>0</v>
      </c>
    </row>
    <row r="8">
      <c r="A8" s="4" t="inlineStr">
        <is>
          <t>Net effect of vesting of restricted stock (in shares)</t>
        </is>
      </c>
      <c r="B8" s="5" t="n">
        <v>0</v>
      </c>
      <c r="C8" s="5" t="n">
        <v>0</v>
      </c>
      <c r="D8" s="5" t="n">
        <v>0</v>
      </c>
    </row>
    <row r="9">
      <c r="A9" s="4" t="inlineStr">
        <is>
          <t>Net effect of conversion of convertible notes (in shares)</t>
        </is>
      </c>
      <c r="B9" s="5" t="n">
        <v>0</v>
      </c>
      <c r="C9" s="5" t="n">
        <v>0</v>
      </c>
      <c r="D9" s="5" t="n">
        <v>0</v>
      </c>
    </row>
    <row r="10">
      <c r="A10" s="4" t="inlineStr">
        <is>
          <t>Weighted average number of shares outstanding for diluted EPS (in shares)</t>
        </is>
      </c>
      <c r="B10" s="5" t="n">
        <v>184587104</v>
      </c>
      <c r="C10" s="5" t="n">
        <v>146691784</v>
      </c>
      <c r="D10" s="5" t="n">
        <v>112432988</v>
      </c>
    </row>
    <row r="11">
      <c r="A11" s="4" t="inlineStr">
        <is>
          <t>Basic earnings (loss) per share (in dollars per share)</t>
        </is>
      </c>
      <c r="B11" s="7" t="n">
        <v>-0.05</v>
      </c>
      <c r="C11" s="7" t="n">
        <v>-0.14</v>
      </c>
      <c r="D11" s="7" t="n">
        <v>-0.48</v>
      </c>
    </row>
    <row r="12">
      <c r="A12" s="4" t="inlineStr">
        <is>
          <t>Diluted earnings (loss) per share (in dollars per share)</t>
        </is>
      </c>
      <c r="B12" s="7" t="n">
        <v>-0.05</v>
      </c>
      <c r="C12" s="7" t="n">
        <v>-0.14</v>
      </c>
      <c r="D12" s="7" t="n">
        <v>-0.48</v>
      </c>
    </row>
    <row r="13">
      <c r="A13" s="4" t="inlineStr">
        <is>
          <t>ADS outstanding for basic and diluted earnings (loss) per ADS (in shares)</t>
        </is>
      </c>
      <c r="B13" s="5" t="n">
        <v>46146776</v>
      </c>
      <c r="C13" s="5" t="n">
        <v>36672946</v>
      </c>
      <c r="D13" s="5" t="n">
        <v>28108247</v>
      </c>
    </row>
    <row r="14">
      <c r="A14" s="4" t="inlineStr">
        <is>
          <t>Basic earnings (loss) per ADS (in dollars per share)</t>
        </is>
      </c>
      <c r="B14" s="7" t="n">
        <v>-0.2</v>
      </c>
      <c r="C14" s="7" t="n">
        <v>-0.55</v>
      </c>
      <c r="D14" s="7" t="n">
        <v>-1.94</v>
      </c>
    </row>
    <row r="15">
      <c r="A15" s="4" t="inlineStr">
        <is>
          <t>Diluted earnings (loss) per ADS (in dollars per share)</t>
        </is>
      </c>
      <c r="B15" s="7" t="n">
        <v>-0.2</v>
      </c>
      <c r="C15" s="7" t="n">
        <v>-0.55</v>
      </c>
      <c r="D15" s="7" t="n">
        <v>-1.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8010</v>
      </c>
      <c r="C4" s="6" t="n">
        <v>-9187</v>
      </c>
      <c r="D4" s="6" t="n">
        <v>-8858</v>
      </c>
    </row>
    <row r="5">
      <c r="A5" s="4" t="inlineStr">
        <is>
          <t>Ending balance</t>
        </is>
      </c>
      <c r="B5" s="5" t="n">
        <v>-8489</v>
      </c>
      <c r="C5" s="5" t="n">
        <v>-8010</v>
      </c>
      <c r="D5" s="5" t="n">
        <v>-9187</v>
      </c>
    </row>
    <row r="6">
      <c r="A6" s="4" t="inlineStr">
        <is>
          <t>Cos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5" t="n">
        <v>-41315</v>
      </c>
      <c r="C8" s="5" t="n">
        <v>-39794</v>
      </c>
      <c r="D8" s="5" t="n">
        <v>-39511</v>
      </c>
    </row>
    <row r="9">
      <c r="A9" s="4" t="inlineStr">
        <is>
          <t>Additions</t>
        </is>
      </c>
      <c r="B9" s="5" t="n">
        <v>4586</v>
      </c>
      <c r="C9" s="5" t="n">
        <v>2668</v>
      </c>
      <c r="D9" s="5" t="n">
        <v>4112</v>
      </c>
    </row>
    <row r="10">
      <c r="A10" s="4" t="inlineStr">
        <is>
          <t>Disposals</t>
        </is>
      </c>
      <c r="B10" s="5" t="n">
        <v>-302</v>
      </c>
      <c r="C10" s="5" t="n">
        <v>-1194</v>
      </c>
      <c r="D10" s="5" t="n">
        <v>-3885</v>
      </c>
    </row>
    <row r="11">
      <c r="A11" s="4" t="inlineStr">
        <is>
          <t>Reclassification</t>
        </is>
      </c>
      <c r="B11" s="4" t="inlineStr">
        <is>
          <t xml:space="preserve"> </t>
        </is>
      </c>
      <c r="C11" s="5" t="n">
        <v>0</v>
      </c>
      <c r="D11" s="4" t="inlineStr">
        <is>
          <t xml:space="preserve"> </t>
        </is>
      </c>
    </row>
    <row r="12">
      <c r="A12" s="4" t="inlineStr">
        <is>
          <t>Exchange difference</t>
        </is>
      </c>
      <c r="B12" s="5" t="n">
        <v>-336</v>
      </c>
      <c r="C12" s="5" t="n">
        <v>47</v>
      </c>
      <c r="D12" s="5" t="n">
        <v>56</v>
      </c>
    </row>
    <row r="13">
      <c r="A13" s="4" t="inlineStr">
        <is>
          <t>Ending balance</t>
        </is>
      </c>
      <c r="B13" s="5" t="n">
        <v>-45263</v>
      </c>
      <c r="C13" s="5" t="n">
        <v>-41315</v>
      </c>
      <c r="D13" s="5" t="n">
        <v>-39794</v>
      </c>
    </row>
    <row r="14">
      <c r="A14" s="4" t="inlineStr">
        <is>
          <t>Depreciation and impairmen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33305</v>
      </c>
      <c r="C16" s="5" t="n">
        <v>30607</v>
      </c>
      <c r="D16" s="5" t="n">
        <v>30653</v>
      </c>
    </row>
    <row r="17">
      <c r="A17" s="4" t="inlineStr">
        <is>
          <t>Disposals</t>
        </is>
      </c>
      <c r="B17" s="5" t="n">
        <v>278</v>
      </c>
      <c r="C17" s="5" t="n">
        <v>683</v>
      </c>
      <c r="D17" s="5" t="n">
        <v>3850</v>
      </c>
    </row>
    <row r="18">
      <c r="A18" s="4" t="inlineStr">
        <is>
          <t>Reclassification</t>
        </is>
      </c>
      <c r="B18" s="4" t="inlineStr">
        <is>
          <t xml:space="preserve"> </t>
        </is>
      </c>
      <c r="C18" s="5" t="n">
        <v>0</v>
      </c>
      <c r="D18" s="4" t="inlineStr">
        <is>
          <t xml:space="preserve"> </t>
        </is>
      </c>
    </row>
    <row r="19">
      <c r="A19" s="4" t="inlineStr">
        <is>
          <t>Exchange difference</t>
        </is>
      </c>
      <c r="B19" s="5" t="n">
        <v>-232</v>
      </c>
      <c r="C19" s="5" t="n">
        <v>27</v>
      </c>
      <c r="D19" s="5" t="n">
        <v>52</v>
      </c>
    </row>
    <row r="20">
      <c r="A20" s="4" t="inlineStr">
        <is>
          <t>Depreciation charge for the year</t>
        </is>
      </c>
      <c r="B20" s="5" t="n">
        <v>3979</v>
      </c>
      <c r="C20" s="5" t="n">
        <v>3354</v>
      </c>
      <c r="D20" s="5" t="n">
        <v>3677</v>
      </c>
    </row>
    <row r="21">
      <c r="A21" s="4" t="inlineStr">
        <is>
          <t>Impairment</t>
        </is>
      </c>
      <c r="B21" s="4" t="inlineStr">
        <is>
          <t xml:space="preserve"> </t>
        </is>
      </c>
      <c r="C21" s="4" t="inlineStr">
        <is>
          <t xml:space="preserve"> </t>
        </is>
      </c>
      <c r="D21" s="5" t="n">
        <v>75</v>
      </c>
    </row>
    <row r="22">
      <c r="A22" s="4" t="inlineStr">
        <is>
          <t>Ending balance</t>
        </is>
      </c>
      <c r="B22" s="5" t="n">
        <v>36774</v>
      </c>
      <c r="C22" s="5" t="n">
        <v>33305</v>
      </c>
      <c r="D22" s="5" t="n">
        <v>30607</v>
      </c>
    </row>
    <row r="23">
      <c r="A23" s="4" t="inlineStr">
        <is>
          <t>Leasehold improvements</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5" t="n">
        <v>-151</v>
      </c>
      <c r="C25" s="5" t="n">
        <v>-107</v>
      </c>
      <c r="D25" s="5" t="n">
        <v>-120</v>
      </c>
    </row>
    <row r="26">
      <c r="A26" s="4" t="inlineStr">
        <is>
          <t>Ending balance</t>
        </is>
      </c>
      <c r="B26" s="5" t="n">
        <v>-84</v>
      </c>
      <c r="C26" s="5" t="n">
        <v>-151</v>
      </c>
      <c r="D26" s="5" t="n">
        <v>-107</v>
      </c>
    </row>
    <row r="27">
      <c r="A27" s="4" t="inlineStr">
        <is>
          <t>Leasehold improvements | Cost:</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5" t="n">
        <v>-1437</v>
      </c>
      <c r="C29" s="5" t="n">
        <v>-1340</v>
      </c>
      <c r="D29" s="5" t="n">
        <v>-1271</v>
      </c>
    </row>
    <row r="30">
      <c r="A30" s="4" t="inlineStr">
        <is>
          <t>Additions</t>
        </is>
      </c>
      <c r="B30" s="5" t="n">
        <v>15</v>
      </c>
      <c r="C30" s="5" t="n">
        <v>16</v>
      </c>
      <c r="D30" s="5" t="n">
        <v>78</v>
      </c>
    </row>
    <row r="31">
      <c r="A31" s="4" t="inlineStr">
        <is>
          <t>Disposals</t>
        </is>
      </c>
      <c r="B31" s="5" t="n">
        <v>0</v>
      </c>
      <c r="C31" s="5" t="n">
        <v>-20</v>
      </c>
      <c r="D31" s="5" t="n">
        <v>-14</v>
      </c>
    </row>
    <row r="32">
      <c r="A32" s="4" t="inlineStr">
        <is>
          <t>Reclassification</t>
        </is>
      </c>
      <c r="B32" s="4" t="inlineStr">
        <is>
          <t xml:space="preserve"> </t>
        </is>
      </c>
      <c r="C32" s="5" t="n">
        <v>94</v>
      </c>
      <c r="D32" s="4" t="inlineStr">
        <is>
          <t xml:space="preserve"> </t>
        </is>
      </c>
    </row>
    <row r="33">
      <c r="A33" s="4" t="inlineStr">
        <is>
          <t>Exchange difference</t>
        </is>
      </c>
      <c r="B33" s="5" t="n">
        <v>-35</v>
      </c>
      <c r="C33" s="5" t="n">
        <v>7</v>
      </c>
      <c r="D33" s="5" t="n">
        <v>5</v>
      </c>
    </row>
    <row r="34">
      <c r="A34" s="4" t="inlineStr">
        <is>
          <t>Ending balance</t>
        </is>
      </c>
      <c r="B34" s="5" t="n">
        <v>-1417</v>
      </c>
      <c r="C34" s="5" t="n">
        <v>-1437</v>
      </c>
      <c r="D34" s="5" t="n">
        <v>-1340</v>
      </c>
    </row>
    <row r="35">
      <c r="A35" s="4" t="inlineStr">
        <is>
          <t>Leasehold improvements | Depreciation and impairment:</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5" t="n">
        <v>1286</v>
      </c>
      <c r="C37" s="5" t="n">
        <v>1233</v>
      </c>
      <c r="D37" s="5" t="n">
        <v>1151</v>
      </c>
    </row>
    <row r="38">
      <c r="A38" s="4" t="inlineStr">
        <is>
          <t>Disposals</t>
        </is>
      </c>
      <c r="B38" s="5" t="n">
        <v>0</v>
      </c>
      <c r="C38" s="5" t="n">
        <v>12</v>
      </c>
      <c r="D38" s="5" t="n">
        <v>14</v>
      </c>
    </row>
    <row r="39">
      <c r="A39" s="4" t="inlineStr">
        <is>
          <t>Reclassification</t>
        </is>
      </c>
      <c r="B39" s="4" t="inlineStr">
        <is>
          <t xml:space="preserve"> </t>
        </is>
      </c>
      <c r="C39" s="5" t="n">
        <v>-19</v>
      </c>
      <c r="D39" s="4" t="inlineStr">
        <is>
          <t xml:space="preserve"> </t>
        </is>
      </c>
    </row>
    <row r="40">
      <c r="A40" s="4" t="inlineStr">
        <is>
          <t>Exchange difference</t>
        </is>
      </c>
      <c r="B40" s="5" t="n">
        <v>-20</v>
      </c>
      <c r="C40" s="5" t="n">
        <v>1</v>
      </c>
      <c r="D40" s="5" t="n">
        <v>4</v>
      </c>
    </row>
    <row r="41">
      <c r="A41" s="4" t="inlineStr">
        <is>
          <t>Depreciation charge for the year</t>
        </is>
      </c>
      <c r="B41" s="5" t="n">
        <v>67</v>
      </c>
      <c r="C41" s="5" t="n">
        <v>45</v>
      </c>
      <c r="D41" s="5" t="n">
        <v>92</v>
      </c>
    </row>
    <row r="42">
      <c r="A42" s="4" t="inlineStr">
        <is>
          <t>Impairment</t>
        </is>
      </c>
      <c r="B42" s="4" t="inlineStr">
        <is>
          <t xml:space="preserve"> </t>
        </is>
      </c>
      <c r="C42" s="4" t="inlineStr">
        <is>
          <t xml:space="preserve"> </t>
        </is>
      </c>
      <c r="D42" s="5" t="n">
        <v>0</v>
      </c>
    </row>
    <row r="43">
      <c r="A43" s="4" t="inlineStr">
        <is>
          <t>Ending balance</t>
        </is>
      </c>
      <c r="B43" s="5" t="n">
        <v>1333</v>
      </c>
      <c r="C43" s="5" t="n">
        <v>1286</v>
      </c>
      <c r="D43" s="5" t="n">
        <v>1233</v>
      </c>
    </row>
    <row r="44">
      <c r="A44" s="4" t="inlineStr">
        <is>
          <t>Plant and equipment</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5" t="n">
        <v>-4037</v>
      </c>
      <c r="C46" s="5" t="n">
        <v>-4112</v>
      </c>
      <c r="D46" s="5" t="n">
        <v>-4605</v>
      </c>
    </row>
    <row r="47">
      <c r="A47" s="4" t="inlineStr">
        <is>
          <t>Ending balance</t>
        </is>
      </c>
      <c r="B47" s="5" t="n">
        <v>-5409</v>
      </c>
      <c r="C47" s="5" t="n">
        <v>-4037</v>
      </c>
      <c r="D47" s="5" t="n">
        <v>-4112</v>
      </c>
    </row>
    <row r="48">
      <c r="A48" s="4" t="inlineStr">
        <is>
          <t>Plant and equipment | Cost:</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Beginning balance</t>
        </is>
      </c>
      <c r="B50" s="5" t="n">
        <v>-28842</v>
      </c>
      <c r="C50" s="5" t="n">
        <v>-27435</v>
      </c>
      <c r="D50" s="5" t="n">
        <v>-29203</v>
      </c>
    </row>
    <row r="51">
      <c r="A51" s="4" t="inlineStr">
        <is>
          <t>Additions</t>
        </is>
      </c>
      <c r="B51" s="5" t="n">
        <v>3891</v>
      </c>
      <c r="C51" s="5" t="n">
        <v>1842</v>
      </c>
      <c r="D51" s="5" t="n">
        <v>1594</v>
      </c>
    </row>
    <row r="52">
      <c r="A52" s="4" t="inlineStr">
        <is>
          <t>Disposals</t>
        </is>
      </c>
      <c r="B52" s="5" t="n">
        <v>-175</v>
      </c>
      <c r="C52" s="5" t="n">
        <v>-415</v>
      </c>
      <c r="D52" s="5" t="n">
        <v>-3401</v>
      </c>
    </row>
    <row r="53">
      <c r="A53" s="4" t="inlineStr">
        <is>
          <t>Reclassification</t>
        </is>
      </c>
      <c r="B53" s="4" t="inlineStr">
        <is>
          <t xml:space="preserve"> </t>
        </is>
      </c>
      <c r="C53" s="5" t="n">
        <v>0</v>
      </c>
      <c r="D53" s="4" t="inlineStr">
        <is>
          <t xml:space="preserve"> </t>
        </is>
      </c>
    </row>
    <row r="54">
      <c r="A54" s="4" t="inlineStr">
        <is>
          <t>Exchange difference</t>
        </is>
      </c>
      <c r="B54" s="5" t="n">
        <v>-178</v>
      </c>
      <c r="C54" s="5" t="n">
        <v>-20</v>
      </c>
      <c r="D54" s="5" t="n">
        <v>39</v>
      </c>
    </row>
    <row r="55">
      <c r="A55" s="4" t="inlineStr">
        <is>
          <t>Ending balance</t>
        </is>
      </c>
      <c r="B55" s="5" t="n">
        <v>-32380</v>
      </c>
      <c r="C55" s="5" t="n">
        <v>-28842</v>
      </c>
      <c r="D55" s="5" t="n">
        <v>-27435</v>
      </c>
    </row>
    <row r="56">
      <c r="A56" s="4" t="inlineStr">
        <is>
          <t>Plant and equipment | Depreciation and impairment:</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Beginning balance</t>
        </is>
      </c>
      <c r="B58" s="5" t="n">
        <v>24805</v>
      </c>
      <c r="C58" s="5" t="n">
        <v>23323</v>
      </c>
      <c r="D58" s="5" t="n">
        <v>24598</v>
      </c>
    </row>
    <row r="59">
      <c r="A59" s="4" t="inlineStr">
        <is>
          <t>Disposals</t>
        </is>
      </c>
      <c r="B59" s="5" t="n">
        <v>153</v>
      </c>
      <c r="C59" s="5" t="n">
        <v>372</v>
      </c>
      <c r="D59" s="5" t="n">
        <v>3389</v>
      </c>
    </row>
    <row r="60">
      <c r="A60" s="4" t="inlineStr">
        <is>
          <t>Reclassification</t>
        </is>
      </c>
      <c r="B60" s="4" t="inlineStr">
        <is>
          <t xml:space="preserve"> </t>
        </is>
      </c>
      <c r="C60" s="5" t="n">
        <v>0</v>
      </c>
      <c r="D60" s="4" t="inlineStr">
        <is>
          <t xml:space="preserve"> </t>
        </is>
      </c>
    </row>
    <row r="61">
      <c r="A61" s="4" t="inlineStr">
        <is>
          <t>Exchange difference</t>
        </is>
      </c>
      <c r="B61" s="5" t="n">
        <v>-122</v>
      </c>
      <c r="C61" s="5" t="n">
        <v>-15</v>
      </c>
      <c r="D61" s="5" t="n">
        <v>36</v>
      </c>
    </row>
    <row r="62">
      <c r="A62" s="4" t="inlineStr">
        <is>
          <t>Depreciation charge for the year</t>
        </is>
      </c>
      <c r="B62" s="5" t="n">
        <v>2441</v>
      </c>
      <c r="C62" s="5" t="n">
        <v>1869</v>
      </c>
      <c r="D62" s="5" t="n">
        <v>2003</v>
      </c>
    </row>
    <row r="63">
      <c r="A63" s="4" t="inlineStr">
        <is>
          <t>Impairment</t>
        </is>
      </c>
      <c r="B63" s="4" t="inlineStr">
        <is>
          <t xml:space="preserve"> </t>
        </is>
      </c>
      <c r="C63" s="4" t="inlineStr">
        <is>
          <t xml:space="preserve"> </t>
        </is>
      </c>
      <c r="D63" s="5" t="n">
        <v>75</v>
      </c>
    </row>
    <row r="64">
      <c r="A64" s="4" t="inlineStr">
        <is>
          <t>Ending balance</t>
        </is>
      </c>
      <c r="B64" s="5" t="n">
        <v>26971</v>
      </c>
      <c r="C64" s="5" t="n">
        <v>24805</v>
      </c>
      <c r="D64" s="5" t="n">
        <v>23323</v>
      </c>
    </row>
    <row r="65">
      <c r="A65" s="4" t="inlineStr">
        <is>
          <t>IT and office equipment</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eginning balance</t>
        </is>
      </c>
      <c r="B67" s="5" t="n">
        <v>-448</v>
      </c>
      <c r="C67" s="5" t="n">
        <v>-312</v>
      </c>
      <c r="D67" s="5" t="n">
        <v>-84</v>
      </c>
    </row>
    <row r="68">
      <c r="A68" s="4" t="inlineStr">
        <is>
          <t>Ending balance</t>
        </is>
      </c>
      <c r="B68" s="5" t="n">
        <v>-394</v>
      </c>
      <c r="C68" s="5" t="n">
        <v>-448</v>
      </c>
      <c r="D68" s="5" t="n">
        <v>-312</v>
      </c>
    </row>
    <row r="69">
      <c r="A69" s="4" t="inlineStr">
        <is>
          <t>IT and office equipment | Cost:</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5" t="n">
        <v>-4342</v>
      </c>
      <c r="C71" s="5" t="n">
        <v>-4006</v>
      </c>
      <c r="D71" s="5" t="n">
        <v>-3634</v>
      </c>
    </row>
    <row r="72">
      <c r="A72" s="4" t="inlineStr">
        <is>
          <t>Additions</t>
        </is>
      </c>
      <c r="B72" s="5" t="n">
        <v>222</v>
      </c>
      <c r="C72" s="5" t="n">
        <v>373</v>
      </c>
      <c r="D72" s="5" t="n">
        <v>367</v>
      </c>
    </row>
    <row r="73">
      <c r="A73" s="4" t="inlineStr">
        <is>
          <t>Disposals</t>
        </is>
      </c>
      <c r="B73" s="5" t="n">
        <v>-54</v>
      </c>
      <c r="C73" s="5" t="n">
        <v>-3</v>
      </c>
      <c r="D73" s="5" t="n">
        <v>-7</v>
      </c>
    </row>
    <row r="74">
      <c r="A74" s="4" t="inlineStr">
        <is>
          <t>Reclassification</t>
        </is>
      </c>
      <c r="B74" s="4" t="inlineStr">
        <is>
          <t xml:space="preserve"> </t>
        </is>
      </c>
      <c r="C74" s="5" t="n">
        <v>-94</v>
      </c>
      <c r="D74" s="4" t="inlineStr">
        <is>
          <t xml:space="preserve"> </t>
        </is>
      </c>
    </row>
    <row r="75">
      <c r="A75" s="4" t="inlineStr">
        <is>
          <t>Exchange difference</t>
        </is>
      </c>
      <c r="B75" s="5" t="n">
        <v>-123</v>
      </c>
      <c r="C75" s="5" t="n">
        <v>60</v>
      </c>
      <c r="D75" s="5" t="n">
        <v>12</v>
      </c>
    </row>
    <row r="76">
      <c r="A76" s="4" t="inlineStr">
        <is>
          <t>Ending balance</t>
        </is>
      </c>
      <c r="B76" s="5" t="n">
        <v>-4387</v>
      </c>
      <c r="C76" s="5" t="n">
        <v>-4342</v>
      </c>
      <c r="D76" s="5" t="n">
        <v>-4006</v>
      </c>
    </row>
    <row r="77">
      <c r="A77" s="4" t="inlineStr">
        <is>
          <t>IT and office equipment | Depreciation and impairment:</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Beginning balance</t>
        </is>
      </c>
      <c r="B79" s="5" t="n">
        <v>3894</v>
      </c>
      <c r="C79" s="5" t="n">
        <v>3694</v>
      </c>
      <c r="D79" s="5" t="n">
        <v>3550</v>
      </c>
    </row>
    <row r="80">
      <c r="A80" s="4" t="inlineStr">
        <is>
          <t>Disposals</t>
        </is>
      </c>
      <c r="B80" s="5" t="n">
        <v>52</v>
      </c>
      <c r="C80" s="5" t="n">
        <v>3</v>
      </c>
      <c r="D80" s="5" t="n">
        <v>6</v>
      </c>
    </row>
    <row r="81">
      <c r="A81" s="4" t="inlineStr">
        <is>
          <t>Reclassification</t>
        </is>
      </c>
      <c r="B81" s="4" t="inlineStr">
        <is>
          <t xml:space="preserve"> </t>
        </is>
      </c>
      <c r="C81" s="5" t="n">
        <v>19</v>
      </c>
      <c r="D81" s="4" t="inlineStr">
        <is>
          <t xml:space="preserve"> </t>
        </is>
      </c>
    </row>
    <row r="82">
      <c r="A82" s="4" t="inlineStr">
        <is>
          <t>Exchange difference</t>
        </is>
      </c>
      <c r="B82" s="5" t="n">
        <v>-90</v>
      </c>
      <c r="C82" s="5" t="n">
        <v>41</v>
      </c>
      <c r="D82" s="5" t="n">
        <v>12</v>
      </c>
    </row>
    <row r="83">
      <c r="A83" s="4" t="inlineStr">
        <is>
          <t>Depreciation charge for the year</t>
        </is>
      </c>
      <c r="B83" s="5" t="n">
        <v>241</v>
      </c>
      <c r="C83" s="5" t="n">
        <v>181</v>
      </c>
      <c r="D83" s="5" t="n">
        <v>138</v>
      </c>
    </row>
    <row r="84">
      <c r="A84" s="4" t="inlineStr">
        <is>
          <t>Impairment</t>
        </is>
      </c>
      <c r="B84" s="4" t="inlineStr">
        <is>
          <t xml:space="preserve"> </t>
        </is>
      </c>
      <c r="C84" s="4" t="inlineStr">
        <is>
          <t xml:space="preserve"> </t>
        </is>
      </c>
      <c r="D84" s="5" t="n">
        <v>0</v>
      </c>
    </row>
    <row r="85">
      <c r="A85" s="4" t="inlineStr">
        <is>
          <t>Ending balance</t>
        </is>
      </c>
      <c r="B85" s="5" t="n">
        <v>3993</v>
      </c>
      <c r="C85" s="5" t="n">
        <v>3894</v>
      </c>
      <c r="D85" s="5" t="n">
        <v>3694</v>
      </c>
    </row>
    <row r="86">
      <c r="A86" s="4" t="inlineStr">
        <is>
          <t>Right of use</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5" t="n">
        <v>-3374</v>
      </c>
      <c r="C88" s="5" t="n">
        <v>-4656</v>
      </c>
      <c r="D88" s="5" t="n">
        <v>-4049</v>
      </c>
    </row>
    <row r="89">
      <c r="A89" s="4" t="inlineStr">
        <is>
          <t>Ending balance</t>
        </is>
      </c>
      <c r="B89" s="5" t="n">
        <v>-2602</v>
      </c>
      <c r="C89" s="5" t="n">
        <v>-3374</v>
      </c>
      <c r="D89" s="5" t="n">
        <v>-4656</v>
      </c>
    </row>
    <row r="90">
      <c r="A90" s="4" t="inlineStr">
        <is>
          <t>Right of use | Cost:</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eginning balance</t>
        </is>
      </c>
      <c r="B92" s="5" t="n">
        <v>-6694</v>
      </c>
      <c r="C92" s="5" t="n">
        <v>-7013</v>
      </c>
      <c r="D92" s="5" t="n">
        <v>-5403</v>
      </c>
    </row>
    <row r="93">
      <c r="A93" s="4" t="inlineStr">
        <is>
          <t>Additions</t>
        </is>
      </c>
      <c r="B93" s="5" t="n">
        <v>458</v>
      </c>
      <c r="C93" s="5" t="n">
        <v>437</v>
      </c>
      <c r="D93" s="5" t="n">
        <v>2073</v>
      </c>
    </row>
    <row r="94">
      <c r="A94" s="4" t="inlineStr">
        <is>
          <t>Disposals</t>
        </is>
      </c>
      <c r="B94" s="5" t="n">
        <v>-73</v>
      </c>
      <c r="C94" s="5" t="n">
        <v>-756</v>
      </c>
      <c r="D94" s="5" t="n">
        <v>-463</v>
      </c>
    </row>
    <row r="95">
      <c r="A95" s="4" t="inlineStr">
        <is>
          <t>Reclassification</t>
        </is>
      </c>
      <c r="B95" s="4" t="inlineStr">
        <is>
          <t xml:space="preserve"> </t>
        </is>
      </c>
      <c r="C95" s="5" t="n">
        <v>0</v>
      </c>
      <c r="D95" s="4" t="inlineStr">
        <is>
          <t xml:space="preserve"> </t>
        </is>
      </c>
    </row>
    <row r="96">
      <c r="A96" s="4" t="inlineStr">
        <is>
          <t>Exchange difference</t>
        </is>
      </c>
      <c r="B96" s="5" t="n">
        <v>0</v>
      </c>
      <c r="C96" s="5" t="n">
        <v>0</v>
      </c>
      <c r="D96" s="5" t="n">
        <v>0</v>
      </c>
    </row>
    <row r="97">
      <c r="A97" s="4" t="inlineStr">
        <is>
          <t>Ending balance</t>
        </is>
      </c>
      <c r="B97" s="5" t="n">
        <v>-7079</v>
      </c>
      <c r="C97" s="5" t="n">
        <v>-6694</v>
      </c>
      <c r="D97" s="5" t="n">
        <v>-7013</v>
      </c>
    </row>
    <row r="98">
      <c r="A98" s="4" t="inlineStr">
        <is>
          <t>Right of use | Depreciation and impairment:</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3320</v>
      </c>
      <c r="C100" s="5" t="n">
        <v>2357</v>
      </c>
      <c r="D100" s="5" t="n">
        <v>1354</v>
      </c>
    </row>
    <row r="101">
      <c r="A101" s="4" t="inlineStr">
        <is>
          <t>Disposals</t>
        </is>
      </c>
      <c r="B101" s="5" t="n">
        <v>73</v>
      </c>
      <c r="C101" s="5" t="n">
        <v>296</v>
      </c>
      <c r="D101" s="5" t="n">
        <v>441</v>
      </c>
    </row>
    <row r="102">
      <c r="A102" s="4" t="inlineStr">
        <is>
          <t>Reclassification</t>
        </is>
      </c>
      <c r="B102" s="4" t="inlineStr">
        <is>
          <t xml:space="preserve"> </t>
        </is>
      </c>
      <c r="C102" s="5" t="n">
        <v>0</v>
      </c>
      <c r="D102" s="4" t="inlineStr">
        <is>
          <t xml:space="preserve"> </t>
        </is>
      </c>
    </row>
    <row r="103">
      <c r="A103" s="4" t="inlineStr">
        <is>
          <t>Exchange difference</t>
        </is>
      </c>
      <c r="B103" s="5" t="n">
        <v>0</v>
      </c>
      <c r="C103" s="5" t="n">
        <v>0</v>
      </c>
      <c r="D103" s="5" t="n">
        <v>0</v>
      </c>
    </row>
    <row r="104">
      <c r="A104" s="4" t="inlineStr">
        <is>
          <t>Depreciation charge for the year</t>
        </is>
      </c>
      <c r="B104" s="5" t="n">
        <v>1230</v>
      </c>
      <c r="C104" s="5" t="n">
        <v>1259</v>
      </c>
      <c r="D104" s="5" t="n">
        <v>1444</v>
      </c>
    </row>
    <row r="105">
      <c r="A105" s="4" t="inlineStr">
        <is>
          <t>Impairment</t>
        </is>
      </c>
      <c r="B105" s="4" t="inlineStr">
        <is>
          <t xml:space="preserve"> </t>
        </is>
      </c>
      <c r="C105" s="4" t="inlineStr">
        <is>
          <t xml:space="preserve"> </t>
        </is>
      </c>
      <c r="D105" s="5" t="n">
        <v>0</v>
      </c>
    </row>
    <row r="106">
      <c r="A106" s="4" t="inlineStr">
        <is>
          <t>Ending balance</t>
        </is>
      </c>
      <c r="B106" s="6" t="n">
        <v>4477</v>
      </c>
      <c r="C106" s="6" t="n">
        <v>3320</v>
      </c>
      <c r="D106" s="6" t="n">
        <v>23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n">
        <v>2602</v>
      </c>
      <c r="C4" s="6" t="n">
        <v>3374</v>
      </c>
      <c r="D4" s="6" t="n">
        <v>4656</v>
      </c>
      <c r="E4" s="6" t="n">
        <v>4049</v>
      </c>
    </row>
    <row r="5">
      <c r="A5" s="4" t="inlineStr">
        <is>
          <t>Additions</t>
        </is>
      </c>
      <c r="B5" s="5" t="n">
        <v>458</v>
      </c>
      <c r="C5" s="5" t="n">
        <v>437</v>
      </c>
      <c r="D5" s="5" t="n">
        <v>2073</v>
      </c>
      <c r="E5" s="4" t="inlineStr">
        <is>
          <t xml:space="preserve"> </t>
        </is>
      </c>
    </row>
    <row r="6">
      <c r="A6" s="4" t="inlineStr">
        <is>
          <t>Real-estat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Right-of-use assets</t>
        </is>
      </c>
      <c r="B8" s="5" t="n">
        <v>6859</v>
      </c>
      <c r="C8" s="5" t="n">
        <v>6474</v>
      </c>
      <c r="D8" s="5" t="n">
        <v>6246</v>
      </c>
      <c r="E8" s="4" t="inlineStr">
        <is>
          <t xml:space="preserve"> </t>
        </is>
      </c>
    </row>
    <row r="9">
      <c r="A9" s="4" t="inlineStr">
        <is>
          <t>IT and office equipmen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Right-of-use assets</t>
        </is>
      </c>
      <c r="B11" s="6" t="n">
        <v>220</v>
      </c>
      <c r="C11" s="6" t="n">
        <v>220</v>
      </c>
      <c r="D11" s="6" t="n">
        <v>767</v>
      </c>
      <c r="E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3" customWidth="1" min="5" max="5"/>
    <col width="20" customWidth="1" min="6" max="6"/>
    <col width="35" customWidth="1" min="7" max="7"/>
    <col width="46" customWidth="1" min="8" max="8"/>
  </cols>
  <sheetData>
    <row r="1">
      <c r="A1" s="1" t="inlineStr">
        <is>
          <t>Consolidated Statements of Changes in Equity (Deficit) Statement - USD ($) $ in Thousands</t>
        </is>
      </c>
      <c r="B1" s="2" t="inlineStr">
        <is>
          <t>Total</t>
        </is>
      </c>
      <c r="C1" s="2" t="inlineStr">
        <is>
          <t>Ordinary shares</t>
        </is>
      </c>
      <c r="D1" s="2" t="inlineStr">
        <is>
          <t>Share premium</t>
        </is>
      </c>
      <c r="E1" s="2" t="inlineStr">
        <is>
          <t>Other capital reserves</t>
        </is>
      </c>
      <c r="F1" s="2" t="inlineStr">
        <is>
          <t>Accumulated deficit</t>
        </is>
      </c>
      <c r="G1" s="2" t="inlineStr">
        <is>
          <t>Cumulative translation adjustments</t>
        </is>
      </c>
      <c r="H1" s="2" t="inlineStr">
        <is>
          <t>Accumulated other comprehensive income (loss)</t>
        </is>
      </c>
    </row>
    <row r="2">
      <c r="A2" s="4" t="inlineStr">
        <is>
          <t>Beginning balance (in shares) at Dec. 31, 2019</t>
        </is>
      </c>
      <c r="B2" s="4" t="inlineStr">
        <is>
          <t xml:space="preserve"> </t>
        </is>
      </c>
      <c r="C2" s="5" t="n">
        <v>9558714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6" t="n">
        <v>-29227</v>
      </c>
      <c r="C3" s="6" t="n">
        <v>2403</v>
      </c>
      <c r="D3" s="6" t="n">
        <v>233720</v>
      </c>
      <c r="E3" s="6" t="n">
        <v>43656</v>
      </c>
      <c r="F3" s="6" t="n">
        <v>-308775</v>
      </c>
      <c r="G3" s="6" t="n">
        <v>-319</v>
      </c>
      <c r="H3" s="6" t="n">
        <v>88</v>
      </c>
    </row>
    <row r="4">
      <c r="A4" s="4" t="inlineStr">
        <is>
          <t>Loss for the year</t>
        </is>
      </c>
      <c r="B4" s="5" t="n">
        <v>-54516</v>
      </c>
      <c r="C4" s="4" t="inlineStr">
        <is>
          <t xml:space="preserve"> </t>
        </is>
      </c>
      <c r="D4" s="4" t="inlineStr">
        <is>
          <t xml:space="preserve"> </t>
        </is>
      </c>
      <c r="E4" s="4" t="inlineStr">
        <is>
          <t xml:space="preserve"> </t>
        </is>
      </c>
      <c r="F4" s="5" t="n">
        <v>-54516</v>
      </c>
      <c r="G4" s="4" t="inlineStr">
        <is>
          <t xml:space="preserve"> </t>
        </is>
      </c>
      <c r="H4" s="4" t="inlineStr">
        <is>
          <t xml:space="preserve"> </t>
        </is>
      </c>
    </row>
    <row r="5">
      <c r="A5" s="4" t="inlineStr">
        <is>
          <t>Re-measurement gains (losses) on defined benefit plans | Previously stated</t>
        </is>
      </c>
      <c r="B5" s="5" t="n">
        <v>53</v>
      </c>
      <c r="C5" s="4" t="inlineStr">
        <is>
          <t xml:space="preserve"> </t>
        </is>
      </c>
      <c r="D5" s="4" t="inlineStr">
        <is>
          <t xml:space="preserve"> </t>
        </is>
      </c>
      <c r="E5" s="4" t="inlineStr">
        <is>
          <t xml:space="preserve"> </t>
        </is>
      </c>
      <c r="F5" s="4" t="inlineStr">
        <is>
          <t xml:space="preserve"> </t>
        </is>
      </c>
      <c r="G5" s="4" t="inlineStr">
        <is>
          <t xml:space="preserve"> </t>
        </is>
      </c>
      <c r="H5" s="5" t="n">
        <v>53</v>
      </c>
    </row>
    <row r="6">
      <c r="A6" s="4" t="inlineStr">
        <is>
          <t>Re-measurement gains (losses) on defined benefit plans | Effect of application of the IFRS IC decision on IAS 19</t>
        </is>
      </c>
      <c r="B6" s="5" t="n">
        <v>26</v>
      </c>
      <c r="C6" s="4" t="inlineStr">
        <is>
          <t xml:space="preserve"> </t>
        </is>
      </c>
      <c r="D6" s="4" t="inlineStr">
        <is>
          <t xml:space="preserve"> </t>
        </is>
      </c>
      <c r="E6" s="4" t="inlineStr">
        <is>
          <t xml:space="preserve"> </t>
        </is>
      </c>
      <c r="F6" s="4" t="inlineStr">
        <is>
          <t xml:space="preserve"> </t>
        </is>
      </c>
      <c r="G6" s="4" t="inlineStr">
        <is>
          <t xml:space="preserve"> </t>
        </is>
      </c>
      <c r="H6" s="5" t="n">
        <v>26</v>
      </c>
    </row>
    <row r="7">
      <c r="A7" s="4" t="inlineStr">
        <is>
          <t>Re-measurement gains (losses) on defined benefit plans</t>
        </is>
      </c>
      <c r="B7" s="5" t="n">
        <v>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t>
        </is>
      </c>
      <c r="B8" s="5" t="n">
        <v>100</v>
      </c>
      <c r="C8" s="4" t="inlineStr">
        <is>
          <t xml:space="preserve"> </t>
        </is>
      </c>
      <c r="D8" s="4" t="inlineStr">
        <is>
          <t xml:space="preserve"> </t>
        </is>
      </c>
      <c r="E8" s="4" t="inlineStr">
        <is>
          <t xml:space="preserve"> </t>
        </is>
      </c>
      <c r="F8" s="4" t="inlineStr">
        <is>
          <t xml:space="preserve"> </t>
        </is>
      </c>
      <c r="G8" s="5" t="n">
        <v>100</v>
      </c>
      <c r="H8" s="4" t="inlineStr">
        <is>
          <t xml:space="preserve"> </t>
        </is>
      </c>
    </row>
    <row r="9">
      <c r="A9" s="4" t="inlineStr">
        <is>
          <t>Net gain (loss) on cash flow hedge</t>
        </is>
      </c>
      <c r="B9" s="5" t="n">
        <v>31</v>
      </c>
      <c r="C9" s="4" t="inlineStr">
        <is>
          <t xml:space="preserve"> </t>
        </is>
      </c>
      <c r="D9" s="4" t="inlineStr">
        <is>
          <t xml:space="preserve"> </t>
        </is>
      </c>
      <c r="E9" s="4" t="inlineStr">
        <is>
          <t xml:space="preserve"> </t>
        </is>
      </c>
      <c r="F9" s="4" t="inlineStr">
        <is>
          <t xml:space="preserve"> </t>
        </is>
      </c>
      <c r="G9" s="4" t="inlineStr">
        <is>
          <t xml:space="preserve"> </t>
        </is>
      </c>
      <c r="H9" s="5" t="n">
        <v>31</v>
      </c>
    </row>
    <row r="10">
      <c r="A10" s="4" t="inlineStr">
        <is>
          <t>Total comprehensive loss</t>
        </is>
      </c>
      <c r="B10" s="5" t="n">
        <v>-54306</v>
      </c>
      <c r="C10" s="4" t="inlineStr">
        <is>
          <t xml:space="preserve"> </t>
        </is>
      </c>
      <c r="D10" s="4" t="inlineStr">
        <is>
          <t xml:space="preserve"> </t>
        </is>
      </c>
      <c r="E10" s="4" t="inlineStr">
        <is>
          <t xml:space="preserve"> </t>
        </is>
      </c>
      <c r="F10" s="5" t="n">
        <v>-54516</v>
      </c>
      <c r="G10" s="5" t="n">
        <v>100</v>
      </c>
      <c r="H10" s="5" t="n">
        <v>110</v>
      </c>
    </row>
    <row r="11">
      <c r="A11" s="4" t="inlineStr">
        <is>
          <t>Issue of shares in connection with the exercise of options and warrants (in shares)</t>
        </is>
      </c>
      <c r="B11" s="4" t="inlineStr">
        <is>
          <t xml:space="preserve"> </t>
        </is>
      </c>
      <c r="C11" s="5" t="n">
        <v>169296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 of shares in connection with the exercise of options and warrants, and vesting of restricted shares awards</t>
        </is>
      </c>
      <c r="B12" s="5" t="n">
        <v>32</v>
      </c>
      <c r="C12" s="6" t="n">
        <v>39</v>
      </c>
      <c r="D12" s="5" t="n">
        <v>-7</v>
      </c>
      <c r="E12" s="4" t="inlineStr">
        <is>
          <t xml:space="preserve"> </t>
        </is>
      </c>
      <c r="F12" s="4" t="inlineStr">
        <is>
          <t xml:space="preserve"> </t>
        </is>
      </c>
      <c r="G12" s="4" t="inlineStr">
        <is>
          <t xml:space="preserve"> </t>
        </is>
      </c>
      <c r="H12" s="4" t="inlineStr">
        <is>
          <t xml:space="preserve"> </t>
        </is>
      </c>
    </row>
    <row r="13">
      <c r="A13" s="4" t="inlineStr">
        <is>
          <t>Issue of shares and warrants</t>
        </is>
      </c>
      <c r="B13" s="5" t="n">
        <v>28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 amendments (Note 14.1)</t>
        </is>
      </c>
      <c r="B14" s="4" t="inlineStr">
        <is>
          <t xml:space="preserve"> </t>
        </is>
      </c>
      <c r="C14" s="4" t="inlineStr">
        <is>
          <t xml:space="preserve"> </t>
        </is>
      </c>
      <c r="D14" s="4" t="inlineStr">
        <is>
          <t xml:space="preserve"> </t>
        </is>
      </c>
      <c r="E14" s="5" t="n">
        <v>-5266</v>
      </c>
      <c r="F14" s="4" t="inlineStr">
        <is>
          <t xml:space="preserve"> </t>
        </is>
      </c>
      <c r="G14" s="4" t="inlineStr">
        <is>
          <t xml:space="preserve"> </t>
        </is>
      </c>
      <c r="H14" s="4" t="inlineStr">
        <is>
          <t xml:space="preserve"> </t>
        </is>
      </c>
    </row>
    <row r="15">
      <c r="A15" s="4" t="inlineStr">
        <is>
          <t>Deferred tax effect of debt instruments with equity components (Notes 5 and 19)</t>
        </is>
      </c>
      <c r="B15" s="5" t="n">
        <v>809</v>
      </c>
      <c r="C15" s="4" t="inlineStr">
        <is>
          <t xml:space="preserve"> </t>
        </is>
      </c>
      <c r="D15" s="4" t="inlineStr">
        <is>
          <t xml:space="preserve"> </t>
        </is>
      </c>
      <c r="E15" s="5" t="n">
        <v>809</v>
      </c>
      <c r="F15" s="4" t="inlineStr">
        <is>
          <t xml:space="preserve"> </t>
        </is>
      </c>
      <c r="G15" s="4" t="inlineStr">
        <is>
          <t xml:space="preserve"> </t>
        </is>
      </c>
      <c r="H15" s="4" t="inlineStr">
        <is>
          <t xml:space="preserve"> </t>
        </is>
      </c>
    </row>
    <row r="16">
      <c r="A16" s="4" t="inlineStr">
        <is>
          <t>Share-based payments</t>
        </is>
      </c>
      <c r="B16" s="5" t="n">
        <v>2985</v>
      </c>
      <c r="C16" s="4" t="inlineStr">
        <is>
          <t xml:space="preserve"> </t>
        </is>
      </c>
      <c r="D16" s="4" t="inlineStr">
        <is>
          <t xml:space="preserve"> </t>
        </is>
      </c>
      <c r="E16" s="5" t="n">
        <v>2985</v>
      </c>
      <c r="F16" s="4" t="inlineStr">
        <is>
          <t xml:space="preserve"> </t>
        </is>
      </c>
      <c r="G16" s="4" t="inlineStr">
        <is>
          <t xml:space="preserve"> </t>
        </is>
      </c>
      <c r="H16" s="4" t="inlineStr">
        <is>
          <t xml:space="preserve"> </t>
        </is>
      </c>
    </row>
    <row r="17">
      <c r="A17" s="4" t="inlineStr">
        <is>
          <t>Issue of shares in connection with the ATM program (in shares)</t>
        </is>
      </c>
      <c r="B17" s="4" t="inlineStr">
        <is>
          <t xml:space="preserve"> </t>
        </is>
      </c>
      <c r="C17" s="5" t="n">
        <v>97058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onvertible debts (Note 14.1)</t>
        </is>
      </c>
      <c r="B18" s="5" t="n">
        <v>-1613</v>
      </c>
      <c r="C18" s="6" t="n">
        <v>21</v>
      </c>
      <c r="D18" s="5" t="n">
        <v>-1592</v>
      </c>
      <c r="E18" s="4" t="inlineStr">
        <is>
          <t xml:space="preserve"> </t>
        </is>
      </c>
      <c r="F18" s="4" t="inlineStr">
        <is>
          <t xml:space="preserve"> </t>
        </is>
      </c>
      <c r="G18" s="4" t="inlineStr">
        <is>
          <t xml:space="preserve"> </t>
        </is>
      </c>
      <c r="H18" s="4" t="inlineStr">
        <is>
          <t xml:space="preserve"> </t>
        </is>
      </c>
    </row>
    <row r="19">
      <c r="A19" s="4" t="inlineStr">
        <is>
          <t>Conversion of loans (in shares)</t>
        </is>
      </c>
      <c r="B19" s="4" t="inlineStr">
        <is>
          <t xml:space="preserve"> </t>
        </is>
      </c>
      <c r="C19" s="5" t="n">
        <v>171547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Decrease) Through Conversion Of Loans, Equity</t>
        </is>
      </c>
      <c r="B20" s="5" t="n">
        <v>2246</v>
      </c>
      <c r="C20" s="6" t="n">
        <v>37</v>
      </c>
      <c r="D20" s="5" t="n">
        <v>-2209</v>
      </c>
      <c r="E20" s="4" t="inlineStr">
        <is>
          <t xml:space="preserve"> </t>
        </is>
      </c>
      <c r="F20" s="4" t="inlineStr">
        <is>
          <t xml:space="preserve"> </t>
        </is>
      </c>
      <c r="G20" s="4" t="inlineStr">
        <is>
          <t xml:space="preserve"> </t>
        </is>
      </c>
      <c r="H20" s="4" t="inlineStr">
        <is>
          <t xml:space="preserve"> </t>
        </is>
      </c>
    </row>
    <row r="21">
      <c r="A21" s="4" t="inlineStr">
        <is>
          <t>Conversion of convertible debt (in shares)</t>
        </is>
      </c>
      <c r="B21" s="4" t="inlineStr">
        <is>
          <t xml:space="preserve"> </t>
        </is>
      </c>
      <c r="C21" s="5" t="n">
        <v>1011984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decrease) through conversion of convertible instruments, equity</t>
        </is>
      </c>
      <c r="B22" s="6" t="n">
        <v>16886</v>
      </c>
      <c r="C22" s="6" t="n">
        <v>245</v>
      </c>
      <c r="D22" s="5" t="n">
        <v>-12107</v>
      </c>
      <c r="E22" s="5" t="n">
        <v>4534</v>
      </c>
      <c r="F22" s="4" t="inlineStr">
        <is>
          <t xml:space="preserve"> </t>
        </is>
      </c>
      <c r="G22" s="4" t="inlineStr">
        <is>
          <t xml:space="preserve"> </t>
        </is>
      </c>
      <c r="H22" s="4" t="inlineStr">
        <is>
          <t xml:space="preserve"> </t>
        </is>
      </c>
    </row>
    <row r="23">
      <c r="A23" s="4" t="inlineStr">
        <is>
          <t>Increase (decrease) through other changes, equity</t>
        </is>
      </c>
      <c r="B23" s="4" t="inlineStr">
        <is>
          <t xml:space="preserve"> </t>
        </is>
      </c>
      <c r="C23" s="4" t="inlineStr">
        <is>
          <t xml:space="preserve"> </t>
        </is>
      </c>
      <c r="D23" s="4" t="inlineStr">
        <is>
          <t xml:space="preserve"> </t>
        </is>
      </c>
      <c r="E23" s="5" t="n">
        <v>-41</v>
      </c>
      <c r="F23" s="4" t="inlineStr">
        <is>
          <t xml:space="preserve"> </t>
        </is>
      </c>
      <c r="G23" s="4" t="inlineStr">
        <is>
          <t xml:space="preserve"> </t>
        </is>
      </c>
      <c r="H23" s="4" t="inlineStr">
        <is>
          <t xml:space="preserve"> </t>
        </is>
      </c>
    </row>
    <row r="24">
      <c r="A24" s="4" t="inlineStr">
        <is>
          <t>Ending balance (in shares) at Dec. 31, 2020</t>
        </is>
      </c>
      <c r="B24" s="5" t="n">
        <v>133934090</v>
      </c>
      <c r="C24" s="5" t="n">
        <v>13393409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0</t>
        </is>
      </c>
      <c r="B25" s="6" t="n">
        <v>-36806</v>
      </c>
      <c r="C25" s="6" t="n">
        <v>3269</v>
      </c>
      <c r="D25" s="5" t="n">
        <v>276560</v>
      </c>
      <c r="E25" s="5" t="n">
        <v>46677</v>
      </c>
      <c r="F25" s="5" t="n">
        <v>-363291</v>
      </c>
      <c r="G25" s="5" t="n">
        <v>-219</v>
      </c>
      <c r="H25" s="5" t="n">
        <v>198</v>
      </c>
    </row>
    <row r="26">
      <c r="A26" s="4" t="inlineStr">
        <is>
          <t>Loss for the year</t>
        </is>
      </c>
      <c r="B26" s="5" t="n">
        <v>-20263</v>
      </c>
      <c r="C26" s="4" t="inlineStr">
        <is>
          <t xml:space="preserve"> </t>
        </is>
      </c>
      <c r="D26" s="4" t="inlineStr">
        <is>
          <t xml:space="preserve"> </t>
        </is>
      </c>
      <c r="E26" s="4" t="inlineStr">
        <is>
          <t xml:space="preserve"> </t>
        </is>
      </c>
      <c r="F26" s="5" t="n">
        <v>-20263</v>
      </c>
      <c r="G26" s="4" t="inlineStr">
        <is>
          <t xml:space="preserve"> </t>
        </is>
      </c>
      <c r="H26" s="4" t="inlineStr">
        <is>
          <t xml:space="preserve"> </t>
        </is>
      </c>
    </row>
    <row r="27">
      <c r="A27" s="4" t="inlineStr">
        <is>
          <t>Re-measurement gains (losses) on defined benefit plans | Previously stated</t>
        </is>
      </c>
      <c r="B27" s="5" t="n">
        <v>-33</v>
      </c>
      <c r="C27" s="4" t="inlineStr">
        <is>
          <t xml:space="preserve"> </t>
        </is>
      </c>
      <c r="D27" s="4" t="inlineStr">
        <is>
          <t xml:space="preserve"> </t>
        </is>
      </c>
      <c r="E27" s="4" t="inlineStr">
        <is>
          <t xml:space="preserve"> </t>
        </is>
      </c>
      <c r="F27" s="4" t="inlineStr">
        <is>
          <t xml:space="preserve"> </t>
        </is>
      </c>
      <c r="G27" s="4" t="inlineStr">
        <is>
          <t xml:space="preserve"> </t>
        </is>
      </c>
      <c r="H27" s="5" t="n">
        <v>-33</v>
      </c>
    </row>
    <row r="28">
      <c r="A28" s="4" t="inlineStr">
        <is>
          <t>Re-measurement gains (losses) on defined benefit plans</t>
        </is>
      </c>
      <c r="B28" s="5" t="n">
        <v>-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translation</t>
        </is>
      </c>
      <c r="B29" s="5" t="n">
        <v>157</v>
      </c>
      <c r="C29" s="4" t="inlineStr">
        <is>
          <t xml:space="preserve"> </t>
        </is>
      </c>
      <c r="D29" s="4" t="inlineStr">
        <is>
          <t xml:space="preserve"> </t>
        </is>
      </c>
      <c r="E29" s="4" t="inlineStr">
        <is>
          <t xml:space="preserve"> </t>
        </is>
      </c>
      <c r="F29" s="4" t="inlineStr">
        <is>
          <t xml:space="preserve"> </t>
        </is>
      </c>
      <c r="G29" s="5" t="n">
        <v>157</v>
      </c>
      <c r="H29" s="4" t="inlineStr">
        <is>
          <t xml:space="preserve"> </t>
        </is>
      </c>
    </row>
    <row r="30">
      <c r="A30" s="4" t="inlineStr">
        <is>
          <t>Net gain (loss) on cash flow hedge</t>
        </is>
      </c>
      <c r="B30" s="5" t="n">
        <v>-129</v>
      </c>
      <c r="C30" s="4" t="inlineStr">
        <is>
          <t xml:space="preserve"> </t>
        </is>
      </c>
      <c r="D30" s="4" t="inlineStr">
        <is>
          <t xml:space="preserve"> </t>
        </is>
      </c>
      <c r="E30" s="4" t="inlineStr">
        <is>
          <t xml:space="preserve"> </t>
        </is>
      </c>
      <c r="F30" s="4" t="inlineStr">
        <is>
          <t xml:space="preserve"> </t>
        </is>
      </c>
      <c r="G30" s="4" t="inlineStr">
        <is>
          <t xml:space="preserve"> </t>
        </is>
      </c>
      <c r="H30" s="5" t="n">
        <v>-129</v>
      </c>
    </row>
    <row r="31">
      <c r="A31" s="4" t="inlineStr">
        <is>
          <t>Total comprehensive loss</t>
        </is>
      </c>
      <c r="B31" s="5" t="n">
        <v>-20268</v>
      </c>
      <c r="C31" s="4" t="inlineStr">
        <is>
          <t xml:space="preserve"> </t>
        </is>
      </c>
      <c r="D31" s="4" t="inlineStr">
        <is>
          <t xml:space="preserve"> </t>
        </is>
      </c>
      <c r="E31" s="4" t="inlineStr">
        <is>
          <t xml:space="preserve"> </t>
        </is>
      </c>
      <c r="F31" s="5" t="n">
        <v>-20263</v>
      </c>
      <c r="G31" s="5" t="n">
        <v>157</v>
      </c>
      <c r="H31" s="5" t="n">
        <v>-162</v>
      </c>
    </row>
    <row r="32">
      <c r="A32" s="4" t="inlineStr">
        <is>
          <t>Issue of shares in connection with the exercise of options and warrants (in shares)</t>
        </is>
      </c>
      <c r="B32" s="4" t="inlineStr">
        <is>
          <t xml:space="preserve"> </t>
        </is>
      </c>
      <c r="C32" s="5" t="n">
        <v>29852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 of shares in connection with the exercise of options and warrants, and vesting of restricted shares awards</t>
        </is>
      </c>
      <c r="B33" s="5" t="n">
        <v>138</v>
      </c>
      <c r="C33" s="6" t="n">
        <v>70</v>
      </c>
      <c r="D33" s="5" t="n">
        <v>68</v>
      </c>
      <c r="E33" s="4" t="inlineStr">
        <is>
          <t xml:space="preserve"> </t>
        </is>
      </c>
      <c r="F33" s="4" t="inlineStr">
        <is>
          <t xml:space="preserve"> </t>
        </is>
      </c>
      <c r="G33" s="4" t="inlineStr">
        <is>
          <t xml:space="preserve"> </t>
        </is>
      </c>
      <c r="H33" s="4" t="inlineStr">
        <is>
          <t xml:space="preserve"> </t>
        </is>
      </c>
    </row>
    <row r="34">
      <c r="A34" s="4" t="inlineStr">
        <is>
          <t>Issue of shares and warrants (in shares)</t>
        </is>
      </c>
      <c r="B34" s="4" t="inlineStr">
        <is>
          <t xml:space="preserve"> </t>
        </is>
      </c>
      <c r="C34" s="5" t="n">
        <v>72727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 of shares and warrants</t>
        </is>
      </c>
      <c r="B35" s="5" t="n">
        <v>10000</v>
      </c>
      <c r="C35" s="6" t="n">
        <v>173</v>
      </c>
      <c r="D35" s="5" t="n">
        <v>9827</v>
      </c>
      <c r="E35" s="4" t="inlineStr">
        <is>
          <t xml:space="preserve"> </t>
        </is>
      </c>
      <c r="F35" s="4" t="inlineStr">
        <is>
          <t xml:space="preserve"> </t>
        </is>
      </c>
      <c r="G35" s="4" t="inlineStr">
        <is>
          <t xml:space="preserve"> </t>
        </is>
      </c>
      <c r="H35" s="4" t="inlineStr">
        <is>
          <t xml:space="preserve"> </t>
        </is>
      </c>
    </row>
    <row r="36">
      <c r="A36" s="4" t="inlineStr">
        <is>
          <t>Transaction costs</t>
        </is>
      </c>
      <c r="B36" s="5" t="n">
        <v>-177</v>
      </c>
      <c r="C36" s="4" t="inlineStr">
        <is>
          <t xml:space="preserve"> </t>
        </is>
      </c>
      <c r="D36" s="5" t="n">
        <v>-177</v>
      </c>
      <c r="E36" s="4" t="inlineStr">
        <is>
          <t xml:space="preserve"> </t>
        </is>
      </c>
      <c r="F36" s="4" t="inlineStr">
        <is>
          <t xml:space="preserve"> </t>
        </is>
      </c>
      <c r="G36" s="4" t="inlineStr">
        <is>
          <t xml:space="preserve"> </t>
        </is>
      </c>
      <c r="H36" s="4" t="inlineStr">
        <is>
          <t xml:space="preserve"> </t>
        </is>
      </c>
    </row>
    <row r="37">
      <c r="A37" s="4" t="inlineStr">
        <is>
          <t>Deferred tax effect of debt instruments with equity components (Notes 5 and 19)</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s</t>
        </is>
      </c>
      <c r="B38" s="5" t="n">
        <v>5135</v>
      </c>
      <c r="C38" s="4" t="inlineStr">
        <is>
          <t xml:space="preserve"> </t>
        </is>
      </c>
      <c r="D38" s="4" t="inlineStr">
        <is>
          <t xml:space="preserve"> </t>
        </is>
      </c>
      <c r="E38" s="5" t="n">
        <v>5135</v>
      </c>
      <c r="F38" s="4" t="inlineStr">
        <is>
          <t xml:space="preserve"> </t>
        </is>
      </c>
      <c r="G38" s="4" t="inlineStr">
        <is>
          <t xml:space="preserve"> </t>
        </is>
      </c>
      <c r="H38" s="4" t="inlineStr">
        <is>
          <t xml:space="preserve"> </t>
        </is>
      </c>
    </row>
    <row r="39">
      <c r="A39" s="4" t="inlineStr">
        <is>
          <t>Conversion of convertible debt (in shares)</t>
        </is>
      </c>
      <c r="B39" s="4" t="inlineStr">
        <is>
          <t xml:space="preserve"> </t>
        </is>
      </c>
      <c r="C39" s="5" t="n">
        <v>722730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decrease) through conversion of convertible instruments, equity</t>
        </is>
      </c>
      <c r="B40" s="6" t="n">
        <v>17672</v>
      </c>
      <c r="C40" s="6" t="n">
        <v>175</v>
      </c>
      <c r="D40" s="5" t="n">
        <v>12111</v>
      </c>
      <c r="E40" s="5" t="n">
        <v>5386</v>
      </c>
      <c r="F40" s="4" t="inlineStr">
        <is>
          <t xml:space="preserve"> </t>
        </is>
      </c>
      <c r="G40" s="4" t="inlineStr">
        <is>
          <t xml:space="preserve"> </t>
        </is>
      </c>
      <c r="H40" s="4" t="inlineStr">
        <is>
          <t xml:space="preserve"> </t>
        </is>
      </c>
    </row>
    <row r="41">
      <c r="A41" s="4" t="inlineStr">
        <is>
          <t>Ending balance (in shares) at Dec. 31, 2021</t>
        </is>
      </c>
      <c r="B41" s="5" t="n">
        <v>151419322</v>
      </c>
      <c r="C41" s="5" t="n">
        <v>15141932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Dec. 31, 2021</t>
        </is>
      </c>
      <c r="B42" s="6" t="n">
        <v>-24306</v>
      </c>
      <c r="C42" s="6" t="n">
        <v>3687</v>
      </c>
      <c r="D42" s="5" t="n">
        <v>298389</v>
      </c>
      <c r="E42" s="5" t="n">
        <v>57198</v>
      </c>
      <c r="F42" s="5" t="n">
        <v>-383554</v>
      </c>
      <c r="G42" s="5" t="n">
        <v>-62</v>
      </c>
      <c r="H42" s="5" t="n">
        <v>36</v>
      </c>
    </row>
    <row r="43">
      <c r="A43" s="4" t="inlineStr">
        <is>
          <t>Loss for the year</t>
        </is>
      </c>
      <c r="B43" s="5" t="n">
        <v>-9008</v>
      </c>
      <c r="C43" s="4" t="inlineStr">
        <is>
          <t xml:space="preserve"> </t>
        </is>
      </c>
      <c r="D43" s="4" t="inlineStr">
        <is>
          <t xml:space="preserve"> </t>
        </is>
      </c>
      <c r="E43" s="4" t="inlineStr">
        <is>
          <t xml:space="preserve"> </t>
        </is>
      </c>
      <c r="F43" s="5" t="n">
        <v>-9008</v>
      </c>
      <c r="G43" s="4" t="inlineStr">
        <is>
          <t xml:space="preserve"> </t>
        </is>
      </c>
      <c r="H43" s="4" t="inlineStr">
        <is>
          <t xml:space="preserve"> </t>
        </is>
      </c>
    </row>
    <row r="44">
      <c r="A44" s="4" t="inlineStr">
        <is>
          <t>Re-measurement gains (losses) on defined benefit plans</t>
        </is>
      </c>
      <c r="B44" s="5" t="n">
        <v>71</v>
      </c>
      <c r="C44" s="4" t="inlineStr">
        <is>
          <t xml:space="preserve"> </t>
        </is>
      </c>
      <c r="D44" s="4" t="inlineStr">
        <is>
          <t xml:space="preserve"> </t>
        </is>
      </c>
      <c r="E44" s="4" t="inlineStr">
        <is>
          <t xml:space="preserve"> </t>
        </is>
      </c>
      <c r="F44" s="4" t="inlineStr">
        <is>
          <t xml:space="preserve"> </t>
        </is>
      </c>
      <c r="G44" s="4" t="inlineStr">
        <is>
          <t xml:space="preserve"> </t>
        </is>
      </c>
      <c r="H44" s="5" t="n">
        <v>71</v>
      </c>
    </row>
    <row r="45">
      <c r="A45" s="4" t="inlineStr">
        <is>
          <t>Foreign currency translation</t>
        </is>
      </c>
      <c r="B45" s="5" t="n">
        <v>-638</v>
      </c>
      <c r="C45" s="4" t="inlineStr">
        <is>
          <t xml:space="preserve"> </t>
        </is>
      </c>
      <c r="D45" s="4" t="inlineStr">
        <is>
          <t xml:space="preserve"> </t>
        </is>
      </c>
      <c r="E45" s="4" t="inlineStr">
        <is>
          <t xml:space="preserve"> </t>
        </is>
      </c>
      <c r="F45" s="4" t="inlineStr">
        <is>
          <t xml:space="preserve"> </t>
        </is>
      </c>
      <c r="G45" s="5" t="n">
        <v>-638</v>
      </c>
      <c r="H45" s="4" t="inlineStr">
        <is>
          <t xml:space="preserve"> </t>
        </is>
      </c>
    </row>
    <row r="46">
      <c r="A46" s="4" t="inlineStr">
        <is>
          <t>Net gain (loss) on cash flow hedge</t>
        </is>
      </c>
      <c r="B46" s="5" t="n">
        <v>202</v>
      </c>
      <c r="C46" s="4" t="inlineStr">
        <is>
          <t xml:space="preserve"> </t>
        </is>
      </c>
      <c r="D46" s="4" t="inlineStr">
        <is>
          <t xml:space="preserve"> </t>
        </is>
      </c>
      <c r="E46" s="4" t="inlineStr">
        <is>
          <t xml:space="preserve"> </t>
        </is>
      </c>
      <c r="F46" s="4" t="inlineStr">
        <is>
          <t xml:space="preserve"> </t>
        </is>
      </c>
      <c r="G46" s="4" t="inlineStr">
        <is>
          <t xml:space="preserve"> </t>
        </is>
      </c>
      <c r="H46" s="5" t="n">
        <v>202</v>
      </c>
    </row>
    <row r="47">
      <c r="A47" s="4" t="inlineStr">
        <is>
          <t>Total comprehensive loss</t>
        </is>
      </c>
      <c r="B47" s="5" t="n">
        <v>-9373</v>
      </c>
      <c r="C47" s="4" t="inlineStr">
        <is>
          <t xml:space="preserve"> </t>
        </is>
      </c>
      <c r="D47" s="4" t="inlineStr">
        <is>
          <t xml:space="preserve"> </t>
        </is>
      </c>
      <c r="E47" s="4" t="inlineStr">
        <is>
          <t xml:space="preserve"> </t>
        </is>
      </c>
      <c r="F47" s="5" t="n">
        <v>-9008</v>
      </c>
      <c r="G47" s="5" t="n">
        <v>-638</v>
      </c>
      <c r="H47" s="5" t="n">
        <v>273</v>
      </c>
    </row>
    <row r="48">
      <c r="A48" s="4" t="inlineStr">
        <is>
          <t>Issue of shares in connection with the exercise of options and warrants (in shares)</t>
        </is>
      </c>
      <c r="B48" s="4" t="inlineStr">
        <is>
          <t xml:space="preserve"> </t>
        </is>
      </c>
      <c r="C48" s="5" t="n">
        <v>344146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e of shares in connection with the exercise of options and warrants, and vesting of restricted shares awards</t>
        </is>
      </c>
      <c r="B49" s="5" t="n">
        <v>0</v>
      </c>
      <c r="C49" s="6" t="n">
        <v>48</v>
      </c>
      <c r="D49" s="5" t="n">
        <v>-48</v>
      </c>
      <c r="E49" s="4" t="inlineStr">
        <is>
          <t xml:space="preserve"> </t>
        </is>
      </c>
      <c r="F49" s="4" t="inlineStr">
        <is>
          <t xml:space="preserve"> </t>
        </is>
      </c>
      <c r="G49" s="4" t="inlineStr">
        <is>
          <t xml:space="preserve"> </t>
        </is>
      </c>
      <c r="H49" s="4" t="inlineStr">
        <is>
          <t xml:space="preserve"> </t>
        </is>
      </c>
    </row>
    <row r="50">
      <c r="A50" s="4" t="inlineStr">
        <is>
          <t>Transaction costs</t>
        </is>
      </c>
      <c r="B50" s="5" t="n">
        <v>-2170</v>
      </c>
      <c r="C50" s="4" t="inlineStr">
        <is>
          <t xml:space="preserve"> </t>
        </is>
      </c>
      <c r="D50" s="5" t="n">
        <v>-2170</v>
      </c>
      <c r="E50" s="4" t="inlineStr">
        <is>
          <t xml:space="preserve"> </t>
        </is>
      </c>
      <c r="F50" s="4" t="inlineStr">
        <is>
          <t xml:space="preserve"> </t>
        </is>
      </c>
      <c r="G50" s="4" t="inlineStr">
        <is>
          <t xml:space="preserve"> </t>
        </is>
      </c>
      <c r="H50" s="4" t="inlineStr">
        <is>
          <t xml:space="preserve"> </t>
        </is>
      </c>
    </row>
    <row r="51">
      <c r="A51" s="4" t="inlineStr">
        <is>
          <t>Increase (decrease) through change in nominal value</t>
        </is>
      </c>
      <c r="B51" s="5" t="n">
        <v>0</v>
      </c>
      <c r="C51" s="6" t="n">
        <v>-2283</v>
      </c>
      <c r="D51" s="5" t="n">
        <v>2283</v>
      </c>
      <c r="E51" s="4" t="inlineStr">
        <is>
          <t xml:space="preserve"> </t>
        </is>
      </c>
      <c r="F51" s="4" t="inlineStr">
        <is>
          <t xml:space="preserve"> </t>
        </is>
      </c>
      <c r="G51" s="4" t="inlineStr">
        <is>
          <t xml:space="preserve"> </t>
        </is>
      </c>
      <c r="H51" s="4" t="inlineStr">
        <is>
          <t xml:space="preserve"> </t>
        </is>
      </c>
    </row>
    <row r="52">
      <c r="A52" s="4" t="inlineStr">
        <is>
          <t>Reduction of issued capital</t>
        </is>
      </c>
      <c r="B52" s="5" t="n">
        <v>0</v>
      </c>
      <c r="C52" s="4" t="inlineStr">
        <is>
          <t xml:space="preserve"> </t>
        </is>
      </c>
      <c r="D52" s="5" t="n">
        <v>-327463</v>
      </c>
      <c r="E52" s="4" t="inlineStr">
        <is>
          <t xml:space="preserve"> </t>
        </is>
      </c>
      <c r="F52" s="5" t="n">
        <v>327463</v>
      </c>
      <c r="G52" s="4" t="inlineStr">
        <is>
          <t xml:space="preserve"> </t>
        </is>
      </c>
      <c r="H52" s="4" t="inlineStr">
        <is>
          <t xml:space="preserve"> </t>
        </is>
      </c>
    </row>
    <row r="53">
      <c r="A53" s="4" t="inlineStr">
        <is>
          <t>Increase (decrease) through exercise of warrants, equity</t>
        </is>
      </c>
      <c r="B53" s="5" t="n">
        <v>195</v>
      </c>
      <c r="C53" s="4" t="inlineStr">
        <is>
          <t xml:space="preserve"> </t>
        </is>
      </c>
      <c r="D53" s="4" t="inlineStr">
        <is>
          <t xml:space="preserve"> </t>
        </is>
      </c>
      <c r="E53" s="5" t="n">
        <v>195</v>
      </c>
      <c r="F53" s="4" t="inlineStr">
        <is>
          <t xml:space="preserve"> </t>
        </is>
      </c>
      <c r="G53" s="4" t="inlineStr">
        <is>
          <t xml:space="preserve"> </t>
        </is>
      </c>
      <c r="H53" s="4" t="inlineStr">
        <is>
          <t xml:space="preserve"> </t>
        </is>
      </c>
    </row>
    <row r="54">
      <c r="A54" s="4" t="inlineStr">
        <is>
          <t>Deferred tax effect of debt instruments with equity components (Notes 5 and 19)</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payments</t>
        </is>
      </c>
      <c r="B55" s="6" t="n">
        <v>5477</v>
      </c>
      <c r="C55" s="4" t="inlineStr">
        <is>
          <t xml:space="preserve"> </t>
        </is>
      </c>
      <c r="D55" s="4" t="inlineStr">
        <is>
          <t xml:space="preserve"> </t>
        </is>
      </c>
      <c r="E55" s="5" t="n">
        <v>5477</v>
      </c>
      <c r="F55" s="4" t="inlineStr">
        <is>
          <t xml:space="preserve"> </t>
        </is>
      </c>
      <c r="G55" s="4" t="inlineStr">
        <is>
          <t xml:space="preserve"> </t>
        </is>
      </c>
      <c r="H55" s="4" t="inlineStr">
        <is>
          <t xml:space="preserve"> </t>
        </is>
      </c>
    </row>
    <row r="56">
      <c r="A56" s="4" t="inlineStr">
        <is>
          <t>Ending balance (in shares) at Dec. 31, 2022</t>
        </is>
      </c>
      <c r="B56" s="5" t="n">
        <v>193426478</v>
      </c>
      <c r="C56" s="5" t="n">
        <v>19342647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Dec. 31, 2022</t>
        </is>
      </c>
      <c r="B57" s="6" t="n">
        <v>2104</v>
      </c>
      <c r="C57" s="6" t="n">
        <v>2306</v>
      </c>
      <c r="D57" s="6" t="n">
        <v>2418</v>
      </c>
      <c r="E57" s="6" t="n">
        <v>62870</v>
      </c>
      <c r="F57" s="6" t="n">
        <v>-65099</v>
      </c>
      <c r="G57" s="6" t="n">
        <v>-700</v>
      </c>
      <c r="H57" s="6" t="n">
        <v>3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37984</v>
      </c>
      <c r="C4" s="6" t="n">
        <v>-25312</v>
      </c>
      <c r="D4" s="6" t="n">
        <v>-16696</v>
      </c>
    </row>
    <row r="5">
      <c r="A5" s="4" t="inlineStr">
        <is>
          <t>Ending balance</t>
        </is>
      </c>
      <c r="B5" s="5" t="n">
        <v>-48705</v>
      </c>
      <c r="C5" s="5" t="n">
        <v>-37984</v>
      </c>
      <c r="D5" s="5" t="n">
        <v>-25312</v>
      </c>
    </row>
    <row r="6">
      <c r="A6" s="4" t="inlineStr">
        <is>
          <t>Cost:</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Beginning balance</t>
        </is>
      </c>
      <c r="B8" s="5" t="n">
        <v>-66103</v>
      </c>
      <c r="C8" s="5" t="n">
        <v>-46189</v>
      </c>
      <c r="D8" s="5" t="n">
        <v>-31555</v>
      </c>
    </row>
    <row r="9">
      <c r="A9" s="4" t="inlineStr">
        <is>
          <t>Additions/Amortization</t>
        </is>
      </c>
      <c r="B9" s="5" t="n">
        <v>18909</v>
      </c>
      <c r="C9" s="5" t="n">
        <v>19747</v>
      </c>
      <c r="D9" s="5" t="n">
        <v>14640</v>
      </c>
    </row>
    <row r="10">
      <c r="A10" s="4" t="inlineStr">
        <is>
          <t>Disposals, Cost (Depreciation and impairment)</t>
        </is>
      </c>
      <c r="B10" s="5" t="n">
        <v>-2441</v>
      </c>
      <c r="C10" s="5" t="n">
        <v>0</v>
      </c>
      <c r="D10" s="5" t="n">
        <v>-14</v>
      </c>
    </row>
    <row r="11">
      <c r="A11" s="4" t="inlineStr">
        <is>
          <t>Exchange difference</t>
        </is>
      </c>
      <c r="B11" s="5" t="n">
        <v>-234</v>
      </c>
      <c r="C11" s="5" t="n">
        <v>167</v>
      </c>
      <c r="D11" s="5" t="n">
        <v>8</v>
      </c>
    </row>
    <row r="12">
      <c r="A12" s="4" t="inlineStr">
        <is>
          <t>Ending balance</t>
        </is>
      </c>
      <c r="B12" s="5" t="n">
        <v>-82337</v>
      </c>
      <c r="C12" s="5" t="n">
        <v>-66103</v>
      </c>
      <c r="D12" s="5" t="n">
        <v>-46189</v>
      </c>
    </row>
    <row r="13">
      <c r="A13" s="4" t="inlineStr">
        <is>
          <t>Depreciation and impairment:</t>
        </is>
      </c>
      <c r="B13" s="4" t="inlineStr">
        <is>
          <t xml:space="preserve"> </t>
        </is>
      </c>
      <c r="C13" s="4" t="inlineStr">
        <is>
          <t xml:space="preserve"> </t>
        </is>
      </c>
      <c r="D13" s="4" t="inlineStr">
        <is>
          <t xml:space="preserve"> </t>
        </is>
      </c>
    </row>
    <row r="14">
      <c r="A14" s="3" t="inlineStr">
        <is>
          <t>Reconciliation of changes in intangible assets other than goodwill [abstract]</t>
        </is>
      </c>
      <c r="B14" s="4" t="inlineStr">
        <is>
          <t xml:space="preserve"> </t>
        </is>
      </c>
      <c r="C14" s="4" t="inlineStr">
        <is>
          <t xml:space="preserve"> </t>
        </is>
      </c>
      <c r="D14" s="4" t="inlineStr">
        <is>
          <t xml:space="preserve"> </t>
        </is>
      </c>
    </row>
    <row r="15">
      <c r="A15" s="4" t="inlineStr">
        <is>
          <t>Beginning balance</t>
        </is>
      </c>
      <c r="B15" s="5" t="n">
        <v>28119</v>
      </c>
      <c r="C15" s="5" t="n">
        <v>20877</v>
      </c>
      <c r="D15" s="5" t="n">
        <v>14859</v>
      </c>
    </row>
    <row r="16">
      <c r="A16" s="4" t="inlineStr">
        <is>
          <t>Additions/Amortization</t>
        </is>
      </c>
      <c r="B16" s="5" t="n">
        <v>8033</v>
      </c>
      <c r="C16" s="5" t="n">
        <v>7051</v>
      </c>
      <c r="D16" s="5" t="n">
        <v>6018</v>
      </c>
    </row>
    <row r="17">
      <c r="A17" s="4" t="inlineStr">
        <is>
          <t>Provision for impairment</t>
        </is>
      </c>
      <c r="B17" s="5" t="n">
        <v>3</v>
      </c>
      <c r="C17" s="5" t="n">
        <v>148</v>
      </c>
      <c r="D17" s="4" t="inlineStr">
        <is>
          <t xml:space="preserve"> </t>
        </is>
      </c>
    </row>
    <row r="18">
      <c r="A18" s="4" t="inlineStr">
        <is>
          <t>Disposals, Cost (Depreciation and impairment)</t>
        </is>
      </c>
      <c r="B18" s="5" t="n">
        <v>2441</v>
      </c>
      <c r="C18" s="4" t="inlineStr">
        <is>
          <t xml:space="preserve"> </t>
        </is>
      </c>
      <c r="D18" s="5" t="n">
        <v>8</v>
      </c>
    </row>
    <row r="19">
      <c r="A19" s="4" t="inlineStr">
        <is>
          <t>Exchange difference</t>
        </is>
      </c>
      <c r="B19" s="5" t="n">
        <v>-82</v>
      </c>
      <c r="C19" s="5" t="n">
        <v>43</v>
      </c>
      <c r="D19" s="5" t="n">
        <v>8</v>
      </c>
    </row>
    <row r="20">
      <c r="A20" s="4" t="inlineStr">
        <is>
          <t>Ending balance</t>
        </is>
      </c>
      <c r="B20" s="5" t="n">
        <v>33632</v>
      </c>
      <c r="C20" s="5" t="n">
        <v>28119</v>
      </c>
      <c r="D20" s="5" t="n">
        <v>20877</v>
      </c>
    </row>
    <row r="21">
      <c r="A21" s="4" t="inlineStr">
        <is>
          <t>Capitalized development costs</t>
        </is>
      </c>
      <c r="B21" s="4" t="inlineStr">
        <is>
          <t xml:space="preserve"> </t>
        </is>
      </c>
      <c r="C21" s="4" t="inlineStr">
        <is>
          <t xml:space="preserve"> </t>
        </is>
      </c>
      <c r="D21" s="4" t="inlineStr">
        <is>
          <t xml:space="preserve"> </t>
        </is>
      </c>
    </row>
    <row r="22">
      <c r="A22" s="3" t="inlineStr">
        <is>
          <t>Reconciliation of changes in intangible assets other than goodwill [abstract]</t>
        </is>
      </c>
      <c r="B22" s="4" t="inlineStr">
        <is>
          <t xml:space="preserve"> </t>
        </is>
      </c>
      <c r="C22" s="4" t="inlineStr">
        <is>
          <t xml:space="preserve"> </t>
        </is>
      </c>
      <c r="D22" s="4" t="inlineStr">
        <is>
          <t xml:space="preserve"> </t>
        </is>
      </c>
    </row>
    <row r="23">
      <c r="A23" s="4" t="inlineStr">
        <is>
          <t>Beginning balance</t>
        </is>
      </c>
      <c r="B23" s="5" t="n">
        <v>-29385</v>
      </c>
      <c r="C23" s="5" t="n">
        <v>-13548</v>
      </c>
      <c r="D23" s="5" t="n">
        <v>-8982</v>
      </c>
    </row>
    <row r="24">
      <c r="A24" s="4" t="inlineStr">
        <is>
          <t>Ending balance</t>
        </is>
      </c>
      <c r="B24" s="5" t="n">
        <v>-40618</v>
      </c>
      <c r="C24" s="5" t="n">
        <v>-29385</v>
      </c>
      <c r="D24" s="5" t="n">
        <v>-13548</v>
      </c>
    </row>
    <row r="25">
      <c r="A25" s="4" t="inlineStr">
        <is>
          <t>Capitalized development costs | Cost:</t>
        </is>
      </c>
      <c r="B25" s="4" t="inlineStr">
        <is>
          <t xml:space="preserve"> </t>
        </is>
      </c>
      <c r="C25" s="4" t="inlineStr">
        <is>
          <t xml:space="preserve"> </t>
        </is>
      </c>
      <c r="D25" s="4" t="inlineStr">
        <is>
          <t xml:space="preserve"> </t>
        </is>
      </c>
    </row>
    <row r="26">
      <c r="A26" s="3" t="inlineStr">
        <is>
          <t>Reconciliation of changes in intangible assets other than goodwill [abstract]</t>
        </is>
      </c>
      <c r="B26" s="4" t="inlineStr">
        <is>
          <t xml:space="preserve"> </t>
        </is>
      </c>
      <c r="C26" s="4" t="inlineStr">
        <is>
          <t xml:space="preserve"> </t>
        </is>
      </c>
      <c r="D26" s="4" t="inlineStr">
        <is>
          <t xml:space="preserve"> </t>
        </is>
      </c>
    </row>
    <row r="27">
      <c r="A27" s="4" t="inlineStr">
        <is>
          <t>Beginning balance</t>
        </is>
      </c>
      <c r="B27" s="5" t="n">
        <v>-35095</v>
      </c>
      <c r="C27" s="5" t="n">
        <v>-16798</v>
      </c>
      <c r="D27" s="5" t="n">
        <v>-10737</v>
      </c>
    </row>
    <row r="28">
      <c r="A28" s="4" t="inlineStr">
        <is>
          <t>Additions/Amortization</t>
        </is>
      </c>
      <c r="B28" s="5" t="n">
        <v>13808</v>
      </c>
      <c r="C28" s="5" t="n">
        <v>18297</v>
      </c>
      <c r="D28" s="5" t="n">
        <v>6061</v>
      </c>
    </row>
    <row r="29">
      <c r="A29" s="4" t="inlineStr">
        <is>
          <t>Disposals, Cost (Depreciation and impairment)</t>
        </is>
      </c>
      <c r="B29" s="5" t="n">
        <v>0</v>
      </c>
      <c r="C29" s="5" t="n">
        <v>0</v>
      </c>
      <c r="D29" s="5" t="n">
        <v>0</v>
      </c>
    </row>
    <row r="30">
      <c r="A30" s="4" t="inlineStr">
        <is>
          <t>Exchange difference</t>
        </is>
      </c>
      <c r="B30" s="5" t="n">
        <v>0</v>
      </c>
      <c r="C30" s="5" t="n">
        <v>0</v>
      </c>
      <c r="D30" s="5" t="n">
        <v>0</v>
      </c>
    </row>
    <row r="31">
      <c r="A31" s="4" t="inlineStr">
        <is>
          <t>Ending balance</t>
        </is>
      </c>
      <c r="B31" s="5" t="n">
        <v>-48903</v>
      </c>
      <c r="C31" s="5" t="n">
        <v>-35095</v>
      </c>
      <c r="D31" s="5" t="n">
        <v>-16798</v>
      </c>
    </row>
    <row r="32">
      <c r="A32" s="4" t="inlineStr">
        <is>
          <t>Capitalized development costs | Depreciation and impairment:</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Beginning balance</t>
        </is>
      </c>
      <c r="B34" s="5" t="n">
        <v>5710</v>
      </c>
      <c r="C34" s="5" t="n">
        <v>3250</v>
      </c>
      <c r="D34" s="5" t="n">
        <v>1755</v>
      </c>
    </row>
    <row r="35">
      <c r="A35" s="4" t="inlineStr">
        <is>
          <t>Additions/Amortization</t>
        </is>
      </c>
      <c r="B35" s="5" t="n">
        <v>2575</v>
      </c>
      <c r="C35" s="5" t="n">
        <v>2460</v>
      </c>
      <c r="D35" s="5" t="n">
        <v>1495</v>
      </c>
    </row>
    <row r="36">
      <c r="A36" s="4" t="inlineStr">
        <is>
          <t>Provision for impairment</t>
        </is>
      </c>
      <c r="B36" s="5" t="n">
        <v>0</v>
      </c>
      <c r="C36" s="5" t="n">
        <v>0</v>
      </c>
      <c r="D36" s="4" t="inlineStr">
        <is>
          <t xml:space="preserve"> </t>
        </is>
      </c>
    </row>
    <row r="37">
      <c r="A37" s="4" t="inlineStr">
        <is>
          <t>Disposals, Cost (Depreciation and impairment)</t>
        </is>
      </c>
      <c r="B37" s="5" t="n">
        <v>0</v>
      </c>
      <c r="C37" s="4" t="inlineStr">
        <is>
          <t xml:space="preserve"> </t>
        </is>
      </c>
      <c r="D37" s="5" t="n">
        <v>0</v>
      </c>
    </row>
    <row r="38">
      <c r="A38" s="4" t="inlineStr">
        <is>
          <t>Exchange difference</t>
        </is>
      </c>
      <c r="B38" s="5" t="n">
        <v>0</v>
      </c>
      <c r="C38" s="5" t="n">
        <v>0</v>
      </c>
      <c r="D38" s="5" t="n">
        <v>0</v>
      </c>
    </row>
    <row r="39">
      <c r="A39" s="4" t="inlineStr">
        <is>
          <t>Ending balance</t>
        </is>
      </c>
      <c r="B39" s="5" t="n">
        <v>8285</v>
      </c>
      <c r="C39" s="5" t="n">
        <v>5710</v>
      </c>
      <c r="D39" s="5" t="n">
        <v>3250</v>
      </c>
    </row>
    <row r="40">
      <c r="A40" s="4" t="inlineStr">
        <is>
          <t>Licenses</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Beginning balance</t>
        </is>
      </c>
      <c r="B42" s="5" t="n">
        <v>-8599</v>
      </c>
      <c r="C42" s="5" t="n">
        <v>-11764</v>
      </c>
      <c r="D42" s="5" t="n">
        <v>-7714</v>
      </c>
    </row>
    <row r="43">
      <c r="A43" s="4" t="inlineStr">
        <is>
          <t>Ending balance</t>
        </is>
      </c>
      <c r="B43" s="5" t="n">
        <v>-8087</v>
      </c>
      <c r="C43" s="5" t="n">
        <v>-8599</v>
      </c>
      <c r="D43" s="5" t="n">
        <v>-11764</v>
      </c>
    </row>
    <row r="44">
      <c r="A44" s="4" t="inlineStr">
        <is>
          <t>Licenses | Cost:</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Beginning balance</t>
        </is>
      </c>
      <c r="B46" s="5" t="n">
        <v>-31008</v>
      </c>
      <c r="C46" s="5" t="n">
        <v>-29391</v>
      </c>
      <c r="D46" s="5" t="n">
        <v>-20818</v>
      </c>
    </row>
    <row r="47">
      <c r="A47" s="4" t="inlineStr">
        <is>
          <t>Additions/Amortization</t>
        </is>
      </c>
      <c r="B47" s="5" t="n">
        <v>5101</v>
      </c>
      <c r="C47" s="5" t="n">
        <v>1450</v>
      </c>
      <c r="D47" s="5" t="n">
        <v>8579</v>
      </c>
    </row>
    <row r="48">
      <c r="A48" s="4" t="inlineStr">
        <is>
          <t>Disposals, Cost (Depreciation and impairment)</t>
        </is>
      </c>
      <c r="B48" s="5" t="n">
        <v>-2441</v>
      </c>
      <c r="C48" s="5" t="n">
        <v>0</v>
      </c>
      <c r="D48" s="5" t="n">
        <v>-14</v>
      </c>
    </row>
    <row r="49">
      <c r="A49" s="4" t="inlineStr">
        <is>
          <t>Exchange difference</t>
        </is>
      </c>
      <c r="B49" s="5" t="n">
        <v>-234</v>
      </c>
      <c r="C49" s="5" t="n">
        <v>167</v>
      </c>
      <c r="D49" s="5" t="n">
        <v>8</v>
      </c>
    </row>
    <row r="50">
      <c r="A50" s="4" t="inlineStr">
        <is>
          <t>Ending balance</t>
        </is>
      </c>
      <c r="B50" s="5" t="n">
        <v>-33434</v>
      </c>
      <c r="C50" s="5" t="n">
        <v>-31008</v>
      </c>
      <c r="D50" s="5" t="n">
        <v>-29391</v>
      </c>
    </row>
    <row r="51">
      <c r="A51" s="4" t="inlineStr">
        <is>
          <t>Licenses | Depreciation and impairment:</t>
        </is>
      </c>
      <c r="B51" s="4" t="inlineStr">
        <is>
          <t xml:space="preserve"> </t>
        </is>
      </c>
      <c r="C51" s="4" t="inlineStr">
        <is>
          <t xml:space="preserve"> </t>
        </is>
      </c>
      <c r="D51" s="4" t="inlineStr">
        <is>
          <t xml:space="preserve"> </t>
        </is>
      </c>
    </row>
    <row r="52">
      <c r="A52" s="3" t="inlineStr">
        <is>
          <t>Reconciliation of changes in intangible assets other than goodwill [abstract]</t>
        </is>
      </c>
      <c r="B52" s="4" t="inlineStr">
        <is>
          <t xml:space="preserve"> </t>
        </is>
      </c>
      <c r="C52" s="4" t="inlineStr">
        <is>
          <t xml:space="preserve"> </t>
        </is>
      </c>
      <c r="D52" s="4" t="inlineStr">
        <is>
          <t xml:space="preserve"> </t>
        </is>
      </c>
    </row>
    <row r="53">
      <c r="A53" s="4" t="inlineStr">
        <is>
          <t>Beginning balance</t>
        </is>
      </c>
      <c r="B53" s="5" t="n">
        <v>22409</v>
      </c>
      <c r="C53" s="5" t="n">
        <v>17627</v>
      </c>
      <c r="D53" s="5" t="n">
        <v>13104</v>
      </c>
    </row>
    <row r="54">
      <c r="A54" s="4" t="inlineStr">
        <is>
          <t>Additions/Amortization</t>
        </is>
      </c>
      <c r="B54" s="5" t="n">
        <v>5458</v>
      </c>
      <c r="C54" s="5" t="n">
        <v>4591</v>
      </c>
      <c r="D54" s="5" t="n">
        <v>4523</v>
      </c>
    </row>
    <row r="55">
      <c r="A55" s="4" t="inlineStr">
        <is>
          <t>Provision for impairment</t>
        </is>
      </c>
      <c r="B55" s="5" t="n">
        <v>3</v>
      </c>
      <c r="C55" s="5" t="n">
        <v>148</v>
      </c>
      <c r="D55" s="4" t="inlineStr">
        <is>
          <t xml:space="preserve"> </t>
        </is>
      </c>
    </row>
    <row r="56">
      <c r="A56" s="4" t="inlineStr">
        <is>
          <t>Disposals, Cost (Depreciation and impairment)</t>
        </is>
      </c>
      <c r="B56" s="5" t="n">
        <v>2441</v>
      </c>
      <c r="C56" s="4" t="inlineStr">
        <is>
          <t xml:space="preserve"> </t>
        </is>
      </c>
      <c r="D56" s="5" t="n">
        <v>8</v>
      </c>
    </row>
    <row r="57">
      <c r="A57" s="4" t="inlineStr">
        <is>
          <t>Exchange difference</t>
        </is>
      </c>
      <c r="B57" s="5" t="n">
        <v>-82</v>
      </c>
      <c r="C57" s="5" t="n">
        <v>43</v>
      </c>
      <c r="D57" s="5" t="n">
        <v>8</v>
      </c>
    </row>
    <row r="58">
      <c r="A58" s="4" t="inlineStr">
        <is>
          <t>Ending balance</t>
        </is>
      </c>
      <c r="B58" s="6" t="n">
        <v>25347</v>
      </c>
      <c r="C58" s="6" t="n">
        <v>22409</v>
      </c>
      <c r="D58" s="6" t="n">
        <v>176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chedule of Inventories (Details) - USD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Components, net</t>
        </is>
      </c>
      <c r="B3" s="6" t="n">
        <v>6035</v>
      </c>
      <c r="C3" s="6" t="n">
        <v>2458</v>
      </c>
      <c r="D3" s="6" t="n">
        <v>2136</v>
      </c>
    </row>
    <row r="4">
      <c r="A4" s="4" t="inlineStr">
        <is>
          <t>Finished goods, at the lower of cost and net realizable value</t>
        </is>
      </c>
      <c r="B4" s="5" t="n">
        <v>3352</v>
      </c>
      <c r="C4" s="5" t="n">
        <v>3975</v>
      </c>
      <c r="D4" s="5" t="n">
        <v>4089</v>
      </c>
    </row>
    <row r="5">
      <c r="A5" s="4" t="inlineStr">
        <is>
          <t>Total net inventories</t>
        </is>
      </c>
      <c r="B5" s="5" t="n">
        <v>9387</v>
      </c>
      <c r="C5" s="5" t="n">
        <v>6433</v>
      </c>
      <c r="D5" s="5" t="n">
        <v>6225</v>
      </c>
    </row>
    <row r="6">
      <c r="A6" s="4" t="inlineStr">
        <is>
          <t>Gross carrying amou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omponents, net</t>
        </is>
      </c>
      <c r="B8" s="5" t="n">
        <v>6641</v>
      </c>
      <c r="C8" s="5" t="n">
        <v>2683</v>
      </c>
      <c r="D8" s="5" t="n">
        <v>2138</v>
      </c>
    </row>
    <row r="9">
      <c r="A9" s="4" t="inlineStr">
        <is>
          <t>Finished goods, at the lower of cost and net realizable value</t>
        </is>
      </c>
      <c r="B9" s="5" t="n">
        <v>4599</v>
      </c>
      <c r="C9" s="5" t="n">
        <v>5091</v>
      </c>
      <c r="D9" s="5" t="n">
        <v>4996</v>
      </c>
    </row>
    <row r="10">
      <c r="A10" s="4" t="inlineStr">
        <is>
          <t>Total net inventories</t>
        </is>
      </c>
      <c r="B10" s="5" t="n">
        <v>11240</v>
      </c>
      <c r="C10" s="5" t="n">
        <v>7774</v>
      </c>
      <c r="D10" s="5" t="n">
        <v>7134</v>
      </c>
    </row>
    <row r="11">
      <c r="A11" s="4" t="inlineStr">
        <is>
          <t>Inventory adjustmen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Components, net</t>
        </is>
      </c>
      <c r="B13" s="5" t="n">
        <v>-606</v>
      </c>
      <c r="C13" s="5" t="n">
        <v>-225</v>
      </c>
      <c r="D13" s="5" t="n">
        <v>-2</v>
      </c>
    </row>
    <row r="14">
      <c r="A14" s="4" t="inlineStr">
        <is>
          <t>Finished goods, at the lower of cost and net realizable value</t>
        </is>
      </c>
      <c r="B14" s="5" t="n">
        <v>-1247</v>
      </c>
      <c r="C14" s="5" t="n">
        <v>-1116</v>
      </c>
      <c r="D14" s="5" t="n">
        <v>-907</v>
      </c>
    </row>
    <row r="15">
      <c r="A15" s="4" t="inlineStr">
        <is>
          <t>Total net inventories</t>
        </is>
      </c>
      <c r="B15" s="6" t="n">
        <v>-1853</v>
      </c>
      <c r="C15" s="6" t="n">
        <v>-1341</v>
      </c>
      <c r="D15" s="6" t="n">
        <v>-9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Narrative (Details) - USD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Components, net</t>
        </is>
      </c>
      <c r="B3" s="6" t="n">
        <v>6035</v>
      </c>
      <c r="C3" s="6" t="n">
        <v>2458</v>
      </c>
      <c r="D3" s="6" t="n">
        <v>21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chedule of Non-Interest Bearing Trade Receivables (Details) - USD ($) $ in Thousand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receivables</t>
        </is>
      </c>
      <c r="B3" s="6" t="n">
        <v>11243</v>
      </c>
      <c r="C3" s="6" t="n">
        <v>16876</v>
      </c>
      <c r="D3" s="6" t="n">
        <v>20537</v>
      </c>
    </row>
    <row r="4">
      <c r="A4" s="4" t="inlineStr">
        <is>
          <t>Contract assets</t>
        </is>
      </c>
      <c r="B4" s="5" t="n">
        <v>176</v>
      </c>
      <c r="C4" s="5" t="n">
        <v>789</v>
      </c>
      <c r="D4" s="5" t="n">
        <v>371</v>
      </c>
    </row>
    <row r="5">
      <c r="A5" s="4" t="inlineStr">
        <is>
          <t>Provision for credit notes to be issued</t>
        </is>
      </c>
      <c r="B5" s="5" t="n">
        <v>-225</v>
      </c>
      <c r="C5" s="5" t="n">
        <v>-465</v>
      </c>
      <c r="D5" s="5" t="n">
        <v>-536</v>
      </c>
    </row>
    <row r="6">
      <c r="A6" s="4" t="inlineStr">
        <is>
          <t>Provisions on trade receivables</t>
        </is>
      </c>
      <c r="B6" s="5" t="n">
        <v>-2524</v>
      </c>
      <c r="C6" s="5" t="n">
        <v>-2789</v>
      </c>
      <c r="D6" s="5" t="n">
        <v>-2724</v>
      </c>
    </row>
    <row r="7">
      <c r="A7" s="4" t="inlineStr">
        <is>
          <t>Net trade receivables</t>
        </is>
      </c>
      <c r="B7" s="6" t="n">
        <v>8670</v>
      </c>
      <c r="C7" s="6" t="n">
        <v>14411</v>
      </c>
      <c r="D7" s="6" t="n">
        <v>176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chedule of Movements in the Provision for Impairment of Receivables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At January 1,</t>
        </is>
      </c>
      <c r="B4" s="6" t="n">
        <v>2789</v>
      </c>
      <c r="C4" s="6" t="n">
        <v>2724</v>
      </c>
      <c r="D4" s="4" t="inlineStr">
        <is>
          <t xml:space="preserve"> </t>
        </is>
      </c>
    </row>
    <row r="5">
      <c r="A5" s="4" t="inlineStr">
        <is>
          <t>At year end</t>
        </is>
      </c>
      <c r="B5" s="5" t="n">
        <v>2524</v>
      </c>
      <c r="C5" s="5" t="n">
        <v>2789</v>
      </c>
      <c r="D5" s="6" t="n">
        <v>2724</v>
      </c>
    </row>
    <row r="6">
      <c r="A6" s="4" t="inlineStr">
        <is>
          <t>Impaired additional trade receivables</t>
        </is>
      </c>
      <c r="B6" s="4" t="inlineStr">
        <is>
          <t xml:space="preserve"> </t>
        </is>
      </c>
      <c r="C6" s="5" t="n">
        <v>65</v>
      </c>
      <c r="D6" s="5" t="n">
        <v>47</v>
      </c>
    </row>
    <row r="7">
      <c r="A7" s="4" t="inlineStr">
        <is>
          <t>Trade receivables and contract assets</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At January 1,</t>
        </is>
      </c>
      <c r="B9" s="5" t="n">
        <v>2789</v>
      </c>
      <c r="C9" s="5" t="n">
        <v>2724</v>
      </c>
      <c r="D9" s="5" t="n">
        <v>2719</v>
      </c>
    </row>
    <row r="10">
      <c r="A10" s="4" t="inlineStr">
        <is>
          <t>Charge for the year</t>
        </is>
      </c>
      <c r="B10" s="5" t="n">
        <v>0</v>
      </c>
      <c r="C10" s="5" t="n">
        <v>65</v>
      </c>
      <c r="D10" s="5" t="n">
        <v>47</v>
      </c>
    </row>
    <row r="11">
      <c r="A11" s="4" t="inlineStr">
        <is>
          <t>Utilized amounts</t>
        </is>
      </c>
      <c r="B11" s="5" t="n">
        <v>-265</v>
      </c>
      <c r="C11" s="5" t="n">
        <v>0</v>
      </c>
      <c r="D11" s="5" t="n">
        <v>0</v>
      </c>
    </row>
    <row r="12">
      <c r="A12" s="4" t="inlineStr">
        <is>
          <t>Unutilised, allowance account for credit losses of financial assets [Abstract]</t>
        </is>
      </c>
      <c r="B12" s="4" t="inlineStr">
        <is>
          <t xml:space="preserve"> </t>
        </is>
      </c>
      <c r="C12" s="5" t="n">
        <v>0</v>
      </c>
      <c r="D12" s="5" t="n">
        <v>-42</v>
      </c>
    </row>
    <row r="13">
      <c r="A13" s="4" t="inlineStr">
        <is>
          <t>At year end</t>
        </is>
      </c>
      <c r="B13" s="6" t="n">
        <v>2524</v>
      </c>
      <c r="C13" s="6" t="n">
        <v>2789</v>
      </c>
      <c r="D13" s="6" t="n">
        <v>27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ging Analysis of Trade Receivables That Were Not Impaired (Details) - USD ($) $ in Thousands</t>
        </is>
      </c>
      <c r="B1" s="2" t="inlineStr">
        <is>
          <t>12 Months Ended</t>
        </is>
      </c>
    </row>
    <row r="2">
      <c r="B2" s="2" t="inlineStr">
        <is>
          <t>Dec. 31, 2021</t>
        </is>
      </c>
      <c r="C2" s="2" t="inlineStr">
        <is>
          <t>Dec. 31, 2020</t>
        </is>
      </c>
      <c r="D2" s="2" t="inlineStr">
        <is>
          <t>Dec. 31, 2022</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Total</t>
        </is>
      </c>
      <c r="B4" s="6" t="n">
        <v>20054</v>
      </c>
      <c r="C4" s="6" t="n">
        <v>37058</v>
      </c>
      <c r="D4" s="6" t="n">
        <v>20256</v>
      </c>
    </row>
    <row r="5">
      <c r="A5" s="4" t="inlineStr">
        <is>
          <t>Impaired additional trade receivables</t>
        </is>
      </c>
      <c r="B5" s="5" t="n">
        <v>65</v>
      </c>
      <c r="C5" s="5" t="n">
        <v>47</v>
      </c>
      <c r="D5" s="4" t="inlineStr">
        <is>
          <t xml:space="preserve"> </t>
        </is>
      </c>
    </row>
    <row r="6">
      <c r="A6" s="4" t="inlineStr">
        <is>
          <t>Trade receivables and contract assets</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Total</t>
        </is>
      </c>
      <c r="B8" s="5" t="n">
        <v>14411</v>
      </c>
      <c r="C8" s="5" t="n">
        <v>17648</v>
      </c>
      <c r="D8" s="5" t="n">
        <v>8670</v>
      </c>
    </row>
    <row r="9">
      <c r="A9" s="4" t="inlineStr">
        <is>
          <t>Trade receivables and contract assets | Neither past due nor Impaired</t>
        </is>
      </c>
      <c r="B9" s="4" t="inlineStr">
        <is>
          <t xml:space="preserve"> </t>
        </is>
      </c>
      <c r="C9" s="4" t="inlineStr">
        <is>
          <t xml:space="preserve"> </t>
        </is>
      </c>
      <c r="D9" s="4" t="inlineStr">
        <is>
          <t xml:space="preserve"> </t>
        </is>
      </c>
    </row>
    <row r="10">
      <c r="A10" s="3" t="inlineStr">
        <is>
          <t>Disclosure of financial assets that are either past due or impaired [line items]</t>
        </is>
      </c>
      <c r="B10" s="4" t="inlineStr">
        <is>
          <t xml:space="preserve"> </t>
        </is>
      </c>
      <c r="C10" s="4" t="inlineStr">
        <is>
          <t xml:space="preserve"> </t>
        </is>
      </c>
      <c r="D10" s="4" t="inlineStr">
        <is>
          <t xml:space="preserve"> </t>
        </is>
      </c>
    </row>
    <row r="11">
      <c r="A11" s="4" t="inlineStr">
        <is>
          <t>Total</t>
        </is>
      </c>
      <c r="B11" s="5" t="n">
        <v>13587</v>
      </c>
      <c r="C11" s="5" t="n">
        <v>14232</v>
      </c>
      <c r="D11" s="5" t="n">
        <v>8367</v>
      </c>
    </row>
    <row r="12">
      <c r="A12" s="4" t="inlineStr">
        <is>
          <t>Trade receivables and contract assets | Past due but not impaired | Less than 30 days</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Total</t>
        </is>
      </c>
      <c r="B14" s="5" t="n">
        <v>241</v>
      </c>
      <c r="C14" s="5" t="n">
        <v>2879</v>
      </c>
      <c r="D14" s="5" t="n">
        <v>209</v>
      </c>
    </row>
    <row r="15">
      <c r="A15" s="4" t="inlineStr">
        <is>
          <t>Trade receivables and contract assets | Past due but not impaired | 30-60 days</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Total</t>
        </is>
      </c>
      <c r="B17" s="5" t="n">
        <v>0</v>
      </c>
      <c r="C17" s="5" t="n">
        <v>53</v>
      </c>
      <c r="D17" s="5" t="n">
        <v>94</v>
      </c>
    </row>
    <row r="18">
      <c r="A18" s="4" t="inlineStr">
        <is>
          <t>Trade receivables and contract assets | Past due but not impaired | 60-120 days</t>
        </is>
      </c>
      <c r="B18" s="4" t="inlineStr">
        <is>
          <t xml:space="preserve"> </t>
        </is>
      </c>
      <c r="C18" s="4" t="inlineStr">
        <is>
          <t xml:space="preserve"> </t>
        </is>
      </c>
      <c r="D18" s="4" t="inlineStr">
        <is>
          <t xml:space="preserve"> </t>
        </is>
      </c>
    </row>
    <row r="19">
      <c r="A19" s="3" t="inlineStr">
        <is>
          <t>Disclosure of financial assets that are either past due or impaired [line items]</t>
        </is>
      </c>
      <c r="B19" s="4" t="inlineStr">
        <is>
          <t xml:space="preserve"> </t>
        </is>
      </c>
      <c r="C19" s="4" t="inlineStr">
        <is>
          <t xml:space="preserve"> </t>
        </is>
      </c>
      <c r="D19" s="4" t="inlineStr">
        <is>
          <t xml:space="preserve"> </t>
        </is>
      </c>
    </row>
    <row r="20">
      <c r="A20" s="4" t="inlineStr">
        <is>
          <t>Total</t>
        </is>
      </c>
      <c r="B20" s="5" t="n">
        <v>0</v>
      </c>
      <c r="C20" s="5" t="n">
        <v>0</v>
      </c>
      <c r="D20" s="5" t="n">
        <v>0</v>
      </c>
    </row>
    <row r="21">
      <c r="A21" s="4" t="inlineStr">
        <is>
          <t>Trade receivables and contract assets | Past due but not impaired | Greater than 120 days</t>
        </is>
      </c>
      <c r="B21" s="4" t="inlineStr">
        <is>
          <t xml:space="preserve"> </t>
        </is>
      </c>
      <c r="C21" s="4" t="inlineStr">
        <is>
          <t xml:space="preserve"> </t>
        </is>
      </c>
      <c r="D21" s="4" t="inlineStr">
        <is>
          <t xml:space="preserve"> </t>
        </is>
      </c>
    </row>
    <row r="22">
      <c r="A22" s="3" t="inlineStr">
        <is>
          <t>Disclosure of financial assets that are either past due or impaired [line items]</t>
        </is>
      </c>
      <c r="B22" s="4" t="inlineStr">
        <is>
          <t xml:space="preserve"> </t>
        </is>
      </c>
      <c r="C22" s="4" t="inlineStr">
        <is>
          <t xml:space="preserve"> </t>
        </is>
      </c>
      <c r="D22" s="4" t="inlineStr">
        <is>
          <t xml:space="preserve"> </t>
        </is>
      </c>
    </row>
    <row r="23">
      <c r="A23" s="4" t="inlineStr">
        <is>
          <t>Total</t>
        </is>
      </c>
      <c r="B23" s="6" t="n">
        <v>583</v>
      </c>
      <c r="C23" s="6" t="n">
        <v>484</v>
      </c>
      <c r="D2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ash at banks</t>
        </is>
      </c>
      <c r="B3" s="6" t="n">
        <v>5664</v>
      </c>
      <c r="C3" s="6" t="n">
        <v>4828</v>
      </c>
      <c r="D3" s="6" t="n">
        <v>7567</v>
      </c>
    </row>
    <row r="4">
      <c r="A4" s="4" t="inlineStr">
        <is>
          <t>Cash equivalents</t>
        </is>
      </c>
      <c r="B4" s="5" t="n">
        <v>7</v>
      </c>
      <c r="C4" s="5" t="n">
        <v>7</v>
      </c>
      <c r="D4" s="5" t="n">
        <v>7</v>
      </c>
    </row>
    <row r="5">
      <c r="A5" s="4" t="inlineStr">
        <is>
          <t>Short-term deposits</t>
        </is>
      </c>
      <c r="B5" s="5" t="n">
        <v>5000</v>
      </c>
      <c r="C5" s="5" t="n">
        <v>0</v>
      </c>
      <c r="D5" s="5" t="n">
        <v>10900</v>
      </c>
    </row>
    <row r="6">
      <c r="A6" s="4" t="inlineStr">
        <is>
          <t>Cash, cash equivalents and deposits</t>
        </is>
      </c>
      <c r="B6" s="6" t="n">
        <v>10671</v>
      </c>
      <c r="C6" s="6" t="n">
        <v>4835</v>
      </c>
      <c r="D6" s="6" t="n">
        <v>184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Held in U.S. dollar and Euros (Details) - USD ($) $ in Thousands</t>
        </is>
      </c>
      <c r="B1" s="2" t="inlineStr">
        <is>
          <t>Dec. 31, 2022</t>
        </is>
      </c>
      <c r="C1" s="2" t="inlineStr">
        <is>
          <t>Dec. 31, 2021</t>
        </is>
      </c>
      <c r="D1" s="2" t="inlineStr">
        <is>
          <t>Dec. 31, 2020</t>
        </is>
      </c>
    </row>
    <row r="2">
      <c r="A2" s="3" t="inlineStr">
        <is>
          <t>Disclosure Of Cash And Cash Equivalents [Line Items]</t>
        </is>
      </c>
      <c r="B2" s="4" t="inlineStr">
        <is>
          <t xml:space="preserve"> </t>
        </is>
      </c>
      <c r="C2" s="4" t="inlineStr">
        <is>
          <t xml:space="preserve"> </t>
        </is>
      </c>
      <c r="D2" s="4" t="inlineStr">
        <is>
          <t xml:space="preserve"> </t>
        </is>
      </c>
    </row>
    <row r="3">
      <c r="A3" s="4" t="inlineStr">
        <is>
          <t>Cash, cash equivalents and short-term deposits</t>
        </is>
      </c>
      <c r="B3" s="6" t="n">
        <v>10671</v>
      </c>
      <c r="C3" s="6" t="n">
        <v>4835</v>
      </c>
      <c r="D3" s="6" t="n">
        <v>18474</v>
      </c>
    </row>
    <row r="4">
      <c r="A4" s="4" t="inlineStr">
        <is>
          <t>U.S. dollar denominated accounts</t>
        </is>
      </c>
      <c r="B4" s="4" t="inlineStr">
        <is>
          <t xml:space="preserve"> </t>
        </is>
      </c>
      <c r="C4" s="4" t="inlineStr">
        <is>
          <t xml:space="preserve"> </t>
        </is>
      </c>
      <c r="D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row>
    <row r="6">
      <c r="A6" s="4" t="inlineStr">
        <is>
          <t>Cash, cash equivalents and short-term deposits</t>
        </is>
      </c>
      <c r="B6" s="5" t="n">
        <v>9720</v>
      </c>
      <c r="C6" s="5" t="n">
        <v>2869</v>
      </c>
      <c r="D6" s="5" t="n">
        <v>18135</v>
      </c>
    </row>
    <row r="7">
      <c r="A7" s="4" t="inlineStr">
        <is>
          <t>Euro denominated accounts</t>
        </is>
      </c>
      <c r="B7" s="4" t="inlineStr">
        <is>
          <t xml:space="preserve"> </t>
        </is>
      </c>
      <c r="C7" s="4" t="inlineStr">
        <is>
          <t xml:space="preserve"> </t>
        </is>
      </c>
      <c r="D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row>
    <row r="9">
      <c r="A9" s="4" t="inlineStr">
        <is>
          <t>Cash, cash equivalents and short-term deposits</t>
        </is>
      </c>
      <c r="B9" s="5" t="n">
        <v>466</v>
      </c>
      <c r="C9" s="5" t="n">
        <v>1564</v>
      </c>
      <c r="D9" s="5" t="n">
        <v>154</v>
      </c>
    </row>
    <row r="10">
      <c r="A10" s="4" t="inlineStr">
        <is>
          <t>GBP denominated accounts</t>
        </is>
      </c>
      <c r="B10" s="4" t="inlineStr">
        <is>
          <t xml:space="preserve"> </t>
        </is>
      </c>
      <c r="C10" s="4" t="inlineStr">
        <is>
          <t xml:space="preserve"> </t>
        </is>
      </c>
      <c r="D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row>
    <row r="12">
      <c r="A12" s="4" t="inlineStr">
        <is>
          <t>Cash, cash equivalents and short-term deposits</t>
        </is>
      </c>
      <c r="B12" s="5" t="n">
        <v>19</v>
      </c>
      <c r="C12" s="5" t="n">
        <v>143</v>
      </c>
      <c r="D12" s="5" t="n">
        <v>76</v>
      </c>
    </row>
    <row r="13">
      <c r="A13" s="4" t="inlineStr">
        <is>
          <t>SGP denominated accounts</t>
        </is>
      </c>
      <c r="B13" s="4" t="inlineStr">
        <is>
          <t xml:space="preserve"> </t>
        </is>
      </c>
      <c r="C13" s="4" t="inlineStr">
        <is>
          <t xml:space="preserve"> </t>
        </is>
      </c>
      <c r="D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row>
    <row r="15">
      <c r="A15" s="4" t="inlineStr">
        <is>
          <t>Cash, cash equivalents and short-term deposits</t>
        </is>
      </c>
      <c r="B15" s="5" t="n">
        <v>23</v>
      </c>
      <c r="C15" s="5" t="n">
        <v>47</v>
      </c>
      <c r="D15" s="5" t="n">
        <v>44</v>
      </c>
    </row>
    <row r="16">
      <c r="A16" s="4" t="inlineStr">
        <is>
          <t>NIS denominated accounts</t>
        </is>
      </c>
      <c r="B16" s="4" t="inlineStr">
        <is>
          <t xml:space="preserve"> </t>
        </is>
      </c>
      <c r="C16" s="4" t="inlineStr">
        <is>
          <t xml:space="preserve"> </t>
        </is>
      </c>
      <c r="D16" s="4" t="inlineStr">
        <is>
          <t xml:space="preserve"> </t>
        </is>
      </c>
    </row>
    <row r="17">
      <c r="A17" s="3" t="inlineStr">
        <is>
          <t>Disclosure Of Cash And Cash Equivalents [Line Items]</t>
        </is>
      </c>
      <c r="B17" s="4" t="inlineStr">
        <is>
          <t xml:space="preserve"> </t>
        </is>
      </c>
      <c r="C17" s="4" t="inlineStr">
        <is>
          <t xml:space="preserve"> </t>
        </is>
      </c>
      <c r="D17" s="4" t="inlineStr">
        <is>
          <t xml:space="preserve"> </t>
        </is>
      </c>
    </row>
    <row r="18">
      <c r="A18" s="4" t="inlineStr">
        <is>
          <t>Cash, cash equivalents and short-term deposits</t>
        </is>
      </c>
      <c r="B18" s="5" t="n">
        <v>428</v>
      </c>
      <c r="C18" s="5" t="n">
        <v>160</v>
      </c>
      <c r="D18" s="5" t="n">
        <v>14</v>
      </c>
    </row>
    <row r="19">
      <c r="A19" s="4" t="inlineStr">
        <is>
          <t>RMB denominated accounts</t>
        </is>
      </c>
      <c r="B19" s="4" t="inlineStr">
        <is>
          <t xml:space="preserve"> </t>
        </is>
      </c>
      <c r="C19" s="4" t="inlineStr">
        <is>
          <t xml:space="preserve"> </t>
        </is>
      </c>
      <c r="D19" s="4" t="inlineStr">
        <is>
          <t xml:space="preserve"> </t>
        </is>
      </c>
    </row>
    <row r="20">
      <c r="A20" s="3" t="inlineStr">
        <is>
          <t>Disclosure Of Cash And Cash Equivalents [Line Items]</t>
        </is>
      </c>
      <c r="B20" s="4" t="inlineStr">
        <is>
          <t xml:space="preserve"> </t>
        </is>
      </c>
      <c r="C20" s="4" t="inlineStr">
        <is>
          <t xml:space="preserve"> </t>
        </is>
      </c>
      <c r="D20" s="4" t="inlineStr">
        <is>
          <t xml:space="preserve"> </t>
        </is>
      </c>
    </row>
    <row r="21">
      <c r="A21" s="4" t="inlineStr">
        <is>
          <t>Cash, cash equivalents and short-term deposits</t>
        </is>
      </c>
      <c r="B21" s="5" t="n">
        <v>3</v>
      </c>
      <c r="C21" s="5" t="n">
        <v>35</v>
      </c>
      <c r="D21" s="5" t="n">
        <v>29</v>
      </c>
    </row>
    <row r="22">
      <c r="A22" s="4" t="inlineStr">
        <is>
          <t>Other currencies denominated accounts</t>
        </is>
      </c>
      <c r="B22" s="4" t="inlineStr">
        <is>
          <t xml:space="preserve"> </t>
        </is>
      </c>
      <c r="C22" s="4" t="inlineStr">
        <is>
          <t xml:space="preserve"> </t>
        </is>
      </c>
      <c r="D22" s="4" t="inlineStr">
        <is>
          <t xml:space="preserve"> </t>
        </is>
      </c>
    </row>
    <row r="23">
      <c r="A23" s="3" t="inlineStr">
        <is>
          <t>Disclosure Of Cash And Cash Equivalents [Line Items]</t>
        </is>
      </c>
      <c r="B23" s="4" t="inlineStr">
        <is>
          <t xml:space="preserve"> </t>
        </is>
      </c>
      <c r="C23" s="4" t="inlineStr">
        <is>
          <t xml:space="preserve"> </t>
        </is>
      </c>
      <c r="D23" s="4" t="inlineStr">
        <is>
          <t xml:space="preserve"> </t>
        </is>
      </c>
    </row>
    <row r="24">
      <c r="A24" s="4" t="inlineStr">
        <is>
          <t>Cash, cash equivalents and short-term deposits</t>
        </is>
      </c>
      <c r="B24" s="6" t="n">
        <v>12</v>
      </c>
      <c r="C24" s="6" t="n">
        <v>17</v>
      </c>
      <c r="D24" s="6" t="n">
        <v>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2" customWidth="1" min="2" max="2"/>
    <col width="22" customWidth="1" min="3" max="3"/>
    <col width="25" customWidth="1" min="4" max="4"/>
    <col width="25" customWidth="1" min="5" max="5"/>
    <col width="25" customWidth="1" min="6" max="6"/>
  </cols>
  <sheetData>
    <row r="1">
      <c r="A1" s="1" t="inlineStr">
        <is>
          <t>Issued capital and reserves - Narratives (Details)</t>
        </is>
      </c>
      <c r="C1" s="2" t="inlineStr">
        <is>
          <t>12 Months Ended</t>
        </is>
      </c>
    </row>
    <row r="2">
      <c r="B2" s="2" t="inlineStr">
        <is>
          <t>Jun. 24, 2022 USD ($)</t>
        </is>
      </c>
      <c r="C2" s="2" t="inlineStr">
        <is>
          <t>Dec. 31, 2022 USD ($)</t>
        </is>
      </c>
      <c r="D2" s="2" t="inlineStr">
        <is>
          <t>Dec. 31, 2022 € / shares</t>
        </is>
      </c>
      <c r="E2" s="2" t="inlineStr">
        <is>
          <t>Dec. 31, 2021 € / shares</t>
        </is>
      </c>
      <c r="F2" s="2" t="inlineStr">
        <is>
          <t>Dec. 31,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issued capital</t>
        </is>
      </c>
      <c r="B4" s="4" t="inlineStr">
        <is>
          <t xml:space="preserve"> </t>
        </is>
      </c>
      <c r="C4" s="6" t="n">
        <v>0</v>
      </c>
      <c r="D4" s="4" t="inlineStr">
        <is>
          <t xml:space="preserve"> </t>
        </is>
      </c>
      <c r="E4" s="4" t="inlineStr">
        <is>
          <t xml:space="preserve"> </t>
        </is>
      </c>
      <c r="F4" s="4" t="inlineStr">
        <is>
          <t xml:space="preserve"> </t>
        </is>
      </c>
    </row>
    <row r="5">
      <c r="A5" s="4" t="inlineStr">
        <is>
          <t>Par value per share | € / shares</t>
        </is>
      </c>
      <c r="B5" s="4" t="inlineStr">
        <is>
          <t xml:space="preserve"> </t>
        </is>
      </c>
      <c r="C5" s="4" t="inlineStr">
        <is>
          <t xml:space="preserve"> </t>
        </is>
      </c>
      <c r="D5" s="8" t="n">
        <v>0.01</v>
      </c>
      <c r="E5" s="8" t="n">
        <v>0.02</v>
      </c>
      <c r="F5" s="8" t="n">
        <v>0.02</v>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of issued capital</t>
        </is>
      </c>
      <c r="B8" s="6" t="n">
        <v>-2283000</v>
      </c>
      <c r="C8" s="4" t="inlineStr">
        <is>
          <t xml:space="preserve"> </t>
        </is>
      </c>
      <c r="D8" s="4" t="inlineStr">
        <is>
          <t xml:space="preserve"> </t>
        </is>
      </c>
      <c r="E8" s="4" t="inlineStr">
        <is>
          <t xml:space="preserve"> </t>
        </is>
      </c>
      <c r="F8" s="4" t="inlineStr">
        <is>
          <t xml:space="preserve"> </t>
        </is>
      </c>
    </row>
    <row r="9">
      <c r="A9" s="4" t="inlineStr">
        <is>
          <t>Share premi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uction of issued capital</t>
        </is>
      </c>
      <c r="B11" s="5" t="n">
        <v>-325180000</v>
      </c>
      <c r="C11" s="5" t="n">
        <v>-327463000</v>
      </c>
      <c r="D11" s="4" t="inlineStr">
        <is>
          <t xml:space="preserve"> </t>
        </is>
      </c>
      <c r="E11" s="4" t="inlineStr">
        <is>
          <t xml:space="preserve"> </t>
        </is>
      </c>
      <c r="F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uction of issued capital</t>
        </is>
      </c>
      <c r="B14" s="6" t="n">
        <v>327463000</v>
      </c>
      <c r="C14" s="6" t="n">
        <v>327463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1" customWidth="1" min="2" max="2"/>
    <col width="32" customWidth="1" min="3" max="3"/>
    <col width="32" customWidth="1" min="4" max="4"/>
  </cols>
  <sheetData>
    <row r="1">
      <c r="A1" s="1" t="inlineStr">
        <is>
          <t>Issued capital and reserves - Authorized capital, in number of shares (Details)</t>
        </is>
      </c>
      <c r="B1" s="2" t="inlineStr">
        <is>
          <t>Dec. 31, 2022 category € / shares shares</t>
        </is>
      </c>
      <c r="C1" s="2" t="inlineStr">
        <is>
          <t>Dec. 31, 2021 € / shares shares</t>
        </is>
      </c>
      <c r="D1" s="2" t="inlineStr">
        <is>
          <t>Dec. 31, 2020 € / shares shares</t>
        </is>
      </c>
    </row>
    <row r="2">
      <c r="A2" s="3" t="inlineStr">
        <is>
          <t>Share Capital, Reserves And Other Equity Interest [Abstract]</t>
        </is>
      </c>
      <c r="B2" s="4" t="inlineStr">
        <is>
          <t xml:space="preserve"> </t>
        </is>
      </c>
      <c r="C2" s="4" t="inlineStr">
        <is>
          <t xml:space="preserve"> </t>
        </is>
      </c>
      <c r="D2" s="4" t="inlineStr">
        <is>
          <t xml:space="preserve"> </t>
        </is>
      </c>
    </row>
    <row r="3">
      <c r="A3" s="4" t="inlineStr">
        <is>
          <t>Authorised capital (in shares) | shares</t>
        </is>
      </c>
      <c r="B3" s="5" t="n">
        <v>361639977</v>
      </c>
      <c r="C3" s="5" t="n">
        <v>244254014</v>
      </c>
      <c r="D3" s="5" t="n">
        <v>311675848</v>
      </c>
    </row>
    <row r="4">
      <c r="A4" s="4" t="inlineStr">
        <is>
          <t>Number of categories of authorized shares | category</t>
        </is>
      </c>
      <c r="B4" s="5" t="n">
        <v>1</v>
      </c>
      <c r="C4" s="4" t="inlineStr">
        <is>
          <t xml:space="preserve"> </t>
        </is>
      </c>
      <c r="D4" s="4" t="inlineStr">
        <is>
          <t xml:space="preserve"> </t>
        </is>
      </c>
    </row>
    <row r="5">
      <c r="A5" s="4" t="inlineStr">
        <is>
          <t>Par value per share | € / shares</t>
        </is>
      </c>
      <c r="B5" s="8" t="n">
        <v>0.01</v>
      </c>
      <c r="C5" s="8" t="n">
        <v>0.02</v>
      </c>
      <c r="D5" s="8"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income taxes</t>
        </is>
      </c>
      <c r="B4" s="6" t="n">
        <v>-6260</v>
      </c>
      <c r="C4" s="6" t="n">
        <v>-19638</v>
      </c>
      <c r="D4" s="6" t="n">
        <v>-53580</v>
      </c>
    </row>
    <row r="5">
      <c r="A5" s="3" t="inlineStr">
        <is>
          <t>Non-cash adjustment to reconcile profit (loss) before tax to net cash used in operating activities:</t>
        </is>
      </c>
      <c r="B5" s="4" t="inlineStr">
        <is>
          <t xml:space="preserve"> </t>
        </is>
      </c>
      <c r="C5" s="4" t="inlineStr">
        <is>
          <t xml:space="preserve"> </t>
        </is>
      </c>
      <c r="D5" s="4" t="inlineStr">
        <is>
          <t xml:space="preserve"> </t>
        </is>
      </c>
    </row>
    <row r="6">
      <c r="A6" s="4" t="inlineStr">
        <is>
          <t>Amortization and impairment of property, plant and equipment</t>
        </is>
      </c>
      <c r="B6" s="5" t="n">
        <v>3979</v>
      </c>
      <c r="C6" s="5" t="n">
        <v>3354</v>
      </c>
      <c r="D6" s="5" t="n">
        <v>3752</v>
      </c>
    </row>
    <row r="7">
      <c r="A7" s="4" t="inlineStr">
        <is>
          <t>Amortization and impairment of intangible assets</t>
        </is>
      </c>
      <c r="B7" s="5" t="n">
        <v>8036</v>
      </c>
      <c r="C7" s="5" t="n">
        <v>7199</v>
      </c>
      <c r="D7" s="5" t="n">
        <v>6018</v>
      </c>
    </row>
    <row r="8">
      <c r="A8" s="4" t="inlineStr">
        <is>
          <t>Share-based payment expense</t>
        </is>
      </c>
      <c r="B8" s="5" t="n">
        <v>5477</v>
      </c>
      <c r="C8" s="5" t="n">
        <v>5135</v>
      </c>
      <c r="D8" s="5" t="n">
        <v>2985</v>
      </c>
    </row>
    <row r="9">
      <c r="A9" s="4" t="inlineStr">
        <is>
          <t>Increase (Decrease) in provisions</t>
        </is>
      </c>
      <c r="B9" s="5" t="n">
        <v>207</v>
      </c>
      <c r="C9" s="5" t="n">
        <v>461</v>
      </c>
      <c r="D9" s="5" t="n">
        <v>152</v>
      </c>
    </row>
    <row r="10">
      <c r="A10" s="4" t="inlineStr">
        <is>
          <t>Interest expense, net</t>
        </is>
      </c>
      <c r="B10" s="5" t="n">
        <v>10857</v>
      </c>
      <c r="C10" s="5" t="n">
        <v>11285</v>
      </c>
      <c r="D10" s="5" t="n">
        <v>14471</v>
      </c>
    </row>
    <row r="11">
      <c r="A11" s="4" t="inlineStr">
        <is>
          <t>Change in the fair value of convertible debt embedded derivative</t>
        </is>
      </c>
      <c r="B11" s="5" t="n">
        <v>-6878</v>
      </c>
      <c r="C11" s="5" t="n">
        <v>-3848</v>
      </c>
      <c r="D11" s="5" t="n">
        <v>13129</v>
      </c>
    </row>
    <row r="12">
      <c r="A12" s="4" t="inlineStr">
        <is>
          <t>Impact of debt reimbursement</t>
        </is>
      </c>
      <c r="B12" s="5" t="n">
        <v>0</v>
      </c>
      <c r="C12" s="5" t="n">
        <v>-5177</v>
      </c>
      <c r="D12" s="5" t="n">
        <v>0</v>
      </c>
    </row>
    <row r="13">
      <c r="A13" s="4" t="inlineStr">
        <is>
          <t>Convertible debt amendments</t>
        </is>
      </c>
      <c r="B13" s="5" t="n">
        <v>-476</v>
      </c>
      <c r="C13" s="5" t="n">
        <v>0</v>
      </c>
      <c r="D13" s="5" t="n">
        <v>-1399</v>
      </c>
    </row>
    <row r="14">
      <c r="A14" s="4" t="inlineStr">
        <is>
          <t>Foreign exchange loss (gain)</t>
        </is>
      </c>
      <c r="B14" s="5" t="n">
        <v>-394</v>
      </c>
      <c r="C14" s="5" t="n">
        <v>-1034</v>
      </c>
      <c r="D14" s="5" t="n">
        <v>2752</v>
      </c>
    </row>
    <row r="15">
      <c r="A15" s="4" t="inlineStr">
        <is>
          <t>Loss (gain) on disposal of property, plant and equipment</t>
        </is>
      </c>
      <c r="B15" s="5" t="n">
        <v>24</v>
      </c>
      <c r="C15" s="5" t="n">
        <v>48</v>
      </c>
      <c r="D15" s="5" t="n">
        <v>6</v>
      </c>
    </row>
    <row r="16">
      <c r="A16" s="4" t="inlineStr">
        <is>
          <t>Bad debt expense</t>
        </is>
      </c>
      <c r="B16" s="5" t="n">
        <v>0</v>
      </c>
      <c r="C16" s="5" t="n">
        <v>65</v>
      </c>
      <c r="D16" s="5" t="n">
        <v>4</v>
      </c>
    </row>
    <row r="17">
      <c r="A17" s="3" t="inlineStr">
        <is>
          <t>Working capital adjustments:</t>
        </is>
      </c>
      <c r="B17" s="4" t="inlineStr">
        <is>
          <t xml:space="preserve"> </t>
        </is>
      </c>
      <c r="C17" s="4" t="inlineStr">
        <is>
          <t xml:space="preserve"> </t>
        </is>
      </c>
      <c r="D17" s="4" t="inlineStr">
        <is>
          <t xml:space="preserve"> </t>
        </is>
      </c>
    </row>
    <row r="18">
      <c r="A18" s="4" t="inlineStr">
        <is>
          <t>Decrease (Increase) in trade receivables and other receivables</t>
        </is>
      </c>
      <c r="B18" s="5" t="n">
        <v>6660</v>
      </c>
      <c r="C18" s="5" t="n">
        <v>1366</v>
      </c>
      <c r="D18" s="5" t="n">
        <v>-8537</v>
      </c>
    </row>
    <row r="19">
      <c r="A19" s="4" t="inlineStr">
        <is>
          <t>Decrease (Increase) in inventories</t>
        </is>
      </c>
      <c r="B19" s="5" t="n">
        <v>-2954</v>
      </c>
      <c r="C19" s="5" t="n">
        <v>-208</v>
      </c>
      <c r="D19" s="5" t="n">
        <v>439</v>
      </c>
    </row>
    <row r="20">
      <c r="A20" s="4" t="inlineStr">
        <is>
          <t>Decrease (Increase) in research tax credit receivable</t>
        </is>
      </c>
      <c r="B20" s="5" t="n">
        <v>-1556</v>
      </c>
      <c r="C20" s="5" t="n">
        <v>-3682</v>
      </c>
      <c r="D20" s="5" t="n">
        <v>-718</v>
      </c>
    </row>
    <row r="21">
      <c r="A21" s="4" t="inlineStr">
        <is>
          <t>Increase (Decrease) in trade payables and other liabilities</t>
        </is>
      </c>
      <c r="B21" s="5" t="n">
        <v>-6970</v>
      </c>
      <c r="C21" s="5" t="n">
        <v>4693</v>
      </c>
      <c r="D21" s="5" t="n">
        <v>6216</v>
      </c>
    </row>
    <row r="22">
      <c r="A22" s="4" t="inlineStr">
        <is>
          <t>Increase (Decrease) in contract liabilities</t>
        </is>
      </c>
      <c r="B22" s="5" t="n">
        <v>-6171</v>
      </c>
      <c r="C22" s="5" t="n">
        <v>-6791</v>
      </c>
      <c r="D22" s="5" t="n">
        <v>-5063</v>
      </c>
    </row>
    <row r="23">
      <c r="A23" s="4" t="inlineStr">
        <is>
          <t>Increase (Decrease) in government grant advances (1)</t>
        </is>
      </c>
      <c r="B23" s="5" t="n">
        <v>-2456</v>
      </c>
      <c r="C23" s="5" t="n">
        <v>-1387</v>
      </c>
      <c r="D23" s="5" t="n">
        <v>270</v>
      </c>
    </row>
    <row r="24">
      <c r="A24" s="4" t="inlineStr">
        <is>
          <t>Income tax paid</t>
        </is>
      </c>
      <c r="B24" s="5" t="n">
        <v>-2964</v>
      </c>
      <c r="C24" s="5" t="n">
        <v>-346</v>
      </c>
      <c r="D24" s="5" t="n">
        <v>-286</v>
      </c>
    </row>
    <row r="25">
      <c r="A25" s="4" t="inlineStr">
        <is>
          <t>Net cash flow used in operating activities</t>
        </is>
      </c>
      <c r="B25" s="5" t="n">
        <v>-1839</v>
      </c>
      <c r="C25" s="5" t="n">
        <v>-8505</v>
      </c>
      <c r="D25" s="5" t="n">
        <v>-19389</v>
      </c>
    </row>
    <row r="26">
      <c r="A26" s="3" t="inlineStr">
        <is>
          <t>Investing activities:</t>
        </is>
      </c>
      <c r="B26" s="4" t="inlineStr">
        <is>
          <t xml:space="preserve"> </t>
        </is>
      </c>
      <c r="C26" s="4" t="inlineStr">
        <is>
          <t xml:space="preserve"> </t>
        </is>
      </c>
      <c r="D26" s="4" t="inlineStr">
        <is>
          <t xml:space="preserve"> </t>
        </is>
      </c>
    </row>
    <row r="27">
      <c r="A27" s="4" t="inlineStr">
        <is>
          <t>Purchase of intangible assets and property, plant and equipment</t>
        </is>
      </c>
      <c r="B27" s="5" t="n">
        <v>-7169</v>
      </c>
      <c r="C27" s="5" t="n">
        <v>-9544</v>
      </c>
      <c r="D27" s="5" t="n">
        <v>-6566</v>
      </c>
    </row>
    <row r="28">
      <c r="A28" s="4" t="inlineStr">
        <is>
          <t>Capitalized development expenditures</t>
        </is>
      </c>
      <c r="B28" s="5" t="n">
        <v>-15494</v>
      </c>
      <c r="C28" s="5" t="n">
        <v>-19375</v>
      </c>
      <c r="D28" s="5" t="n">
        <v>-7209</v>
      </c>
    </row>
    <row r="29">
      <c r="A29" s="4" t="inlineStr">
        <is>
          <t>Sale (Purchase) of financial assets</t>
        </is>
      </c>
      <c r="B29" s="5" t="n">
        <v>1548</v>
      </c>
      <c r="C29" s="5" t="n">
        <v>-1694</v>
      </c>
      <c r="D29" s="5" t="n">
        <v>-116</v>
      </c>
    </row>
    <row r="30">
      <c r="A30" s="4" t="inlineStr">
        <is>
          <t>Decrease (Increase) of short-term deposit</t>
        </is>
      </c>
      <c r="B30" s="5" t="n">
        <v>-5000</v>
      </c>
      <c r="C30" s="5" t="n">
        <v>10900</v>
      </c>
      <c r="D30" s="5" t="n">
        <v>-10900</v>
      </c>
    </row>
    <row r="31">
      <c r="A31" s="4" t="inlineStr">
        <is>
          <t>Interest received</t>
        </is>
      </c>
      <c r="B31" s="5" t="n">
        <v>68</v>
      </c>
      <c r="C31" s="5" t="n">
        <v>47</v>
      </c>
      <c r="D31" s="5" t="n">
        <v>29</v>
      </c>
    </row>
    <row r="32">
      <c r="A32" s="4" t="inlineStr">
        <is>
          <t>Net cash flow used in investments activities</t>
        </is>
      </c>
      <c r="B32" s="5" t="n">
        <v>-26047</v>
      </c>
      <c r="C32" s="5" t="n">
        <v>-19666</v>
      </c>
      <c r="D32" s="5" t="n">
        <v>-24762</v>
      </c>
    </row>
    <row r="33">
      <c r="A33" s="3" t="inlineStr">
        <is>
          <t>Financing activities:</t>
        </is>
      </c>
      <c r="B33" s="4" t="inlineStr">
        <is>
          <t xml:space="preserve"> </t>
        </is>
      </c>
      <c r="C33" s="4" t="inlineStr">
        <is>
          <t xml:space="preserve"> </t>
        </is>
      </c>
      <c r="D33" s="4" t="inlineStr">
        <is>
          <t xml:space="preserve"> </t>
        </is>
      </c>
    </row>
    <row r="34">
      <c r="A34" s="4" t="inlineStr">
        <is>
          <t>Public and private equity offering proceeds, net of transaction costs paid</t>
        </is>
      </c>
      <c r="B34" s="5" t="n">
        <v>30111</v>
      </c>
      <c r="C34" s="5" t="n">
        <v>9852</v>
      </c>
      <c r="D34" s="5" t="n">
        <v>29272</v>
      </c>
    </row>
    <row r="35">
      <c r="A35" s="4" t="inlineStr">
        <is>
          <t>Proceeds from issue of warrants and exercise of stock options/warrants granted under share-based payment plans, net of transaction costs</t>
        </is>
      </c>
      <c r="B35" s="5" t="n">
        <v>0</v>
      </c>
      <c r="C35" s="5" t="n">
        <v>138</v>
      </c>
      <c r="D35" s="5" t="n">
        <v>32</v>
      </c>
    </row>
    <row r="36">
      <c r="A36" s="4" t="inlineStr">
        <is>
          <t>Proceeds from (repayment of) interest-bearing receivables financing, net</t>
        </is>
      </c>
      <c r="B36" s="5" t="n">
        <v>3046</v>
      </c>
      <c r="C36" s="5" t="n">
        <v>21</v>
      </c>
      <c r="D36" s="5" t="n">
        <v>9914</v>
      </c>
    </row>
    <row r="37">
      <c r="A37" s="4" t="inlineStr">
        <is>
          <t>Proceeds from interest-bearing research project financing</t>
        </is>
      </c>
      <c r="B37" s="5" t="n">
        <v>0</v>
      </c>
      <c r="C37" s="5" t="n">
        <v>0</v>
      </c>
      <c r="D37" s="5" t="n">
        <v>405</v>
      </c>
    </row>
    <row r="38">
      <c r="A38" s="4" t="inlineStr">
        <is>
          <t>Proceeds from government loans</t>
        </is>
      </c>
      <c r="B38" s="5" t="n">
        <v>0</v>
      </c>
      <c r="C38" s="5" t="n">
        <v>0</v>
      </c>
      <c r="D38" s="5" t="n">
        <v>5392</v>
      </c>
    </row>
    <row r="39">
      <c r="A39" s="4" t="inlineStr">
        <is>
          <t>Proceeds from convertible debt, net of transaction cost</t>
        </is>
      </c>
      <c r="B39" s="5" t="n">
        <v>0</v>
      </c>
      <c r="C39" s="5" t="n">
        <v>39682</v>
      </c>
      <c r="D39" s="5" t="n">
        <v>2050</v>
      </c>
    </row>
    <row r="40">
      <c r="A40" s="4" t="inlineStr">
        <is>
          <t>Repayment of venture debt</t>
        </is>
      </c>
      <c r="B40" s="5" t="n">
        <v>0</v>
      </c>
      <c r="C40" s="5" t="n">
        <v>-7869</v>
      </c>
      <c r="D40" s="5" t="n">
        <v>-5165</v>
      </c>
    </row>
    <row r="41">
      <c r="A41" s="4" t="inlineStr">
        <is>
          <t>Repayment of government loans</t>
        </is>
      </c>
      <c r="B41" s="5" t="n">
        <v>-958</v>
      </c>
      <c r="C41" s="5" t="n">
        <v>-469</v>
      </c>
      <c r="D41" s="5" t="n">
        <v>-241</v>
      </c>
    </row>
    <row r="42">
      <c r="A42" s="4" t="inlineStr">
        <is>
          <t>Repayment of convertible debt and accrued interest</t>
        </is>
      </c>
      <c r="B42" s="5" t="n">
        <v>0</v>
      </c>
      <c r="C42" s="5" t="n">
        <v>-8750</v>
      </c>
      <c r="D42" s="5" t="n">
        <v>0</v>
      </c>
    </row>
    <row r="43">
      <c r="A43" s="4" t="inlineStr">
        <is>
          <t>Repayment of interest-bearing research project financing</t>
        </is>
      </c>
      <c r="B43" s="5" t="n">
        <v>-812</v>
      </c>
      <c r="C43" s="5" t="n">
        <v>-804</v>
      </c>
      <c r="D43" s="5" t="n">
        <v>-355</v>
      </c>
    </row>
    <row r="44">
      <c r="A44" s="4" t="inlineStr">
        <is>
          <t>Payment of lease liabilities</t>
        </is>
      </c>
      <c r="B44" s="5" t="n">
        <v>-1205</v>
      </c>
      <c r="C44" s="5" t="n">
        <v>-1063</v>
      </c>
      <c r="D44" s="5" t="n">
        <v>-1221</v>
      </c>
    </row>
    <row r="45">
      <c r="A45" s="4" t="inlineStr">
        <is>
          <t>Interest paid</t>
        </is>
      </c>
      <c r="B45" s="5" t="n">
        <v>-1467</v>
      </c>
      <c r="C45" s="5" t="n">
        <v>-5310</v>
      </c>
      <c r="D45" s="5" t="n">
        <v>-2461</v>
      </c>
    </row>
    <row r="46">
      <c r="A46" s="4" t="inlineStr">
        <is>
          <t>Net cash flows from financing activities</t>
        </is>
      </c>
      <c r="B46" s="5" t="n">
        <v>28715</v>
      </c>
      <c r="C46" s="5" t="n">
        <v>25428</v>
      </c>
      <c r="D46" s="5" t="n">
        <v>37622</v>
      </c>
    </row>
    <row r="47">
      <c r="A47" s="4" t="inlineStr">
        <is>
          <t>Net increase (decrease) in cash and cash equivalents</t>
        </is>
      </c>
      <c r="B47" s="5" t="n">
        <v>829</v>
      </c>
      <c r="C47" s="5" t="n">
        <v>-2743</v>
      </c>
      <c r="D47" s="5" t="n">
        <v>-6529</v>
      </c>
    </row>
    <row r="48">
      <c r="A48" s="4" t="inlineStr">
        <is>
          <t>Net foreign exchange difference</t>
        </is>
      </c>
      <c r="B48" s="5" t="n">
        <v>7</v>
      </c>
      <c r="C48" s="5" t="n">
        <v>4</v>
      </c>
      <c r="D48" s="5" t="n">
        <v>5</v>
      </c>
    </row>
    <row r="49">
      <c r="A49" s="4" t="inlineStr">
        <is>
          <t>Cash and cash equivalents at January 1</t>
        </is>
      </c>
      <c r="B49" s="5" t="n">
        <v>4835</v>
      </c>
      <c r="C49" s="5" t="n">
        <v>7574</v>
      </c>
      <c r="D49" s="5" t="n">
        <v>14098</v>
      </c>
    </row>
    <row r="50">
      <c r="A50" s="4" t="inlineStr">
        <is>
          <t>Cash and cash equivalents at period end</t>
        </is>
      </c>
      <c r="B50" s="6" t="n">
        <v>5671</v>
      </c>
      <c r="C50" s="6" t="n">
        <v>4835</v>
      </c>
      <c r="D50" s="6" t="n">
        <v>75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Issued capital and reserves - Shares Issued and Fully Paid (Details) € in Thousands, $ in Thousands</t>
        </is>
      </c>
      <c r="B1" s="2" t="inlineStr">
        <is>
          <t>Dec. 31, 2022 USD ($) shares</t>
        </is>
      </c>
      <c r="C1" s="2" t="inlineStr">
        <is>
          <t>Dec. 31, 2022 EUR (€) shares</t>
        </is>
      </c>
      <c r="D1" s="2" t="inlineStr">
        <is>
          <t>Dec. 31, 2021 USD ($) shares</t>
        </is>
      </c>
      <c r="E1" s="2" t="inlineStr">
        <is>
          <t>Dec. 31, 2021 EUR (€) shares</t>
        </is>
      </c>
      <c r="F1" s="2" t="inlineStr">
        <is>
          <t>Dec. 31, 2020 USD ($) shares</t>
        </is>
      </c>
      <c r="G1" s="2" t="inlineStr">
        <is>
          <t>Dec. 31, 2020 EUR (€) shares</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in shares)</t>
        </is>
      </c>
      <c r="B3" s="5" t="n">
        <v>193426478</v>
      </c>
      <c r="C3" s="5" t="n">
        <v>193426478</v>
      </c>
      <c r="D3" s="5" t="n">
        <v>151419322</v>
      </c>
      <c r="E3" s="5" t="n">
        <v>151419322</v>
      </c>
      <c r="F3" s="5" t="n">
        <v>133934090</v>
      </c>
      <c r="G3" s="5" t="n">
        <v>133934090</v>
      </c>
    </row>
    <row r="4">
      <c r="A4" s="4" t="inlineStr">
        <is>
          <t>Ordinary shares</t>
        </is>
      </c>
      <c r="B4" s="6" t="n">
        <v>2306</v>
      </c>
      <c r="C4" s="12" t="n">
        <v>1934</v>
      </c>
      <c r="D4" s="6" t="n">
        <v>3687</v>
      </c>
      <c r="E4" s="12" t="n">
        <v>3028</v>
      </c>
      <c r="F4" s="6" t="n">
        <v>3269</v>
      </c>
      <c r="G4" s="12" t="n">
        <v>26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5" customWidth="1" min="11" max="11"/>
    <col width="14" customWidth="1" min="12" max="12"/>
    <col width="14" customWidth="1" min="13" max="13"/>
    <col width="13" customWidth="1" min="14" max="14"/>
    <col width="16" customWidth="1" min="15" max="15"/>
    <col width="14" customWidth="1" min="16" max="16"/>
    <col width="14" customWidth="1" min="17" max="17"/>
    <col width="14" customWidth="1" min="18" max="18"/>
  </cols>
  <sheetData>
    <row r="1">
      <c r="A1" s="1" t="inlineStr">
        <is>
          <t>Issued capital and reserves - Capital Transactions (Details) - USD ($)</t>
        </is>
      </c>
      <c r="K1" s="2" t="inlineStr">
        <is>
          <t>1 Months Ended</t>
        </is>
      </c>
      <c r="O1" s="2" t="inlineStr">
        <is>
          <t>12 Months Ended</t>
        </is>
      </c>
    </row>
    <row r="2">
      <c r="B2" s="2" t="inlineStr">
        <is>
          <t>Mar. 11, 2022</t>
        </is>
      </c>
      <c r="C2" s="2" t="inlineStr">
        <is>
          <t>Jan. 11, 2022</t>
        </is>
      </c>
      <c r="D2" s="2" t="inlineStr">
        <is>
          <t>Apr. 09, 2021</t>
        </is>
      </c>
      <c r="E2" s="2" t="inlineStr">
        <is>
          <t>Dec. 10, 2020</t>
        </is>
      </c>
      <c r="F2" s="2" t="inlineStr">
        <is>
          <t>Dec. 07, 2020</t>
        </is>
      </c>
      <c r="G2" s="2" t="inlineStr">
        <is>
          <t>May 15, 2020</t>
        </is>
      </c>
      <c r="H2" s="2" t="inlineStr">
        <is>
          <t>May 14, 2020</t>
        </is>
      </c>
      <c r="I2" s="2" t="inlineStr">
        <is>
          <t>Apr. 30, 2020</t>
        </is>
      </c>
      <c r="J2" s="2" t="inlineStr">
        <is>
          <t>Mar. 31, 2020</t>
        </is>
      </c>
      <c r="K2" s="2" t="inlineStr">
        <is>
          <t>Jan. 31, 2022</t>
        </is>
      </c>
      <c r="L2" s="2" t="inlineStr">
        <is>
          <t>Feb. 12, 2021</t>
        </is>
      </c>
      <c r="M2" s="2" t="inlineStr">
        <is>
          <t>Dec. 31, 2020</t>
        </is>
      </c>
      <c r="N2" s="2" t="inlineStr">
        <is>
          <t>May 31, 2020</t>
        </is>
      </c>
      <c r="O2" s="2" t="inlineStr">
        <is>
          <t>Dec. 31, 2022</t>
        </is>
      </c>
      <c r="P2" s="2" t="inlineStr">
        <is>
          <t>Dec. 31, 2021</t>
        </is>
      </c>
      <c r="Q2" s="2" t="inlineStr">
        <is>
          <t>Dec. 31, 2020</t>
        </is>
      </c>
      <c r="R2" s="2" t="inlineStr">
        <is>
          <t>Apr. 02, 2020</t>
        </is>
      </c>
    </row>
    <row r="3">
      <c r="A3" s="3" t="inlineStr">
        <is>
          <t>Disclosure of analysis of other comprehensive income by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 price (usd per share)</t>
        </is>
      </c>
      <c r="B4" s="7" t="n">
        <v>0.75</v>
      </c>
      <c r="C4" s="13" t="n">
        <v>1.175</v>
      </c>
      <c r="D4" s="13" t="n">
        <v>1.375</v>
      </c>
      <c r="E4" s="4" t="inlineStr">
        <is>
          <t xml:space="preserve"> </t>
        </is>
      </c>
      <c r="F4" s="4" t="inlineStr">
        <is>
          <t xml:space="preserve"> </t>
        </is>
      </c>
      <c r="G4" s="4" t="inlineStr">
        <is>
          <t xml:space="preserve"> </t>
        </is>
      </c>
      <c r="H4" s="14" t="n">
        <v>1.287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price per ADS (usd per share)</t>
        </is>
      </c>
      <c r="B5" s="6" t="n">
        <v>3</v>
      </c>
      <c r="C5" s="7" t="n">
        <v>4.7</v>
      </c>
      <c r="D5" s="7" t="n">
        <v>5.5</v>
      </c>
      <c r="E5" s="7" t="n">
        <v>5.5</v>
      </c>
      <c r="F5" s="4" t="inlineStr">
        <is>
          <t xml:space="preserve"> </t>
        </is>
      </c>
      <c r="G5" s="7" t="n">
        <v>5.15</v>
      </c>
      <c r="H5" s="7" t="n">
        <v>5.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e of shares and warrants</t>
        </is>
      </c>
      <c r="B6" s="6" t="n">
        <v>23000001</v>
      </c>
      <c r="C6" s="6" t="n">
        <v>9281349</v>
      </c>
      <c r="D6" s="6" t="n">
        <v>9999996</v>
      </c>
      <c r="E6" s="4" t="inlineStr">
        <is>
          <t xml:space="preserve"> </t>
        </is>
      </c>
      <c r="F6" s="4" t="inlineStr">
        <is>
          <t xml:space="preserve"> </t>
        </is>
      </c>
      <c r="G6" s="4" t="inlineStr">
        <is>
          <t xml:space="preserve"> </t>
        </is>
      </c>
      <c r="H6" s="6" t="n">
        <v>28749999</v>
      </c>
      <c r="I6" s="6" t="n">
        <v>1613116</v>
      </c>
      <c r="J6" s="4" t="inlineStr">
        <is>
          <t xml:space="preserve"> </t>
        </is>
      </c>
      <c r="K6" s="6" t="n">
        <v>9281000</v>
      </c>
      <c r="L6" s="4" t="inlineStr">
        <is>
          <t xml:space="preserve"> </t>
        </is>
      </c>
      <c r="M6" s="6" t="n">
        <v>-2087000</v>
      </c>
      <c r="N6" s="4" t="inlineStr">
        <is>
          <t xml:space="preserve"> </t>
        </is>
      </c>
      <c r="O6" s="4" t="inlineStr">
        <is>
          <t xml:space="preserve"> </t>
        </is>
      </c>
      <c r="P6" s="6" t="n">
        <v>10000000</v>
      </c>
      <c r="Q6" s="6" t="n">
        <v>28750000</v>
      </c>
      <c r="R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74000</v>
      </c>
      <c r="N7" s="4" t="inlineStr">
        <is>
          <t xml:space="preserve"> </t>
        </is>
      </c>
      <c r="O7" s="6" t="n">
        <v>2170000</v>
      </c>
      <c r="P7" s="6" t="n">
        <v>177000</v>
      </c>
      <c r="Q7" s="4" t="inlineStr">
        <is>
          <t xml:space="preserve"> </t>
        </is>
      </c>
      <c r="R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33934090</v>
      </c>
      <c r="N8" s="4" t="inlineStr">
        <is>
          <t xml:space="preserve"> </t>
        </is>
      </c>
      <c r="O8" s="5" t="n">
        <v>193426478</v>
      </c>
      <c r="P8" s="5" t="n">
        <v>151419322</v>
      </c>
      <c r="Q8" s="5" t="n">
        <v>133934090</v>
      </c>
      <c r="R8" s="4" t="inlineStr">
        <is>
          <t xml:space="preserve"> </t>
        </is>
      </c>
    </row>
    <row r="9">
      <c r="A9" s="4" t="inlineStr">
        <is>
          <t>Increase (decrease) through conversion of convertible instruments, equity</t>
        </is>
      </c>
      <c r="B9" s="6" t="n">
        <v>2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7672000</v>
      </c>
      <c r="Q9" s="6" t="n">
        <v>16886000</v>
      </c>
      <c r="R9" s="4" t="inlineStr">
        <is>
          <t xml:space="preserve"> </t>
        </is>
      </c>
    </row>
    <row r="10">
      <c r="A10" s="4" t="inlineStr">
        <is>
          <t>Underwriters' over-allotment shares issued (in shares)</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c r="H10" s="5" t="n">
        <v>291262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e of equity, 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 Riley FB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ffer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tible notes 2016 and 2019-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analysis of other comprehensive income by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9000000</v>
      </c>
      <c r="G17" s="4" t="inlineStr">
        <is>
          <t xml:space="preserve"> </t>
        </is>
      </c>
      <c r="H17" s="4" t="inlineStr">
        <is>
          <t xml:space="preserve"> </t>
        </is>
      </c>
      <c r="I17" s="4" t="inlineStr">
        <is>
          <t xml:space="preserve"> </t>
        </is>
      </c>
      <c r="J17" s="4" t="inlineStr">
        <is>
          <t xml:space="preserve"> </t>
        </is>
      </c>
      <c r="K17" s="4" t="inlineStr">
        <is>
          <t xml:space="preserve"> </t>
        </is>
      </c>
      <c r="L17" s="6" t="n">
        <v>775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orrowings, accrued interest and conversion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53643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5" t="n">
        <v>10119844</v>
      </c>
      <c r="G19" s="4" t="inlineStr">
        <is>
          <t xml:space="preserve"> </t>
        </is>
      </c>
      <c r="H19" s="4" t="inlineStr">
        <is>
          <t xml:space="preserve"> </t>
        </is>
      </c>
      <c r="I19" s="4" t="inlineStr">
        <is>
          <t xml:space="preserve"> </t>
        </is>
      </c>
      <c r="J19" s="4" t="inlineStr">
        <is>
          <t xml:space="preserve"> </t>
        </is>
      </c>
      <c r="K19" s="4" t="inlineStr">
        <is>
          <t xml:space="preserve"> </t>
        </is>
      </c>
      <c r="L19" s="5" t="n">
        <v>722730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6" t="n">
        <v>33524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percentage of ordinary shares provided to cover underwriter's over-allotment option</t>
        </is>
      </c>
      <c r="B21" s="4" t="inlineStr">
        <is>
          <t xml:space="preserve"> </t>
        </is>
      </c>
      <c r="C21" s="4" t="inlineStr">
        <is>
          <t xml:space="preserve"> </t>
        </is>
      </c>
      <c r="D21" s="4" t="inlineStr">
        <is>
          <t xml:space="preserve"> </t>
        </is>
      </c>
      <c r="E21" s="4" t="inlineStr">
        <is>
          <t xml:space="preserve"> </t>
        </is>
      </c>
      <c r="F21" s="10" t="n">
        <v>0.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holder Loan Agreement | Bpifrance Particip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analysis of other comprehensive income by ite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200000</v>
      </c>
    </row>
    <row r="25">
      <c r="A25" s="4" t="inlineStr">
        <is>
          <t>Borrowing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04</v>
      </c>
    </row>
    <row r="26">
      <c r="A26" s="4"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analysis of other comprehensive income by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e of shares and warrants (in shares)</t>
        </is>
      </c>
      <c r="B28" s="5" t="n">
        <v>30666668</v>
      </c>
      <c r="C28" s="5" t="n">
        <v>7899020</v>
      </c>
      <c r="D28" s="5" t="n">
        <v>7272724</v>
      </c>
      <c r="E28" s="5" t="n">
        <v>1517976</v>
      </c>
      <c r="F28" s="4" t="inlineStr">
        <is>
          <t xml:space="preserve"> </t>
        </is>
      </c>
      <c r="G28" s="4" t="inlineStr">
        <is>
          <t xml:space="preserve"> </t>
        </is>
      </c>
      <c r="H28" s="5" t="n">
        <v>22330096</v>
      </c>
      <c r="I28" s="5" t="n">
        <v>970584</v>
      </c>
      <c r="J28" s="4" t="inlineStr">
        <is>
          <t xml:space="preserve"> </t>
        </is>
      </c>
      <c r="K28" s="5" t="n">
        <v>7899020</v>
      </c>
      <c r="L28" s="4" t="inlineStr">
        <is>
          <t xml:space="preserve"> </t>
        </is>
      </c>
      <c r="M28" s="5" t="n">
        <v>1517976</v>
      </c>
      <c r="N28" s="5" t="n">
        <v>22330096</v>
      </c>
      <c r="O28" s="4" t="inlineStr">
        <is>
          <t xml:space="preserve"> </t>
        </is>
      </c>
      <c r="P28" s="5" t="n">
        <v>7272724</v>
      </c>
      <c r="Q28" s="4" t="inlineStr">
        <is>
          <t xml:space="preserve"> </t>
        </is>
      </c>
      <c r="R28" s="4" t="inlineStr">
        <is>
          <t xml:space="preserve"> </t>
        </is>
      </c>
    </row>
    <row r="29">
      <c r="A29" s="4" t="inlineStr">
        <is>
          <t>Issue of shares and warrants</t>
        </is>
      </c>
      <c r="B29" s="6" t="n">
        <v>674813</v>
      </c>
      <c r="C29" s="6" t="n">
        <v>178802</v>
      </c>
      <c r="D29" s="6" t="n">
        <v>172698</v>
      </c>
      <c r="E29" s="6" t="n">
        <v>36781</v>
      </c>
      <c r="F29" s="4" t="inlineStr">
        <is>
          <t xml:space="preserve"> </t>
        </is>
      </c>
      <c r="G29" s="4" t="inlineStr">
        <is>
          <t xml:space="preserve"> </t>
        </is>
      </c>
      <c r="H29" s="6" t="n">
        <v>486761</v>
      </c>
      <c r="I29" s="6" t="n">
        <v>21114</v>
      </c>
      <c r="J29" s="4" t="inlineStr">
        <is>
          <t xml:space="preserve"> </t>
        </is>
      </c>
      <c r="K29" s="6" t="n">
        <v>179000</v>
      </c>
      <c r="L29" s="4" t="inlineStr">
        <is>
          <t xml:space="preserve"> </t>
        </is>
      </c>
      <c r="M29" s="6" t="n">
        <v>37000</v>
      </c>
      <c r="N29" s="6" t="n">
        <v>487000</v>
      </c>
      <c r="O29" s="4" t="inlineStr">
        <is>
          <t xml:space="preserve"> </t>
        </is>
      </c>
      <c r="P29" s="6" t="n">
        <v>173000</v>
      </c>
      <c r="Q29" s="4" t="inlineStr">
        <is>
          <t xml:space="preserve"> </t>
        </is>
      </c>
      <c r="R29" s="4" t="inlineStr">
        <is>
          <t xml:space="preserve"> </t>
        </is>
      </c>
    </row>
    <row r="30">
      <c r="A30" s="4" t="inlineStr">
        <is>
          <t>Increase (decrease) through conversion of convertible instruments, equity</t>
        </is>
      </c>
      <c r="B30" s="4" t="inlineStr">
        <is>
          <t xml:space="preserve"> </t>
        </is>
      </c>
      <c r="C30" s="4" t="inlineStr">
        <is>
          <t xml:space="preserve"> </t>
        </is>
      </c>
      <c r="D30" s="4" t="inlineStr">
        <is>
          <t xml:space="preserve"> </t>
        </is>
      </c>
      <c r="E30" s="4" t="inlineStr">
        <is>
          <t xml:space="preserve"> </t>
        </is>
      </c>
      <c r="F30" s="6" t="n">
        <v>245467</v>
      </c>
      <c r="G30" s="6" t="n">
        <v>37253</v>
      </c>
      <c r="H30" s="4" t="inlineStr">
        <is>
          <t xml:space="preserve"> </t>
        </is>
      </c>
      <c r="I30" s="4" t="inlineStr">
        <is>
          <t xml:space="preserve"> </t>
        </is>
      </c>
      <c r="J30" s="4" t="inlineStr">
        <is>
          <t xml:space="preserve"> </t>
        </is>
      </c>
      <c r="K30" s="4" t="inlineStr">
        <is>
          <t xml:space="preserve"> </t>
        </is>
      </c>
      <c r="L30" s="6" t="n">
        <v>175239</v>
      </c>
      <c r="M30" s="4" t="inlineStr">
        <is>
          <t xml:space="preserve"> </t>
        </is>
      </c>
      <c r="N30" s="4" t="inlineStr">
        <is>
          <t xml:space="preserve"> </t>
        </is>
      </c>
      <c r="O30" s="4" t="inlineStr">
        <is>
          <t xml:space="preserve"> </t>
        </is>
      </c>
      <c r="P30" s="6" t="n">
        <v>175000</v>
      </c>
      <c r="Q30" s="6" t="n">
        <v>245000</v>
      </c>
      <c r="R30" s="4" t="inlineStr">
        <is>
          <t xml:space="preserve"> </t>
        </is>
      </c>
    </row>
    <row r="31">
      <c r="A31" s="4" t="inlineStr">
        <is>
          <t>Increase (decrease) in number of ADS issued</t>
        </is>
      </c>
      <c r="B31" s="4" t="inlineStr">
        <is>
          <t xml:space="preserve"> </t>
        </is>
      </c>
      <c r="C31" s="4" t="inlineStr">
        <is>
          <t xml:space="preserve"> </t>
        </is>
      </c>
      <c r="D31" s="4" t="inlineStr">
        <is>
          <t xml:space="preserve"> </t>
        </is>
      </c>
      <c r="E31" s="5" t="n">
        <v>379494</v>
      </c>
      <c r="F31" s="4" t="inlineStr">
        <is>
          <t xml:space="preserve"> </t>
        </is>
      </c>
      <c r="G31" s="4" t="inlineStr">
        <is>
          <t xml:space="preserve"> </t>
        </is>
      </c>
      <c r="H31" s="4" t="inlineStr">
        <is>
          <t xml:space="preserve"> </t>
        </is>
      </c>
      <c r="I31" s="5" t="n">
        <v>24264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sion of convertible debt, in AD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42886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of convertible debt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1547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7227308</v>
      </c>
      <c r="Q33" s="5" t="n">
        <v>10119844</v>
      </c>
      <c r="R33" s="4" t="inlineStr">
        <is>
          <t xml:space="preserve"> </t>
        </is>
      </c>
    </row>
    <row r="34">
      <c r="A34" s="4" t="inlineStr">
        <is>
          <t>Share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analysis of other comprehensive income by item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e of shares and warrants</t>
        </is>
      </c>
      <c r="B36" s="5" t="n">
        <v>22325188</v>
      </c>
      <c r="C36" s="5" t="n">
        <v>9102547</v>
      </c>
      <c r="D36" s="5" t="n">
        <v>9827297</v>
      </c>
      <c r="E36" s="6" t="n">
        <v>2050436</v>
      </c>
      <c r="F36" s="4" t="inlineStr">
        <is>
          <t xml:space="preserve"> </t>
        </is>
      </c>
      <c r="G36" s="4" t="inlineStr">
        <is>
          <t xml:space="preserve"> </t>
        </is>
      </c>
      <c r="H36" s="5" t="n">
        <v>28263238</v>
      </c>
      <c r="I36" s="6" t="n">
        <v>1592002</v>
      </c>
      <c r="J36" s="4" t="inlineStr">
        <is>
          <t xml:space="preserve"> </t>
        </is>
      </c>
      <c r="K36" s="6" t="n">
        <v>9102000</v>
      </c>
      <c r="L36" s="4" t="inlineStr">
        <is>
          <t xml:space="preserve"> </t>
        </is>
      </c>
      <c r="M36" s="5" t="n">
        <v>2050000</v>
      </c>
      <c r="N36" s="6" t="n">
        <v>28263000</v>
      </c>
      <c r="O36" s="4" t="inlineStr">
        <is>
          <t xml:space="preserve"> </t>
        </is>
      </c>
      <c r="P36" s="6" t="n">
        <v>9827000</v>
      </c>
      <c r="Q36" s="4" t="inlineStr">
        <is>
          <t xml:space="preserve"> </t>
        </is>
      </c>
      <c r="R36" s="4" t="inlineStr">
        <is>
          <t xml:space="preserve"> </t>
        </is>
      </c>
    </row>
    <row r="37">
      <c r="A37" s="4" t="inlineStr">
        <is>
          <t>Transaction costs</t>
        </is>
      </c>
      <c r="B37" s="6" t="n">
        <v>2000000</v>
      </c>
      <c r="C37" s="6" t="n">
        <v>100000</v>
      </c>
      <c r="D37" s="6" t="n">
        <v>100000</v>
      </c>
      <c r="E37" s="6" t="n">
        <v>400000</v>
      </c>
      <c r="F37" s="4" t="inlineStr">
        <is>
          <t xml:space="preserve"> </t>
        </is>
      </c>
      <c r="G37" s="6" t="n">
        <v>200000</v>
      </c>
      <c r="H37" s="6" t="n">
        <v>2300000</v>
      </c>
      <c r="I37" s="6" t="n">
        <v>500000</v>
      </c>
      <c r="J37" s="4" t="inlineStr">
        <is>
          <t xml:space="preserve"> </t>
        </is>
      </c>
      <c r="K37" s="4" t="inlineStr">
        <is>
          <t xml:space="preserve"> </t>
        </is>
      </c>
      <c r="L37" s="4" t="inlineStr">
        <is>
          <t xml:space="preserve"> </t>
        </is>
      </c>
      <c r="M37" s="6" t="n">
        <v>-3374000</v>
      </c>
      <c r="N37" s="4" t="inlineStr">
        <is>
          <t xml:space="preserve"> </t>
        </is>
      </c>
      <c r="O37" s="6" t="n">
        <v>2170000</v>
      </c>
      <c r="P37" s="5" t="n">
        <v>177000</v>
      </c>
      <c r="Q37" s="4" t="inlineStr">
        <is>
          <t xml:space="preserve"> </t>
        </is>
      </c>
      <c r="R37" s="4" t="inlineStr">
        <is>
          <t xml:space="preserve"> </t>
        </is>
      </c>
    </row>
    <row r="38">
      <c r="A38" s="4" t="inlineStr">
        <is>
          <t>Increase (decrease) through conversion of convertible instruments, equity</t>
        </is>
      </c>
      <c r="B38" s="4" t="inlineStr">
        <is>
          <t xml:space="preserve"> </t>
        </is>
      </c>
      <c r="C38" s="4" t="inlineStr">
        <is>
          <t xml:space="preserve"> </t>
        </is>
      </c>
      <c r="D38" s="4" t="inlineStr">
        <is>
          <t xml:space="preserve"> </t>
        </is>
      </c>
      <c r="E38" s="4" t="inlineStr">
        <is>
          <t xml:space="preserve"> </t>
        </is>
      </c>
      <c r="F38" s="6" t="n">
        <v>12107015</v>
      </c>
      <c r="G38" s="6" t="n">
        <v>2209589</v>
      </c>
      <c r="H38" s="4" t="inlineStr">
        <is>
          <t xml:space="preserve"> </t>
        </is>
      </c>
      <c r="I38" s="4" t="inlineStr">
        <is>
          <t xml:space="preserve"> </t>
        </is>
      </c>
      <c r="J38" s="4" t="inlineStr">
        <is>
          <t xml:space="preserve"> </t>
        </is>
      </c>
      <c r="K38" s="4" t="inlineStr">
        <is>
          <t xml:space="preserve"> </t>
        </is>
      </c>
      <c r="L38" s="6" t="n">
        <v>12111185</v>
      </c>
      <c r="M38" s="4" t="inlineStr">
        <is>
          <t xml:space="preserve"> </t>
        </is>
      </c>
      <c r="N38" s="4" t="inlineStr">
        <is>
          <t xml:space="preserve"> </t>
        </is>
      </c>
      <c r="O38" s="4" t="inlineStr">
        <is>
          <t xml:space="preserve"> </t>
        </is>
      </c>
      <c r="P38" s="6" t="n">
        <v>12111000</v>
      </c>
      <c r="Q38" s="6" t="n">
        <v>-12107000</v>
      </c>
      <c r="R38" s="4" t="inlineStr">
        <is>
          <t xml:space="preserve"> </t>
        </is>
      </c>
    </row>
  </sheetData>
  <mergeCells count="3">
    <mergeCell ref="A1:A2"/>
    <mergeCell ref="K1:N1"/>
    <mergeCell ref="O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 width="33" customWidth="1" min="6" max="6"/>
    <col width="25" customWidth="1" min="7" max="7"/>
  </cols>
  <sheetData>
    <row r="1">
      <c r="A1" s="1" t="inlineStr">
        <is>
          <t>Share-based payment plans - Narrative (Details) $ / shares in Units, $ in Thousands</t>
        </is>
      </c>
      <c r="B1" s="2" t="inlineStr">
        <is>
          <t>12 Months Ended</t>
        </is>
      </c>
    </row>
    <row r="2">
      <c r="B2" s="2" t="inlineStr">
        <is>
          <t>Dec. 31, 2022 USD ($) $ / shares</t>
        </is>
      </c>
      <c r="C2" s="2" t="inlineStr">
        <is>
          <t>Dec. 31, 2022 € / shares</t>
        </is>
      </c>
      <c r="D2" s="2" t="inlineStr">
        <is>
          <t>Dec. 31, 2021 USD ($) $ / shares</t>
        </is>
      </c>
      <c r="E2" s="2" t="inlineStr">
        <is>
          <t>Dec. 31, 2021 € / shares</t>
        </is>
      </c>
      <c r="F2" s="2" t="inlineStr">
        <is>
          <t>Dec. 31, 2020 USD ($) $ / shares</t>
        </is>
      </c>
      <c r="G2" s="2" t="inlineStr">
        <is>
          <t>Dec. 31,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equity-settled share-based payment transactions | $</t>
        </is>
      </c>
      <c r="B4" s="6" t="n">
        <v>5477</v>
      </c>
      <c r="C4" s="4" t="inlineStr">
        <is>
          <t xml:space="preserve"> </t>
        </is>
      </c>
      <c r="D4" s="6" t="n">
        <v>5135</v>
      </c>
      <c r="E4" s="4" t="inlineStr">
        <is>
          <t xml:space="preserve"> </t>
        </is>
      </c>
      <c r="F4" s="6" t="n">
        <v>2985</v>
      </c>
      <c r="G4" s="4" t="inlineStr">
        <is>
          <t xml:space="preserve"> </t>
        </is>
      </c>
    </row>
    <row r="5">
      <c r="A5" s="4" t="inlineStr">
        <is>
          <t>Award vesting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contractual life</t>
        </is>
      </c>
      <c r="B6" s="4" t="inlineStr">
        <is>
          <t>2 years 9 months 18 days</t>
        </is>
      </c>
      <c r="C6" s="4" t="inlineStr">
        <is>
          <t xml:space="preserve"> </t>
        </is>
      </c>
      <c r="D6" s="4" t="inlineStr">
        <is>
          <t>3 years</t>
        </is>
      </c>
      <c r="E6" s="4" t="inlineStr">
        <is>
          <t xml:space="preserve"> </t>
        </is>
      </c>
      <c r="F6" s="4" t="inlineStr">
        <is>
          <t>3 years 4 months 24 days</t>
        </is>
      </c>
      <c r="G6" s="4" t="inlineStr">
        <is>
          <t xml:space="preserve"> </t>
        </is>
      </c>
    </row>
    <row r="7">
      <c r="A7" s="4" t="inlineStr">
        <is>
          <t>Weighted average fair value (in € per unit) | € / shares</t>
        </is>
      </c>
      <c r="B7" s="4" t="inlineStr">
        <is>
          <t xml:space="preserve"> </t>
        </is>
      </c>
      <c r="C7" s="8" t="n">
        <v>0.34</v>
      </c>
      <c r="D7" s="4" t="inlineStr">
        <is>
          <t xml:space="preserve"> </t>
        </is>
      </c>
      <c r="E7" s="8" t="n">
        <v>0.72</v>
      </c>
      <c r="F7" s="4" t="inlineStr">
        <is>
          <t xml:space="preserve"> </t>
        </is>
      </c>
      <c r="G7" s="8" t="n">
        <v>0.73</v>
      </c>
    </row>
    <row r="8">
      <c r="A8" s="4" t="inlineStr">
        <is>
          <t>Sell price multiple that had been used</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Sell price multiple</t>
        </is>
      </c>
      <c r="B9" s="5" t="n">
        <v>2</v>
      </c>
      <c r="C9" s="4" t="inlineStr">
        <is>
          <t xml:space="preserve"> </t>
        </is>
      </c>
      <c r="D9" s="5" t="n">
        <v>2</v>
      </c>
      <c r="E9" s="4" t="inlineStr">
        <is>
          <t xml:space="preserve"> </t>
        </is>
      </c>
      <c r="F9" s="5" t="n">
        <v>2</v>
      </c>
      <c r="G9" s="4" t="inlineStr">
        <is>
          <t xml:space="preserve"> </t>
        </is>
      </c>
    </row>
    <row r="10">
      <c r="A10" s="4" t="inlineStr">
        <is>
          <t>Decrease in weighted average share price (as a percent)</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total compensation (as a percent)</t>
        </is>
      </c>
      <c r="B11" s="4" t="inlineStr">
        <is>
          <t>(9.40%)</t>
        </is>
      </c>
      <c r="C11" s="4" t="inlineStr">
        <is>
          <t xml:space="preserve"> </t>
        </is>
      </c>
      <c r="D11" s="4" t="inlineStr">
        <is>
          <t>(8.18%)</t>
        </is>
      </c>
      <c r="E11" s="4" t="inlineStr">
        <is>
          <t xml:space="preserve"> </t>
        </is>
      </c>
      <c r="F11" s="4" t="inlineStr">
        <is>
          <t>(10.05%)</t>
        </is>
      </c>
      <c r="G11" s="4" t="inlineStr">
        <is>
          <t xml:space="preserve"> </t>
        </is>
      </c>
    </row>
    <row r="12">
      <c r="A12" s="4" t="inlineStr">
        <is>
          <t>Weighted average share price of options at exercise date (in usd per option)</t>
        </is>
      </c>
      <c r="B12" s="4" t="inlineStr">
        <is>
          <t xml:space="preserve"> </t>
        </is>
      </c>
      <c r="C12" s="4" t="inlineStr">
        <is>
          <t xml:space="preserve"> </t>
        </is>
      </c>
      <c r="D12" s="7" t="n">
        <v>1.78</v>
      </c>
      <c r="E12" s="4" t="inlineStr">
        <is>
          <t xml:space="preserve"> </t>
        </is>
      </c>
      <c r="F12" s="7" t="n">
        <v>1.72</v>
      </c>
      <c r="G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nge of exercise prices (in usd per unit)</t>
        </is>
      </c>
      <c r="B15" s="7" t="n">
        <v>0.62</v>
      </c>
      <c r="C15" s="4" t="inlineStr">
        <is>
          <t xml:space="preserve"> </t>
        </is>
      </c>
      <c r="D15" s="15" t="n">
        <v>0.89</v>
      </c>
      <c r="E15" s="4" t="inlineStr">
        <is>
          <t xml:space="preserve"> </t>
        </is>
      </c>
      <c r="F15" s="15" t="n">
        <v>0.89</v>
      </c>
      <c r="G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exercise prices (in usd per unit)</t>
        </is>
      </c>
      <c r="B18" s="7" t="n">
        <v>3.31</v>
      </c>
      <c r="C18" s="4" t="inlineStr">
        <is>
          <t xml:space="preserve"> </t>
        </is>
      </c>
      <c r="D18" s="7" t="n">
        <v>3.31</v>
      </c>
      <c r="E18" s="4" t="inlineStr">
        <is>
          <t xml:space="preserve"> </t>
        </is>
      </c>
      <c r="F18" s="7" t="n">
        <v>8.5</v>
      </c>
      <c r="G18" s="4" t="inlineStr">
        <is>
          <t xml:space="preserve"> </t>
        </is>
      </c>
    </row>
    <row r="19">
      <c r="A19" s="4" t="inlineStr">
        <is>
          <t>Warrants | Consultants considered equivalent to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 from equity-settled share-based payment transactions | $</t>
        </is>
      </c>
      <c r="B21" s="6" t="n">
        <v>124</v>
      </c>
      <c r="C21" s="4" t="inlineStr">
        <is>
          <t xml:space="preserve"> </t>
        </is>
      </c>
      <c r="D21" s="6" t="n">
        <v>76</v>
      </c>
      <c r="E21" s="4" t="inlineStr">
        <is>
          <t xml:space="preserve"> </t>
        </is>
      </c>
      <c r="F21" s="6" t="n">
        <v>4</v>
      </c>
      <c r="G21" s="4" t="inlineStr">
        <is>
          <t xml:space="preserve"> </t>
        </is>
      </c>
    </row>
    <row r="22">
      <c r="A22" s="4" t="inlineStr">
        <is>
          <t>Restricted share awards (R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fair value (in € per unit) | € / shares</t>
        </is>
      </c>
      <c r="B24" s="4" t="inlineStr">
        <is>
          <t xml:space="preserve"> </t>
        </is>
      </c>
      <c r="C24" s="8" t="n">
        <v>0.91</v>
      </c>
      <c r="D24" s="4" t="inlineStr">
        <is>
          <t xml:space="preserve"> </t>
        </is>
      </c>
      <c r="E24" s="8" t="n">
        <v>1.14</v>
      </c>
      <c r="F24" s="4" t="inlineStr">
        <is>
          <t xml:space="preserve"> </t>
        </is>
      </c>
      <c r="G24" s="8" t="n">
        <v>1.32</v>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Breakdown of share-based payments expenses (Details) - US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equity-settled share-based payment transactions</t>
        </is>
      </c>
      <c r="B4" s="6" t="n">
        <v>5477</v>
      </c>
      <c r="C4" s="6" t="n">
        <v>5135</v>
      </c>
      <c r="D4" s="6" t="n">
        <v>2985</v>
      </c>
    </row>
    <row r="5">
      <c r="A5" s="4" t="inlineStr">
        <is>
          <t>Cost of Revenu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equity-settled share-based payment transactions</t>
        </is>
      </c>
      <c r="B7" s="5" t="n">
        <v>159</v>
      </c>
      <c r="C7" s="5" t="n">
        <v>57</v>
      </c>
      <c r="D7" s="5" t="n">
        <v>42</v>
      </c>
    </row>
    <row r="8">
      <c r="A8" s="4" t="inlineStr">
        <is>
          <t>Research and Development</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from equity-settled share-based payment transactions</t>
        </is>
      </c>
      <c r="B10" s="5" t="n">
        <v>1758</v>
      </c>
      <c r="C10" s="5" t="n">
        <v>2109</v>
      </c>
      <c r="D10" s="5" t="n">
        <v>1394</v>
      </c>
    </row>
    <row r="11">
      <c r="A11" s="4" t="inlineStr">
        <is>
          <t>Sales and Marketing</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from equity-settled share-based payment transactions</t>
        </is>
      </c>
      <c r="B13" s="5" t="n">
        <v>1132</v>
      </c>
      <c r="C13" s="5" t="n">
        <v>970</v>
      </c>
      <c r="D13" s="5" t="n">
        <v>529</v>
      </c>
    </row>
    <row r="14">
      <c r="A14" s="4" t="inlineStr">
        <is>
          <t>General and Administrativ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pense from equity-settled share-based payment transactions</t>
        </is>
      </c>
      <c r="B16" s="6" t="n">
        <v>2428</v>
      </c>
      <c r="C16" s="6" t="n">
        <v>1999</v>
      </c>
      <c r="D16" s="6" t="n">
        <v>10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hare-based payment plans - General employee stock option, founders warrant plans and restricted shares awards (Detail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Award vesting period</t>
        </is>
      </c>
      <c r="B4" s="4" t="inlineStr">
        <is>
          <t>10 years</t>
        </is>
      </c>
    </row>
    <row r="5">
      <c r="A5" s="4" t="inlineStr">
        <is>
          <t>Founders warrants and stock options</t>
        </is>
      </c>
      <c r="B5" s="4" t="inlineStr">
        <is>
          <t xml:space="preserve"> </t>
        </is>
      </c>
    </row>
    <row r="6">
      <c r="A6" s="3" t="inlineStr">
        <is>
          <t>Disclosure of terms and conditions of share-based payment arrangement [line items]</t>
        </is>
      </c>
      <c r="B6" s="4" t="inlineStr">
        <is>
          <t xml:space="preserve"> </t>
        </is>
      </c>
    </row>
    <row r="7">
      <c r="A7" s="4" t="inlineStr">
        <is>
          <t>Award vesting period</t>
        </is>
      </c>
      <c r="B7" s="4" t="inlineStr">
        <is>
          <t>4 years</t>
        </is>
      </c>
    </row>
    <row r="8">
      <c r="A8" s="4" t="inlineStr">
        <is>
          <t>Founders warrants and stock options | After the first year anniversary of grant</t>
        </is>
      </c>
      <c r="B8" s="4" t="inlineStr">
        <is>
          <t xml:space="preserve"> </t>
        </is>
      </c>
    </row>
    <row r="9">
      <c r="A9" s="3" t="inlineStr">
        <is>
          <t>Disclosure of terms and conditions of share-based payment arrangement [line items]</t>
        </is>
      </c>
      <c r="B9" s="4" t="inlineStr">
        <is>
          <t xml:space="preserve"> </t>
        </is>
      </c>
    </row>
    <row r="10">
      <c r="A10" s="4" t="inlineStr">
        <is>
          <t>Award vesting percentage</t>
        </is>
      </c>
      <c r="B10" s="10" t="n">
        <v>0.25</v>
      </c>
    </row>
    <row r="11">
      <c r="A11" s="4" t="inlineStr">
        <is>
          <t>Founders warrants and stock options | Monthly over the remaining 36 months</t>
        </is>
      </c>
      <c r="B11" s="4" t="inlineStr">
        <is>
          <t xml:space="preserve"> </t>
        </is>
      </c>
    </row>
    <row r="12">
      <c r="A12" s="3" t="inlineStr">
        <is>
          <t>Disclosure of terms and conditions of share-based payment arrangement [line items]</t>
        </is>
      </c>
      <c r="B12" s="4" t="inlineStr">
        <is>
          <t xml:space="preserve"> </t>
        </is>
      </c>
    </row>
    <row r="13">
      <c r="A13" s="4" t="inlineStr">
        <is>
          <t>Award vesting period</t>
        </is>
      </c>
      <c r="B13" s="4" t="inlineStr">
        <is>
          <t>36 months</t>
        </is>
      </c>
    </row>
    <row r="14">
      <c r="A14" s="4" t="inlineStr">
        <is>
          <t>Award vesting percentage</t>
        </is>
      </c>
      <c r="B14" s="10" t="n">
        <v>0.75</v>
      </c>
    </row>
    <row r="15">
      <c r="A15" s="4" t="inlineStr">
        <is>
          <t>RSA</t>
        </is>
      </c>
      <c r="B15" s="4" t="inlineStr">
        <is>
          <t xml:space="preserve"> </t>
        </is>
      </c>
    </row>
    <row r="16">
      <c r="A16" s="3" t="inlineStr">
        <is>
          <t>Disclosure of terms and conditions of share-based payment arrangement [line items]</t>
        </is>
      </c>
      <c r="B16" s="4" t="inlineStr">
        <is>
          <t xml:space="preserve"> </t>
        </is>
      </c>
    </row>
    <row r="17">
      <c r="A17" s="4" t="inlineStr">
        <is>
          <t>Award vesting period</t>
        </is>
      </c>
      <c r="B17" s="4" t="inlineStr">
        <is>
          <t>4 years</t>
        </is>
      </c>
    </row>
    <row r="18">
      <c r="A18" s="4" t="inlineStr">
        <is>
          <t>Sale period</t>
        </is>
      </c>
      <c r="B18" s="4" t="inlineStr">
        <is>
          <t>2 years</t>
        </is>
      </c>
    </row>
    <row r="19">
      <c r="A19" s="4" t="inlineStr">
        <is>
          <t>RSA | After the first year anniversary of grant</t>
        </is>
      </c>
      <c r="B19" s="4" t="inlineStr">
        <is>
          <t xml:space="preserve"> </t>
        </is>
      </c>
    </row>
    <row r="20">
      <c r="A20" s="3" t="inlineStr">
        <is>
          <t>Disclosure of terms and conditions of share-based payment arrangement [line items]</t>
        </is>
      </c>
      <c r="B20" s="4" t="inlineStr">
        <is>
          <t xml:space="preserve"> </t>
        </is>
      </c>
    </row>
    <row r="21">
      <c r="A21" s="4" t="inlineStr">
        <is>
          <t>Award vesting period</t>
        </is>
      </c>
      <c r="B21" s="4" t="inlineStr">
        <is>
          <t>1 year</t>
        </is>
      </c>
    </row>
    <row r="22">
      <c r="A22" s="4" t="inlineStr">
        <is>
          <t>Award vesting percentage</t>
        </is>
      </c>
      <c r="B22" s="10" t="n">
        <v>0.25</v>
      </c>
    </row>
    <row r="23">
      <c r="A23" s="4" t="inlineStr">
        <is>
          <t>RSA | Quarterly over the remaining three years</t>
        </is>
      </c>
      <c r="B23" s="4" t="inlineStr">
        <is>
          <t xml:space="preserve"> </t>
        </is>
      </c>
    </row>
    <row r="24">
      <c r="A24" s="3" t="inlineStr">
        <is>
          <t>Disclosure of terms and conditions of share-based payment arrangement [line items]</t>
        </is>
      </c>
      <c r="B24" s="4" t="inlineStr">
        <is>
          <t xml:space="preserve"> </t>
        </is>
      </c>
    </row>
    <row r="25">
      <c r="A25" s="4" t="inlineStr">
        <is>
          <t>Award vesting period</t>
        </is>
      </c>
      <c r="B25" s="4" t="inlineStr">
        <is>
          <t>3 years</t>
        </is>
      </c>
    </row>
    <row r="26">
      <c r="A26" s="4" t="inlineStr">
        <is>
          <t>Award vesting percentage</t>
        </is>
      </c>
      <c r="B26" s="10" t="n">
        <v>0.75</v>
      </c>
    </row>
    <row r="27">
      <c r="A27" s="4" t="inlineStr">
        <is>
          <t>RSA | After the two year anniversary of grant</t>
        </is>
      </c>
      <c r="B27" s="4" t="inlineStr">
        <is>
          <t xml:space="preserve"> </t>
        </is>
      </c>
    </row>
    <row r="28">
      <c r="A28" s="3" t="inlineStr">
        <is>
          <t>Disclosure of terms and conditions of share-based payment arrangement [line items]</t>
        </is>
      </c>
      <c r="B28" s="4" t="inlineStr">
        <is>
          <t xml:space="preserve"> </t>
        </is>
      </c>
    </row>
    <row r="29">
      <c r="A29" s="4" t="inlineStr">
        <is>
          <t>Award vesting period</t>
        </is>
      </c>
      <c r="B29" s="4" t="inlineStr">
        <is>
          <t>2 years</t>
        </is>
      </c>
    </row>
    <row r="30">
      <c r="A30" s="4" t="inlineStr">
        <is>
          <t>Award vesting percentage</t>
        </is>
      </c>
      <c r="B30" s="10" t="n">
        <v>0.5</v>
      </c>
    </row>
    <row r="31">
      <c r="A31" s="4" t="inlineStr">
        <is>
          <t>RSA | Vesting quarterly over the remaining two years</t>
        </is>
      </c>
      <c r="B31" s="4" t="inlineStr">
        <is>
          <t xml:space="preserve"> </t>
        </is>
      </c>
    </row>
    <row r="32">
      <c r="A32" s="3" t="inlineStr">
        <is>
          <t>Disclosure of terms and conditions of share-based payment arrangement [line items]</t>
        </is>
      </c>
      <c r="B32" s="4" t="inlineStr">
        <is>
          <t xml:space="preserve"> </t>
        </is>
      </c>
    </row>
    <row r="33">
      <c r="A33" s="4" t="inlineStr">
        <is>
          <t>Award vesting period</t>
        </is>
      </c>
      <c r="B33" s="4" t="inlineStr">
        <is>
          <t>2 years</t>
        </is>
      </c>
    </row>
    <row r="34">
      <c r="A34" s="4" t="inlineStr">
        <is>
          <t>Award vesting percentage</t>
        </is>
      </c>
      <c r="B34" s="10" t="n">
        <v>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hare-based payment plans - Warrant plans for certain consultants considered equivalent to employees (Detail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Award vesting period</t>
        </is>
      </c>
      <c r="B4" s="4" t="inlineStr">
        <is>
          <t>10 years</t>
        </is>
      </c>
    </row>
    <row r="5">
      <c r="A5" s="4" t="inlineStr">
        <is>
          <t>Vesting scenario 1 | Warrants | Consultants considered equivalent to employees</t>
        </is>
      </c>
      <c r="B5" s="4" t="inlineStr">
        <is>
          <t xml:space="preserve"> </t>
        </is>
      </c>
    </row>
    <row r="6">
      <c r="A6" s="3" t="inlineStr">
        <is>
          <t>Disclosure of terms and conditions of share-based payment arrangement [line items]</t>
        </is>
      </c>
      <c r="B6" s="4" t="inlineStr">
        <is>
          <t xml:space="preserve"> </t>
        </is>
      </c>
    </row>
    <row r="7">
      <c r="A7" s="4" t="inlineStr">
        <is>
          <t>Award vesting period</t>
        </is>
      </c>
      <c r="B7" s="4" t="inlineStr">
        <is>
          <t>2 years</t>
        </is>
      </c>
    </row>
    <row r="8">
      <c r="A8" s="4" t="inlineStr">
        <is>
          <t>Vesting scenario 2 | Warrants | Consultants considered equivalent to employees</t>
        </is>
      </c>
      <c r="B8" s="4" t="inlineStr">
        <is>
          <t xml:space="preserve"> </t>
        </is>
      </c>
    </row>
    <row r="9">
      <c r="A9" s="3" t="inlineStr">
        <is>
          <t>Disclosure of terms and conditions of share-based payment arrangement [line items]</t>
        </is>
      </c>
      <c r="B9" s="4" t="inlineStr">
        <is>
          <t xml:space="preserve"> </t>
        </is>
      </c>
    </row>
    <row r="10">
      <c r="A10" s="4" t="inlineStr">
        <is>
          <t>Award vesting period</t>
        </is>
      </c>
      <c r="B10" s="4" t="inlineStr">
        <is>
          <t>3 years</t>
        </is>
      </c>
    </row>
    <row r="11">
      <c r="A11" s="4" t="inlineStr">
        <is>
          <t>Vesting scenario 3 | Warrants | Consultants considered equivalent to employees</t>
        </is>
      </c>
      <c r="B11" s="4" t="inlineStr">
        <is>
          <t xml:space="preserve"> </t>
        </is>
      </c>
    </row>
    <row r="12">
      <c r="A12" s="3" t="inlineStr">
        <is>
          <t>Disclosure of terms and conditions of share-based payment arrangement [line items]</t>
        </is>
      </c>
      <c r="B12" s="4" t="inlineStr">
        <is>
          <t xml:space="preserve"> </t>
        </is>
      </c>
    </row>
    <row r="13">
      <c r="A13" s="4" t="inlineStr">
        <is>
          <t>Award vesting period</t>
        </is>
      </c>
      <c r="B13" s="4" t="inlineStr">
        <is>
          <t>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Movements in number and WAEP (Details) - $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units outstanding at January 1,</t>
        </is>
      </c>
      <c r="B4" s="5" t="n">
        <v>5233437</v>
      </c>
      <c r="C4" s="5" t="n">
        <v>5687367</v>
      </c>
      <c r="D4" s="5" t="n">
        <v>5771960</v>
      </c>
    </row>
    <row r="5">
      <c r="A5" s="4" t="inlineStr">
        <is>
          <t>Number of units granted during the year</t>
        </is>
      </c>
      <c r="B5" s="5" t="n">
        <v>1110288</v>
      </c>
      <c r="C5" s="5" t="n">
        <v>1076000</v>
      </c>
      <c r="D5" s="5" t="n">
        <v>252000</v>
      </c>
    </row>
    <row r="6">
      <c r="A6" s="4" t="inlineStr">
        <is>
          <t>Number of units forfeited during the year</t>
        </is>
      </c>
      <c r="B6" s="5" t="n">
        <v>-85400</v>
      </c>
      <c r="C6" s="5" t="n">
        <v>-139722</v>
      </c>
      <c r="D6" s="5" t="n">
        <v>-207265</v>
      </c>
    </row>
    <row r="7">
      <c r="A7" s="4" t="inlineStr">
        <is>
          <t>Number of units exercised during the year</t>
        </is>
      </c>
      <c r="B7" s="5" t="n">
        <v>0</v>
      </c>
      <c r="C7" s="5" t="n">
        <v>-94008</v>
      </c>
      <c r="D7" s="5" t="n">
        <v>-24828</v>
      </c>
    </row>
    <row r="8">
      <c r="A8" s="4" t="inlineStr">
        <is>
          <t>Number of units expired during the year</t>
        </is>
      </c>
      <c r="B8" s="5" t="n">
        <v>-389804</v>
      </c>
      <c r="C8" s="5" t="n">
        <v>1296200</v>
      </c>
      <c r="D8" s="5" t="n">
        <v>-104500</v>
      </c>
    </row>
    <row r="9">
      <c r="A9" s="4" t="inlineStr">
        <is>
          <t>Number of units outstanding at period end</t>
        </is>
      </c>
      <c r="B9" s="5" t="n">
        <v>5868521</v>
      </c>
      <c r="C9" s="5" t="n">
        <v>5233437</v>
      </c>
      <c r="D9" s="5" t="n">
        <v>5687367</v>
      </c>
    </row>
    <row r="10">
      <c r="A10" s="4" t="inlineStr">
        <is>
          <t>Number of units exercisable at period end</t>
        </is>
      </c>
      <c r="B10" s="5" t="n">
        <v>4685828</v>
      </c>
      <c r="C10" s="5" t="n">
        <v>3977831</v>
      </c>
      <c r="D10" s="5" t="n">
        <v>5180701</v>
      </c>
    </row>
    <row r="11">
      <c r="A11" s="4" t="inlineStr">
        <is>
          <t>WAEP of units outstanding at January 1, (in usd per unit)</t>
        </is>
      </c>
      <c r="B11" s="7" t="n">
        <v>1.73</v>
      </c>
      <c r="C11" s="7" t="n">
        <v>3.41</v>
      </c>
      <c r="D11" s="7" t="n">
        <v>3.46</v>
      </c>
    </row>
    <row r="12">
      <c r="A12" s="4" t="inlineStr">
        <is>
          <t>WAEP of units granted during the year (in usd per unit)</t>
        </is>
      </c>
      <c r="B12" s="15" t="n">
        <v>0.7</v>
      </c>
      <c r="C12" s="15" t="n">
        <v>1.55</v>
      </c>
      <c r="D12" s="15" t="n">
        <v>1.51</v>
      </c>
    </row>
    <row r="13">
      <c r="A13" s="4" t="inlineStr">
        <is>
          <t>WAEP of units forfeited during the year (in usd per unit)</t>
        </is>
      </c>
      <c r="B13" s="15" t="n">
        <v>1.78</v>
      </c>
      <c r="C13" s="15" t="n">
        <v>1.85</v>
      </c>
      <c r="D13" s="15" t="n">
        <v>1.84</v>
      </c>
    </row>
    <row r="14">
      <c r="A14" s="4" t="inlineStr">
        <is>
          <t>WAEP of units exercised during the year (in usd per unit)</t>
        </is>
      </c>
      <c r="B14" s="5" t="n">
        <v>0</v>
      </c>
      <c r="C14" s="15" t="n">
        <v>1.47</v>
      </c>
      <c r="D14" s="15" t="n">
        <v>1.29</v>
      </c>
    </row>
    <row r="15">
      <c r="A15" s="4" t="inlineStr">
        <is>
          <t>WAEP of units expired during the year (in usd per unit)</t>
        </is>
      </c>
      <c r="B15" s="15" t="n">
        <v>2.05</v>
      </c>
      <c r="C15" s="15" t="n">
        <v>8.35</v>
      </c>
      <c r="D15" s="15" t="n">
        <v>5.21</v>
      </c>
    </row>
    <row r="16">
      <c r="A16" s="4" t="inlineStr">
        <is>
          <t>WAEP of units outstanding at period end (in usd per unit)</t>
        </is>
      </c>
      <c r="B16" s="15" t="n">
        <v>1.51</v>
      </c>
      <c r="C16" s="15" t="n">
        <v>1.73</v>
      </c>
      <c r="D16" s="15" t="n">
        <v>3.41</v>
      </c>
    </row>
    <row r="17">
      <c r="A17" s="4" t="inlineStr">
        <is>
          <t>WAEP of units exercisable at period end (in usd per unit)</t>
        </is>
      </c>
      <c r="B17" s="15" t="n">
        <v>1.7</v>
      </c>
      <c r="C17" s="15" t="n">
        <v>1.79</v>
      </c>
      <c r="D17" s="15" t="n">
        <v>3.45</v>
      </c>
    </row>
    <row r="18">
      <c r="A18" s="4" t="inlineStr">
        <is>
          <t>Weighted average share price of options at exercise date (in usd per option)</t>
        </is>
      </c>
      <c r="B18" s="4" t="inlineStr">
        <is>
          <t xml:space="preserve"> </t>
        </is>
      </c>
      <c r="C18" s="15" t="n">
        <v>1.78</v>
      </c>
      <c r="D18" s="15" t="n">
        <v>1.72</v>
      </c>
    </row>
    <row r="19">
      <c r="A19" s="4" t="inlineStr">
        <is>
          <t>Bottom of rang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Range of exercise prices (in usd per unit)</t>
        </is>
      </c>
      <c r="B21" s="15" t="n">
        <v>0.62</v>
      </c>
      <c r="C21" s="15" t="n">
        <v>0.89</v>
      </c>
      <c r="D21" s="15" t="n">
        <v>0.89</v>
      </c>
    </row>
    <row r="22">
      <c r="A22" s="4" t="inlineStr">
        <is>
          <t>Top of range</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Range of exercise prices (in usd per unit)</t>
        </is>
      </c>
      <c r="B24" s="7" t="n">
        <v>3.31</v>
      </c>
      <c r="C24" s="7" t="n">
        <v>3.31</v>
      </c>
      <c r="D24" s="7" t="n">
        <v>8.5</v>
      </c>
    </row>
    <row r="25">
      <c r="A25" s="4" t="inlineStr">
        <is>
          <t>Warrants | Consultants considered equivalent to employees</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Number of units outstanding at January 1,</t>
        </is>
      </c>
      <c r="B27" s="5" t="n">
        <v>203000</v>
      </c>
      <c r="C27" s="5" t="n">
        <v>155500</v>
      </c>
      <c r="D27" s="4" t="inlineStr">
        <is>
          <t xml:space="preserve"> </t>
        </is>
      </c>
    </row>
    <row r="28">
      <c r="A28" s="4" t="inlineStr">
        <is>
          <t>Number of units outstanding at period end</t>
        </is>
      </c>
      <c r="B28" s="5" t="n">
        <v>487288</v>
      </c>
      <c r="C28" s="5" t="n">
        <v>203000</v>
      </c>
      <c r="D28" s="5" t="n">
        <v>155500</v>
      </c>
    </row>
    <row r="29">
      <c r="A29" s="4" t="inlineStr">
        <is>
          <t>Number of units exercisable at period end</t>
        </is>
      </c>
      <c r="B29" s="5" t="n">
        <v>228595</v>
      </c>
      <c r="C29" s="5" t="n">
        <v>165667</v>
      </c>
      <c r="D29" s="5" t="n">
        <v>155500</v>
      </c>
    </row>
    <row r="30">
      <c r="A30" s="4" t="inlineStr">
        <is>
          <t>WAEP of units outstanding at January 1, (in usd per unit)</t>
        </is>
      </c>
      <c r="B30" s="7" t="n">
        <v>1.79</v>
      </c>
      <c r="C30" s="7" t="n">
        <v>2.3</v>
      </c>
      <c r="D30" s="4" t="inlineStr">
        <is>
          <t xml:space="preserve"> </t>
        </is>
      </c>
    </row>
    <row r="31">
      <c r="A31" s="4" t="inlineStr">
        <is>
          <t>WAEP of units outstanding at period end (in usd per unit)</t>
        </is>
      </c>
      <c r="B31" s="15" t="n">
        <v>1.29</v>
      </c>
      <c r="C31" s="15" t="n">
        <v>1.79</v>
      </c>
      <c r="D31" s="7" t="n">
        <v>2.3</v>
      </c>
    </row>
    <row r="32">
      <c r="A32" s="4" t="inlineStr">
        <is>
          <t>WAEP of units exercisable at period end (in usd per unit)</t>
        </is>
      </c>
      <c r="B32" s="7" t="n">
        <v>1.73</v>
      </c>
      <c r="C32" s="7" t="n">
        <v>1.72</v>
      </c>
      <c r="D32" s="7" t="n">
        <v>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plans - Movements in number and restricted shares awards (Details)</t>
        </is>
      </c>
      <c r="B1" s="2" t="inlineStr">
        <is>
          <t>12 Months Ended</t>
        </is>
      </c>
    </row>
    <row r="2">
      <c r="B2" s="2" t="inlineStr">
        <is>
          <t>Dec. 31, 2022 shares $ / shares</t>
        </is>
      </c>
      <c r="C2" s="2" t="inlineStr">
        <is>
          <t>Dec. 31, 2021 shares $ / shares</t>
        </is>
      </c>
      <c r="D2" s="2" t="inlineStr">
        <is>
          <t>Dec. 31, 2020 shares $ / shares</t>
        </is>
      </c>
    </row>
    <row r="3">
      <c r="A3" s="4" t="inlineStr">
        <is>
          <t>Bottom of range</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Range of exercise prices (in usd per unit) | $ / shares</t>
        </is>
      </c>
      <c r="B5" s="7" t="n">
        <v>0.62</v>
      </c>
      <c r="C5" s="7" t="n">
        <v>0.89</v>
      </c>
      <c r="D5" s="7" t="n">
        <v>0.89</v>
      </c>
    </row>
    <row r="6">
      <c r="A6" s="4" t="inlineStr">
        <is>
          <t>Top of rang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Range of exercise prices (in usd per unit) | $ / shares</t>
        </is>
      </c>
      <c r="B8" s="7" t="n">
        <v>3.31</v>
      </c>
      <c r="C8" s="7" t="n">
        <v>3.31</v>
      </c>
      <c r="D8" s="7" t="n">
        <v>8.5</v>
      </c>
    </row>
    <row r="9">
      <c r="A9" s="4" t="inlineStr">
        <is>
          <t>Restricted share awards (RSA)</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Outstanding at January 1,</t>
        </is>
      </c>
      <c r="B11" s="5" t="n">
        <v>10379481</v>
      </c>
      <c r="C11" s="5" t="n">
        <v>9525135</v>
      </c>
      <c r="D11" s="5" t="n">
        <v>5883187</v>
      </c>
    </row>
    <row r="12">
      <c r="A12" s="4" t="inlineStr">
        <is>
          <t>Granted during the year</t>
        </is>
      </c>
      <c r="B12" s="5" t="n">
        <v>10550820</v>
      </c>
      <c r="C12" s="5" t="n">
        <v>4426496</v>
      </c>
      <c r="D12" s="5" t="n">
        <v>5475616</v>
      </c>
    </row>
    <row r="13">
      <c r="A13" s="4" t="inlineStr">
        <is>
          <t>Forfeited during the year</t>
        </is>
      </c>
      <c r="B13" s="5" t="n">
        <v>-736282</v>
      </c>
      <c r="C13" s="5" t="n">
        <v>-628186</v>
      </c>
      <c r="D13" s="5" t="n">
        <v>-165528</v>
      </c>
    </row>
    <row r="14">
      <c r="A14" s="4" t="inlineStr">
        <is>
          <t>Vested during the year</t>
        </is>
      </c>
      <c r="B14" s="5" t="n">
        <v>-3441468</v>
      </c>
      <c r="C14" s="5" t="n">
        <v>-2943964</v>
      </c>
      <c r="D14" s="5" t="n">
        <v>-1668140</v>
      </c>
    </row>
    <row r="15">
      <c r="A15" s="4" t="inlineStr">
        <is>
          <t>Outstanding at period end</t>
        </is>
      </c>
      <c r="B15" s="5" t="n">
        <v>16752551</v>
      </c>
      <c r="C15" s="5" t="n">
        <v>10379481</v>
      </c>
      <c r="D15" s="5" t="n">
        <v>95251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Valuation assumptions (Details) - $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yield (%)</t>
        </is>
      </c>
      <c r="B4" s="10" t="n">
        <v>0</v>
      </c>
      <c r="C4" s="10" t="n">
        <v>0</v>
      </c>
      <c r="D4" s="10" t="n">
        <v>0</v>
      </c>
    </row>
    <row r="5">
      <c r="A5" s="4" t="inlineStr">
        <is>
          <t>Expected volatility (%)</t>
        </is>
      </c>
      <c r="B5" s="10" t="n">
        <v>0.57</v>
      </c>
      <c r="C5" s="10" t="n">
        <v>0.59</v>
      </c>
      <c r="D5" s="10" t="n">
        <v>0.57</v>
      </c>
    </row>
    <row r="6">
      <c r="A6" s="4" t="inlineStr">
        <is>
          <t>Risk–free interest rate (%)</t>
        </is>
      </c>
      <c r="B6" s="4" t="inlineStr">
        <is>
          <t xml:space="preserve"> </t>
        </is>
      </c>
      <c r="C6" s="10" t="n">
        <v>0</v>
      </c>
      <c r="D6" s="10" t="n">
        <v>0</v>
      </c>
    </row>
    <row r="7">
      <c r="A7" s="4" t="inlineStr">
        <is>
          <t>Assumed annual lapse rate of awards (%)</t>
        </is>
      </c>
      <c r="B7" s="10" t="n">
        <v>0.15</v>
      </c>
      <c r="C7" s="10" t="n">
        <v>0.12</v>
      </c>
      <c r="D7" s="10" t="n">
        <v>0.1</v>
      </c>
    </row>
    <row r="8">
      <c r="A8" s="4" t="inlineStr">
        <is>
          <t>Sell price multiple (applied to exercise price)</t>
        </is>
      </c>
      <c r="B8" s="5" t="n">
        <v>2</v>
      </c>
      <c r="C8" s="5" t="n">
        <v>2</v>
      </c>
      <c r="D8" s="5" t="n">
        <v>2</v>
      </c>
    </row>
    <row r="9">
      <c r="A9" s="4" t="inlineStr">
        <is>
          <t>Weighted average share price (in € per share)</t>
        </is>
      </c>
      <c r="B9" s="7" t="n">
        <v>0.89</v>
      </c>
      <c r="C9" s="7" t="n">
        <v>1.22</v>
      </c>
      <c r="D9" s="7" t="n">
        <v>1.33</v>
      </c>
    </row>
    <row r="10">
      <c r="A10" s="4" t="inlineStr">
        <is>
          <t>Minimum</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Risk–free interest rate (%)</t>
        </is>
      </c>
      <c r="B12" s="10" t="n">
        <v>1.2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Risk–free interest rate (%)</t>
        </is>
      </c>
      <c r="B15" s="10" t="n">
        <v>2.1</v>
      </c>
      <c r="C15" s="4" t="inlineStr">
        <is>
          <t xml:space="preserve"> </t>
        </is>
      </c>
      <c r="D15" s="4" t="inlineStr">
        <is>
          <t xml:space="preserve"> </t>
        </is>
      </c>
    </row>
    <row r="16">
      <c r="A16" s="4" t="inlineStr">
        <is>
          <t>Warrants</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Assumed annual lapse rate of awards (%)</t>
        </is>
      </c>
      <c r="B18" s="10" t="n">
        <v>0.02</v>
      </c>
      <c r="C18" s="10" t="n">
        <v>0.02</v>
      </c>
      <c r="D18" s="10" t="n">
        <v>0.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bearing loans and borrowings - Schedule of Interest-Bearing Loans and Borrowings (Details) - USD ($) $ in Thousands</t>
        </is>
      </c>
      <c r="B1" s="2" t="inlineStr">
        <is>
          <t>Dec. 31, 2022</t>
        </is>
      </c>
      <c r="C1" s="2" t="inlineStr">
        <is>
          <t>Dec. 31, 2021</t>
        </is>
      </c>
      <c r="D1" s="2" t="inlineStr">
        <is>
          <t>Dec. 31, 2020</t>
        </is>
      </c>
    </row>
    <row r="2">
      <c r="A2" s="4" t="inlineStr">
        <is>
          <t>Borrowings, Excluding Government Loans And Research Project Financing</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bearing financing of receivables</t>
        </is>
      </c>
      <c r="B4" s="6" t="n">
        <v>7723</v>
      </c>
      <c r="C4" s="6" t="n">
        <v>9518</v>
      </c>
      <c r="D4" s="6" t="n">
        <v>20332</v>
      </c>
    </row>
    <row r="5">
      <c r="A5" s="4" t="inlineStr">
        <is>
          <t>Total non-current portion</t>
        </is>
      </c>
      <c r="B5" s="5" t="n">
        <v>46658</v>
      </c>
      <c r="C5" s="5" t="n">
        <v>46454</v>
      </c>
      <c r="D5" s="5" t="n">
        <v>40641</v>
      </c>
    </row>
    <row r="6">
      <c r="A6" s="4" t="inlineStr">
        <is>
          <t>Convertible debt</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Convertible debt</t>
        </is>
      </c>
      <c r="B8" s="5" t="n">
        <v>43455</v>
      </c>
      <c r="C8" s="5" t="n">
        <v>36373</v>
      </c>
      <c r="D8" s="5" t="n">
        <v>26074</v>
      </c>
    </row>
    <row r="9">
      <c r="A9" s="4" t="inlineStr">
        <is>
          <t>Venture debt</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Interest-bearing financing of receivables</t>
        </is>
      </c>
      <c r="B11" s="5" t="n">
        <v>0</v>
      </c>
      <c r="C11" s="5" t="n">
        <v>0</v>
      </c>
      <c r="D11" s="5" t="n">
        <v>6104</v>
      </c>
    </row>
    <row r="12">
      <c r="A12" s="4" t="inlineStr">
        <is>
          <t>Non-current portion of other non-current borrowings</t>
        </is>
      </c>
      <c r="B12" s="5" t="n">
        <v>0</v>
      </c>
      <c r="C12" s="5" t="n">
        <v>0</v>
      </c>
      <c r="D12" s="5" t="n">
        <v>2172</v>
      </c>
    </row>
    <row r="13">
      <c r="A13" s="4" t="inlineStr">
        <is>
          <t>Interest-bearing receivables financing</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bearing financing of receivables</t>
        </is>
      </c>
      <c r="B15" s="5" t="n">
        <v>7723</v>
      </c>
      <c r="C15" s="5" t="n">
        <v>9518</v>
      </c>
      <c r="D15" s="5" t="n">
        <v>14228</v>
      </c>
    </row>
    <row r="16">
      <c r="A16" s="4" t="inlineStr">
        <is>
          <t>Convertible debt embedded derivativ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Convertible debt</t>
        </is>
      </c>
      <c r="B18" s="6" t="n">
        <v>3203</v>
      </c>
      <c r="C18" s="6" t="n">
        <v>10081</v>
      </c>
      <c r="D18" s="6" t="n">
        <v>123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orporate information</t>
        </is>
      </c>
      <c r="B4" s="4" t="inlineStr">
        <is>
          <t>Corporate information Sequans Communications S.A. (“Sequans”) is organized as a limited liability company (“ société anonyme ”) incorporated and domiciled in the Republic of France, with its principal place of business at 15-55 boulevard Charles de Gaulle, 92700 Colombes, France. Sequans, together with its subsidiaries (the “Company”), is a fabless designer, developer and provider of cellular semiconductor chips and modules for massive and broadband Internet of Things (IoT) markets. The Company’s semiconductor solutions incorporate baseband processor and radio frequency transceiver integrated circuits along with its proprietary signal processing techniques, algorithms and software stacks. For 5G/4G massive IoT applications, the Company provides a comprehensive product portfolio based on its Monarch LTE-M/NB-IoT and Calliope Cat 1 chip platforms, featuring low power consumption, a large set of integrated functionalities, and a global deployment capability. For 5G/4G broadband and critical IoT applications, the Company offers a product portfolio based on its Cassiopeia Cat 4/Cat 6 and planned Taurus 5G chip platforms, optimized for low-cost residential, enterprise, and industrial appl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X14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33" customWidth="1" min="6" max="6"/>
    <col width="32" customWidth="1" min="7" max="7"/>
    <col width="40" customWidth="1" min="8" max="8"/>
    <col width="33" customWidth="1" min="9" max="9"/>
    <col width="33" customWidth="1" min="10" max="10"/>
    <col width="29" customWidth="1" min="11" max="11"/>
    <col width="40" customWidth="1" min="12" max="12"/>
    <col width="29" customWidth="1" min="13" max="13"/>
    <col width="29" customWidth="1" min="14" max="14"/>
    <col width="22" customWidth="1" min="15" max="15"/>
    <col width="29" customWidth="1" min="16" max="16"/>
    <col width="22" customWidth="1" min="17" max="17"/>
    <col width="25" customWidth="1" min="18" max="18"/>
    <col width="25" customWidth="1" min="19" max="19"/>
    <col width="14" customWidth="1" min="20" max="20"/>
    <col width="14" customWidth="1" min="21" max="21"/>
    <col width="33" customWidth="1" min="22" max="22"/>
    <col width="22" customWidth="1" min="23" max="23"/>
    <col width="25" customWidth="1" min="24" max="24"/>
  </cols>
  <sheetData>
    <row r="1">
      <c r="A1" s="1" t="inlineStr">
        <is>
          <t>Interest-bearing loans and borrowings - Convertible Debt (Details)</t>
        </is>
      </c>
      <c r="K1" s="2" t="inlineStr">
        <is>
          <t>1 Months Ended</t>
        </is>
      </c>
      <c r="L1" s="2" t="inlineStr">
        <is>
          <t>12 Months Ended</t>
        </is>
      </c>
    </row>
    <row r="2">
      <c r="B2" s="2" t="inlineStr">
        <is>
          <t>Aug. 15, 2022 USD ($) $ / shares shares</t>
        </is>
      </c>
      <c r="C2" s="2" t="inlineStr">
        <is>
          <t>Mar. 11, 2022 USD ($)</t>
        </is>
      </c>
      <c r="D2" s="2" t="inlineStr">
        <is>
          <t>Apr. 14, 2021 USD ($)</t>
        </is>
      </c>
      <c r="E2" s="2" t="inlineStr">
        <is>
          <t>Apr. 09, 2021 USD ($) $ / shares</t>
        </is>
      </c>
      <c r="F2" s="2" t="inlineStr">
        <is>
          <t>Aug. 16, 2019 USD ($) $ / shares</t>
        </is>
      </c>
      <c r="G2" s="2" t="inlineStr">
        <is>
          <t>May 07, 2019 USD ($) $ / shares</t>
        </is>
      </c>
      <c r="H2" s="2" t="inlineStr">
        <is>
          <t>Sep. 27, 2018 USD ($) $ / shares shares</t>
        </is>
      </c>
      <c r="I2" s="2" t="inlineStr">
        <is>
          <t>Oct. 30, 2017 USD ($) $ / shares</t>
        </is>
      </c>
      <c r="J2" s="2" t="inlineStr">
        <is>
          <t>Apr. 14, 2015 USD ($) $ / shares</t>
        </is>
      </c>
      <c r="K2" s="2" t="inlineStr">
        <is>
          <t>Feb. 12, 2021 USD ($) shares</t>
        </is>
      </c>
      <c r="L2" s="2" t="inlineStr">
        <is>
          <t>Dec. 31, 2022 USD ($) $ / shares shares</t>
        </is>
      </c>
      <c r="M2" s="2" t="inlineStr">
        <is>
          <t>Dec. 31, 2021 USD ($) shares</t>
        </is>
      </c>
      <c r="N2" s="2" t="inlineStr">
        <is>
          <t>Dec. 31, 2020 USD ($) shares</t>
        </is>
      </c>
      <c r="O2" s="2" t="inlineStr">
        <is>
          <t>Aug. 14, 2022 USD ($)</t>
        </is>
      </c>
      <c r="P2" s="2" t="inlineStr">
        <is>
          <t>Dec. 07, 2020 USD ($) shares</t>
        </is>
      </c>
      <c r="Q2" s="2" t="inlineStr">
        <is>
          <t>Mar. 20, 2020 USD ($)</t>
        </is>
      </c>
      <c r="R2" s="2" t="inlineStr">
        <is>
          <t>Feb. 11, 2020 $ / shares</t>
        </is>
      </c>
      <c r="S2" s="2" t="inlineStr">
        <is>
          <t>Feb. 10, 2020 $ / shares</t>
        </is>
      </c>
      <c r="T2" s="2" t="inlineStr">
        <is>
          <t>Dec. 31, 2017</t>
        </is>
      </c>
      <c r="U2" s="2" t="inlineStr">
        <is>
          <t>Dec. 31, 2016</t>
        </is>
      </c>
      <c r="V2" s="2" t="inlineStr">
        <is>
          <t>Apr. 27, 2016 USD ($) $ / shares</t>
        </is>
      </c>
      <c r="W2" s="2" t="inlineStr">
        <is>
          <t>Apr. 14, 2016 USD ($)</t>
        </is>
      </c>
      <c r="X2" s="2" t="inlineStr">
        <is>
          <t>Apr. 14, 2015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hange in fair value of convertible debt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878000</v>
      </c>
      <c r="M4" s="6" t="n">
        <v>3848000</v>
      </c>
      <c r="N4" s="6" t="n">
        <v>-13129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Gain (loss) on debt modification</t>
        </is>
      </c>
      <c r="B5" s="6" t="n">
        <v>47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399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3426478</v>
      </c>
      <c r="M6" s="5" t="n">
        <v>151419322</v>
      </c>
      <c r="N6" s="5" t="n">
        <v>13393409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ncrease (decrease) through conversion of convertible instruments, equity</t>
        </is>
      </c>
      <c r="B7" s="4" t="inlineStr">
        <is>
          <t xml:space="preserve"> </t>
        </is>
      </c>
      <c r="C7" s="6" t="n">
        <v>2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672000</v>
      </c>
      <c r="N7" s="6" t="n">
        <v>16886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hange in fair value of convertible debt derivative (Note 14.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5" t="n">
        <v>0</v>
      </c>
      <c r="N8" s="5" t="n">
        <v>13129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payment of convertible debt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5" t="n">
        <v>8750000</v>
      </c>
      <c r="N9" s="5"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2015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version price (in dollars per shar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7</v>
      </c>
      <c r="I13" s="4" t="inlineStr">
        <is>
          <t xml:space="preserve"> </t>
        </is>
      </c>
      <c r="J13" s="7" t="n">
        <v>1.8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8" t="n">
        <v>0.02</v>
      </c>
    </row>
    <row r="14">
      <c r="A14" s="4" t="inlineStr">
        <is>
          <t>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6" t="n">
        <v>0.54054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2018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ubscript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warrant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tible debt amendment, ne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6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2018 convertible notes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warrants issued | shares</t>
        </is>
      </c>
      <c r="B25" s="5" t="n">
        <v>5946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ercise price (in dollars per share) | $ / shares</t>
        </is>
      </c>
      <c r="B26" s="7" t="n">
        <v>1.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2018 convertible notes | AD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warrants issued | shares</t>
        </is>
      </c>
      <c r="B29" s="5" t="n">
        <v>1486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ercise price (in dollars per share) | $ / shares</t>
        </is>
      </c>
      <c r="B30" s="7" t="n">
        <v>4.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2016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7160000</v>
      </c>
      <c r="W33" s="4" t="inlineStr">
        <is>
          <t xml:space="preserve"> </t>
        </is>
      </c>
      <c r="X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4" t="n">
        <v>2.7126</v>
      </c>
      <c r="W34" s="4" t="inlineStr">
        <is>
          <t xml:space="preserve"> </t>
        </is>
      </c>
      <c r="X34" s="4" t="inlineStr">
        <is>
          <t xml:space="preserve"> </t>
        </is>
      </c>
    </row>
    <row r="35">
      <c r="A35" s="4" t="inlineStr">
        <is>
          <t>2019-1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3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vers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1.2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2019-2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otional amount</t>
        </is>
      </c>
      <c r="B41" s="6" t="n">
        <v>6125000</v>
      </c>
      <c r="C41" s="4" t="inlineStr">
        <is>
          <t xml:space="preserve"> </t>
        </is>
      </c>
      <c r="D41" s="4" t="inlineStr">
        <is>
          <t xml:space="preserve"> </t>
        </is>
      </c>
      <c r="E41" s="4" t="inlineStr">
        <is>
          <t xml:space="preserve"> </t>
        </is>
      </c>
      <c r="F41" s="6" t="n">
        <v>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454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4" t="inlineStr">
        <is>
          <t xml:space="preserve"> </t>
        </is>
      </c>
      <c r="F42" s="7" t="n">
        <v>1.03</v>
      </c>
      <c r="G42" s="4" t="inlineStr">
        <is>
          <t xml:space="preserve"> </t>
        </is>
      </c>
      <c r="H42" s="4" t="inlineStr">
        <is>
          <t xml:space="preserve"> </t>
        </is>
      </c>
      <c r="I42" s="4" t="inlineStr">
        <is>
          <t xml:space="preserve"> </t>
        </is>
      </c>
      <c r="J42" s="4" t="inlineStr">
        <is>
          <t xml:space="preserve"> </t>
        </is>
      </c>
      <c r="K42" s="4" t="inlineStr">
        <is>
          <t xml:space="preserve"> </t>
        </is>
      </c>
      <c r="L42" s="7" t="n">
        <v>1.0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sion price per AD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4.1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tible notes 201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version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3" t="n">
        <v>1.225</v>
      </c>
      <c r="S46" s="7" t="n">
        <v>2.25</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tible Notes Amended, Option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sion price premium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0" t="n">
        <v>0.2</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IK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0700000000000000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 as a percentage of not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0" t="n">
        <v>0.1</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xercise price, premium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2</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tible Notes Amended, Optio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IK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0.09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 as a percentage of note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0" t="n">
        <v>0.15</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xercise price, premium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2</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vertible Notes Amended, Option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IK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9" t="n">
        <v>0.13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 as a percentage of not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0.2</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xercise price, premium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0" t="n">
        <v>0.2</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0700000000000000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nvertible debt embedded deriv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203000</v>
      </c>
      <c r="M66" s="5" t="n">
        <v>10081000</v>
      </c>
      <c r="N66" s="5" t="n">
        <v>12395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vertible debt embedded derivat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5266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nvertible notes 2016 and 2019-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otion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7750000</v>
      </c>
      <c r="L72" s="4" t="inlineStr">
        <is>
          <t xml:space="preserve"> </t>
        </is>
      </c>
      <c r="M72" s="4" t="inlineStr">
        <is>
          <t xml:space="preserve"> </t>
        </is>
      </c>
      <c r="N72" s="4" t="inlineStr">
        <is>
          <t xml:space="preserve"> </t>
        </is>
      </c>
      <c r="O72" s="4" t="inlineStr">
        <is>
          <t xml:space="preserve"> </t>
        </is>
      </c>
      <c r="P72" s="6" t="n">
        <v>90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nvertible debt embedded deriv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60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3352482</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227308</v>
      </c>
      <c r="L75" s="4" t="inlineStr">
        <is>
          <t xml:space="preserve"> </t>
        </is>
      </c>
      <c r="M75" s="4" t="inlineStr">
        <is>
          <t xml:space="preserve"> </t>
        </is>
      </c>
      <c r="N75" s="4" t="inlineStr">
        <is>
          <t xml:space="preserve"> </t>
        </is>
      </c>
      <c r="O75" s="4" t="inlineStr">
        <is>
          <t xml:space="preserve"> </t>
        </is>
      </c>
      <c r="P75" s="5" t="n">
        <v>10119844</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nvertible Notes 201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otion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775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vertible debt embedded derivat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534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53643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hares issu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722730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hange in fair value of convertible debt derivative (Note 14.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269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nvertible Note 2021 - Lynrock Lak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otional amount</t>
        </is>
      </c>
      <c r="B85" s="4" t="inlineStr">
        <is>
          <t xml:space="preserve"> </t>
        </is>
      </c>
      <c r="C85" s="4" t="inlineStr">
        <is>
          <t xml:space="preserve"> </t>
        </is>
      </c>
      <c r="D85" s="4" t="inlineStr">
        <is>
          <t xml:space="preserve"> </t>
        </is>
      </c>
      <c r="E85" s="6" t="n">
        <v>40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nversion price (in dollars per share) | $ / shares</t>
        </is>
      </c>
      <c r="B86" s="4" t="inlineStr">
        <is>
          <t xml:space="preserve"> </t>
        </is>
      </c>
      <c r="C86" s="4" t="inlineStr">
        <is>
          <t xml:space="preserve"> </t>
        </is>
      </c>
      <c r="D86" s="4" t="inlineStr">
        <is>
          <t xml:space="preserve"> </t>
        </is>
      </c>
      <c r="E86" s="13" t="n">
        <v>1.9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3" t="n">
        <v>1.91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IK interest rate</t>
        </is>
      </c>
      <c r="B87" s="4" t="inlineStr">
        <is>
          <t xml:space="preserve"> </t>
        </is>
      </c>
      <c r="C87" s="4" t="inlineStr">
        <is>
          <t xml:space="preserve"> </t>
        </is>
      </c>
      <c r="D87" s="4" t="inlineStr">
        <is>
          <t xml:space="preserve"> </t>
        </is>
      </c>
      <c r="E87" s="10" t="n">
        <v>0.0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hange in fair value of convertible debt derivative (Note 14.1)</t>
        </is>
      </c>
      <c r="B88" s="4" t="inlineStr">
        <is>
          <t xml:space="preserve"> </t>
        </is>
      </c>
      <c r="C88" s="4" t="inlineStr">
        <is>
          <t xml:space="preserve"> </t>
        </is>
      </c>
      <c r="D88" s="4" t="inlineStr">
        <is>
          <t xml:space="preserve"> </t>
        </is>
      </c>
      <c r="E88" s="6" t="n">
        <v>12713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onversion price per ADS (in dollars per share) | $ / shares</t>
        </is>
      </c>
      <c r="B89" s="4" t="inlineStr">
        <is>
          <t xml:space="preserve"> </t>
        </is>
      </c>
      <c r="C89" s="4" t="inlineStr">
        <is>
          <t xml:space="preserve"> </t>
        </is>
      </c>
      <c r="D89" s="4" t="inlineStr">
        <is>
          <t xml:space="preserve"> </t>
        </is>
      </c>
      <c r="E89" s="7" t="n">
        <v>7.6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7.66</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nstrument, ownership limit</t>
        </is>
      </c>
      <c r="B90" s="4" t="inlineStr">
        <is>
          <t xml:space="preserve"> </t>
        </is>
      </c>
      <c r="C90" s="4" t="inlineStr">
        <is>
          <t xml:space="preserve"> </t>
        </is>
      </c>
      <c r="D90" s="4" t="inlineStr">
        <is>
          <t xml:space="preserve"> </t>
        </is>
      </c>
      <c r="E90" s="9" t="n">
        <v>0.09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interest rate</t>
        </is>
      </c>
      <c r="B91" s="4" t="inlineStr">
        <is>
          <t xml:space="preserve"> </t>
        </is>
      </c>
      <c r="C91" s="4" t="inlineStr">
        <is>
          <t xml:space="preserve"> </t>
        </is>
      </c>
      <c r="D91" s="4" t="inlineStr">
        <is>
          <t xml:space="preserve"> </t>
        </is>
      </c>
      <c r="E91" s="17" t="n">
        <v>0.0506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onvertible Notes 2015 And 2018 - Nokom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IK interest rate</t>
        </is>
      </c>
      <c r="B94" s="9" t="n">
        <v>0.095</v>
      </c>
      <c r="C94" s="4" t="inlineStr">
        <is>
          <t xml:space="preserve"> </t>
        </is>
      </c>
      <c r="D94" s="10" t="n">
        <v>0.070000000000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hange in fair value of convertible debt derivativ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934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nvertible debt embedded derivative</t>
        </is>
      </c>
      <c r="B96" s="4" t="inlineStr">
        <is>
          <t xml:space="preserve"> </t>
        </is>
      </c>
      <c r="C96" s="4" t="inlineStr">
        <is>
          <t xml:space="preserve"> </t>
        </is>
      </c>
      <c r="D96" s="6" t="n">
        <v>464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nvertible Notes 2015 - Nokomi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epayment of convertible debt and accrued interest</t>
        </is>
      </c>
      <c r="B99" s="4" t="inlineStr">
        <is>
          <t xml:space="preserve"> </t>
        </is>
      </c>
      <c r="C99" s="4" t="inlineStr">
        <is>
          <t xml:space="preserve"> </t>
        </is>
      </c>
      <c r="D99" s="5" t="n">
        <v>637810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Repayment of convertible debt</t>
        </is>
      </c>
      <c r="B100" s="4" t="inlineStr">
        <is>
          <t xml:space="preserve"> </t>
        </is>
      </c>
      <c r="C100" s="4" t="inlineStr">
        <is>
          <t xml:space="preserve"> </t>
        </is>
      </c>
      <c r="D100" s="5" t="n">
        <v>425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Repayment of convertible debt, accrued interest</t>
        </is>
      </c>
      <c r="B101" s="4" t="inlineStr">
        <is>
          <t xml:space="preserve"> </t>
        </is>
      </c>
      <c r="C101" s="4" t="inlineStr">
        <is>
          <t xml:space="preserve"> </t>
        </is>
      </c>
      <c r="D101" s="5" t="n">
        <v>2128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nvertible Notes 2018 - Nokom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payment of convertible debt and accrued interest</t>
        </is>
      </c>
      <c r="B104" s="4" t="inlineStr">
        <is>
          <t xml:space="preserve"> </t>
        </is>
      </c>
      <c r="C104" s="4" t="inlineStr">
        <is>
          <t xml:space="preserve"> </t>
        </is>
      </c>
      <c r="D104" s="5" t="n">
        <v>534669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epayment of convertible debt</t>
        </is>
      </c>
      <c r="B105" s="4" t="inlineStr">
        <is>
          <t xml:space="preserve"> </t>
        </is>
      </c>
      <c r="C105" s="4" t="inlineStr">
        <is>
          <t xml:space="preserve"> </t>
        </is>
      </c>
      <c r="D105" s="5" t="n">
        <v>45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Repayment of convertible debt, accrued interest</t>
        </is>
      </c>
      <c r="B106" s="4" t="inlineStr">
        <is>
          <t xml:space="preserve"> </t>
        </is>
      </c>
      <c r="C106" s="4" t="inlineStr">
        <is>
          <t xml:space="preserve"> </t>
        </is>
      </c>
      <c r="D106" s="6" t="n">
        <v>847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onvertible debt embedded derivative | Financial liabilities at fair value through profit or loss | 2018 convertibl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hange in fair value of convertible debt derivativ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366000</v>
      </c>
      <c r="I109" s="6" t="n">
        <v>3788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rivative financial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749000</v>
      </c>
      <c r="X110" s="4" t="inlineStr">
        <is>
          <t xml:space="preserve"> </t>
        </is>
      </c>
    </row>
    <row r="111">
      <c r="A111" s="4" t="inlineStr">
        <is>
          <t>Decrease in 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23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nvertible debt embedded derivative | Financial liabilities at fair value through profit or loss | 2019-1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hange in fair value of convertible debt derivative</t>
        </is>
      </c>
      <c r="B114" s="4" t="inlineStr">
        <is>
          <t xml:space="preserve"> </t>
        </is>
      </c>
      <c r="C114" s="4" t="inlineStr">
        <is>
          <t xml:space="preserve"> </t>
        </is>
      </c>
      <c r="D114" s="4" t="inlineStr">
        <is>
          <t xml:space="preserve"> </t>
        </is>
      </c>
      <c r="E114" s="4" t="inlineStr">
        <is>
          <t xml:space="preserve"> </t>
        </is>
      </c>
      <c r="F114" s="4" t="inlineStr">
        <is>
          <t xml:space="preserve"> </t>
        </is>
      </c>
      <c r="G114" s="6" t="n">
        <v>989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nvertible debt embedded derivative | Financial liabilities at fair value through profit or loss | 2019-2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hange in fair value of convertible debt derivative</t>
        </is>
      </c>
      <c r="B117" s="4" t="inlineStr">
        <is>
          <t xml:space="preserve"> </t>
        </is>
      </c>
      <c r="C117" s="4" t="inlineStr">
        <is>
          <t xml:space="preserve"> </t>
        </is>
      </c>
      <c r="D117" s="4" t="inlineStr">
        <is>
          <t xml:space="preserve"> </t>
        </is>
      </c>
      <c r="E117" s="4" t="inlineStr">
        <is>
          <t xml:space="preserve"> </t>
        </is>
      </c>
      <c r="F117" s="6" t="n">
        <v>1874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Market approach | 2015 convertible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terest rate used to value liab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8" t="n">
        <v>0.263</v>
      </c>
      <c r="R120" s="4" t="inlineStr">
        <is>
          <t xml:space="preserve"> </t>
        </is>
      </c>
      <c r="S120" s="4" t="inlineStr">
        <is>
          <t xml:space="preserve"> </t>
        </is>
      </c>
      <c r="T120" s="11" t="n">
        <v>0.2569</v>
      </c>
      <c r="U120" s="11" t="n">
        <v>0.2426</v>
      </c>
      <c r="V120" s="4" t="inlineStr">
        <is>
          <t xml:space="preserve"> </t>
        </is>
      </c>
      <c r="W120" s="4" t="inlineStr">
        <is>
          <t xml:space="preserve"> </t>
        </is>
      </c>
      <c r="X120" s="4" t="inlineStr">
        <is>
          <t xml:space="preserve"> </t>
        </is>
      </c>
    </row>
    <row r="121">
      <c r="A121" s="4" t="inlineStr">
        <is>
          <t>Market approach | 2018 convertible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Interest rate used to valu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238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Market approach | 2019-1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Interest rate used to value liability</t>
        </is>
      </c>
      <c r="B126" s="4" t="inlineStr">
        <is>
          <t xml:space="preserve"> </t>
        </is>
      </c>
      <c r="C126" s="4" t="inlineStr">
        <is>
          <t xml:space="preserve"> </t>
        </is>
      </c>
      <c r="D126" s="4" t="inlineStr">
        <is>
          <t xml:space="preserve"> </t>
        </is>
      </c>
      <c r="E126" s="4" t="inlineStr">
        <is>
          <t xml:space="preserve"> </t>
        </is>
      </c>
      <c r="F126" s="4" t="inlineStr">
        <is>
          <t xml:space="preserve"> </t>
        </is>
      </c>
      <c r="G126" s="11" t="n">
        <v>0.312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Market approach | 2019-2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Interest rate used to value liability</t>
        </is>
      </c>
      <c r="B129" s="18" t="n">
        <v>0.232</v>
      </c>
      <c r="C129" s="4" t="inlineStr">
        <is>
          <t xml:space="preserve"> </t>
        </is>
      </c>
      <c r="D129" s="4" t="inlineStr">
        <is>
          <t xml:space="preserve"> </t>
        </is>
      </c>
      <c r="E129" s="4" t="inlineStr">
        <is>
          <t xml:space="preserve"> </t>
        </is>
      </c>
      <c r="F129" s="11" t="n">
        <v>0.253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Market approach | Convertible Note 2021 - Lynrock Lake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Interest rate used to value liability</t>
        </is>
      </c>
      <c r="B132" s="4" t="inlineStr">
        <is>
          <t xml:space="preserve"> </t>
        </is>
      </c>
      <c r="C132" s="4" t="inlineStr">
        <is>
          <t xml:space="preserve"> </t>
        </is>
      </c>
      <c r="D132" s="11" t="n">
        <v>0.2089</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ther capital reserv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Increase (decrease) through conversion of convertible instrument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5386000</v>
      </c>
      <c r="N135" s="6" t="n">
        <v>4534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Other capital reserves | Convertible notes 2016 and 2019-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Increase (decrease) through conversion of convertible instruments, equity</t>
        </is>
      </c>
      <c r="B138" s="6" t="n">
        <v>343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4534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Other capital reserves | Convertible Notes 2015</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Increase (decrease) through conversion of convertible instrument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5386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sheetData>
  <mergeCells count="2">
    <mergeCell ref="A1:A2"/>
    <mergeCell ref="L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s>
  <sheetData>
    <row r="1">
      <c r="A1" s="1" t="inlineStr">
        <is>
          <t>Interest-bearing loans and borrowings - Venture Debt (Details)</t>
        </is>
      </c>
      <c r="D1" s="2" t="inlineStr">
        <is>
          <t>1 Months Ended</t>
        </is>
      </c>
      <c r="F1" s="2" t="inlineStr">
        <is>
          <t>12 Months Ended</t>
        </is>
      </c>
    </row>
    <row r="2">
      <c r="B2" s="2" t="inlineStr">
        <is>
          <t>Oct. 26, 2018 USD ($) $ / shares shares</t>
        </is>
      </c>
      <c r="C2" s="2" t="inlineStr">
        <is>
          <t>Oct. 26, 2018 EUR (€)</t>
        </is>
      </c>
      <c r="D2" s="2" t="inlineStr">
        <is>
          <t>Nov. 30, 2019 USD ($)</t>
        </is>
      </c>
      <c r="E2" s="2" t="inlineStr">
        <is>
          <t>Nov. 30, 2019 EUR (€)</t>
        </is>
      </c>
      <c r="F2" s="2" t="inlineStr">
        <is>
          <t>Dec. 31, 2022 USD ($)</t>
        </is>
      </c>
      <c r="G2" s="2" t="inlineStr">
        <is>
          <t>Dec. 31, 2021 USD ($)</t>
        </is>
      </c>
      <c r="H2" s="2" t="inlineStr">
        <is>
          <t>Dec. 31, 2021 EUR (€)</t>
        </is>
      </c>
      <c r="I2" s="2" t="inlineStr">
        <is>
          <t>Dec. 31, 2020 USD ($)</t>
        </is>
      </c>
      <c r="J2" s="2" t="inlineStr">
        <is>
          <t>Dec. 31, 2020 EUR (€)</t>
        </is>
      </c>
      <c r="K2" s="2" t="inlineStr">
        <is>
          <t>Oct. 26, 2018 EUR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fee to be paid at end of term</t>
        </is>
      </c>
      <c r="B4" s="9" t="n">
        <v>0.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25</v>
      </c>
    </row>
    <row r="5">
      <c r="A5" s="4" t="inlineStr">
        <is>
          <t>Repayment of venture debt</t>
        </is>
      </c>
      <c r="B5" s="4" t="inlineStr">
        <is>
          <t xml:space="preserve"> </t>
        </is>
      </c>
      <c r="C5" s="4" t="inlineStr">
        <is>
          <t xml:space="preserve"> </t>
        </is>
      </c>
      <c r="D5" s="4" t="inlineStr">
        <is>
          <t xml:space="preserve"> </t>
        </is>
      </c>
      <c r="E5" s="4" t="inlineStr">
        <is>
          <t xml:space="preserve"> </t>
        </is>
      </c>
      <c r="F5" s="6" t="n">
        <v>0</v>
      </c>
      <c r="G5" s="6" t="n">
        <v>7869000</v>
      </c>
      <c r="H5" s="4" t="inlineStr">
        <is>
          <t xml:space="preserve"> </t>
        </is>
      </c>
      <c r="I5" s="6" t="n">
        <v>5165000</v>
      </c>
      <c r="J5" s="4" t="inlineStr">
        <is>
          <t xml:space="preserve"> </t>
        </is>
      </c>
      <c r="K5" s="4" t="inlineStr">
        <is>
          <t xml:space="preserve"> </t>
        </is>
      </c>
    </row>
    <row r="6">
      <c r="A6" s="4" t="inlineStr">
        <is>
          <t>Interest on loans</t>
        </is>
      </c>
      <c r="B6" s="4" t="inlineStr">
        <is>
          <t xml:space="preserve"> </t>
        </is>
      </c>
      <c r="C6" s="4" t="inlineStr">
        <is>
          <t xml:space="preserve"> </t>
        </is>
      </c>
      <c r="D6" s="4" t="inlineStr">
        <is>
          <t xml:space="preserve"> </t>
        </is>
      </c>
      <c r="E6" s="4" t="inlineStr">
        <is>
          <t xml:space="preserve"> </t>
        </is>
      </c>
      <c r="F6" s="5" t="n">
        <v>8146000</v>
      </c>
      <c r="G6" s="5" t="n">
        <v>7462000</v>
      </c>
      <c r="H6" s="4" t="inlineStr">
        <is>
          <t xml:space="preserve"> </t>
        </is>
      </c>
      <c r="I6" s="5" t="n">
        <v>9747000</v>
      </c>
      <c r="J6" s="4" t="inlineStr">
        <is>
          <t xml:space="preserve"> </t>
        </is>
      </c>
      <c r="K6" s="4" t="inlineStr">
        <is>
          <t xml:space="preserve"> </t>
        </is>
      </c>
    </row>
    <row r="7">
      <c r="A7" s="4" t="inlineStr">
        <is>
          <t>Interest paid, classified as financing activities</t>
        </is>
      </c>
      <c r="B7" s="4" t="inlineStr">
        <is>
          <t xml:space="preserve"> </t>
        </is>
      </c>
      <c r="C7" s="4" t="inlineStr">
        <is>
          <t xml:space="preserve"> </t>
        </is>
      </c>
      <c r="D7" s="4" t="inlineStr">
        <is>
          <t xml:space="preserve"> </t>
        </is>
      </c>
      <c r="E7" s="4" t="inlineStr">
        <is>
          <t xml:space="preserve"> </t>
        </is>
      </c>
      <c r="F7" s="5" t="n">
        <v>1467000</v>
      </c>
      <c r="G7" s="5" t="n">
        <v>5310000</v>
      </c>
      <c r="H7" s="4" t="inlineStr">
        <is>
          <t xml:space="preserve"> </t>
        </is>
      </c>
      <c r="I7" s="5" t="n">
        <v>2461000</v>
      </c>
      <c r="J7" s="4" t="inlineStr">
        <is>
          <t xml:space="preserve"> </t>
        </is>
      </c>
      <c r="K7" s="4" t="inlineStr">
        <is>
          <t xml:space="preserve"> </t>
        </is>
      </c>
    </row>
    <row r="8">
      <c r="A8" s="4" t="inlineStr">
        <is>
          <t>Other finance income</t>
        </is>
      </c>
      <c r="B8" s="4" t="inlineStr">
        <is>
          <t xml:space="preserve"> </t>
        </is>
      </c>
      <c r="C8" s="4" t="inlineStr">
        <is>
          <t xml:space="preserve"> </t>
        </is>
      </c>
      <c r="D8" s="4" t="inlineStr">
        <is>
          <t xml:space="preserve"> </t>
        </is>
      </c>
      <c r="E8" s="4" t="inlineStr">
        <is>
          <t xml:space="preserve"> </t>
        </is>
      </c>
      <c r="F8" s="6" t="n">
        <v>0</v>
      </c>
      <c r="G8" s="5" t="n">
        <v>5177000</v>
      </c>
      <c r="H8" s="4" t="inlineStr">
        <is>
          <t xml:space="preserve"> </t>
        </is>
      </c>
      <c r="I8" s="5" t="n">
        <v>0</v>
      </c>
      <c r="J8" s="4" t="inlineStr">
        <is>
          <t xml:space="preserve"> </t>
        </is>
      </c>
      <c r="K8" s="4" t="inlineStr">
        <is>
          <t xml:space="preserve"> </t>
        </is>
      </c>
    </row>
    <row r="9">
      <c r="A9" s="4" t="inlineStr">
        <is>
          <t>Bond Issuan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t>
        </is>
      </c>
      <c r="B11" s="6" t="n">
        <v>1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12000000</v>
      </c>
    </row>
    <row r="12">
      <c r="A12" s="4" t="inlineStr">
        <is>
          <t>Borrowings, interest rate</t>
        </is>
      </c>
      <c r="B12" s="10" t="n">
        <v>0.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9</v>
      </c>
    </row>
    <row r="13">
      <c r="A13" s="4" t="inlineStr">
        <is>
          <t>Subscription price (in dollars per share) | $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s issued | shares</t>
        </is>
      </c>
      <c r="B14" s="5" t="n">
        <v>8167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16716</v>
      </c>
    </row>
    <row r="15">
      <c r="A15" s="4" t="inlineStr">
        <is>
          <t>Exercise price (in dollars per share) | $ / shares</t>
        </is>
      </c>
      <c r="B15" s="7" t="n">
        <v>1.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per ADS (in dollars per share) | $ / shares</t>
        </is>
      </c>
      <c r="B16" s="7" t="n">
        <v>5.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ntur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 of venture debt</t>
        </is>
      </c>
      <c r="B19" s="4" t="inlineStr">
        <is>
          <t xml:space="preserve"> </t>
        </is>
      </c>
      <c r="C19" s="4" t="inlineStr">
        <is>
          <t xml:space="preserve"> </t>
        </is>
      </c>
      <c r="D19" s="6" t="n">
        <v>550000</v>
      </c>
      <c r="E19" s="12" t="n">
        <v>448000</v>
      </c>
      <c r="F19" s="4" t="inlineStr">
        <is>
          <t xml:space="preserve"> </t>
        </is>
      </c>
      <c r="G19" s="5" t="n">
        <v>7869000</v>
      </c>
      <c r="H19" s="12" t="n">
        <v>6588007</v>
      </c>
      <c r="I19" s="5" t="n">
        <v>5165000</v>
      </c>
      <c r="J19" s="12" t="n">
        <v>4547000</v>
      </c>
      <c r="K19" s="4" t="inlineStr">
        <is>
          <t xml:space="preserve"> </t>
        </is>
      </c>
    </row>
    <row r="20">
      <c r="A20" s="4" t="inlineStr">
        <is>
          <t>Interest on loans</t>
        </is>
      </c>
      <c r="B20" s="4" t="inlineStr">
        <is>
          <t xml:space="preserve"> </t>
        </is>
      </c>
      <c r="C20" s="4" t="inlineStr">
        <is>
          <t xml:space="preserve"> </t>
        </is>
      </c>
      <c r="D20" s="4" t="inlineStr">
        <is>
          <t xml:space="preserve"> </t>
        </is>
      </c>
      <c r="E20" s="4" t="inlineStr">
        <is>
          <t xml:space="preserve"> </t>
        </is>
      </c>
      <c r="F20" s="4" t="inlineStr">
        <is>
          <t xml:space="preserve"> </t>
        </is>
      </c>
      <c r="G20" s="5" t="n">
        <v>819000</v>
      </c>
      <c r="H20" s="4" t="inlineStr">
        <is>
          <t xml:space="preserve"> </t>
        </is>
      </c>
      <c r="I20" s="5" t="n">
        <v>1451000</v>
      </c>
      <c r="J20" s="4" t="inlineStr">
        <is>
          <t xml:space="preserve"> </t>
        </is>
      </c>
      <c r="K20" s="4" t="inlineStr">
        <is>
          <t xml:space="preserve"> </t>
        </is>
      </c>
    </row>
    <row r="21">
      <c r="A21" s="4" t="inlineStr">
        <is>
          <t>Interest paid, classified as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701000</v>
      </c>
      <c r="H21" s="4" t="inlineStr">
        <is>
          <t xml:space="preserve"> </t>
        </is>
      </c>
      <c r="I21" s="6" t="n">
        <v>940000</v>
      </c>
      <c r="J21" s="4" t="inlineStr">
        <is>
          <t xml:space="preserve"> </t>
        </is>
      </c>
      <c r="K21" s="4" t="inlineStr">
        <is>
          <t xml:space="preserve"> </t>
        </is>
      </c>
    </row>
    <row r="22">
      <c r="A22" s="4" t="inlineStr">
        <is>
          <t>Other finance income</t>
        </is>
      </c>
      <c r="B22" s="4" t="inlineStr">
        <is>
          <t xml:space="preserve"> </t>
        </is>
      </c>
      <c r="C22" s="4" t="inlineStr">
        <is>
          <t xml:space="preserve"> </t>
        </is>
      </c>
      <c r="D22" s="4" t="inlineStr">
        <is>
          <t xml:space="preserve"> </t>
        </is>
      </c>
      <c r="E22" s="4" t="inlineStr">
        <is>
          <t xml:space="preserve"> </t>
        </is>
      </c>
      <c r="F22" s="4" t="inlineStr">
        <is>
          <t xml:space="preserve"> </t>
        </is>
      </c>
      <c r="G22" s="6" t="n">
        <v>532000</v>
      </c>
      <c r="H22" s="4" t="inlineStr">
        <is>
          <t xml:space="preserve"> </t>
        </is>
      </c>
      <c r="I22" s="4" t="inlineStr">
        <is>
          <t xml:space="preserve"> </t>
        </is>
      </c>
      <c r="J22" s="4" t="inlineStr">
        <is>
          <t xml:space="preserve"> </t>
        </is>
      </c>
      <c r="K22" s="4" t="inlineStr">
        <is>
          <t xml:space="preserve"> </t>
        </is>
      </c>
    </row>
    <row r="23">
      <c r="A23" s="4" t="inlineStr">
        <is>
          <t>Venture debt | Financial liabilities at fair value through profit or loss | Bond Issuan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justments for increase (decrease) in derivative financial liabilities</t>
        </is>
      </c>
      <c r="B25" s="6" t="n">
        <v>-819000</v>
      </c>
      <c r="C25" s="12" t="n">
        <v>-71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in borrowings</t>
        </is>
      </c>
      <c r="B26" s="6" t="n">
        <v>12800000</v>
      </c>
      <c r="C26" s="12" t="n">
        <v>10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B1:C1"/>
    <mergeCell ref="D1:E1"/>
    <mergeCell ref="F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Interest-bearing loans and borrowings - Interest-Bearing Financing Receivables (Details) - USD ($)</t>
        </is>
      </c>
      <c r="B1" s="2" t="inlineStr">
        <is>
          <t>1 Months Ended</t>
        </is>
      </c>
      <c r="C1" s="2" t="inlineStr">
        <is>
          <t>12 Months Ended</t>
        </is>
      </c>
    </row>
    <row r="2">
      <c r="B2" s="2" t="inlineStr">
        <is>
          <t>Jun. 30, 2014</t>
        </is>
      </c>
      <c r="C2" s="2" t="inlineStr">
        <is>
          <t>Dec. 31, 2021</t>
        </is>
      </c>
      <c r="D2" s="2" t="inlineStr">
        <is>
          <t>Dec. 31, 2022</t>
        </is>
      </c>
      <c r="E2" s="2" t="inlineStr">
        <is>
          <t>Mar. 31, 2022</t>
        </is>
      </c>
      <c r="F2" s="2" t="inlineStr">
        <is>
          <t>Feb. 28, 2021</t>
        </is>
      </c>
      <c r="G2" s="2" t="inlineStr">
        <is>
          <t>Dec. 31, 2020</t>
        </is>
      </c>
      <c r="H2" s="2" t="inlineStr">
        <is>
          <t>May 31, 2020</t>
        </is>
      </c>
      <c r="I2" s="2" t="inlineStr">
        <is>
          <t>Jul. 31, 2017</t>
        </is>
      </c>
      <c r="J2" s="2" t="inlineStr">
        <is>
          <t>Jul. 01, 2017</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6" t="n">
        <v>14411000</v>
      </c>
      <c r="D4" s="6" t="n">
        <v>8670000</v>
      </c>
      <c r="E4" s="4" t="inlineStr">
        <is>
          <t xml:space="preserve"> </t>
        </is>
      </c>
      <c r="F4" s="4" t="inlineStr">
        <is>
          <t xml:space="preserve"> </t>
        </is>
      </c>
      <c r="G4" s="6" t="n">
        <v>17648000</v>
      </c>
      <c r="H4" s="4" t="inlineStr">
        <is>
          <t xml:space="preserve"> </t>
        </is>
      </c>
      <c r="I4" s="4" t="inlineStr">
        <is>
          <t xml:space="preserve"> </t>
        </is>
      </c>
      <c r="J4" s="4" t="inlineStr">
        <is>
          <t xml:space="preserve"> </t>
        </is>
      </c>
    </row>
    <row r="5">
      <c r="A5" s="4" t="inlineStr">
        <is>
          <t>Interest-bearing receivables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justment to interest rate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097</v>
      </c>
    </row>
    <row r="8">
      <c r="A8" s="4" t="inlineStr">
        <is>
          <t>Current borrowings</t>
        </is>
      </c>
      <c r="B8" s="4" t="inlineStr">
        <is>
          <t xml:space="preserve"> </t>
        </is>
      </c>
      <c r="C8" s="5" t="n">
        <v>5651000</v>
      </c>
      <c r="D8" s="5" t="n">
        <v>4732000</v>
      </c>
      <c r="E8" s="4" t="inlineStr">
        <is>
          <t xml:space="preserve"> </t>
        </is>
      </c>
      <c r="F8" s="4" t="inlineStr">
        <is>
          <t xml:space="preserve"> </t>
        </is>
      </c>
      <c r="G8" s="5" t="n">
        <v>10421000</v>
      </c>
      <c r="H8" s="4" t="inlineStr">
        <is>
          <t xml:space="preserve"> </t>
        </is>
      </c>
      <c r="I8" s="4" t="inlineStr">
        <is>
          <t xml:space="preserve"> </t>
        </is>
      </c>
      <c r="J8" s="4" t="inlineStr">
        <is>
          <t xml:space="preserve"> </t>
        </is>
      </c>
    </row>
    <row r="9">
      <c r="A9" s="4" t="inlineStr">
        <is>
          <t>Interest-bearing receivables financing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justment to interest rat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15</v>
      </c>
    </row>
    <row r="12">
      <c r="A12" s="4" t="inlineStr">
        <is>
          <t>Interest-Bearing Receivables Financing 2020 Research Tax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9" t="n">
        <v>0.0513</v>
      </c>
      <c r="F14" s="9" t="n">
        <v>0.062</v>
      </c>
      <c r="G14" s="4" t="inlineStr">
        <is>
          <t xml:space="preserve"> </t>
        </is>
      </c>
      <c r="H14" s="9" t="n">
        <v>0.0645</v>
      </c>
      <c r="I14" s="4" t="inlineStr">
        <is>
          <t xml:space="preserve"> </t>
        </is>
      </c>
      <c r="J14" s="4" t="inlineStr">
        <is>
          <t xml:space="preserve"> </t>
        </is>
      </c>
    </row>
    <row r="15">
      <c r="A15" s="4" t="inlineStr">
        <is>
          <t>Notional amount</t>
        </is>
      </c>
      <c r="B15" s="4" t="inlineStr">
        <is>
          <t xml:space="preserve"> </t>
        </is>
      </c>
      <c r="C15" s="5" t="n">
        <v>3867000</v>
      </c>
      <c r="D15" s="5" t="n">
        <v>2991000</v>
      </c>
      <c r="E15" s="4" t="inlineStr">
        <is>
          <t xml:space="preserve"> </t>
        </is>
      </c>
      <c r="F15" s="4" t="inlineStr">
        <is>
          <t xml:space="preserve"> </t>
        </is>
      </c>
      <c r="G15" s="5" t="n">
        <v>3807000</v>
      </c>
      <c r="H15" s="4" t="inlineStr">
        <is>
          <t xml:space="preserve"> </t>
        </is>
      </c>
      <c r="I15" s="4" t="inlineStr">
        <is>
          <t xml:space="preserve"> </t>
        </is>
      </c>
      <c r="J15" s="4" t="inlineStr">
        <is>
          <t xml:space="preserve"> </t>
        </is>
      </c>
    </row>
    <row r="16">
      <c r="A16" s="4" t="inlineStr">
        <is>
          <t>Borrowing, Retention Amount</t>
        </is>
      </c>
      <c r="B16" s="4" t="inlineStr">
        <is>
          <t xml:space="preserve"> </t>
        </is>
      </c>
      <c r="C16" s="5" t="n">
        <v>1562000</v>
      </c>
      <c r="D16" s="5" t="n">
        <v>123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Bearing Receivables Financing 2020 Research Tax Credit | Within on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 Retention Amount</t>
        </is>
      </c>
      <c r="B19" s="4" t="inlineStr">
        <is>
          <t xml:space="preserve"> </t>
        </is>
      </c>
      <c r="C19" s="5" t="n">
        <v>1436000</v>
      </c>
      <c r="D19" s="5" t="n">
        <v>1125000</v>
      </c>
      <c r="E19" s="4" t="inlineStr">
        <is>
          <t xml:space="preserve"> </t>
        </is>
      </c>
      <c r="F19" s="4" t="inlineStr">
        <is>
          <t xml:space="preserve"> </t>
        </is>
      </c>
      <c r="G19" s="5" t="n">
        <v>762000</v>
      </c>
      <c r="H19" s="4" t="inlineStr">
        <is>
          <t xml:space="preserve"> </t>
        </is>
      </c>
      <c r="I19" s="4" t="inlineStr">
        <is>
          <t xml:space="preserve"> </t>
        </is>
      </c>
      <c r="J19" s="4" t="inlineStr">
        <is>
          <t xml:space="preserve"> </t>
        </is>
      </c>
    </row>
    <row r="20">
      <c r="A20" s="4" t="inlineStr">
        <is>
          <t>Interest-Bearing Receivables Financing 2020 Research Tax Credit | More than fi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 Retention Amount</t>
        </is>
      </c>
      <c r="B22" s="4" t="inlineStr">
        <is>
          <t xml:space="preserve"> </t>
        </is>
      </c>
      <c r="C22" s="6" t="n">
        <v>133000</v>
      </c>
      <c r="D22" s="6" t="n">
        <v>108000</v>
      </c>
      <c r="E22" s="4" t="inlineStr">
        <is>
          <t xml:space="preserve"> </t>
        </is>
      </c>
      <c r="F22" s="4" t="inlineStr">
        <is>
          <t xml:space="preserve"> </t>
        </is>
      </c>
      <c r="G22" s="6" t="n">
        <v>107000</v>
      </c>
      <c r="H22" s="4" t="inlineStr">
        <is>
          <t xml:space="preserve"> </t>
        </is>
      </c>
      <c r="I22" s="4" t="inlineStr">
        <is>
          <t xml:space="preserve"> </t>
        </is>
      </c>
      <c r="J22" s="4" t="inlineStr">
        <is>
          <t xml:space="preserve"> </t>
        </is>
      </c>
    </row>
    <row r="23">
      <c r="A23" s="4" t="inlineStr">
        <is>
          <t>Factoring of receivables | Interest-bearing receivables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ailable borrowings, percentage of face value of accounts receivable</t>
        </is>
      </c>
      <c r="B25" s="10"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lusion from past due period of accounts receivable</t>
        </is>
      </c>
      <c r="B26" s="4" t="inlineStr">
        <is>
          <t xml:space="preserve"> </t>
        </is>
      </c>
      <c r="C26" s="4" t="inlineStr">
        <is>
          <t>6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vice Sales [Member] | Factoring of receivables | Interest-bearing receivables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00000</v>
      </c>
      <c r="J2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 liabilities - Narrative (Details)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c r="G2" s="2" t="inlineStr">
        <is>
          <t>Jan. 01, 2019</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6" t="n">
        <v>2602</v>
      </c>
      <c r="C4" s="6" t="n">
        <v>3374</v>
      </c>
      <c r="D4" s="6" t="n">
        <v>4656</v>
      </c>
      <c r="E4" s="4" t="inlineStr">
        <is>
          <t xml:space="preserve"> </t>
        </is>
      </c>
      <c r="F4" s="6" t="n">
        <v>4049</v>
      </c>
      <c r="G4" s="4" t="inlineStr">
        <is>
          <t xml:space="preserve"> </t>
        </is>
      </c>
    </row>
    <row r="5">
      <c r="A5" s="4" t="inlineStr">
        <is>
          <t>Lease liabilities</t>
        </is>
      </c>
      <c r="B5" s="5" t="n">
        <v>3569</v>
      </c>
      <c r="C5" s="5" t="n">
        <v>4620</v>
      </c>
      <c r="D5" s="5" t="n">
        <v>5776</v>
      </c>
      <c r="E5" s="4" t="inlineStr">
        <is>
          <t xml:space="preserve"> </t>
        </is>
      </c>
      <c r="F5" s="4" t="inlineStr">
        <is>
          <t xml:space="preserve"> </t>
        </is>
      </c>
      <c r="G5" s="6" t="n">
        <v>4104</v>
      </c>
    </row>
    <row r="6">
      <c r="A6" s="4" t="inlineStr">
        <is>
          <t>Lease liabilities</t>
        </is>
      </c>
      <c r="B6" s="5" t="n">
        <v>2278</v>
      </c>
      <c r="C6" s="5" t="n">
        <v>3373</v>
      </c>
      <c r="D6" s="5" t="n">
        <v>4762</v>
      </c>
      <c r="E6" s="4" t="inlineStr">
        <is>
          <t xml:space="preserve"> </t>
        </is>
      </c>
      <c r="F6" s="4" t="inlineStr">
        <is>
          <t xml:space="preserve"> </t>
        </is>
      </c>
      <c r="G6" s="5" t="n">
        <v>3204</v>
      </c>
    </row>
    <row r="7">
      <c r="A7" s="4" t="inlineStr">
        <is>
          <t>Current lease liabilities</t>
        </is>
      </c>
      <c r="B7" s="5" t="n">
        <v>1291</v>
      </c>
      <c r="C7" s="5" t="n">
        <v>1247</v>
      </c>
      <c r="D7" s="5" t="n">
        <v>1014</v>
      </c>
      <c r="E7" s="4" t="inlineStr">
        <is>
          <t xml:space="preserve"> </t>
        </is>
      </c>
      <c r="F7" s="4" t="inlineStr">
        <is>
          <t xml:space="preserve"> </t>
        </is>
      </c>
      <c r="G7" s="6" t="n">
        <v>900</v>
      </c>
    </row>
    <row r="8">
      <c r="A8" s="4" t="inlineStr">
        <is>
          <t>Weighted average lessee's incremental borrowing rate applied to lease liabilities recognised at date of initial application of IFRS 16</t>
        </is>
      </c>
      <c r="B8" s="4" t="inlineStr">
        <is>
          <t xml:space="preserve"> </t>
        </is>
      </c>
      <c r="C8" s="4" t="inlineStr">
        <is>
          <t xml:space="preserve"> </t>
        </is>
      </c>
      <c r="D8" s="4" t="inlineStr">
        <is>
          <t xml:space="preserve"> </t>
        </is>
      </c>
      <c r="E8" s="9" t="n">
        <v>0.142</v>
      </c>
      <c r="F8" s="4" t="inlineStr">
        <is>
          <t xml:space="preserve"> </t>
        </is>
      </c>
      <c r="G8" s="4" t="inlineStr">
        <is>
          <t xml:space="preserve"> </t>
        </is>
      </c>
    </row>
    <row r="9">
      <c r="A9" s="4" t="inlineStr">
        <is>
          <t>Rental charges</t>
        </is>
      </c>
      <c r="B9" s="6" t="n">
        <v>1248</v>
      </c>
      <c r="C9" s="6" t="n">
        <v>1411</v>
      </c>
      <c r="D9" s="6" t="n">
        <v>660</v>
      </c>
      <c r="E9" s="4" t="inlineStr">
        <is>
          <t xml:space="preserve"> </t>
        </is>
      </c>
      <c r="F9" s="4" t="inlineStr">
        <is>
          <t xml:space="preserve"> </t>
        </is>
      </c>
      <c r="G9" s="4" t="inlineStr">
        <is>
          <t xml:space="preserve"> </t>
        </is>
      </c>
    </row>
    <row r="10">
      <c r="A10" s="4" t="inlineStr">
        <is>
          <t>IFRS 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of-use assets</t>
        </is>
      </c>
      <c r="B12" s="4" t="inlineStr">
        <is>
          <t xml:space="preserve"> </t>
        </is>
      </c>
      <c r="C12" s="4" t="inlineStr">
        <is>
          <t xml:space="preserve"> </t>
        </is>
      </c>
      <c r="D12" s="4" t="inlineStr">
        <is>
          <t xml:space="preserve"> </t>
        </is>
      </c>
      <c r="E12" s="6" t="n">
        <v>2602</v>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liabilities - Summary of movements in right-of-use assets and lease liabilities (Details) - USD ($) $ in Thousands</t>
        </is>
      </c>
      <c r="B1" s="2" t="inlineStr">
        <is>
          <t>12 Months Ended</t>
        </is>
      </c>
    </row>
    <row r="2">
      <c r="B2" s="2" t="inlineStr">
        <is>
          <t>Dec. 31, 2022</t>
        </is>
      </c>
      <c r="C2" s="2" t="inlineStr">
        <is>
          <t>Dec. 31, 2021</t>
        </is>
      </c>
      <c r="D2" s="2" t="inlineStr">
        <is>
          <t>Dec. 31, 2020</t>
        </is>
      </c>
      <c r="E2" s="2" t="inlineStr">
        <is>
          <t>Jan. 01, 2019</t>
        </is>
      </c>
    </row>
    <row r="3">
      <c r="A3" s="3" t="inlineStr">
        <is>
          <t>Disclosure of Leases [Line Items]</t>
        </is>
      </c>
      <c r="B3" s="4" t="inlineStr">
        <is>
          <t xml:space="preserve"> </t>
        </is>
      </c>
      <c r="C3" s="4" t="inlineStr">
        <is>
          <t xml:space="preserve"> </t>
        </is>
      </c>
      <c r="D3" s="4" t="inlineStr">
        <is>
          <t xml:space="preserve"> </t>
        </is>
      </c>
      <c r="E3" s="4" t="inlineStr">
        <is>
          <t xml:space="preserve"> </t>
        </is>
      </c>
    </row>
    <row r="4">
      <c r="A4" s="4" t="inlineStr">
        <is>
          <t>Right-of-use assets at beginning of period</t>
        </is>
      </c>
      <c r="B4" s="6" t="n">
        <v>3374</v>
      </c>
      <c r="C4" s="6" t="n">
        <v>4656</v>
      </c>
      <c r="D4" s="6" t="n">
        <v>4049</v>
      </c>
      <c r="E4" s="4" t="inlineStr">
        <is>
          <t xml:space="preserve"> </t>
        </is>
      </c>
    </row>
    <row r="5">
      <c r="A5" s="4" t="inlineStr">
        <is>
          <t>Additions</t>
        </is>
      </c>
      <c r="B5" s="5" t="n">
        <v>458</v>
      </c>
      <c r="C5" s="5" t="n">
        <v>437</v>
      </c>
      <c r="D5" s="5" t="n">
        <v>2073</v>
      </c>
      <c r="E5" s="4" t="inlineStr">
        <is>
          <t xml:space="preserve"> </t>
        </is>
      </c>
    </row>
    <row r="6">
      <c r="A6" s="4" t="inlineStr">
        <is>
          <t>Depreciation expense</t>
        </is>
      </c>
      <c r="B6" s="5" t="n">
        <v>-1230</v>
      </c>
      <c r="C6" s="5" t="n">
        <v>-1259</v>
      </c>
      <c r="D6" s="5" t="n">
        <v>-1444</v>
      </c>
      <c r="E6" s="4" t="inlineStr">
        <is>
          <t xml:space="preserve"> </t>
        </is>
      </c>
    </row>
    <row r="7">
      <c r="A7" s="4" t="inlineStr">
        <is>
          <t>Disposals</t>
        </is>
      </c>
      <c r="B7" s="5" t="n">
        <v>-73</v>
      </c>
      <c r="C7" s="5" t="n">
        <v>-757</v>
      </c>
      <c r="D7" s="5" t="n">
        <v>-462</v>
      </c>
      <c r="E7" s="4" t="inlineStr">
        <is>
          <t xml:space="preserve"> </t>
        </is>
      </c>
    </row>
    <row r="8">
      <c r="A8" s="4" t="inlineStr">
        <is>
          <t>Amortization disposals</t>
        </is>
      </c>
      <c r="B8" s="5" t="n">
        <v>-73</v>
      </c>
      <c r="C8" s="5" t="n">
        <v>-297</v>
      </c>
      <c r="D8" s="5" t="n">
        <v>-440</v>
      </c>
      <c r="E8" s="4" t="inlineStr">
        <is>
          <t xml:space="preserve"> </t>
        </is>
      </c>
    </row>
    <row r="9">
      <c r="A9" s="4" t="inlineStr">
        <is>
          <t>Right-of-use assets at end of period</t>
        </is>
      </c>
      <c r="B9" s="5" t="n">
        <v>2602</v>
      </c>
      <c r="C9" s="5" t="n">
        <v>3374</v>
      </c>
      <c r="D9" s="5" t="n">
        <v>4656</v>
      </c>
      <c r="E9" s="4" t="inlineStr">
        <is>
          <t xml:space="preserve"> </t>
        </is>
      </c>
    </row>
    <row r="10">
      <c r="A10" s="4" t="inlineStr">
        <is>
          <t>Lease liabilities at beginning of period</t>
        </is>
      </c>
      <c r="B10" s="5" t="n">
        <v>4620</v>
      </c>
      <c r="C10" s="5" t="n">
        <v>5776</v>
      </c>
      <c r="D10" s="4" t="inlineStr">
        <is>
          <t xml:space="preserve"> </t>
        </is>
      </c>
      <c r="E10" s="4" t="inlineStr">
        <is>
          <t xml:space="preserve"> </t>
        </is>
      </c>
    </row>
    <row r="11">
      <c r="A11" s="4" t="inlineStr">
        <is>
          <t>Current</t>
        </is>
      </c>
      <c r="B11" s="5" t="n">
        <v>1291</v>
      </c>
      <c r="C11" s="5" t="n">
        <v>1247</v>
      </c>
      <c r="D11" s="5" t="n">
        <v>1014</v>
      </c>
      <c r="E11" s="6" t="n">
        <v>900</v>
      </c>
    </row>
    <row r="12">
      <c r="A12" s="4" t="inlineStr">
        <is>
          <t>Lease liabilities</t>
        </is>
      </c>
      <c r="B12" s="5" t="n">
        <v>2278</v>
      </c>
      <c r="C12" s="5" t="n">
        <v>3373</v>
      </c>
      <c r="D12" s="5" t="n">
        <v>4762</v>
      </c>
      <c r="E12" s="6" t="n">
        <v>3204</v>
      </c>
    </row>
    <row r="13">
      <c r="A13" s="4" t="inlineStr">
        <is>
          <t>Additions</t>
        </is>
      </c>
      <c r="B13" s="5" t="n">
        <v>458</v>
      </c>
      <c r="C13" s="5" t="n">
        <v>437</v>
      </c>
      <c r="D13" s="5" t="n">
        <v>1750</v>
      </c>
      <c r="E13" s="4" t="inlineStr">
        <is>
          <t xml:space="preserve"> </t>
        </is>
      </c>
    </row>
    <row r="14">
      <c r="A14" s="4" t="inlineStr">
        <is>
          <t>Disposals on Lease Liabilities</t>
        </is>
      </c>
      <c r="B14" s="5" t="n">
        <v>-577</v>
      </c>
      <c r="C14" s="5" t="n">
        <v>-993</v>
      </c>
      <c r="D14" s="4" t="inlineStr">
        <is>
          <t xml:space="preserve"> </t>
        </is>
      </c>
      <c r="E14" s="4" t="inlineStr">
        <is>
          <t xml:space="preserve"> </t>
        </is>
      </c>
    </row>
    <row r="15">
      <c r="A15" s="4" t="inlineStr">
        <is>
          <t>Interest on lease contracts (see Note 15)</t>
        </is>
      </c>
      <c r="B15" s="5" t="n">
        <v>571</v>
      </c>
      <c r="C15" s="5" t="n">
        <v>760</v>
      </c>
      <c r="D15" s="5" t="n">
        <v>780</v>
      </c>
      <c r="E15" s="4" t="inlineStr">
        <is>
          <t xml:space="preserve"> </t>
        </is>
      </c>
    </row>
    <row r="16">
      <c r="A16" s="4" t="inlineStr">
        <is>
          <t>Foreign exchange loss (gain)</t>
        </is>
      </c>
      <c r="B16" s="5" t="n">
        <v>-298</v>
      </c>
      <c r="C16" s="5" t="n">
        <v>-297</v>
      </c>
      <c r="D16" s="5" t="n">
        <v>363</v>
      </c>
      <c r="E16" s="4" t="inlineStr">
        <is>
          <t xml:space="preserve"> </t>
        </is>
      </c>
    </row>
    <row r="17">
      <c r="A17" s="4" t="inlineStr">
        <is>
          <t>Payments</t>
        </is>
      </c>
      <c r="B17" s="5" t="n">
        <v>-1205</v>
      </c>
      <c r="C17" s="5" t="n">
        <v>-1063</v>
      </c>
      <c r="D17" s="5" t="n">
        <v>-1221</v>
      </c>
      <c r="E17" s="4" t="inlineStr">
        <is>
          <t xml:space="preserve"> </t>
        </is>
      </c>
    </row>
    <row r="18">
      <c r="A18" s="4" t="inlineStr">
        <is>
          <t>Lease liabilities at end of period</t>
        </is>
      </c>
      <c r="B18" s="5" t="n">
        <v>3569</v>
      </c>
      <c r="C18" s="5" t="n">
        <v>4620</v>
      </c>
      <c r="D18" s="5" t="n">
        <v>5776</v>
      </c>
      <c r="E18" s="4" t="inlineStr">
        <is>
          <t xml:space="preserve"> </t>
        </is>
      </c>
    </row>
    <row r="19">
      <c r="A19" s="4" t="inlineStr">
        <is>
          <t>Real-estate</t>
        </is>
      </c>
      <c r="B19" s="4" t="inlineStr">
        <is>
          <t xml:space="preserve"> </t>
        </is>
      </c>
      <c r="C19" s="4" t="inlineStr">
        <is>
          <t xml:space="preserve"> </t>
        </is>
      </c>
      <c r="D19" s="4" t="inlineStr">
        <is>
          <t xml:space="preserve"> </t>
        </is>
      </c>
      <c r="E19" s="4" t="inlineStr">
        <is>
          <t xml:space="preserve"> </t>
        </is>
      </c>
    </row>
    <row r="20">
      <c r="A20" s="3" t="inlineStr">
        <is>
          <t>Disclosure of Leases [Line Items]</t>
        </is>
      </c>
      <c r="B20" s="4" t="inlineStr">
        <is>
          <t xml:space="preserve"> </t>
        </is>
      </c>
      <c r="C20" s="4" t="inlineStr">
        <is>
          <t xml:space="preserve"> </t>
        </is>
      </c>
      <c r="D20" s="4" t="inlineStr">
        <is>
          <t xml:space="preserve"> </t>
        </is>
      </c>
      <c r="E20" s="4" t="inlineStr">
        <is>
          <t xml:space="preserve"> </t>
        </is>
      </c>
    </row>
    <row r="21">
      <c r="A21" s="4" t="inlineStr">
        <is>
          <t>Right-of-use assets at beginning of period</t>
        </is>
      </c>
      <c r="B21" s="5" t="n">
        <v>3374</v>
      </c>
      <c r="C21" s="5" t="n">
        <v>4184</v>
      </c>
      <c r="D21" s="5" t="n">
        <v>3942</v>
      </c>
      <c r="E21" s="4" t="inlineStr">
        <is>
          <t xml:space="preserve"> </t>
        </is>
      </c>
    </row>
    <row r="22">
      <c r="A22" s="4" t="inlineStr">
        <is>
          <t>Additions</t>
        </is>
      </c>
      <c r="B22" s="5" t="n">
        <v>458</v>
      </c>
      <c r="C22" s="5" t="n">
        <v>437</v>
      </c>
      <c r="D22" s="5" t="n">
        <v>1448</v>
      </c>
      <c r="E22" s="4" t="inlineStr">
        <is>
          <t xml:space="preserve"> </t>
        </is>
      </c>
    </row>
    <row r="23">
      <c r="A23" s="4" t="inlineStr">
        <is>
          <t>Depreciation expense</t>
        </is>
      </c>
      <c r="B23" s="5" t="n">
        <v>-1230</v>
      </c>
      <c r="C23" s="5" t="n">
        <v>-1151</v>
      </c>
      <c r="D23" s="5" t="n">
        <v>-1184</v>
      </c>
      <c r="E23" s="4" t="inlineStr">
        <is>
          <t xml:space="preserve"> </t>
        </is>
      </c>
    </row>
    <row r="24">
      <c r="A24" s="4" t="inlineStr">
        <is>
          <t>Disposals</t>
        </is>
      </c>
      <c r="B24" s="5" t="n">
        <v>-73</v>
      </c>
      <c r="C24" s="5" t="n">
        <v>-210</v>
      </c>
      <c r="D24" s="5" t="n">
        <v>-207</v>
      </c>
      <c r="E24" s="4" t="inlineStr">
        <is>
          <t xml:space="preserve"> </t>
        </is>
      </c>
    </row>
    <row r="25">
      <c r="A25" s="4" t="inlineStr">
        <is>
          <t>Amortization disposals</t>
        </is>
      </c>
      <c r="B25" s="5" t="n">
        <v>-73</v>
      </c>
      <c r="C25" s="5" t="n">
        <v>-114</v>
      </c>
      <c r="D25" s="5" t="n">
        <v>-185</v>
      </c>
      <c r="E25" s="4" t="inlineStr">
        <is>
          <t xml:space="preserve"> </t>
        </is>
      </c>
    </row>
    <row r="26">
      <c r="A26" s="4" t="inlineStr">
        <is>
          <t>Right-of-use assets at end of period</t>
        </is>
      </c>
      <c r="B26" s="5" t="n">
        <v>2602</v>
      </c>
      <c r="C26" s="5" t="n">
        <v>3374</v>
      </c>
      <c r="D26" s="5" t="n">
        <v>4184</v>
      </c>
      <c r="E26" s="4" t="inlineStr">
        <is>
          <t xml:space="preserve"> </t>
        </is>
      </c>
    </row>
    <row r="27">
      <c r="A27" s="4" t="inlineStr">
        <is>
          <t>IT and office equipment</t>
        </is>
      </c>
      <c r="B27" s="4" t="inlineStr">
        <is>
          <t xml:space="preserve"> </t>
        </is>
      </c>
      <c r="C27" s="4" t="inlineStr">
        <is>
          <t xml:space="preserve"> </t>
        </is>
      </c>
      <c r="D27" s="4" t="inlineStr">
        <is>
          <t xml:space="preserve"> </t>
        </is>
      </c>
      <c r="E27" s="4" t="inlineStr">
        <is>
          <t xml:space="preserve"> </t>
        </is>
      </c>
    </row>
    <row r="28">
      <c r="A28" s="3" t="inlineStr">
        <is>
          <t>Disclosure of Leases [Line Items]</t>
        </is>
      </c>
      <c r="B28" s="4" t="inlineStr">
        <is>
          <t xml:space="preserve"> </t>
        </is>
      </c>
      <c r="C28" s="4" t="inlineStr">
        <is>
          <t xml:space="preserve"> </t>
        </is>
      </c>
      <c r="D28" s="4" t="inlineStr">
        <is>
          <t xml:space="preserve"> </t>
        </is>
      </c>
      <c r="E28" s="4" t="inlineStr">
        <is>
          <t xml:space="preserve"> </t>
        </is>
      </c>
    </row>
    <row r="29">
      <c r="A29" s="4" t="inlineStr">
        <is>
          <t>Right-of-use assets at beginning of period</t>
        </is>
      </c>
      <c r="B29" s="5" t="n">
        <v>0</v>
      </c>
      <c r="C29" s="5" t="n">
        <v>472</v>
      </c>
      <c r="D29" s="5" t="n">
        <v>107</v>
      </c>
      <c r="E29" s="4" t="inlineStr">
        <is>
          <t xml:space="preserve"> </t>
        </is>
      </c>
    </row>
    <row r="30">
      <c r="A30" s="4" t="inlineStr">
        <is>
          <t>Additions</t>
        </is>
      </c>
      <c r="B30" s="5" t="n">
        <v>0</v>
      </c>
      <c r="C30" s="5" t="n">
        <v>0</v>
      </c>
      <c r="D30" s="5" t="n">
        <v>625</v>
      </c>
      <c r="E30" s="4" t="inlineStr">
        <is>
          <t xml:space="preserve"> </t>
        </is>
      </c>
    </row>
    <row r="31">
      <c r="A31" s="4" t="inlineStr">
        <is>
          <t>Depreciation expense</t>
        </is>
      </c>
      <c r="B31" s="5" t="n">
        <v>0</v>
      </c>
      <c r="C31" s="5" t="n">
        <v>-108</v>
      </c>
      <c r="D31" s="5" t="n">
        <v>-260</v>
      </c>
      <c r="E31" s="4" t="inlineStr">
        <is>
          <t xml:space="preserve"> </t>
        </is>
      </c>
    </row>
    <row r="32">
      <c r="A32" s="4" t="inlineStr">
        <is>
          <t>Disposals</t>
        </is>
      </c>
      <c r="B32" s="5" t="n">
        <v>0</v>
      </c>
      <c r="C32" s="5" t="n">
        <v>-547</v>
      </c>
      <c r="D32" s="5" t="n">
        <v>-255</v>
      </c>
      <c r="E32" s="4" t="inlineStr">
        <is>
          <t xml:space="preserve"> </t>
        </is>
      </c>
    </row>
    <row r="33">
      <c r="A33" s="4" t="inlineStr">
        <is>
          <t>Amortization disposals</t>
        </is>
      </c>
      <c r="B33" s="5" t="n">
        <v>0</v>
      </c>
      <c r="C33" s="5" t="n">
        <v>-183</v>
      </c>
      <c r="D33" s="5" t="n">
        <v>-255</v>
      </c>
      <c r="E33" s="4" t="inlineStr">
        <is>
          <t xml:space="preserve"> </t>
        </is>
      </c>
    </row>
    <row r="34">
      <c r="A34" s="4" t="inlineStr">
        <is>
          <t>Right-of-use assets at end of period</t>
        </is>
      </c>
      <c r="B34" s="6" t="n">
        <v>0</v>
      </c>
      <c r="C34" s="6" t="n">
        <v>0</v>
      </c>
      <c r="D34" s="6" t="n">
        <v>472</v>
      </c>
      <c r="E3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 grant advances and loans - Schedule of Government Grant Advances and Loans (Details) - USD ($) $ in Thousand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Government grant advances</t>
        </is>
      </c>
      <c r="B3" s="6" t="n">
        <v>968</v>
      </c>
      <c r="C3" s="6" t="n">
        <v>3317</v>
      </c>
      <c r="D3" s="6" t="n">
        <v>693</v>
      </c>
    </row>
    <row r="4">
      <c r="A4" s="4" t="inlineStr">
        <is>
          <t>Research project financing</t>
        </is>
      </c>
      <c r="B4" s="5" t="n">
        <v>1237</v>
      </c>
      <c r="C4" s="5" t="n">
        <v>1057</v>
      </c>
      <c r="D4" s="5" t="n">
        <v>1288</v>
      </c>
    </row>
    <row r="5">
      <c r="A5" s="4" t="inlineStr">
        <is>
          <t>Government loans</t>
        </is>
      </c>
      <c r="B5" s="5" t="n">
        <v>1954</v>
      </c>
      <c r="C5" s="5" t="n">
        <v>1832</v>
      </c>
      <c r="D5" s="5" t="n">
        <v>1886</v>
      </c>
    </row>
    <row r="6">
      <c r="A6" s="4" t="inlineStr">
        <is>
          <t>Total current portion</t>
        </is>
      </c>
      <c r="B6" s="5" t="n">
        <v>4159</v>
      </c>
      <c r="C6" s="5" t="n">
        <v>6206</v>
      </c>
      <c r="D6" s="5" t="n">
        <v>3867</v>
      </c>
    </row>
    <row r="7">
      <c r="A7" s="3" t="inlineStr">
        <is>
          <t>Non-current</t>
        </is>
      </c>
      <c r="B7" s="4" t="inlineStr">
        <is>
          <t xml:space="preserve"> </t>
        </is>
      </c>
      <c r="C7" s="4" t="inlineStr">
        <is>
          <t xml:space="preserve"> </t>
        </is>
      </c>
      <c r="D7" s="4" t="inlineStr">
        <is>
          <t xml:space="preserve"> </t>
        </is>
      </c>
    </row>
    <row r="8">
      <c r="A8" s="4" t="inlineStr">
        <is>
          <t>Government grant advances</t>
        </is>
      </c>
      <c r="B8" s="5" t="n">
        <v>872</v>
      </c>
      <c r="C8" s="5" t="n">
        <v>2048</v>
      </c>
      <c r="D8" s="5" t="n">
        <v>642</v>
      </c>
    </row>
    <row r="9">
      <c r="A9" s="4" t="inlineStr">
        <is>
          <t>Research project financing</t>
        </is>
      </c>
      <c r="B9" s="5" t="n">
        <v>1567</v>
      </c>
      <c r="C9" s="5" t="n">
        <v>2248</v>
      </c>
      <c r="D9" s="5" t="n">
        <v>4625</v>
      </c>
    </row>
    <row r="10">
      <c r="A10" s="4" t="inlineStr">
        <is>
          <t>Government loans</t>
        </is>
      </c>
      <c r="B10" s="5" t="n">
        <v>1424</v>
      </c>
      <c r="C10" s="5" t="n">
        <v>3084</v>
      </c>
      <c r="D10" s="5" t="n">
        <v>4611</v>
      </c>
    </row>
    <row r="11">
      <c r="A11" s="4" t="inlineStr">
        <is>
          <t>Accrued interest</t>
        </is>
      </c>
      <c r="B11" s="5" t="n">
        <v>2372</v>
      </c>
      <c r="C11" s="5" t="n">
        <v>1974</v>
      </c>
      <c r="D11" s="5" t="n">
        <v>1325</v>
      </c>
    </row>
    <row r="12">
      <c r="A12" s="4" t="inlineStr">
        <is>
          <t>Total non-current portion</t>
        </is>
      </c>
      <c r="B12" s="6" t="n">
        <v>6235</v>
      </c>
      <c r="C12" s="6" t="n">
        <v>9354</v>
      </c>
      <c r="D12" s="6" t="n">
        <v>112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Government grant advances and loans - Government Grant Advances (Details) € in Thousands, $ in Thousands</t>
        </is>
      </c>
      <c r="B1" s="2" t="inlineStr">
        <is>
          <t>12 Months Ended</t>
        </is>
      </c>
    </row>
    <row r="2">
      <c r="B2" s="2" t="inlineStr">
        <is>
          <t>Dec. 31, 2022 EUR (€) project</t>
        </is>
      </c>
      <c r="C2" s="2" t="inlineStr">
        <is>
          <t>Dec. 31, 2022 USD ($) project</t>
        </is>
      </c>
      <c r="D2" s="2" t="inlineStr">
        <is>
          <t>Dec. 31, 2021 EUR (€) project</t>
        </is>
      </c>
      <c r="E2" s="2" t="inlineStr">
        <is>
          <t>Dec. 31, 2021 USD ($) project</t>
        </is>
      </c>
      <c r="F2" s="2" t="inlineStr">
        <is>
          <t>Dec. 31, 2020 EUR (€) project</t>
        </is>
      </c>
      <c r="G2" s="2" t="inlineStr">
        <is>
          <t>Dec. 31, 2020 USD ($) project</t>
        </is>
      </c>
    </row>
    <row r="3">
      <c r="A3" s="3" t="inlineStr">
        <is>
          <t>Research and Development Arrangement, Contract to Perform for Others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llaborative projects</t>
        </is>
      </c>
      <c r="B4" s="5" t="n">
        <v>4</v>
      </c>
      <c r="C4" s="5" t="n">
        <v>4</v>
      </c>
      <c r="D4" s="5" t="n">
        <v>2</v>
      </c>
      <c r="E4" s="5" t="n">
        <v>2</v>
      </c>
      <c r="F4" s="5" t="n">
        <v>2</v>
      </c>
      <c r="G4" s="5" t="n">
        <v>2</v>
      </c>
    </row>
    <row r="5">
      <c r="A5" s="4" t="inlineStr">
        <is>
          <t>Amount funded from government grant advances</t>
        </is>
      </c>
      <c r="B5" s="12" t="n">
        <v>1376</v>
      </c>
      <c r="C5" s="6" t="n">
        <v>1364</v>
      </c>
      <c r="D5" s="12" t="n">
        <v>6326</v>
      </c>
      <c r="E5" s="6" t="n">
        <v>7650</v>
      </c>
      <c r="F5" s="12" t="n">
        <v>779</v>
      </c>
      <c r="G5" s="6" t="n">
        <v>892</v>
      </c>
    </row>
    <row r="6">
      <c r="A6" s="4" t="inlineStr">
        <is>
          <t>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collaborative project</t>
        </is>
      </c>
      <c r="B8" s="4" t="inlineStr">
        <is>
          <t>3 years</t>
        </is>
      </c>
      <c r="C8" s="4" t="inlineStr">
        <is>
          <t>3 years</t>
        </is>
      </c>
      <c r="D8" s="4" t="inlineStr">
        <is>
          <t>3 years</t>
        </is>
      </c>
      <c r="E8" s="4" t="inlineStr">
        <is>
          <t>3 years</t>
        </is>
      </c>
      <c r="F8" s="4" t="inlineStr">
        <is>
          <t>3 years</t>
        </is>
      </c>
      <c r="G8" s="4" t="inlineStr">
        <is>
          <t>3 years</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Government grant advances and loans - Research Project Financing (Details)</t>
        </is>
      </c>
      <c r="B1" s="2" t="inlineStr">
        <is>
          <t>1 Months Ended</t>
        </is>
      </c>
      <c r="L1" s="2" t="inlineStr">
        <is>
          <t>3 Months Ended</t>
        </is>
      </c>
      <c r="M1" s="2" t="inlineStr">
        <is>
          <t>12 Months Ended</t>
        </is>
      </c>
    </row>
    <row r="2">
      <c r="B2" s="2" t="inlineStr">
        <is>
          <t>Feb. 28, 2022 USD ($)</t>
        </is>
      </c>
      <c r="C2" s="2" t="inlineStr">
        <is>
          <t>Feb. 28, 2022 EUR (€)</t>
        </is>
      </c>
      <c r="D2" s="2" t="inlineStr">
        <is>
          <t>Apr. 30, 2021 USD ($)</t>
        </is>
      </c>
      <c r="E2" s="2" t="inlineStr">
        <is>
          <t>Apr. 30, 2021 EUR (€)</t>
        </is>
      </c>
      <c r="F2" s="2" t="inlineStr">
        <is>
          <t>Feb. 29, 2020 USD ($)</t>
        </is>
      </c>
      <c r="G2" s="2" t="inlineStr">
        <is>
          <t>Feb. 29, 2020 EUR (€)</t>
        </is>
      </c>
      <c r="H2" s="2" t="inlineStr">
        <is>
          <t>Dec. 31, 2016 USD ($) instalment</t>
        </is>
      </c>
      <c r="I2" s="2" t="inlineStr">
        <is>
          <t>Jan. 31, 2016 USD ($) instalment</t>
        </is>
      </c>
      <c r="J2" s="2" t="inlineStr">
        <is>
          <t>Oct. 31, 2014 USD ($)</t>
        </is>
      </c>
      <c r="K2" s="2" t="inlineStr">
        <is>
          <t>Oct. 31, 2014 EUR (€)</t>
        </is>
      </c>
      <c r="L2" s="2" t="inlineStr">
        <is>
          <t>Dec. 31, 2019 USD ($)</t>
        </is>
      </c>
      <c r="M2" s="2" t="inlineStr">
        <is>
          <t>Dec. 31, 2022 USD ($)</t>
        </is>
      </c>
      <c r="N2" s="2" t="inlineStr">
        <is>
          <t>Dec. 31, 2022 EUR (€)</t>
        </is>
      </c>
      <c r="O2" s="2" t="inlineStr">
        <is>
          <t>Dec. 31, 2021 USD ($)</t>
        </is>
      </c>
      <c r="P2" s="2" t="inlineStr">
        <is>
          <t>Dec. 31, 2021 EUR (€)</t>
        </is>
      </c>
      <c r="Q2" s="2" t="inlineStr">
        <is>
          <t>Dec. 31, 2020 USD ($)</t>
        </is>
      </c>
      <c r="R2" s="2" t="inlineStr">
        <is>
          <t>Dec. 31, 2020 EUR (€)</t>
        </is>
      </c>
      <c r="S2" s="2" t="inlineStr">
        <is>
          <t>Dec. 30, 2022 USD ($)</t>
        </is>
      </c>
      <c r="T2" s="2" t="inlineStr">
        <is>
          <t>Dec. 30, 2022 EUR (€)</t>
        </is>
      </c>
      <c r="U2" s="2" t="inlineStr">
        <is>
          <t>Dec. 31, 2019 EUR (€)</t>
        </is>
      </c>
      <c r="V2" s="2" t="inlineStr">
        <is>
          <t>Jan. 31, 2016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received from long-term proje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6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58000</v>
      </c>
      <c r="N5" s="4" t="inlineStr">
        <is>
          <t xml:space="preserve"> </t>
        </is>
      </c>
      <c r="O5" s="6" t="n">
        <v>469000</v>
      </c>
      <c r="P5" s="4" t="inlineStr">
        <is>
          <t xml:space="preserve"> </t>
        </is>
      </c>
      <c r="Q5" s="5" t="n">
        <v>241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79000000</v>
      </c>
      <c r="N6" s="4" t="inlineStr">
        <is>
          <t xml:space="preserve"> </t>
        </is>
      </c>
      <c r="O6" s="5" t="n">
        <v>563000</v>
      </c>
      <c r="P6" s="4" t="inlineStr">
        <is>
          <t xml:space="preserve"> </t>
        </is>
      </c>
      <c r="Q6" s="5" t="n">
        <v>56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isposals on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77000</v>
      </c>
      <c r="N7" s="4" t="inlineStr">
        <is>
          <t xml:space="preserve"> </t>
        </is>
      </c>
      <c r="O7" s="5" t="n">
        <v>-993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overnment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received from long-term proj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67000</v>
      </c>
      <c r="R10" s="12" t="n">
        <v>150000</v>
      </c>
      <c r="S10" s="4" t="inlineStr">
        <is>
          <t xml:space="preserve"> </t>
        </is>
      </c>
      <c r="T10" s="4" t="inlineStr">
        <is>
          <t xml:space="preserve"> </t>
        </is>
      </c>
      <c r="U10" s="4" t="inlineStr">
        <is>
          <t xml:space="preserve"> </t>
        </is>
      </c>
      <c r="V10" s="4" t="inlineStr">
        <is>
          <t xml:space="preserve"> </t>
        </is>
      </c>
    </row>
    <row r="11">
      <c r="A11" s="4" t="inlineStr">
        <is>
          <t>Forgivabl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ceeds received from long-term proje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38000</v>
      </c>
      <c r="R13" s="12" t="n">
        <v>215000</v>
      </c>
      <c r="S13" s="4" t="inlineStr">
        <is>
          <t xml:space="preserve"> </t>
        </is>
      </c>
      <c r="T13" s="4" t="inlineStr">
        <is>
          <t xml:space="preserve"> </t>
        </is>
      </c>
      <c r="U13" s="4" t="inlineStr">
        <is>
          <t xml:space="preserve"> </t>
        </is>
      </c>
      <c r="V13" s="4" t="inlineStr">
        <is>
          <t xml:space="preserve"> </t>
        </is>
      </c>
    </row>
    <row r="14">
      <c r="A14" s="4" t="inlineStr">
        <is>
          <t>Long-Term Research Project - October 20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search projec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 years</t>
        </is>
      </c>
      <c r="K16" s="4" t="inlineStr">
        <is>
          <t>3 years</t>
        </is>
      </c>
      <c r="L16" s="4" t="inlineStr">
        <is>
          <t>3 years</t>
        </is>
      </c>
      <c r="M16" s="4" t="inlineStr">
        <is>
          <t xml:space="preserve"> </t>
        </is>
      </c>
      <c r="N16" s="4" t="inlineStr">
        <is>
          <t xml:space="preserve"> </t>
        </is>
      </c>
      <c r="O16" s="4" t="inlineStr">
        <is>
          <t xml:space="preserve"> </t>
        </is>
      </c>
      <c r="P16" s="4" t="inlineStr">
        <is>
          <t xml:space="preserve"> </t>
        </is>
      </c>
      <c r="Q16" s="4" t="inlineStr">
        <is>
          <t>4 years</t>
        </is>
      </c>
      <c r="R16" s="4" t="inlineStr">
        <is>
          <t>4 years</t>
        </is>
      </c>
      <c r="S16" s="4" t="inlineStr">
        <is>
          <t xml:space="preserve"> </t>
        </is>
      </c>
      <c r="T16" s="4" t="inlineStr">
        <is>
          <t xml:space="preserve"> </t>
        </is>
      </c>
      <c r="U16" s="4" t="inlineStr">
        <is>
          <t xml:space="preserve"> </t>
        </is>
      </c>
      <c r="V16" s="4" t="inlineStr">
        <is>
          <t xml:space="preserve"> </t>
        </is>
      </c>
    </row>
    <row r="17">
      <c r="A17" s="4" t="inlineStr">
        <is>
          <t>Number of installments | insta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duction in deb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ng-Term Research Project - October 2014 | Fixed Contractual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15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ong-Term Research Project - October 2014 | Research projec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otal fu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988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2" t="n">
        <v>6967000</v>
      </c>
      <c r="V24" s="4" t="inlineStr">
        <is>
          <t xml:space="preserve"> </t>
        </is>
      </c>
    </row>
    <row r="25">
      <c r="A25" s="4" t="inlineStr">
        <is>
          <t>Long-Term Research Project - October 2014 | Government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otal fu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815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957000</v>
      </c>
      <c r="V27" s="4" t="inlineStr">
        <is>
          <t xml:space="preserve"> </t>
        </is>
      </c>
    </row>
    <row r="28">
      <c r="A28" s="4" t="inlineStr">
        <is>
          <t>Long-Term Research Project - October 2014 | Forgivabl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otal fu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173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12" t="n">
        <v>4010000</v>
      </c>
      <c r="V30" s="4" t="inlineStr">
        <is>
          <t xml:space="preserve"> </t>
        </is>
      </c>
    </row>
    <row r="31">
      <c r="A31" s="4" t="inlineStr">
        <is>
          <t>Proceeds received from long-term proje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126000</v>
      </c>
      <c r="R31" s="12" t="n">
        <v>992000</v>
      </c>
      <c r="S31" s="4" t="inlineStr">
        <is>
          <t xml:space="preserve"> </t>
        </is>
      </c>
      <c r="T31" s="4" t="inlineStr">
        <is>
          <t xml:space="preserve"> </t>
        </is>
      </c>
      <c r="U31" s="4" t="inlineStr">
        <is>
          <t xml:space="preserve"> </t>
        </is>
      </c>
      <c r="V31" s="4" t="inlineStr">
        <is>
          <t xml:space="preserve"> </t>
        </is>
      </c>
    </row>
    <row r="32">
      <c r="A32" s="4" t="inlineStr">
        <is>
          <t>Repayments of borrowings, classified as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71000</v>
      </c>
      <c r="N32" s="12" t="n">
        <v>540000</v>
      </c>
      <c r="O32" s="6" t="n">
        <v>804000</v>
      </c>
      <c r="P32" s="12" t="n">
        <v>675000</v>
      </c>
      <c r="Q32" s="6" t="n">
        <v>355000</v>
      </c>
      <c r="R32" s="12" t="n">
        <v>300000</v>
      </c>
      <c r="S32" s="4" t="inlineStr">
        <is>
          <t xml:space="preserve"> </t>
        </is>
      </c>
      <c r="T32" s="4" t="inlineStr">
        <is>
          <t xml:space="preserve"> </t>
        </is>
      </c>
      <c r="U32" s="4" t="inlineStr">
        <is>
          <t xml:space="preserve"> </t>
        </is>
      </c>
      <c r="V32" s="4" t="inlineStr">
        <is>
          <t xml:space="preserve"> </t>
        </is>
      </c>
    </row>
    <row r="33">
      <c r="A33" s="4" t="inlineStr">
        <is>
          <t>Long-Term Research Project - January 201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installments | insta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duction in debt 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received from long-term projects</t>
        </is>
      </c>
      <c r="B37" s="4" t="inlineStr">
        <is>
          <t xml:space="preserve"> </t>
        </is>
      </c>
      <c r="C37" s="4" t="inlineStr">
        <is>
          <t xml:space="preserve"> </t>
        </is>
      </c>
      <c r="D37" s="6" t="n">
        <v>1442111</v>
      </c>
      <c r="E37" s="12" t="n">
        <v>121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crease in R&amp;D expenses</t>
        </is>
      </c>
      <c r="B38" s="4" t="inlineStr">
        <is>
          <t xml:space="preserve"> </t>
        </is>
      </c>
      <c r="C38" s="4" t="inlineStr">
        <is>
          <t xml:space="preserve"> </t>
        </is>
      </c>
      <c r="D38" s="6" t="n">
        <v>1442111</v>
      </c>
      <c r="E38" s="12" t="n">
        <v>1214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ong-Term Research Project - January 2016 | Fixed Contractual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11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9" t="n">
        <v>0.0117</v>
      </c>
    </row>
    <row r="42">
      <c r="A42" s="4" t="inlineStr">
        <is>
          <t>Long-Term Research Project - January 2016 | Research project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otal fu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88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316000</v>
      </c>
      <c r="T44" s="12" t="n">
        <v>309000</v>
      </c>
      <c r="U44" s="4" t="inlineStr">
        <is>
          <t xml:space="preserve"> </t>
        </is>
      </c>
      <c r="V44" s="12" t="n">
        <v>2095000</v>
      </c>
    </row>
    <row r="45">
      <c r="A45" s="4" t="inlineStr">
        <is>
          <t>Long-Term Research Project - January 2016 | Government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otal fu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29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504000</v>
      </c>
      <c r="T47" s="12" t="n">
        <v>473000</v>
      </c>
      <c r="U47" s="4" t="inlineStr">
        <is>
          <t xml:space="preserve"> </t>
        </is>
      </c>
      <c r="V47" s="5" t="n">
        <v>668000</v>
      </c>
    </row>
    <row r="48">
      <c r="A48" s="4" t="inlineStr">
        <is>
          <t>Long-Term Research Project - January 2016 | Forgivabl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otal fu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58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2" t="n">
        <v>1427000</v>
      </c>
    </row>
    <row r="51">
      <c r="A51" s="4" t="inlineStr">
        <is>
          <t>Royalty Agreement Terms | Long-Term Research Project - October 201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search projec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0 years</t>
        </is>
      </c>
      <c r="K53" s="4" t="inlineStr">
        <is>
          <t>10 years</t>
        </is>
      </c>
      <c r="L53" s="4" t="inlineStr">
        <is>
          <t xml:space="preserve"> </t>
        </is>
      </c>
      <c r="M53" s="4" t="inlineStr">
        <is>
          <t xml:space="preserve"> </t>
        </is>
      </c>
      <c r="N53" s="4" t="inlineStr">
        <is>
          <t xml:space="preserve"> </t>
        </is>
      </c>
      <c r="O53" s="4" t="inlineStr">
        <is>
          <t>3 years</t>
        </is>
      </c>
      <c r="P53" s="4" t="inlineStr">
        <is>
          <t>3 years</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xcess sales amount thresh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96000000</v>
      </c>
      <c r="P54" s="12" t="n">
        <v>350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iod after termin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3 years</t>
        </is>
      </c>
      <c r="P55" s="4" t="inlineStr">
        <is>
          <t>3 years</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ercentage of revenue from proj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01</v>
      </c>
      <c r="P56" s="10" t="n">
        <v>0.01</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aximum amount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96410000</v>
      </c>
      <c r="K57" s="12" t="n">
        <v>350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ottom of range | Research project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018</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op of range | Research project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23</v>
      </c>
      <c r="N63" s="4" t="inlineStr">
        <is>
          <t xml:space="preserve"> </t>
        </is>
      </c>
      <c r="O63" s="4" t="inlineStr">
        <is>
          <t xml:space="preserve"> </t>
        </is>
      </c>
      <c r="P63" s="4" t="inlineStr">
        <is>
          <t xml:space="preserve"> </t>
        </is>
      </c>
      <c r="Q63" s="9" t="n">
        <v>0.023</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ntering into significant commitments or contingent liabilities | Long-Term Research Project - January 2016 | Forgivabl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oceeds received from long-term projects</t>
        </is>
      </c>
      <c r="B66" s="4" t="inlineStr">
        <is>
          <t xml:space="preserve"> </t>
        </is>
      </c>
      <c r="C66" s="4" t="inlineStr">
        <is>
          <t xml:space="preserve"> </t>
        </is>
      </c>
      <c r="D66" s="4" t="inlineStr">
        <is>
          <t xml:space="preserve"> </t>
        </is>
      </c>
      <c r="E66" s="4" t="inlineStr">
        <is>
          <t xml:space="preserve"> </t>
        </is>
      </c>
      <c r="F66" s="6" t="n">
        <v>405000</v>
      </c>
      <c r="G66" s="12" t="n">
        <v>36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overnment grant advances and loans | Long-Term Research Project - January 201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payments of borrowings, classified as financing activities</t>
        </is>
      </c>
      <c r="B69" s="6" t="n">
        <v>-241000</v>
      </c>
      <c r="C69" s="12" t="n">
        <v>213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sheetData>
  <mergeCells count="4">
    <mergeCell ref="A1:A2"/>
    <mergeCell ref="B1:K1"/>
    <mergeCell ref="M1:R1"/>
    <mergeCell ref="S1:T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2" customWidth="1" min="2" max="2"/>
    <col width="32" customWidth="1" min="3" max="3"/>
    <col width="22" customWidth="1" min="4" max="4"/>
    <col width="22" customWidth="1" min="5" max="5"/>
  </cols>
  <sheetData>
    <row r="1">
      <c r="A1" s="1" t="inlineStr">
        <is>
          <t>Government grant advances and loans - Government Loans (Details)</t>
        </is>
      </c>
      <c r="C1" s="2" t="inlineStr">
        <is>
          <t>1 Months Ended</t>
        </is>
      </c>
    </row>
    <row r="2">
      <c r="B2" s="2" t="inlineStr">
        <is>
          <t>Apr. 30, 2020 EUR (€)</t>
        </is>
      </c>
      <c r="C2" s="2" t="inlineStr">
        <is>
          <t>Sep. 30, 2015 USD ($) borrowing</t>
        </is>
      </c>
      <c r="D2" s="2" t="inlineStr">
        <is>
          <t>Dec. 31, 2022 USD ($)</t>
        </is>
      </c>
      <c r="E2" s="2" t="inlineStr">
        <is>
          <t>Sep. 30, 2015 EUR (€)</t>
        </is>
      </c>
    </row>
    <row r="3">
      <c r="A3" s="4" t="inlineStr">
        <is>
          <t>Government loan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Number of government loans | borrowing</t>
        </is>
      </c>
      <c r="B5" s="4" t="inlineStr">
        <is>
          <t xml:space="preserve"> </t>
        </is>
      </c>
      <c r="C5" s="5" t="n">
        <v>2</v>
      </c>
      <c r="D5" s="4" t="inlineStr">
        <is>
          <t xml:space="preserve"> </t>
        </is>
      </c>
      <c r="E5" s="4" t="inlineStr">
        <is>
          <t xml:space="preserve"> </t>
        </is>
      </c>
    </row>
    <row r="6">
      <c r="A6" s="4" t="inlineStr">
        <is>
          <t>Government debt instruments</t>
        </is>
      </c>
      <c r="B6" s="4" t="inlineStr">
        <is>
          <t xml:space="preserve"> </t>
        </is>
      </c>
      <c r="C6" s="6" t="n">
        <v>2228000</v>
      </c>
      <c r="D6" s="4" t="inlineStr">
        <is>
          <t xml:space="preserve"> </t>
        </is>
      </c>
      <c r="E6" s="12" t="n">
        <v>2000000</v>
      </c>
    </row>
    <row r="7">
      <c r="A7" s="4" t="inlineStr">
        <is>
          <t>Debt term</t>
        </is>
      </c>
      <c r="B7" s="4" t="inlineStr">
        <is>
          <t xml:space="preserve"> </t>
        </is>
      </c>
      <c r="C7" s="4" t="inlineStr">
        <is>
          <t>7 years</t>
        </is>
      </c>
      <c r="D7" s="4" t="inlineStr">
        <is>
          <t xml:space="preserve"> </t>
        </is>
      </c>
      <c r="E7" s="4" t="inlineStr">
        <is>
          <t xml:space="preserve"> </t>
        </is>
      </c>
    </row>
    <row r="8">
      <c r="A8" s="4" t="inlineStr">
        <is>
          <t>Government loan - 5.24% Loa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Government debt instruments</t>
        </is>
      </c>
      <c r="B10" s="4" t="inlineStr">
        <is>
          <t xml:space="preserve"> </t>
        </is>
      </c>
      <c r="C10" s="4" t="inlineStr">
        <is>
          <t xml:space="preserve"> </t>
        </is>
      </c>
      <c r="D10" s="4" t="inlineStr">
        <is>
          <t xml:space="preserve"> </t>
        </is>
      </c>
      <c r="E10" s="12" t="n">
        <v>1000000</v>
      </c>
    </row>
    <row r="11">
      <c r="A11" s="4" t="inlineStr">
        <is>
          <t>Interest rate</t>
        </is>
      </c>
      <c r="B11" s="4" t="inlineStr">
        <is>
          <t xml:space="preserve"> </t>
        </is>
      </c>
      <c r="C11" s="9" t="n">
        <v>0.0524</v>
      </c>
      <c r="D11" s="4" t="inlineStr">
        <is>
          <t xml:space="preserve"> </t>
        </is>
      </c>
      <c r="E11" s="9" t="n">
        <v>0.0524</v>
      </c>
    </row>
    <row r="12">
      <c r="A12" s="4" t="inlineStr">
        <is>
          <t>Government loan - Interest Free Loan</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Government debt instruments</t>
        </is>
      </c>
      <c r="B14" s="4" t="inlineStr">
        <is>
          <t xml:space="preserve"> </t>
        </is>
      </c>
      <c r="C14" s="4" t="inlineStr">
        <is>
          <t xml:space="preserve"> </t>
        </is>
      </c>
      <c r="D14" s="4" t="inlineStr">
        <is>
          <t xml:space="preserve"> </t>
        </is>
      </c>
      <c r="E14" s="12" t="n">
        <v>1000000</v>
      </c>
    </row>
    <row r="15">
      <c r="A15" s="4" t="inlineStr">
        <is>
          <t>Government loan, Covid-19 support plan</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Government debt instruments</t>
        </is>
      </c>
      <c r="B17" s="12" t="n">
        <v>5000000</v>
      </c>
      <c r="C17" s="4" t="inlineStr">
        <is>
          <t xml:space="preserve"> </t>
        </is>
      </c>
      <c r="D17" s="4" t="inlineStr">
        <is>
          <t xml:space="preserve"> </t>
        </is>
      </c>
      <c r="E17" s="4" t="inlineStr">
        <is>
          <t xml:space="preserve"> </t>
        </is>
      </c>
    </row>
    <row r="18">
      <c r="A18" s="4" t="inlineStr">
        <is>
          <t>Debt term</t>
        </is>
      </c>
      <c r="B18" s="4" t="inlineStr">
        <is>
          <t>5 years</t>
        </is>
      </c>
      <c r="C18" s="4" t="inlineStr">
        <is>
          <t xml:space="preserve"> </t>
        </is>
      </c>
      <c r="D18" s="4" t="inlineStr">
        <is>
          <t xml:space="preserve"> </t>
        </is>
      </c>
      <c r="E18" s="4" t="inlineStr">
        <is>
          <t xml:space="preserve"> </t>
        </is>
      </c>
    </row>
    <row r="19">
      <c r="A19" s="4" t="inlineStr">
        <is>
          <t>Current borrowings | $</t>
        </is>
      </c>
      <c r="B19" s="4" t="inlineStr">
        <is>
          <t xml:space="preserve"> </t>
        </is>
      </c>
      <c r="C19" s="4" t="inlineStr">
        <is>
          <t xml:space="preserve"> </t>
        </is>
      </c>
      <c r="D19" s="6" t="n">
        <v>1847000</v>
      </c>
      <c r="E19" s="4" t="inlineStr">
        <is>
          <t xml:space="preserve"> </t>
        </is>
      </c>
    </row>
    <row r="20">
      <c r="A20" s="4" t="inlineStr">
        <is>
          <t>Total non-current portion | $</t>
        </is>
      </c>
      <c r="B20" s="4" t="inlineStr">
        <is>
          <t xml:space="preserve"> </t>
        </is>
      </c>
      <c r="C20" s="4" t="inlineStr">
        <is>
          <t xml:space="preserve"> </t>
        </is>
      </c>
      <c r="D20" s="6" t="n">
        <v>3216000</v>
      </c>
      <c r="E2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 Reconciliation of Changes in Provision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changes in other provisions [abstract]</t>
        </is>
      </c>
      <c r="B3" s="4" t="inlineStr">
        <is>
          <t xml:space="preserve"> </t>
        </is>
      </c>
      <c r="C3" s="4" t="inlineStr">
        <is>
          <t xml:space="preserve"> </t>
        </is>
      </c>
      <c r="D3" s="4" t="inlineStr">
        <is>
          <t xml:space="preserve"> </t>
        </is>
      </c>
      <c r="E3" s="4" t="inlineStr">
        <is>
          <t xml:space="preserve"> </t>
        </is>
      </c>
    </row>
    <row r="4">
      <c r="A4" s="4" t="inlineStr">
        <is>
          <t>Total, beginning of period</t>
        </is>
      </c>
      <c r="B4" s="6" t="n">
        <v>2137000</v>
      </c>
      <c r="C4" s="6" t="n">
        <v>1643000</v>
      </c>
      <c r="D4" s="4" t="inlineStr">
        <is>
          <t xml:space="preserve"> </t>
        </is>
      </c>
      <c r="E4" s="4" t="inlineStr">
        <is>
          <t xml:space="preserve"> </t>
        </is>
      </c>
    </row>
    <row r="5">
      <c r="A5" s="4" t="inlineStr">
        <is>
          <t>Arising (released) during the year</t>
        </is>
      </c>
      <c r="B5" s="5" t="n">
        <v>327000</v>
      </c>
      <c r="C5" s="5" t="n">
        <v>822000</v>
      </c>
      <c r="D5" s="6" t="n">
        <v>470000</v>
      </c>
      <c r="E5" s="4" t="inlineStr">
        <is>
          <t xml:space="preserve"> </t>
        </is>
      </c>
    </row>
    <row r="6">
      <c r="A6" s="4" t="inlineStr">
        <is>
          <t>Released (used) during the year</t>
        </is>
      </c>
      <c r="B6" s="5" t="n">
        <v>0</v>
      </c>
      <c r="C6" s="5" t="n">
        <v>-90000</v>
      </c>
      <c r="D6" s="5" t="n">
        <v>0</v>
      </c>
      <c r="E6" s="4" t="inlineStr">
        <is>
          <t xml:space="preserve"> </t>
        </is>
      </c>
    </row>
    <row r="7">
      <c r="A7" s="4" t="inlineStr">
        <is>
          <t>Released (unused) during the year</t>
        </is>
      </c>
      <c r="B7" s="5" t="n">
        <v>-191000</v>
      </c>
      <c r="C7" s="5" t="n">
        <v>-238000</v>
      </c>
      <c r="D7" s="5" t="n">
        <v>411000</v>
      </c>
      <c r="E7" s="4" t="inlineStr">
        <is>
          <t xml:space="preserve"> </t>
        </is>
      </c>
    </row>
    <row r="8">
      <c r="A8" s="4" t="inlineStr">
        <is>
          <t>Total, end of period</t>
        </is>
      </c>
      <c r="B8" s="5" t="n">
        <v>2273000</v>
      </c>
      <c r="C8" s="5" t="n">
        <v>2137000</v>
      </c>
      <c r="D8" s="5" t="n">
        <v>1643000</v>
      </c>
      <c r="E8" s="4" t="inlineStr">
        <is>
          <t xml:space="preserve"> </t>
        </is>
      </c>
    </row>
    <row r="9">
      <c r="A9" s="4" t="inlineStr">
        <is>
          <t>Current</t>
        </is>
      </c>
      <c r="B9" s="5" t="n">
        <v>77000</v>
      </c>
      <c r="C9" s="5" t="n">
        <v>0</v>
      </c>
      <c r="D9" s="5" t="n">
        <v>89000</v>
      </c>
      <c r="E9" s="4" t="inlineStr">
        <is>
          <t xml:space="preserve"> </t>
        </is>
      </c>
    </row>
    <row r="10">
      <c r="A10" s="4" t="inlineStr">
        <is>
          <t>Non current</t>
        </is>
      </c>
      <c r="B10" s="5" t="n">
        <v>2196000</v>
      </c>
      <c r="C10" s="5" t="n">
        <v>2137000</v>
      </c>
      <c r="D10" s="5" t="n">
        <v>1554000</v>
      </c>
      <c r="E10" s="4" t="inlineStr">
        <is>
          <t xml:space="preserve"> </t>
        </is>
      </c>
    </row>
    <row r="11">
      <c r="A11" s="4" t="inlineStr">
        <is>
          <t>Previously stated</t>
        </is>
      </c>
      <c r="B11" s="4" t="inlineStr">
        <is>
          <t xml:space="preserve"> </t>
        </is>
      </c>
      <c r="C11" s="4" t="inlineStr">
        <is>
          <t xml:space="preserve"> </t>
        </is>
      </c>
      <c r="D11" s="4" t="inlineStr">
        <is>
          <t xml:space="preserve"> </t>
        </is>
      </c>
      <c r="E11" s="4" t="inlineStr">
        <is>
          <t xml:space="preserve"> </t>
        </is>
      </c>
    </row>
    <row r="12">
      <c r="A12" s="3" t="inlineStr">
        <is>
          <t>Reconciliation of changes in other provisions [abstract]</t>
        </is>
      </c>
      <c r="B12" s="4" t="inlineStr">
        <is>
          <t xml:space="preserve"> </t>
        </is>
      </c>
      <c r="C12" s="4" t="inlineStr">
        <is>
          <t xml:space="preserve"> </t>
        </is>
      </c>
      <c r="D12" s="4" t="inlineStr">
        <is>
          <t xml:space="preserve"> </t>
        </is>
      </c>
      <c r="E12" s="4" t="inlineStr">
        <is>
          <t xml:space="preserve"> </t>
        </is>
      </c>
    </row>
    <row r="13">
      <c r="A13" s="4" t="inlineStr">
        <is>
          <t>Total, beginning of period</t>
        </is>
      </c>
      <c r="B13" s="4" t="inlineStr">
        <is>
          <t xml:space="preserve"> </t>
        </is>
      </c>
      <c r="C13" s="4" t="inlineStr">
        <is>
          <t xml:space="preserve"> </t>
        </is>
      </c>
      <c r="D13" s="5" t="n">
        <v>1571000</v>
      </c>
      <c r="E13" s="4" t="inlineStr">
        <is>
          <t xml:space="preserve"> </t>
        </is>
      </c>
    </row>
    <row r="14">
      <c r="A14" s="4" t="inlineStr">
        <is>
          <t>Current</t>
        </is>
      </c>
      <c r="B14" s="4" t="inlineStr">
        <is>
          <t xml:space="preserve"> </t>
        </is>
      </c>
      <c r="C14" s="4" t="inlineStr">
        <is>
          <t xml:space="preserve"> </t>
        </is>
      </c>
      <c r="D14" s="4" t="inlineStr">
        <is>
          <t xml:space="preserve"> </t>
        </is>
      </c>
      <c r="E14" s="6" t="n">
        <v>0</v>
      </c>
    </row>
    <row r="15">
      <c r="A15" s="4" t="inlineStr">
        <is>
          <t>Non current</t>
        </is>
      </c>
      <c r="B15" s="4" t="inlineStr">
        <is>
          <t xml:space="preserve"> </t>
        </is>
      </c>
      <c r="C15" s="4" t="inlineStr">
        <is>
          <t xml:space="preserve"> </t>
        </is>
      </c>
      <c r="D15" s="4" t="inlineStr">
        <is>
          <t xml:space="preserve"> </t>
        </is>
      </c>
      <c r="E15" s="6" t="n">
        <v>1571000</v>
      </c>
    </row>
    <row r="16">
      <c r="A16" s="4" t="inlineStr">
        <is>
          <t>Effect of application of the IFRS IC decision on IAS 19</t>
        </is>
      </c>
      <c r="B16" s="4" t="inlineStr">
        <is>
          <t xml:space="preserve"> </t>
        </is>
      </c>
      <c r="C16" s="4" t="inlineStr">
        <is>
          <t xml:space="preserve"> </t>
        </is>
      </c>
      <c r="D16" s="4" t="inlineStr">
        <is>
          <t xml:space="preserve"> </t>
        </is>
      </c>
      <c r="E16" s="4" t="inlineStr">
        <is>
          <t xml:space="preserve"> </t>
        </is>
      </c>
    </row>
    <row r="17">
      <c r="A17" s="3" t="inlineStr">
        <is>
          <t>Reconciliation of changes in other provisions [abstract]</t>
        </is>
      </c>
      <c r="B17" s="4" t="inlineStr">
        <is>
          <t xml:space="preserve"> </t>
        </is>
      </c>
      <c r="C17" s="4" t="inlineStr">
        <is>
          <t xml:space="preserve"> </t>
        </is>
      </c>
      <c r="D17" s="4" t="inlineStr">
        <is>
          <t xml:space="preserve"> </t>
        </is>
      </c>
      <c r="E17" s="4" t="inlineStr">
        <is>
          <t xml:space="preserve"> </t>
        </is>
      </c>
    </row>
    <row r="18">
      <c r="A18" s="4" t="inlineStr">
        <is>
          <t>Total, beginning of period</t>
        </is>
      </c>
      <c r="B18" s="4" t="inlineStr">
        <is>
          <t xml:space="preserve"> </t>
        </is>
      </c>
      <c r="C18" s="5" t="n">
        <v>13000</v>
      </c>
      <c r="D18" s="4" t="inlineStr">
        <is>
          <t xml:space="preserve"> </t>
        </is>
      </c>
      <c r="E18" s="4" t="inlineStr">
        <is>
          <t xml:space="preserve"> </t>
        </is>
      </c>
    </row>
    <row r="19">
      <c r="A19" s="4" t="inlineStr">
        <is>
          <t>Total, end of period</t>
        </is>
      </c>
      <c r="B19" s="4" t="inlineStr">
        <is>
          <t xml:space="preserve"> </t>
        </is>
      </c>
      <c r="C19" s="4" t="inlineStr">
        <is>
          <t xml:space="preserve"> </t>
        </is>
      </c>
      <c r="D19" s="5" t="n">
        <v>13000</v>
      </c>
      <c r="E19" s="4" t="inlineStr">
        <is>
          <t xml:space="preserve"> </t>
        </is>
      </c>
    </row>
    <row r="20">
      <c r="A20" s="4" t="inlineStr">
        <is>
          <t>Post- employment benefits</t>
        </is>
      </c>
      <c r="B20" s="4" t="inlineStr">
        <is>
          <t xml:space="preserve"> </t>
        </is>
      </c>
      <c r="C20" s="4" t="inlineStr">
        <is>
          <t xml:space="preserve"> </t>
        </is>
      </c>
      <c r="D20" s="4" t="inlineStr">
        <is>
          <t xml:space="preserve"> </t>
        </is>
      </c>
      <c r="E20" s="4" t="inlineStr">
        <is>
          <t xml:space="preserve"> </t>
        </is>
      </c>
    </row>
    <row r="21">
      <c r="A21" s="3" t="inlineStr">
        <is>
          <t>Reconciliation of changes in other provisions [abstract]</t>
        </is>
      </c>
      <c r="B21" s="4" t="inlineStr">
        <is>
          <t xml:space="preserve"> </t>
        </is>
      </c>
      <c r="C21" s="4" t="inlineStr">
        <is>
          <t xml:space="preserve"> </t>
        </is>
      </c>
      <c r="D21" s="4" t="inlineStr">
        <is>
          <t xml:space="preserve"> </t>
        </is>
      </c>
      <c r="E21" s="4" t="inlineStr">
        <is>
          <t xml:space="preserve"> </t>
        </is>
      </c>
    </row>
    <row r="22">
      <c r="A22" s="4" t="inlineStr">
        <is>
          <t>Total, beginning of period</t>
        </is>
      </c>
      <c r="B22" s="5" t="n">
        <v>806000</v>
      </c>
      <c r="C22" s="5" t="n">
        <v>834000</v>
      </c>
      <c r="D22" s="4" t="inlineStr">
        <is>
          <t xml:space="preserve"> </t>
        </is>
      </c>
      <c r="E22" s="4" t="inlineStr">
        <is>
          <t xml:space="preserve"> </t>
        </is>
      </c>
    </row>
    <row r="23">
      <c r="A23" s="4" t="inlineStr">
        <is>
          <t>Arising (released) during the year</t>
        </is>
      </c>
      <c r="B23" s="5" t="n">
        <v>-101000</v>
      </c>
      <c r="C23" s="5" t="n">
        <v>-28000</v>
      </c>
      <c r="D23" s="5" t="n">
        <v>92000</v>
      </c>
      <c r="E23" s="4" t="inlineStr">
        <is>
          <t xml:space="preserve"> </t>
        </is>
      </c>
    </row>
    <row r="24">
      <c r="A24" s="4" t="inlineStr">
        <is>
          <t>Released (used) during the year</t>
        </is>
      </c>
      <c r="B24" s="4" t="inlineStr">
        <is>
          <t xml:space="preserve"> </t>
        </is>
      </c>
      <c r="C24" s="5" t="n">
        <v>0</v>
      </c>
      <c r="D24" s="5" t="n">
        <v>0</v>
      </c>
      <c r="E24" s="4" t="inlineStr">
        <is>
          <t xml:space="preserve"> </t>
        </is>
      </c>
    </row>
    <row r="25">
      <c r="A25" s="4" t="inlineStr">
        <is>
          <t>Released (unused) during the year</t>
        </is>
      </c>
      <c r="B25" s="4" t="inlineStr">
        <is>
          <t xml:space="preserve"> </t>
        </is>
      </c>
      <c r="C25" s="5" t="n">
        <v>0</v>
      </c>
      <c r="D25" s="5" t="n">
        <v>0</v>
      </c>
      <c r="E25" s="4" t="inlineStr">
        <is>
          <t xml:space="preserve"> </t>
        </is>
      </c>
    </row>
    <row r="26">
      <c r="A26" s="4" t="inlineStr">
        <is>
          <t>Total, end of period</t>
        </is>
      </c>
      <c r="B26" s="5" t="n">
        <v>705000</v>
      </c>
      <c r="C26" s="5" t="n">
        <v>806000</v>
      </c>
      <c r="D26" s="5" t="n">
        <v>834000</v>
      </c>
      <c r="E26" s="4" t="inlineStr">
        <is>
          <t xml:space="preserve"> </t>
        </is>
      </c>
    </row>
    <row r="27">
      <c r="A27" s="4" t="inlineStr">
        <is>
          <t>Post- employment benefits | Previously stated</t>
        </is>
      </c>
      <c r="B27" s="4" t="inlineStr">
        <is>
          <t xml:space="preserve"> </t>
        </is>
      </c>
      <c r="C27" s="4" t="inlineStr">
        <is>
          <t xml:space="preserve"> </t>
        </is>
      </c>
      <c r="D27" s="4" t="inlineStr">
        <is>
          <t xml:space="preserve"> </t>
        </is>
      </c>
      <c r="E27" s="4" t="inlineStr">
        <is>
          <t xml:space="preserve"> </t>
        </is>
      </c>
    </row>
    <row r="28">
      <c r="A28" s="3" t="inlineStr">
        <is>
          <t>Reconciliation of changes in other provisions [abstract]</t>
        </is>
      </c>
      <c r="B28" s="4" t="inlineStr">
        <is>
          <t xml:space="preserve"> </t>
        </is>
      </c>
      <c r="C28" s="4" t="inlineStr">
        <is>
          <t xml:space="preserve"> </t>
        </is>
      </c>
      <c r="D28" s="4" t="inlineStr">
        <is>
          <t xml:space="preserve"> </t>
        </is>
      </c>
      <c r="E28" s="4" t="inlineStr">
        <is>
          <t xml:space="preserve"> </t>
        </is>
      </c>
    </row>
    <row r="29">
      <c r="A29" s="4" t="inlineStr">
        <is>
          <t>Total, beginning of period</t>
        </is>
      </c>
      <c r="B29" s="4" t="inlineStr">
        <is>
          <t xml:space="preserve"> </t>
        </is>
      </c>
      <c r="C29" s="4" t="inlineStr">
        <is>
          <t xml:space="preserve"> </t>
        </is>
      </c>
      <c r="D29" s="5" t="n">
        <v>729000</v>
      </c>
      <c r="E29" s="4" t="inlineStr">
        <is>
          <t xml:space="preserve"> </t>
        </is>
      </c>
    </row>
    <row r="30">
      <c r="A30" s="4" t="inlineStr">
        <is>
          <t>Post- employment benefits | Effect of application of the IFRS IC decision on IAS 19</t>
        </is>
      </c>
      <c r="B30" s="4" t="inlineStr">
        <is>
          <t xml:space="preserve"> </t>
        </is>
      </c>
      <c r="C30" s="4" t="inlineStr">
        <is>
          <t xml:space="preserve"> </t>
        </is>
      </c>
      <c r="D30" s="4" t="inlineStr">
        <is>
          <t xml:space="preserve"> </t>
        </is>
      </c>
      <c r="E30" s="4" t="inlineStr">
        <is>
          <t xml:space="preserve"> </t>
        </is>
      </c>
    </row>
    <row r="31">
      <c r="A31" s="3" t="inlineStr">
        <is>
          <t>Reconciliation of changes in other provisions [abstract]</t>
        </is>
      </c>
      <c r="B31" s="4" t="inlineStr">
        <is>
          <t xml:space="preserve"> </t>
        </is>
      </c>
      <c r="C31" s="4" t="inlineStr">
        <is>
          <t xml:space="preserve"> </t>
        </is>
      </c>
      <c r="D31" s="4" t="inlineStr">
        <is>
          <t xml:space="preserve"> </t>
        </is>
      </c>
      <c r="E31" s="4" t="inlineStr">
        <is>
          <t xml:space="preserve"> </t>
        </is>
      </c>
    </row>
    <row r="32">
      <c r="A32" s="4" t="inlineStr">
        <is>
          <t>Total, beginning of period</t>
        </is>
      </c>
      <c r="B32" s="4" t="inlineStr">
        <is>
          <t xml:space="preserve"> </t>
        </is>
      </c>
      <c r="C32" s="5" t="n">
        <v>13000</v>
      </c>
      <c r="D32" s="4" t="inlineStr">
        <is>
          <t xml:space="preserve"> </t>
        </is>
      </c>
      <c r="E32" s="4" t="inlineStr">
        <is>
          <t xml:space="preserve"> </t>
        </is>
      </c>
    </row>
    <row r="33">
      <c r="A33" s="4" t="inlineStr">
        <is>
          <t>Total, end of period</t>
        </is>
      </c>
      <c r="B33" s="4" t="inlineStr">
        <is>
          <t xml:space="preserve"> </t>
        </is>
      </c>
      <c r="C33" s="4" t="inlineStr">
        <is>
          <t xml:space="preserve"> </t>
        </is>
      </c>
      <c r="D33" s="5" t="n">
        <v>13000</v>
      </c>
      <c r="E33" s="4" t="inlineStr">
        <is>
          <t xml:space="preserve"> </t>
        </is>
      </c>
    </row>
    <row r="34">
      <c r="A34" s="4" t="inlineStr">
        <is>
          <t>Other provisions</t>
        </is>
      </c>
      <c r="B34" s="4" t="inlineStr">
        <is>
          <t xml:space="preserve"> </t>
        </is>
      </c>
      <c r="C34" s="4" t="inlineStr">
        <is>
          <t xml:space="preserve"> </t>
        </is>
      </c>
      <c r="D34" s="4" t="inlineStr">
        <is>
          <t xml:space="preserve"> </t>
        </is>
      </c>
      <c r="E34" s="4" t="inlineStr">
        <is>
          <t xml:space="preserve"> </t>
        </is>
      </c>
    </row>
    <row r="35">
      <c r="A35" s="3" t="inlineStr">
        <is>
          <t>Reconciliation of changes in other provisions [abstract]</t>
        </is>
      </c>
      <c r="B35" s="4" t="inlineStr">
        <is>
          <t xml:space="preserve"> </t>
        </is>
      </c>
      <c r="C35" s="4" t="inlineStr">
        <is>
          <t xml:space="preserve"> </t>
        </is>
      </c>
      <c r="D35" s="4" t="inlineStr">
        <is>
          <t xml:space="preserve"> </t>
        </is>
      </c>
      <c r="E35" s="4" t="inlineStr">
        <is>
          <t xml:space="preserve"> </t>
        </is>
      </c>
    </row>
    <row r="36">
      <c r="A36" s="4" t="inlineStr">
        <is>
          <t>Total, beginning of period</t>
        </is>
      </c>
      <c r="B36" s="5" t="n">
        <v>1331000</v>
      </c>
      <c r="C36" s="5" t="n">
        <v>809000</v>
      </c>
      <c r="D36" s="4" t="inlineStr">
        <is>
          <t xml:space="preserve"> </t>
        </is>
      </c>
      <c r="E36" s="4" t="inlineStr">
        <is>
          <t xml:space="preserve"> </t>
        </is>
      </c>
    </row>
    <row r="37">
      <c r="A37" s="4" t="inlineStr">
        <is>
          <t>Arising (released) during the year</t>
        </is>
      </c>
      <c r="B37" s="5" t="n">
        <v>428000</v>
      </c>
      <c r="C37" s="5" t="n">
        <v>850000</v>
      </c>
      <c r="D37" s="5" t="n">
        <v>378000</v>
      </c>
      <c r="E37" s="4" t="inlineStr">
        <is>
          <t xml:space="preserve"> </t>
        </is>
      </c>
    </row>
    <row r="38">
      <c r="A38" s="4" t="inlineStr">
        <is>
          <t>Released (used) during the year</t>
        </is>
      </c>
      <c r="B38" s="5" t="n">
        <v>0</v>
      </c>
      <c r="C38" s="5" t="n">
        <v>-90000</v>
      </c>
      <c r="D38" s="5" t="n">
        <v>0</v>
      </c>
      <c r="E38" s="4" t="inlineStr">
        <is>
          <t xml:space="preserve"> </t>
        </is>
      </c>
    </row>
    <row r="39">
      <c r="A39" s="4" t="inlineStr">
        <is>
          <t>Released (unused) during the year</t>
        </is>
      </c>
      <c r="B39" s="5" t="n">
        <v>-191000</v>
      </c>
      <c r="C39" s="5" t="n">
        <v>-238000</v>
      </c>
      <c r="D39" s="5" t="n">
        <v>411000</v>
      </c>
      <c r="E39" s="4" t="inlineStr">
        <is>
          <t xml:space="preserve"> </t>
        </is>
      </c>
    </row>
    <row r="40">
      <c r="A40" s="4" t="inlineStr">
        <is>
          <t>Total, end of period</t>
        </is>
      </c>
      <c r="B40" s="6" t="n">
        <v>1568000</v>
      </c>
      <c r="C40" s="5" t="n">
        <v>1331000</v>
      </c>
      <c r="D40" s="5" t="n">
        <v>809000</v>
      </c>
      <c r="E40" s="4" t="inlineStr">
        <is>
          <t xml:space="preserve"> </t>
        </is>
      </c>
    </row>
    <row r="41">
      <c r="A41" s="4" t="inlineStr">
        <is>
          <t>Other provisions | Previously stated</t>
        </is>
      </c>
      <c r="B41" s="4" t="inlineStr">
        <is>
          <t xml:space="preserve"> </t>
        </is>
      </c>
      <c r="C41" s="4" t="inlineStr">
        <is>
          <t xml:space="preserve"> </t>
        </is>
      </c>
      <c r="D41" s="4" t="inlineStr">
        <is>
          <t xml:space="preserve"> </t>
        </is>
      </c>
      <c r="E41" s="4" t="inlineStr">
        <is>
          <t xml:space="preserve"> </t>
        </is>
      </c>
    </row>
    <row r="42">
      <c r="A42" s="3" t="inlineStr">
        <is>
          <t>Reconciliation of changes in other provisions [abstract]</t>
        </is>
      </c>
      <c r="B42" s="4" t="inlineStr">
        <is>
          <t xml:space="preserve"> </t>
        </is>
      </c>
      <c r="C42" s="4" t="inlineStr">
        <is>
          <t xml:space="preserve"> </t>
        </is>
      </c>
      <c r="D42" s="4" t="inlineStr">
        <is>
          <t xml:space="preserve"> </t>
        </is>
      </c>
      <c r="E42" s="4" t="inlineStr">
        <is>
          <t xml:space="preserve"> </t>
        </is>
      </c>
    </row>
    <row r="43">
      <c r="A43" s="4" t="inlineStr">
        <is>
          <t>Total, beginning of period</t>
        </is>
      </c>
      <c r="B43" s="4" t="inlineStr">
        <is>
          <t xml:space="preserve"> </t>
        </is>
      </c>
      <c r="C43" s="4" t="inlineStr">
        <is>
          <t xml:space="preserve"> </t>
        </is>
      </c>
      <c r="D43" s="5" t="n">
        <v>842000</v>
      </c>
      <c r="E43" s="4" t="inlineStr">
        <is>
          <t xml:space="preserve"> </t>
        </is>
      </c>
    </row>
    <row r="44">
      <c r="A44" s="4" t="inlineStr">
        <is>
          <t>Other provisions | Effect of application of the IFRS IC decision on IAS 19</t>
        </is>
      </c>
      <c r="B44" s="4" t="inlineStr">
        <is>
          <t xml:space="preserve"> </t>
        </is>
      </c>
      <c r="C44" s="4" t="inlineStr">
        <is>
          <t xml:space="preserve"> </t>
        </is>
      </c>
      <c r="D44" s="4" t="inlineStr">
        <is>
          <t xml:space="preserve"> </t>
        </is>
      </c>
      <c r="E44" s="4" t="inlineStr">
        <is>
          <t xml:space="preserve"> </t>
        </is>
      </c>
    </row>
    <row r="45">
      <c r="A45" s="3" t="inlineStr">
        <is>
          <t>Reconciliation of changes in other provisions [abstract]</t>
        </is>
      </c>
      <c r="B45" s="4" t="inlineStr">
        <is>
          <t xml:space="preserve"> </t>
        </is>
      </c>
      <c r="C45" s="4" t="inlineStr">
        <is>
          <t xml:space="preserve"> </t>
        </is>
      </c>
      <c r="D45" s="4" t="inlineStr">
        <is>
          <t xml:space="preserve"> </t>
        </is>
      </c>
      <c r="E45" s="4" t="inlineStr">
        <is>
          <t xml:space="preserve"> </t>
        </is>
      </c>
    </row>
    <row r="46">
      <c r="A46" s="4" t="inlineStr">
        <is>
          <t>Total, beginning of period</t>
        </is>
      </c>
      <c r="B46" s="4" t="inlineStr">
        <is>
          <t xml:space="preserve"> </t>
        </is>
      </c>
      <c r="C46" s="6" t="n">
        <v>0</v>
      </c>
      <c r="D46" s="4" t="inlineStr">
        <is>
          <t xml:space="preserve"> </t>
        </is>
      </c>
      <c r="E46" s="4" t="inlineStr">
        <is>
          <t xml:space="preserve"> </t>
        </is>
      </c>
    </row>
    <row r="47">
      <c r="A47" s="4" t="inlineStr">
        <is>
          <t>Total, end of period</t>
        </is>
      </c>
      <c r="B47" s="4" t="inlineStr">
        <is>
          <t xml:space="preserve"> </t>
        </is>
      </c>
      <c r="C47" s="4" t="inlineStr">
        <is>
          <t xml:space="preserve"> </t>
        </is>
      </c>
      <c r="D47" s="6" t="n">
        <v>0</v>
      </c>
      <c r="E4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41:01Z</dcterms:created>
  <dcterms:modified xmlns:dcterms="http://purl.org/dc/terms/" xmlns:xsi="http://www.w3.org/2001/XMLSchema-instance" xsi:type="dcterms:W3CDTF">2023-03-31T10:41:01Z</dcterms:modified>
</cp:coreProperties>
</file>